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Oper3" sheetId="3" r:id="rId3"/>
    <s:sheet name="Consolidated Statement of Compr" sheetId="4" r:id="rId4"/>
    <s:sheet name="Consolidated Statement of Comp5" sheetId="5" r:id="rId5"/>
    <s:sheet name="Consolidated Balance Sheet" sheetId="6" r:id="rId6"/>
    <s:sheet name="Consolidated Balance Sheet (Par" sheetId="7" r:id="rId7"/>
    <s:sheet name="Consolidated Statement of Cash " sheetId="8" r:id="rId8"/>
    <s:sheet name="Consolidated Statement of Share" sheetId="9" r:id="rId9"/>
    <s:sheet name="Consolidated Statement of Sha10" sheetId="10" r:id="rId10"/>
    <s:sheet name="Description of Business" sheetId="11" r:id="rId11"/>
    <s:sheet name="Summary of Significant Accounti" sheetId="12" r:id="rId12"/>
    <s:sheet name="New Accounting Pronouncements" sheetId="13" r:id="rId13"/>
    <s:sheet name="Plant Closures and Discontinued" sheetId="14" r:id="rId14"/>
    <s:sheet name="Business Acquisitions" sheetId="15" r:id="rId15"/>
    <s:sheet name="Fair Value Measurements" sheetId="16" r:id="rId16"/>
    <s:sheet name="Earnings per Common Share" sheetId="17" r:id="rId17"/>
    <s:sheet name="Stock-based Compensation" sheetId="18" r:id="rId18"/>
    <s:sheet name="Segment Information" sheetId="19" r:id="rId19"/>
    <s:sheet name="Income Taxes" sheetId="20" r:id="rId20"/>
    <s:sheet name="Inventories" sheetId="21" r:id="rId21"/>
    <s:sheet name="Equity Investments" sheetId="22" r:id="rId22"/>
    <s:sheet name="Property, Plant and Equipment" sheetId="23" r:id="rId23"/>
    <s:sheet name="Goodwill and Other Identifiable" sheetId="24" r:id="rId24"/>
    <s:sheet name="Pensions and Post-retirement Be" sheetId="25" r:id="rId25"/>
    <s:sheet name="Debt" sheetId="26" r:id="rId26"/>
    <s:sheet name="Leases" sheetId="27" r:id="rId27"/>
    <s:sheet name="Derivative Financial Instrument" sheetId="28" r:id="rId28"/>
    <s:sheet name="Common Stock and Senior Convert" sheetId="29" r:id="rId29"/>
    <s:sheet name="Commitments and Contingent Liab" sheetId="30" r:id="rId30"/>
    <s:sheet name="Related Party Transactions" sheetId="31" r:id="rId31"/>
    <s:sheet name="Selected Quarterly Financial Da" sheetId="32" r:id="rId32"/>
    <s:sheet name="Subsidiary Guarantor Informatio" sheetId="33" r:id="rId33"/>
    <s:sheet name="Schedule II - Valuation and Qua" sheetId="34" r:id="rId34"/>
    <s:sheet name="Summary of Significant Accoun35" sheetId="35" r:id="rId35"/>
    <s:sheet name="Summary of Significant Accoun36" sheetId="36" r:id="rId36"/>
    <s:sheet name="Plant Closures and Discontinu37" sheetId="37" r:id="rId37"/>
    <s:sheet name="Business Acquisitions (Tables)" sheetId="38" r:id="rId38"/>
    <s:sheet name="Fair Value Measurements (Tables" sheetId="39" r:id="rId39"/>
    <s:sheet name="Earnings per Common Share (Tabl" sheetId="40" r:id="rId40"/>
    <s:sheet name="Stock-based Compensation (Table" sheetId="41" r:id="rId41"/>
    <s:sheet name="Segment Information (Tables)" sheetId="42" r:id="rId42"/>
    <s:sheet name="Income Taxes (Tables)" sheetId="43" r:id="rId43"/>
    <s:sheet name="Inventories (Tables)" sheetId="44" r:id="rId44"/>
    <s:sheet name="Equity Investments (Tables)" sheetId="45" r:id="rId45"/>
    <s:sheet name="Property, Plant and Equipment (" sheetId="46" r:id="rId46"/>
    <s:sheet name="Goodwill and Other Identifiab47" sheetId="47" r:id="rId47"/>
    <s:sheet name="Pensions and Post-retirement 48" sheetId="48" r:id="rId48"/>
    <s:sheet name="Debt (Tables)" sheetId="49" r:id="rId49"/>
    <s:sheet name="Leases (Tables)" sheetId="50" r:id="rId50"/>
    <s:sheet name="Common Stock and Senior Conve51" sheetId="51" r:id="rId51"/>
    <s:sheet name="Commitments and Contingent Li52" sheetId="52" r:id="rId52"/>
    <s:sheet name="Selected Quarterly Financial 53" sheetId="53" r:id="rId53"/>
    <s:sheet name="Subsidiary Guarantor Informat54" sheetId="54" r:id="rId54"/>
    <s:sheet name="Description of Business - Addit"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Plant Closures and Discontinu61" sheetId="61" r:id="rId61"/>
    <s:sheet name="Plant Closures and Discontinu62" sheetId="62" r:id="rId62"/>
    <s:sheet name="Business Acquisitions - Additio" sheetId="63" r:id="rId63"/>
    <s:sheet name="Business Acquisitions - Schedul" sheetId="64" r:id="rId64"/>
    <s:sheet name="Business Acquisitions - Summary" sheetId="65" r:id="rId65"/>
    <s:sheet name="Fair Value Measurements - Sched" sheetId="66" r:id="rId66"/>
    <s:sheet name="Earnings per Common Share - Sch" sheetId="67" r:id="rId67"/>
    <s:sheet name="Stock-based Compensation - Addi" sheetId="68" r:id="rId68"/>
    <s:sheet name="Stock-based Compensation - Summ" sheetId="69" r:id="rId69"/>
    <s:sheet name="Stock-based Compensation - Su70" sheetId="70" r:id="rId70"/>
    <s:sheet name="Stock-based Compensation - Stoc" sheetId="71" r:id="rId71"/>
    <s:sheet name="Stock-based Compensation - Su72" sheetId="72" r:id="rId72"/>
    <s:sheet name="Stock-based Compensation - Sche" sheetId="73" r:id="rId73"/>
    <s:sheet name="Segment Information - Additiona" sheetId="74" r:id="rId74"/>
    <s:sheet name="Segment Information - Summary o" sheetId="75" r:id="rId75"/>
    <s:sheet name="Segment Information - Summary76" sheetId="76" r:id="rId76"/>
    <s:sheet name="Segment Information - Summary77" sheetId="77" r:id="rId77"/>
    <s:sheet name="Segment Information - Schedule " sheetId="78" r:id="rId78"/>
    <s:sheet name="Segment Information - Schedul79" sheetId="79" r:id="rId79"/>
    <s:sheet name="Income Taxes - Summary of Incom" sheetId="80" r:id="rId80"/>
    <s:sheet name="Income Taxes - Additional Infor" sheetId="81" r:id="rId81"/>
    <s:sheet name="Income Taxes - Summary of Inc82" sheetId="82" r:id="rId82"/>
    <s:sheet name="Income Taxes - Summary of Defer" sheetId="83" r:id="rId83"/>
    <s:sheet name="Income taxes - Summary of Unrec" sheetId="84" r:id="rId84"/>
    <s:sheet name="Inventories - Components of Inv" sheetId="85" r:id="rId85"/>
    <s:sheet name="Equity Investments - Additional" sheetId="86" r:id="rId86"/>
    <s:sheet name="Equity Investments - Equity Ear" sheetId="87" r:id="rId87"/>
    <s:sheet name="Property, Plant and Equipment -" sheetId="88" r:id="rId88"/>
    <s:sheet name="Property, Plant and Equipment89" sheetId="89" r:id="rId89"/>
    <s:sheet name="Goodwill and Other Identifiab90" sheetId="90" r:id="rId90"/>
    <s:sheet name="Goodwill and Other Identifiab91" sheetId="91" r:id="rId91"/>
    <s:sheet name="Goodwill and Other Identifiab92" sheetId="92" r:id="rId92"/>
    <s:sheet name="Goodwill and Other Identifiab93" sheetId="93" r:id="rId93"/>
    <s:sheet name="Pensions and Post-retirement 94" sheetId="94" r:id="rId94"/>
    <s:sheet name="Pensions and Post-retirement 95" sheetId="95" r:id="rId95"/>
    <s:sheet name="Pensions and Post-retirement 96" sheetId="96" r:id="rId96"/>
    <s:sheet name="Pensions and Post-retirement 97" sheetId="97" r:id="rId97"/>
    <s:sheet name="Pensions and Post-retirement 98" sheetId="98" r:id="rId98"/>
    <s:sheet name="Pensions and Post-retirement 99" sheetId="99" r:id="rId99"/>
    <s:sheet name="Pensions and Post-retirement100" sheetId="100" r:id="rId100"/>
    <s:sheet name="Pensions and Post-retirement101" sheetId="101" r:id="rId101"/>
    <s:sheet name="Debt - Schedule of Long-Term De" sheetId="102" r:id="rId102"/>
    <s:sheet name="Debt - Additional Information (" sheetId="103" r:id="rId103"/>
    <s:sheet name="Debt - Schedule of Debt Maturit" sheetId="104" r:id="rId104"/>
    <s:sheet name="Leases - Future Minimum Commitm" sheetId="105" r:id="rId105"/>
    <s:sheet name="Leases - Additional Information" sheetId="106" r:id="rId106"/>
    <s:sheet name="Derivative Financial Instrum107" sheetId="107" r:id="rId107"/>
    <s:sheet name="Common Stock and Senior Conv108" sheetId="108" r:id="rId108"/>
    <s:sheet name="Commitments and Contingent L109" sheetId="109" r:id="rId109"/>
    <s:sheet name="Commitments and Contingent L110" sheetId="110" r:id="rId110"/>
    <s:sheet name="Related Party Transactions - Ad" sheetId="111" r:id="rId111"/>
    <s:sheet name="Selected Quarterly Financial112" sheetId="112" r:id="rId112"/>
    <s:sheet name="Selected Quarterly Financial113" sheetId="113" r:id="rId113"/>
    <s:sheet name="Subsidiary Guarantor Informa114" sheetId="114" r:id="rId114"/>
    <s:sheet name="Subsidiary Guarantor Informa115" sheetId="115" r:id="rId115"/>
    <s:sheet name="Subsidiary Guarantor Informa116" sheetId="116" r:id="rId116"/>
    <s:sheet name="Subsidiary Guarantor Informa117" sheetId="117" r:id="rId117"/>
    <s:sheet name="Schedule II - Valuation and 118" sheetId="118" r:id="rId118"/>
  </s:sheets>
  <s:definedNames/>
  <s:calcPr calcId="124519" calcMode="auto" fullCalcOnLoad="1"/>
</s:workbook>
</file>

<file path=xl/sharedStrings.xml><?xml version="1.0" encoding="utf-8"?>
<sst xmlns="http://schemas.openxmlformats.org/spreadsheetml/2006/main" uniqueCount="1227">
  <si>
    <t>Document and Entity Information - USD ($) $ in M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OP</t>
  </si>
  <si>
    <t>Entity Registrant Name</t>
  </si>
  <si>
    <t>Koppers Holding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 of Operations - USD ($) shares in Thousands, $ in Thousands</t>
  </si>
  <si>
    <t>Dec. 31, 2014</t>
  </si>
  <si>
    <t>Dec. 31, 2013</t>
  </si>
  <si>
    <t>Income Statement [Abstract]</t>
  </si>
  <si>
    <t>Net sales</t>
  </si>
  <si>
    <t>Cost of sales (excluding items below)</t>
  </si>
  <si>
    <t>Depreciation and amortization</t>
  </si>
  <si>
    <t>Gain on sale of business</t>
  </si>
  <si>
    <t>Impairment and restructuring charges</t>
  </si>
  <si>
    <t>Goodwill impairment</t>
  </si>
  <si>
    <t>Selling, general and administrative expenses</t>
  </si>
  <si>
    <t>Operating (loss) profit</t>
  </si>
  <si>
    <t>Other income, net</t>
  </si>
  <si>
    <t>Interest expense</t>
  </si>
  <si>
    <t>(Loss) income before income taxes</t>
  </si>
  <si>
    <t>Income tax (benefit) provision</t>
  </si>
  <si>
    <t>(Loss) income from continuing operations</t>
  </si>
  <si>
    <t>(Loss) income from discontinued operations, net of tax benefit (expense) of $0.1, $(1.0) and $0.1</t>
  </si>
  <si>
    <t>Net (loss) income</t>
  </si>
  <si>
    <t>Net loss attributable to noncontrolling interests</t>
  </si>
  <si>
    <t>Net (loss) income attributable to Koppers</t>
  </si>
  <si>
    <t>Basic -</t>
  </si>
  <si>
    <t>Continuing operations</t>
  </si>
  <si>
    <t>Discontinued operations</t>
  </si>
  <si>
    <t>(Loss) earnings per basic common share</t>
  </si>
  <si>
    <t>Diluted -</t>
  </si>
  <si>
    <t>(Loss) earnings per diluted common share</t>
  </si>
  <si>
    <t>Weighted average shares outstanding (in thousands):</t>
  </si>
  <si>
    <t>Basic</t>
  </si>
  <si>
    <t>Diluted</t>
  </si>
  <si>
    <t>Dividends declared per common share</t>
  </si>
  <si>
    <t>Consolidated Statement of Operations (Parenthetical) - USD ($) $ in Millions</t>
  </si>
  <si>
    <t>(Loss) income from discontinued operations, tax benefit</t>
  </si>
  <si>
    <t>Consolidated Statement of Comprehensive (Loss) Income - USD ($) $ in Millions</t>
  </si>
  <si>
    <t>Statement Of Income And Comprehensive Income [Abstract]</t>
  </si>
  <si>
    <t>Changes in other comprehensive (loss) income:</t>
  </si>
  <si>
    <t>Currency translation adjustment</t>
  </si>
  <si>
    <t>Foreign currency transactions of long-term subsidiary investments</t>
  </si>
  <si>
    <t>Derivative financial instrument net loss, net of tax benefit of $1.2, $2.6 and $0.0</t>
  </si>
  <si>
    <t>Unrecognized pension prior service (benefit) cost, net of tax benefit (expense) of $0.4, $0.1 and $(0.7)</t>
  </si>
  <si>
    <t>Unrecognized pension net gain (loss), net of tax (expense) benefit of $(1.0), $8.0 and $(12.8)</t>
  </si>
  <si>
    <t>Total comprehensive (loss) income</t>
  </si>
  <si>
    <t>Comprehensive (loss) income attributable to noncontrolling interests</t>
  </si>
  <si>
    <t>Comprehensive (loss) income attributable to Koppers</t>
  </si>
  <si>
    <t>Consolidated Statement of Comprehensive (Loss) Income (Parenthetical) - USD ($) $ in Millions</t>
  </si>
  <si>
    <t>Tax benefit, derivative financial instrument</t>
  </si>
  <si>
    <t>Unrecognized pension prior service (benefit) cost, tax benefit (expense)</t>
  </si>
  <si>
    <t>Unrecognized pension net gain (loss), tax (expense) benefit</t>
  </si>
  <si>
    <t>Consolidated Balance Sheet - USD ($) $ in Millions</t>
  </si>
  <si>
    <t>Assets</t>
  </si>
  <si>
    <t>Cash and cash equivalents</t>
  </si>
  <si>
    <t>Accounts receivable, net of allowance of $6.5 and $5.6</t>
  </si>
  <si>
    <t>Income tax receivable</t>
  </si>
  <si>
    <t>Inventories, net</t>
  </si>
  <si>
    <t>Deferred tax assets</t>
  </si>
  <si>
    <t>Loan to related party</t>
  </si>
  <si>
    <t>Other current assets</t>
  </si>
  <si>
    <t>Total current assets</t>
  </si>
  <si>
    <t>Property, plant and equipment, net</t>
  </si>
  <si>
    <t>Goodwill</t>
  </si>
  <si>
    <t>Intangible assets, net</t>
  </si>
  <si>
    <t>Other assets</t>
  </si>
  <si>
    <t>Total assets</t>
  </si>
  <si>
    <t>Liabilities</t>
  </si>
  <si>
    <t>Accounts payable</t>
  </si>
  <si>
    <t>Accrued liabilities</t>
  </si>
  <si>
    <t>Dividends payable</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20)</t>
  </si>
  <si>
    <t xml:space="preserve"> </t>
  </si>
  <si>
    <t>Equity</t>
  </si>
  <si>
    <t>Senior Convertible Preferred Stock, $0.01 par value per share; 10,000,000 shares authorized; no shares issued</t>
  </si>
  <si>
    <t>Common Stock, $0.01 par value per share; 80,000,000 shares authorized; 22,015,994 and 21,938,260 shares issued</t>
  </si>
  <si>
    <t>Additional paid-in capital</t>
  </si>
  <si>
    <t>Retained earnings (accumulated deficit)</t>
  </si>
  <si>
    <t>Accumulated other comprehensive loss</t>
  </si>
  <si>
    <t>Treasury stock, at cost, 1,459,164 and 1,443,248 shares</t>
  </si>
  <si>
    <t>Total Koppers shareholders’ (deficit) equity</t>
  </si>
  <si>
    <t>Noncontrolling interests</t>
  </si>
  <si>
    <t>Total (deficit) equity</t>
  </si>
  <si>
    <t>Total liabilities and (deficit) equity</t>
  </si>
  <si>
    <t>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solidated Statement of Cash Flows - USD ($) $ in Millions</t>
  </si>
  <si>
    <t>Cash provided by (used in) operating activities:</t>
  </si>
  <si>
    <t>Adjustments to reconcile net cash provided by operating activities:</t>
  </si>
  <si>
    <t>Impairment of long-lived assets</t>
  </si>
  <si>
    <t>Gain on sale of assets</t>
  </si>
  <si>
    <t>Deferred income taxes</t>
  </si>
  <si>
    <t>Equity loss (income), net of dividends received</t>
  </si>
  <si>
    <t>Change in other liabilities</t>
  </si>
  <si>
    <t>Non-cash interest expense</t>
  </si>
  <si>
    <t>Stock-based compensation</t>
  </si>
  <si>
    <t>Deferred revenue</t>
  </si>
  <si>
    <t>Other</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Net cash proceeds from divestitures and asset sales</t>
  </si>
  <si>
    <t>Net cash used in investing activities</t>
  </si>
  <si>
    <t>Cash provided by (used in) financing activities:</t>
  </si>
  <si>
    <t>Borrowings of revolving credit</t>
  </si>
  <si>
    <t>Repayments of revolving credit</t>
  </si>
  <si>
    <t>Borrowings of long-term debt</t>
  </si>
  <si>
    <t>Repayments of long-term debt</t>
  </si>
  <si>
    <t>Issuances of Common Stock</t>
  </si>
  <si>
    <t>Proceeds from issuance of noncontrolling interest</t>
  </si>
  <si>
    <t>Repurchases of Common Stock</t>
  </si>
  <si>
    <t>Excess tax benefit from employee stock plans</t>
  </si>
  <si>
    <t>Payment of deferred financing costs</t>
  </si>
  <si>
    <t>Dividends paid</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Cash paid during the year for :</t>
  </si>
  <si>
    <t>Interest</t>
  </si>
  <si>
    <t>Income taxes</t>
  </si>
  <si>
    <t>Consolidated Statement of Shareholders' Equity - USD ($) $ in Millions</t>
  </si>
  <si>
    <t>Total</t>
  </si>
  <si>
    <t>Senior Convertible Preferred Stock [Member]</t>
  </si>
  <si>
    <t>Common Stock [Member]</t>
  </si>
  <si>
    <t>Noncontrolling Interests [Member]</t>
  </si>
  <si>
    <t>Retained Earnings (Accumulated Deficit) [Member]</t>
  </si>
  <si>
    <t>Currency Translation Adjustment [Member]</t>
  </si>
  <si>
    <t>Unrecognized (Losses) Gains on Cash Flow Hedges [Member]</t>
  </si>
  <si>
    <t>Unrecognized Pension Prior Service Cost [Member]</t>
  </si>
  <si>
    <t>Unrecognized Pension Net Loss [Member]</t>
  </si>
  <si>
    <t>Additional Paid-in Capital [Member]</t>
  </si>
  <si>
    <t>Treasury Stock</t>
  </si>
  <si>
    <t>Accumulated Other Comprehensive Loss [Member]</t>
  </si>
  <si>
    <t>Koppers Shareholder's Equity (Deficit) [Member]</t>
  </si>
  <si>
    <t>Balance at Dec. 31, 2012</t>
  </si>
  <si>
    <t>Net (loss) income attributable to noncontrolling interests</t>
  </si>
  <si>
    <t>Change in currency translation adjustment excluding foreign currency transactions of long-term subsidiary investments</t>
  </si>
  <si>
    <t>Reclassification of unrealized losses on cash flow hedges to expense, net of tax benefit of $3.5, $0.2 and $0.0</t>
  </si>
  <si>
    <t>Reclassification of unrecognized prior service (benefit) cost to (income) expense, net of tax (benefit) expense of ($0.4), $(0.1) and $0.1</t>
  </si>
  <si>
    <t>Reclassification of unrecognized pension net loss to expense, net of tax benefit of $2.2, $1.4 and $2.8</t>
  </si>
  <si>
    <t>Employee stock plans</t>
  </si>
  <si>
    <t>Balance at Dec. 31, 2013</t>
  </si>
  <si>
    <t>Purchases</t>
  </si>
  <si>
    <t>Investment in noncontrolling interests</t>
  </si>
  <si>
    <t>Common Stock dividends</t>
  </si>
  <si>
    <t>Change in deferred losses on cash flow hedges, net of tax benefit of $4.7, $2.8 and $0.0</t>
  </si>
  <si>
    <t>Revaluation of unrecognized pension prior service cost, net of tax (benefit) expense of $0.0, $0.0 and $0.6</t>
  </si>
  <si>
    <t>Revaluation of unrecognized pension net loss, net of tax expense (benefit) of $(1.2), $(9.4) and $10.0</t>
  </si>
  <si>
    <t>Dividends to noncontrolling interests</t>
  </si>
  <si>
    <t>Balance at Dec. 31, 2014</t>
  </si>
  <si>
    <t>Balance at Dec. 31, 2015</t>
  </si>
  <si>
    <t>Consolidated Statement of Shareholders' Equity (Parenthetical) - USD ($) $ in Millions</t>
  </si>
  <si>
    <t>Unrealized losses on cash flow hedges to expense, tax benefit</t>
  </si>
  <si>
    <t>Deferred losses on cash flow hedges, tax benefit</t>
  </si>
  <si>
    <t>Reclassification of unrecognized pension prior service cost, tax expense</t>
  </si>
  <si>
    <t>Revaluation of unrecognized pension prior service cost, tax expense</t>
  </si>
  <si>
    <t>Reclassification of unrecognized pension net loss, tax expense</t>
  </si>
  <si>
    <t>Revaluation of unrecognized pension net loss, tax expense (benefit)</t>
  </si>
  <si>
    <t>Description of Business</t>
  </si>
  <si>
    <t>Accounting Policies [Abstract]</t>
  </si>
  <si>
    <t>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revolving credit facility prohibit Koppers Inc. from paying dividends and otherwise transferring assets except for certain limited dividends. Further, the terms of the indenture governing Koppers Inc.’s Senior Notes significantly restrict Koppers Inc. from paying dividends and otherwise transferring assets to Koppers Holdings. Business description – The Company is a global integrated provider of treated wood products, wood treatment chemicals and carbon compounds for use in a variety of markets including the railroad, specialty chemical, utility, residential lumber, agriculture, aluminum, steel, rubber and construction industries. The Company’s business is operated through three business segments, Railroad and Utility Products and Services, Carbon Materials and Chemicals and Performance Chemicals. The Company’s Railroad and Utility Products and Service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he Company’s Performance Chemicals segment develops, manufactures, and markets wood preservation chemicals and wood treatment technologies and services a diverse range of end-markets including infrastructure, residential and commercial construction and agriculture.</t>
  </si>
  <si>
    <t>Summary of Significant Accounting Policies</t>
  </si>
  <si>
    <t>2. Summary of Significant Accounting Policies 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3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income. Certain prior period amounts in the notes to the consolidated financial statements have been reclassified to conform to the current period’s presentation. 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Foreign currency translation – For consolidated entities outside of the U.S. that prepare financial statements in currencies other than the U.S. dollar, results of operations and cash flows are translated at average exchange rates during the period, and assets and liabilities are translated at end-of-period exchange rates. Cumulative translation adjustments are included as a separate component of accumulated other comprehensive loss in shareholders’ equity. Foreign currency transaction gains and losses result from transactions denominated in a currency which is different than the currency used by the entity to prepare its financial statements. Foreign currency transaction (losses) gains were $(10.4) million, $0.6 million and $(0.5) million for the years ended December 31, 2015, 2014 and 2013, respectively. Revenue recognition –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 The Company recognizes revenue related to the procurement of certain untreated railroad crossties upon transfer of title to the customer, which occurs upon delivery to the Company’s plant and acceptance by the customer. Service revenue, consisting primarily of wood treating services, is recognized at the time the service is provided. Payment on sales of untreated railroad crossties and wood treating services are generally due within 30 days of the invoice date.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5, 2014 and 2013 amounted to $129.8 million, $93.4 million and $108.3 million, respectively. Research and development – Research and development costs are expensed as incurred and are included in selling, general and administrative expenses. These costs totaled $5.2 million in 2015, $3.4 million in 2014 and $2.4 million in 2013. Cash and cash equivalents – Cash and cash equivalents include cash on hand and on deposit and investments in highly liquid investments with an original maturity of 90 days or less. 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 Inventories – In the United States, CMC and RUPS inventories are valued at the lower of cost, utilizing the last-in, first-out (“LIFO”) basis, or market. PC inventories are valued at the lower of cost, utilizing the first-in, first-out basis (“FIFO”), or market. Market represents replacement cost for raw materials and net realizable value for work in process and finished goods. LIFO inventories constituted approximately 66 percent and 61 percent of the FIFO inventory value at December 31, 2015 and 2014, respectively. In 2015, 2014 and 2013, we recorded inventory write-downs of $1.4 million, $2.4 million and $0.6 million, respectively, related to lower of cost or market conditions for subsidiaries of ours that value inventory on FIFO basis. 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0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 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5 and 2014. Refer to Note 14, "Goodwill and Other Identifiable Intangible Assets," for a discussion of goodwill impairment recorded during the year ended December 31, 2015. Identifiable intangible assets, other than goodwill, are recorded at cost. Identifiable intangible assets that do not have indefinite lives are amortized on a straight-line basis over their estimated useful live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 Self-insured liabilities –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5 and 2014, reversals of self-insured liabilities occurred as a result of favorable loss trends related to self-insured claims.
2015
2014
(Dollars in millions)
Self-insured liabilities at beginning of year
$
8.2
$
8.4
Expense
2.6
2.4
Reversal of self-insured liabilities
(1.0
)
(0.8
)
Cash expenditures
(1.8
)
(1.8
)
Self-insured liabilities at end of year
$
8.0
$
8.2
Derivative financial instruments – The Company uses swap contracts to manage copper price risk associated with forecasted purchases of materials used in the Company’s manufacturing processes. The Company uses forward exchange contracts to hedge exposure to currency exchange rate changes on transactions and other commitments denominated in a foreign currency. Contracts are not held for trading or speculative purposes. The Company recognizes the fair value of the swap contracts and forward contracts as an asset or liability at each reporting date. The Company designates certain of the swap contracts as cash flow hedges and the effective portion of the gain or loss on the derivative is reported as a component of other comprehensive (loss) earnings until it is reclassified into earnings when the hedged transaction affects earnings. Gains and losses from hedge ineffectiveness are recognized in current earnings. For swap contracts that are not designated as cash flow hedges, changes in the fair value of those forward contracts are recognized immediately in earnings. Because the Company has not elected to designate the forward exchange contracts for hedge accounting treatment, changes in the fair value of the forward exchange contracts are recognized immediately in earnings. Asset retirement obligations –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The following table describes changes to the Company’s asset retirement obligation liabilities at December 31, 2015 and 2014:
2015
2014
(Dollars in millions)
Asset retirement obligation at beginning of year
$
30.5
$
23.2
Acquisition
0.7
0.0
Accretion expense
3.7
2.3
Revision in estimated cash flows (a)
24.4
10.3
Cash expenditures
(12.1
)
(4.6
)
Currency translation
(0.7
)
(0.7
)
Balance at end of period
$
46.5
$
30.5
(a) Revision in estimated cash flows for 2015 includes $23.4 million of charges related to restructuring activities. See Note 4. “Plant Closures and Discontinued Operations” for additional information.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 Other current assets – Included in other current assets are prepaid expenses totaling $17.0 million and $20.6 million at December 31, 2015 and 2014, respectively. 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 Deferred revenue – The Company defers revenues associated with extended product warranty liabilities based on historical loss experience and sales of extended warranties on certain products. In addition, the Company received an advance payment in 2015 related to an amendment to a 50-year supply agreement with a customer in China. The deferred revenue associated with this amendment will be amortized over the life of the underlying contract. The following table describes changes to the Company’s deferred revenue at December 31, 2015 and 2014:
2015
2014
(Dollars in millions)
Deferred revenue at beginning of year
$
2.5
$
3.2
Advance payment
30.0
0.0
Revenue earned
(2.4
)
(0.7
)
Deferred revenue at end of year
$
30.1
$
2.5
Stock-based compensation – The Company records compensation expense for non-vested stock options over the vesting period based on the fair value at the date of grant. No compensation cost is recognized for any stock awards that are forfeited in the event the recipient fails to meet the vesting requirements.</t>
  </si>
  <si>
    <t>New Accounting Pronouncements</t>
  </si>
  <si>
    <t>Accounting Changes And Error Corrections [Abstract]</t>
  </si>
  <si>
    <t>3. New Accounting Pronouncements In November 2015, the FASB issued Accounting Standards Update (“ASU”) No. 2015-17, “Balance Sheet Classificiation of Deferred Taxes,” which requires classification of all deferred tax assets and liabilities, along with any related valuation allowance, as noncurrent on the balance sheet. As a result, each tax jurisdiction will now only have one net noncurrent deferred tax asset or liability. The guidance, however, does not change the existing requirement that only permits offsetting within a tax jurisdiction, that is, companies are still prohibited from offsetting deferred tax liabilities from one jurisdiction against deferred tax assets of another tax jurisdiction. The Company adopted this accounting policy and its balance sheet as of December 31, 2015 classifies all deferred tax assets and liabilities as noncurrent. The Company’s balance sheet as of December 31, 2014 was not adjusted for this recent guidance. In May 2015, amendments to the existing accounting guidance were issued to remove the requirement to categorize net asset value per share, currently utilized as a practical expedient, by investment within the fair value hierarchy based on redeemable dates. This amendment also removes the requirement to make certain disclosures for all investments that are eligible to be measured at fair value using the net asset value per share expedient. The guidance will be applied prospectively on January 1, 2016. The guidance is not expected to have a material effect on the company’s consolidated financial statements. In April 2015, the FASB issued Accounting Standards Update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on January 1, 2016 as required. ASU No. 2015-03 will not have a material effect on the Company’s results of operations, financial condition or liquidity.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do not expect that the updated guidance will have a material effect on the Company’s financial statements. In January 2015, the Company adopted the amended guidance of ASC Topic 205, Presentation of Financial Statements (Topic 205) and ASC Topic 360, Property, Plant, and Equipment, which limits the definition of discontinued operations as only those disposals of components of an entity that represent a strategic shift that has (or will have) a major effect on an entity’s operations and financial results. The amended guidance also expands the definition of discontinued operations to include a business or nonprofit activity that, on acquisition, meets the criteria to be classified as held for sale and a disposal of an equity method investment that meets the definition of discontinued operations. The amended guidance requires the Company to report discontinued operations if (1) the component of an entity or group of components of an entity meets the criteria in Topic 205 to be classified as held for sale; (2) the component of an entity or group of components of an entity is disposed of by sale; or (3) the component of an entity or group of components of an entity is disposed other than by sale. We considered this amended guidance and determined the sale of the North American utility pole business should not be reported as a discontinued operation. The Company does not believe the sale of this business to have a major effect on the Company’s operations and financial resul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at the adoption of this standard will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July 2015, the FASB adopted a one-year deferral of this guidance. As a result, this guidance will be effective January 1, 2018 with the option to adopt the standard as of the original effective date, January 1, 2017. The Company is currently evaluating the impact of the adoption of ASU 2014-09 on the Company’s financial statements.</t>
  </si>
  <si>
    <t>Plant Closures and Discontinued Operations</t>
  </si>
  <si>
    <t>Discontinued Operations And Disposal Groups [Abstract]</t>
  </si>
  <si>
    <t>4. Plant Closures and Discontinued Operations The Company is discontinuing production at its 60-percent owned Carbon Materials and Chemicals plant located in Tangshan, China. The closure is due to the impending forced closure of a neighboring third party-owned metallurgical coke facility. The Company’s 60-percent owned subsidiary, Koppers (China) Carbon &amp; Chemical Company Limited (“KCCC”) is located near the coke facility and relies on its operations for a significant portion of raw material supply, utilities and other shared services. In 2015, the Company recorded a severance charge of $0.9 million. As of December 31, 2015, all fixed assets directly related to the facility have been substantially depreciated. In February 2016, the Company announced plans to cease coal tar distillation operations at both of its U.K. facilities. Accordingly, the Company recorded environmental charges, asset retirement obligation and fixed asset impairment charges of $0.6 million, $8.7 million and $4.6 million, respectively. As of December 31, 2015, the remaining net book value of fixed assets subject to impairment was $1.4 million. The plant at Port Clarence, which has been idle since December 2015, is expected to operate instead as a terminal and export site for coal tar. In addition, it is anticipated that the production facility and administration center at Scunthorpe will be closed. On January 13, 2016, the Company announced its decision to substantially discontinue coal tar distillation activities at its Carbon Materials and Chemicals plant located in Clairton, Pennsylvania. Accordingly, the Company recorded a severance, inventory write-down, asset retirement obligation and fixed asset impairment charges of $0.8 million, $1.3 million, $10.5 million and $6.2 million, respectively. As of December 31, 2015, the remaining net book value of fixed assets subject to impairment was $4.2 million. The cessation of coal tar distillation activities is expected to be completed by July 2016. On January 16, 2015, Koppers Inc. sold its North American utility pole business for cash of $12.3 million and a promissory note of $1.6 million. The Company recognized a gain of $3.2 million on this transaction. The promissory note is repayable in four equal annual installments beginning January 2016. This gain is reported in “Gain on sale of business” on the Consolidated Statement of Operations. The proceeds of the sale are reported within “Net cash proceeds from divestitures and asset sales” on the Consolidated Statement of Cash Flows. In March 2015, the Company announced its decision to discontinue production at its Railroad and Utility Products and Services plant located in Green Spring, West Virginia. Accordingly, the Company recorded a severance, asset retirement obligation and fixed asset impairment charge of $5.7 million. As of December 31, 2015, the facility is closed. Details of the restructuring activities and related reserves are as follows:
Severance employee
Environmental remediation
Asset retirement
Other
Total
(Dollars in millions)
Reserve at December 31, 2013
$
0.1
$
5.6
$
3.3
$
0.0
$
9.0
Accrual
9.8
0.0
3.2
0.1
13.1
Reversal of accrued charges
0.0
(1.1
)
(0.9
)
0.0
(2.0
)
Cash paid
(9.7
)
0.0
(1.3
)
0.0
(11.0
)
Currency translation
(0.2
)
(0.4
)
(0.4
)
0.0
(1.0
)
Reserve at December 31, 2014
$
0.0
$
4.1
$
3.9
$
0.1
$
8.1
Accrual
2.2
0.6
23.4
1.3
27.5
Costs charged against assets
0.0
0.0
0.0
(1.3
)
(1.3
)
Reversal of accrued charges
0.0
0.0
(0.3
)
0.0
(0.3
)
Cash paid
(0.2
)
0.0
(4.8
)
(0.1
)
(5.1
)
Currency translation
0.0
(0.4
)
(0.3
)
0.0
(0.7
)
Reserve at December 31, 2015
$
2.0
$
4.3
$
21.9
$
0.0
$
28.2</t>
  </si>
  <si>
    <t>Business Acquisitions</t>
  </si>
  <si>
    <t>Business Combinations [Abstract]</t>
  </si>
  <si>
    <t>5. Business Acquisitions KMG – On January 16, 2015, Koppers Inc. acquired the creosote sales and distribution business of KMG Chemicals, located in Avondale, Louisiana. The purchase price was $15.1 million, and was funded primarily by proceeds from the sale of the North American utility pole business. The allocation of purchase price to acquired assets primarily consisted of inventory totaling $3.0 million, intangible assets consisting primarily of customer relationships totaling $7.8 million and goodwill of $4.2 million. The tax deductible goodwill is allocated to the Carbon Materials and Chemicals segment and the customer contracts will be amortized over an estimated period of 18 years. Osmose Entities – On August 15, 2014, pursuant to the terms and conditions of a stock purchase agreement, Koppers Inc. acquired Osmose, Inc. and Osmose Railroad Services, Inc. (together, the “Osmose Entities”) from Osmose Holdings, Inc. The aggregate cash purchase price was $494.1 million, net of cash acquired of $27.0 million. The cash purchase price was funded by a new credit agreement with a consortium of banks which provides for a $500 million revolving credit facility and a $300 million term loan. Acquisition-related costs were $5.9 million in 2014 and are reported in selling, general and administrative expenses. Subsequent to the acquisition, Osmose, Inc. was renamed Koppers Performance Chemicals Inc. and Osmose Railroad Services, Inc. was renamed Koppers Railroad Structures Inc. Koppers Performance Chemicals Inc.’s wood preservation business develops, manufactures and sells wood preservation chemicals and wood treatment technologies for infrastructure, residential and commercial construction, and agricultural markets. The wood preservation business has operations and sales in North America, South America, Europe, and Australasia. Substantially all of the businesses of Koppers Performance Chemicals Inc. are reported as our Performance Chemicals segment. Koppers Railroad Structures Inc. is a provider of railroad infrastructure services, including bridge inspection, engineering, maintenance and repair, and construction services for the Class I and short-line railroads in North America. Koppers Railroad Structures Inc. and one wood treating company, which is a subsidiary of Koppers Performance Chemicals Inc., are reported as part of the Railroad and Utility Products and Services segment. The Osmose Entities had revenues of $144.3 million and operating profit of $5.2 million for the period from the date of acquisition to December 31, 2014. Operating profit is net of the amortization of the finished goods inventory value step-up of $3.5 million recognized on the date of acquisition. The consolidated balance sheet as of December 31, 2014 reflected a preliminary fair value determination of the acquired assets and liabilities. As of December 31, 2015, the Company has adjusted the value of certain acquired assets and liabilities which has resulted in a net increase to goodwill of approximately $9.5 million since December 31, 2014. The most significant adjustment related to assumed environmental liabilities, net of indemnity receivables and deferred taxes, of $8.8 million. The following table summarizes the Company’s final purchase price allocation for the Osmose Entities:
(Dollars in millions)
Final Allocation
Cash and cash equivalents
$
27.0
Accounts receivable, net
60.1
Inventories, net
51.9
Other current assets
5.3
Property, plant and equipment
58.3
Goodwill
188.3
Intangible assets
158.9
Other assets
14.9
Total assets acquired
564.7
Accounts payable
23.4
Accrued liabilities
19.5
Other liabilities
27.7
Total liabilities assumed
70.6
Net assets acquired
$
494.1
The following unaudited pro forma information presents a summary of the Company’s revenues and net income from continuing operations as if the acquisition occurred on January 1, 2013. The unaudited pro forma information is not necessarily indicative of operating results that would have been achieved had the acquisition been completed as of January 1, 2013 and does not intend to project the future financial results of the Company after the acquisition of the Osmose Entities. The unaudited pro forma information is based on certain assumptions, which management believes are reasonable, and do not reflect the cost of any integration activities or the benefits from the acquisition and synergies that may be derived from any integration activities.
Year Ended December 31,
2014
2013
(Dollars in millions)
Revenue
$
1,819.6
$
1,864.1
Income from continuing operations attributable to Koppers
(13.0
)
41.5
Pro forma adjustments reflected in the unaudited pro forma information are based on items that are directly attributable to the acquisition of the Osmose Entities and related financing that are factually supportable and are expected to have a continuing impact on Koppers. These adjustments include, but are not limited to, depreciation and amortization related to fair value adjustments to property, plant and equipment and intangible assets, interest expense on acquisition-related debt, removal of acquisition-related transaction expenses, elimination of finished goods inventory step up, elimination of intercompany sales and related income tax effects of the pro forma adjustments.</t>
  </si>
  <si>
    <t>Fair Value Measurements</t>
  </si>
  <si>
    <t>Fair Value Disclosures [Abstract]</t>
  </si>
  <si>
    <t xml:space="preserve">6. Fair Value Measurements Carrying amounts and the related estimated fair values of the Company’s financial instruments as of December 31, 2015 and 2014 are as follows:
December 31, 2015
December 31, 2014
Fair Value
Carrying Value
Fair Value
Carrying Value
(Dollars in millions)
Financial assets:
Cash and cash equivalents, including restricted cash
$
21.8
$
21.8
$
51.1
$
51.1
Investments and other assets (a)
1.1
1.1
1.5
1.5
Financial liabilities:
Long-term debt (including current portion)
$
737.1
$
734.8
$
862.1
$
850.5
(a)
Excludes equity method investments. Cash and cash equivalents – The carrying amount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es or on the current rates offered to the Company for debt of the same remaining maturities (Level 2). The fair values of the revolving credit facility approximate carrying value due to the variable rate nature of these instruments. </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and performance restricted stock units that have not met vesting criteria are excluded from the computation of diluted earnings per common share. The following table sets forth the computation of basic and diluted earnings per common share:
Year Ended December 31,
2015
2014
2013
(Dollars in millions, except share amounts, in thousands, and per share amounts)
Net income (loss) attributable to Koppers
$
(72.0
)
$
(32.4
)
$
40.4
Less: (Loss) income from discontinued operations
(0.1
)
0.6
(0.1
)
(Loss) income from continuing operations attributable to Koppers
$
(71.9
)
$
(33.0
)
$
40.5
Weighted average common shares outstanding:
Basic
20,541
20,463
20,575
Effect of dilutive securities
0
0
240
Diluted
20,541
20,463
20,815
(Loss) earnings per common share – continuing operations:
Basic (loss) earnings per common share
$
(3.50
)
$
(1.61
)
$
1.96
Diluted (loss) earnings per common share
(3.50
)
(1.61
)
1.94
Other data:
Antidilutive securities excluded from computation of diluted earnings per common share
688
362
240</t>
  </si>
  <si>
    <t>Stock-based Compensation</t>
  </si>
  <si>
    <t>Disclosure Of Compensation Related Costs Sharebased Payments [Abstract]</t>
  </si>
  <si>
    <t>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Under the LTIP, the board of directors granted restricted stock units and performance stock units to certain employee participants (collectively, the “stock units”). For grants prior to 2015, restricted stock units vest on the third anniversary of the grant date, assuming continued employment by the participant. For the March 2015 grant, the restricted stock units vest in four equal annual installments. Performance stock units granted generally have three-year performance objectives and all performance stock units have a three-year period for vesting (if the applicable performance objective is obtained).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150 percent or 200 percent (depending on the grant date) of the target award based upon actual performance. If minimum performance criteria are not achieved, no performance stock units will vest. Dividends declared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Restricted stock units that vest immediately or have one-year vesting periods are also issued under the LTIP to members of the board of directors in connection with annual director compensation and, from time to time, are issued to members of management in connection with employee compensation. Compensation expense for non-vested stock units is recorded over the vesting period based on the fair value at the date of grant. The fair value of stock units is the market price of the underlying common stock on the date of grant. The following table shows a summary of the performance stock units as of December 31, 2015:
Performance Period
Minimum Shares
Target Shares
Maximum Shares
2013 – 2015
0
80,468
120,702
2014 – 2016
0
93,490
140,235
2015 – 2017
0
218,063
436,126
The following table shows a summary of the status and activity of non-vested stock awards for the year ended December 31, 2015:
Restricted Stock Units
Performance Stock Units
Total Stock Units
Weighted Grant Date Fair Value per Unit
Non-vested at January 1, 2015
148,906
280,381
429,287
$
39.31
Granted
141,775
223,684
365,459
$
18.20
Credited from dividends
4,298
5,970
10,268
$
37.75
Vested
(66,802
)
0
(66,802
)
$
37.97
Forfeited
(14,969
)
(112,636
)
(127,605
)
$
36.95
Non-vested at December 31, 2015
213,208
397,399
610,607
$
27.29
Stock options to most executive officers that were granted before 2015 vest and become exercisable upon the completion of a three-year service period commencing on the grant date. For 2015 and 2016 grants, the stock options vest in four equal annual installments. The stock options have a term of 10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In accordance with accounting standards, compensation expense for non-vested stock options is recorded over the vesting period based on the fair value at the date of grant. The fair value of stock options on the date of grant is calculated using the Black-Scholes-Merton model and the assumptions listed below:
March
February 2014 Grant
February 2013 Grant
Grant date price per share of stock option award
$
17.57
$
37.93
$
42.76
Expected dividend yield per share
3.40
%
2.75
%
2.75
%
Expected life in years
5.75
6.5
6.5
Expected volatility
42.27
%
52.14
%
53.77
%
Risk-free interest rate
1.73
%
1.98
%
1.29
%
Grant date fair value per share of option awards
$
5.20
$
15.26
$
17.28
The dividend yield is based on the Company’s current and prospective dividend rate which calculates a continuous dividend yield based upon the market price of the underlying common stock. The expected life in years for the March 2015 grant is based on historical exercise data of options previously granted by the Company. The expected life in years for grants prior to 2015 are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at the time of those grants.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year ended December 31, 2015:
Options
Weighted Exercise Price per Option
Weighted Average Remaining Contractual Term (in years)
Aggregate Value (in millions)
Outstanding at December 31, 2014
448,812
$
36.58
Granted
330,159
$
17.57
Forfeited
(4,722
)
$
39.23
Outstanding at December 31, 2015
774,249
$
28.46
6.74
$
0.3
Exercisable at December 31, 2015
333,697
$
35.36
3.92
$
0.1
The intrinsic value of stock options exercised in 2014 and 2013 totaled $0.3 million and $0.0 million, respectively. Stock options were not exercised in 2015. Total stock-based compensation expense recognized and cash received from the exercise of stock options for the three years ended December 31, 2015 is as follows:
Year Ended December 31,
2015
2014
2013
(Dollars in millions)
Stock-based compensation expense recognized:
Selling, general and administrative expenses
$
3.8
$
4.7
$
4.3
Less related income tax benefit
1.5
1.9
1.7
Decrease in net income attributable to Koppers
$
2.3
$
2.8
$
2.6
Cash received from the exercise of stock options
$
0.0
$
0.7
$
0.2
As of December 31, 2015 total future compensation expense related to non-vested stock-based compensation arrangements totaled $5.3 million and the weighted-average period over which this expense is expected to be recognized is approximately 28 months. Future compensation expense includes the amount of expense related to performance stock units that is based on the estimated probable achievement of the performance goal.</t>
  </si>
  <si>
    <t>Segment Information</t>
  </si>
  <si>
    <t>Segment Reporting [Abstract]</t>
  </si>
  <si>
    <t>9. Segment Information The Company has three reportable segments: Railroad and Utility Products and Services, Carbon Materials and Chemicals, and Performance Chemicals. The Company’s reportable segments contain multiple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We also operate a railroad services business that conducts engineering, design, repair and inspection services for railroad bridges. Utility products include transmission and distribution poles and pilings. 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 The Company’s Performance Chemicals segment develops, manufactures, and markets wood preservation chemicals and wood treatment technologies and services a diverse range of end-markets including infrastructure, residential and commercial construction, and agriculture. 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Year Ended December 31,
2015
2014
2013
(Dollars in millions)
Revenues from external customers:
Railroad and Utility Products and Services
$
657.0
$
597.8
$
572.2
Carbon Materials and Chemicals
613.4
833.7
906.1
Performance Chemicals
356.5
123.5
0.0
Total
$
1,626.9
$
1,555.0
$
1,478.3
Intersegment revenues:
Carbon Materials and Chemicals
$
86.7
$
84.8
$
94.2
Performance Chemicals
8.7
3.0
0.0
Total
$
95.4
$
87.8
$
94.2
Depreciation and amortization expense:
Railroad and Utility Products and Services (a)
$
14.2
$
11.9
$
11.5
Carbon Materials and Chemicals (b)
25.8
25.0
18.2
Performance Chemicals
19.0
7.1
0.0
Total
$
59.0
$
44.0
$
29.7
Operating profit (loss):
Railroad and Utility Products and Services (c)
$
62.2
$
53.6
$
58.3
Carbon Materials and Chemicals (d)
(125.0
)
(5.3
)
43.9
Performance Chemicals
39.0
1.6
0.0
Corporate (e)
(5.8
)
(16.7
)
(1.9
)
Total
$
(29.6
)
$
33.2
$
100.3
Capital expenditures (including acquisitions):
Railroad and Utility Products and Services
$
11.1
$
44.5
$
15.9
Carbon Materials and Chemicals
37.6
63.7
58.0
Performance Chemicals
5.8
471.1
0.0
Corporate
1.5
0.7
1.3
Total
$
56.0
$
580.0
$
75.2
( a)
Excludes impairment charges of $1.9 million in 2015 for a wood treating facility in the United States. (b) Excludes impairment charges of $12.8, $4.7 and $11.9 million in 2015, 2014 and 2013, respectively, for CMC. (c) Includes gain on sale of the Company’s North American utility pole business of $3.2 million and restructuring costs of $5.7 million for a wood treating facility in the United States in 2015.
(d)
Includes plant closure costs of $36.5 and $18.1 million in 2015 and 2014, respectively, for CMC. In the fourth quarter of 2015, the Company also recorded goodwill impairment charges of $67.2 million related to our CMC business.
(e)
Operating loss for Corporate includes general and administrative costs for Koppers Holdings Inc., the parent company of Koppers Inc., foreign exchange revaluation related to intercompany loans in connection with a legal reorganization of the Company and acquisition and acquisition-related integration costs. The following table sets forth certain tangible and intangible assets allocated to each of the Company’s segments as of the dates indicated:
December 31, 2015
December 31, 2014
(Dollars in millions)
Segment assets:
Railroad and Utility Products and Services
$
254.1
$
275.2
Carbon Materials and Chemicals
368.4
514.6
Performance Chemicals
441.3
469.0
Segment assets
1,063.8
1,258.8
Cash and cash equivalents
0.1
0.0
Income tax receivable
4.6
0.0
Deferred taxes
32.6
10.0
Deferred financing costs
14.5
14.5
Property, plant and equipment, net
4.7
3.9
Deferred charges
1.6
1.6
Other
3.4
5.1
Total
$
1,125.4
$
1,293.9
Goodwill:
Railroad and Utility Products and Services
$
9.9
$
9.3
Carbon Materials and Chemicals
0.0
65.5
Performance Chemicals
176.7
172.4
Total
$
186.6
$
247.2
Revenues and Long-lived Assets by Geographic Area
Year
Revenue
Long-lived assets
(Dollars in millions)
United States
2015
$
991.2
$
460.3
2014
833.0
518.8
2013
782.5
169.1
Australasia
2015
280.9
132.9
2014
349.0
160.3
2013
348.3
100.6
Europe
2015
144.0
32.9
2014
201.1
47.5
2013
225.1
32.8
Other countries
2015
210.8
18.3
2014
171.9
18.3
2013
122.4
0.0
Total
2015
$
1,626.9
$
644.5
2014
$
1,555.0
$
744.9
2013
$
1,478.3
$
302.5
Revenues by geographic area in the above table are attributed by the destination country of the sale. Revenues from non-U.S. countries totaled $635.7 million in 2015, $722.0 million in 2014 and $695.8 million in 2013. Segment Revenues for Significant Product Lines
Year Ended December 31,
2015
2014
2013
(Dollars in millions)
Railroad and Utility Products and Services:
Railroad crossties
$
422.0
$
371.4
$
331.1
Utility poles
52.4
96.1
119.3
Creosote
45.7
51.2
61.4
Rail joint bars
28.1
27.2
24.5
Railroad infrastructure services
42.7
14.8
0.0
Other products
66.1
37.1
35.9
657.0
597.8
572.2
Carbon Materials and Chemicals:
Carbon pitch
283.4
330.2
384.7
Creosote and carbon black feedstock
119.6
213.7
228.2
Phthalic anhydride
65.1
91.4
98.6
Other products
145.3
198.4
194.6
613.4
833.7
906.1
Performance Chemicals:
Wood preservative products
318.6
107.0
0.0
Other products
37.9
16.5
0.0
356.5
123.5
0.0
Total
$
1,626.9
$
1,555.0
$
1,478.3</t>
  </si>
  <si>
    <t>Income Taxes</t>
  </si>
  <si>
    <t>Income Tax Disclosure [Abstract]</t>
  </si>
  <si>
    <t>10. Income Taxes Income Tax Provision Components of the Company’s income tax provision from continuing operations are as follows:
Year Ended December 31,
2015
2014
2013
(Dollars in millions)
Current:
Federal
$
(4.2
)
$
17.5
$
3.5
State
0.2
0.3
0.6
Foreign
16.0
14.6
14.0
Total current tax provision
12.0
32.4
18.1
Deferred:
Federal
(19.2
)
3.1
16.4
State
3.0
0.0
2.5
Foreign
0.0
(1.4
)
(0.2
)
Total deferred tax (benefit) provision
(16.2
)
1.7
18.7
Total income tax (benefit) provision
$
(4.2
)
$
34.1
$
36.8
(Loss) income before income taxes for 2015, 2014 and 2013 included $(15.2) million, $(1.5) million and $24.6 million, respectively, from foreign operations. The provision for income taxes is reconciled with the federal statutory rate as follows:
Year Ended December 31,
2015
2014
2013
Federal income tax rate
35.0
%
35.0
%
35.0
%
State income taxes, net of federal tax benefit
2.3
(4.8
)
2.1
Foreign earnings taxed at different rates
(8.3
)
(347.6
)
13.4
Domestic production activities deduction
(0.6
)
40.8
(2.0
)
Deferred tax adjustments
0.4
3.2
(0.2
)
Change in tax contingency reserves
1.5
(15.2
)
(1.5
)
Legal entity tax restructuring project
0.0
(1,503.2
)
0.0
Foreign tax credits
0.0
1,203.4
(1.1
)
Changes to foreign repatriation plans
0.0
104.0
0.0
Valuation allowance charges
(13.0
)
(92.4
)
2.1
Goodwill impairment
(10.9
)
0.0
0.0
Other
(1.1
)
(1.2
)
0.0
5.3
%
(578.0
)%
47.8
% The Company has not provided any U.S. tax on undistributed earnings of foreign subsidiaries or joint ventures that are reinvested indefinitely. At December 31, 2015 consolidated retained earnings of the Company included approximately $108 million of undistributed earnings, which are permanently invested, from these foreign entities. It is not practical at this time, however, to estimate the amount of taxes that may be payable on the distribution of these earnings. Taxes Excluded from Net Income Attributable to Koppers The amount of income tax (benefit) included in comprehensive (loss) income but excluded from net income attributable to Koppers relating to adjustments to copper swap contracts is $(1.2) million, $(2.6) million, and $0.0 million for the years ended December 31, 2015, 2014, and 2013, respectively. The amount of income tax (benefit) provision included in comprehensive (loss) income but excluded from net income attributable to Koppers relating to adjustments to reflect the unfunded status of employee post-retirement benefit plans is $0.6 million, $(8.1) million, and $13.5 million for the years ended December 31, 2015, 2014, and 2013, respectively. The amount of income tax (expense) benefit included in shareholders’ equity but excluded from net income attributable to Koppers relating to the expense for restricted stock and employee stock options recognized differently for financial and tax reporting purposes is $(0.5) million, $(0.3) million and $0.5 million for the years ended December 31, 2015, 2014, and 2013, respectively.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Year Ended December 31,
2015
2014
(Dollars in millions)
Deferred tax assets:
Reserves, including insurance, environmental and deferred revenue
$
19.9
$
12.4
Net operating loss benefit
19.5
14.6
Pension and other postretirement benefits obligations
19.4
19.2
Tax credits
16.8
16.1
Asset retirement obligations
12.0
7.5
Accrued employee compensation
6.9
6.7
Book over tax depreciation and amortization
3.6
3.2
Book/tax inventory accounting differences
3.2
3.6
Capital loss benefit
0.9
1.1
Other
10.0
6.4
Valuation allowance
(41.9
)
(32.4
)
Total deferred tax assets
70.3
58.4
Deferred tax liabilities:
Tax over book depreciation and amortization
38.4
49.0
Unremitted earnings of foreign subsidiaries
0.0
0.5
Tax/book inventory accounting differences
0.3
0.2
Other
0.7
0.6
Total deferred tax liabilities
39.4
50.3
Net deferred tax assets
$
30.9
$
8.1
As discussed in Note 14, “Goodwill and Other Identifiable Intangible Assets,” the Company incurred a goodwill impairment charge of $67.2 million, of which $25.1 million related to goodwill that was not deductible, in 2015. This impairment charge was the primary factor that contributed to the Company being in a cumulative loss for financial reporting purposes. Management considered the cumulative loss for financial reporting purposes and concluded that it was more likely than not that the Company’s deferred tax assets would be realized (except as disclosed below with respect to certain deferred tax assets), and accordingly, no valuation allowance was required. A valuation allowance is provided when it is more likely than not that some portion or all of the related deferred tax assets will not be realized. In 2015, we determined that it is more likely than not that the deferred tax asset in relation to certain state NOL carryforwards and temporary differences will not be realized. In recognition of this risk, we recorded a valuation allowance of $4.0 million on these deferred tax assets in 2015. Additionally, in 2015, we determined that it is more likely than not that the deferred tax asset in relation to certain UK temporary differences will not be realized. In recognition of this risk, we recorded a valuation allowance of $2.9 million on these deferred tax assets in 2015. At December 31, 2015, the Company has recorded a valuation allowance of $11.6 million for specific state net operating loss carryforwards, state tax credit carryforwards and specific state tax temporary differences that are anticipated to produce no tax benefit. The Company has recorded a valuation allowance of $14.9 million for foreign tax credits in the United States that are anticipated to produce no tax benefit. These foreign tax credits will expire in 2024. The Company has recorded a valuation allowance of $14.5 million for foreign net operating losses and specific foreign temporary differences that are anticipated to produce no tax benefit. Additionally, the Company has recorded a valuation allowance of $0.9 million for capital loss carryforwards in Australia that are anticipated to produce no tax benefit. The Company has tax-effected state net operating losses of $10.2 million, which will expire from 2016 to 2035. Additionally, the Company has tax-effected foreign net operating losses of $9.3 million, which will begin to expire in 2018. Uncertain Tax Positions The Company or one of its subsidiaries files income tax returns in U.S. federal jurisdiction, individual U.S. state jurisdictions and non-U.S. jurisdictions. With few exceptions, the Company is no longer subject to U.S. federal, state and local, or non-U.S. income tax examinations by tax authorities for years before 2011. As of December 31, 2015 and 2014, the total amount of unrecognized tax benefits that, if recognized, would affect the effective tax rate, was approximately $4.1 million and $6.0 million, respectively. A reconciliation of the beginning and ending amount of unrecognized tax benefits is as follows:
Year Ended December 31,
2015
2014
2013
(Dollars in millions)
Balance at beginning of year
$
7.2
$
6.1
$
7.7
Additions based on tax provisions related to the current year
1.4
0.6
0.4
Additions for tax provisions of prior years
0.0
0.1
0.4
Additions as a result of acquisitions
0.0
1.6
0.0
Reductions of tax provisions of prior years
(0.7
)
(0.6
)
(0.8
)
Reductions as a result of payments and settlements
0.0
0.0
(1.1
)
Reductions as a result of a lapse of the applicable statute of limitations
(0.2
)
(0.6
)
(0.5
)
Balance at end of year
$
7.7
$
7.2
$
6.1
The Company recognizes interest expense or interest income and any related penalties from uncertain tax positions in income tax expense. For the years ended December 31, 2015, 2014, and 2013, the Company recognized $(1.5) million, $1.5 million and $(0.1) million, respectively, in interest and penalties. As of December 31, 2015 and 2014, the Company had accrued approximately $1.2 million and $2.7 million for interest and penalties, respectively.</t>
  </si>
  <si>
    <t>Inventory Disclosure [Abstract]</t>
  </si>
  <si>
    <t>11. Inventories Inventories as of December 31, 2015 and 2014 were as follows:
December 31, 2015
December 31, 2014
(Dollars in millions)
Raw materials
$
169.8
$
191.1
Work in process
15.5
2.6
Finished goods
97.4
103.6
282.7
297.3
Less revaluation to LIFO
56.3
56.1
Net
$
226.4
$
241.2</t>
  </si>
  <si>
    <t>Equity Investments</t>
  </si>
  <si>
    <t>Equity Method Investments And Joint Ventures [Abstract]</t>
  </si>
  <si>
    <t>12. Equity Investments The Company holds one investment in an unconsolidated company as of December 31, 2015. During 2015, the Company sold the assets of KSA Limited Partnership for $2.5 million to a third party resulting in a gain of $0.3 million. KSA Limited Partnership was a 50 percent-owned concrete crosstie operation. Tangshan Koppers Kailuan Carbon Chemical Company Limited (“TKK”) is a 30 percent-owned tar distillation facility in the Hebei Province of China.
Equity (loss) income
(Dollars in millions)
2015
$
(2.2
)
2014
(1.6
)
2013
0.8</t>
  </si>
  <si>
    <t>Property, Plant and Equipment</t>
  </si>
  <si>
    <t>Property Plant And Equipment [Abstract]</t>
  </si>
  <si>
    <t xml:space="preserve">13. Property, Plant and Equipment Property, plant and equipment as of December 31, 2015 and 2014 were as follows:
December 31, 2015
December 31, 2014
(Dollars in millions)
Land
$
17.6
$
18.7
Buildings
61.8
45.3
Machinery and equipment
669.0
678.6
$
748.4
$
742.6
Less accumulated depreciation
470.6
442.9
Net
$
277.8
$
299.7
Depreciation expense, including impairment charges, for the years ended December 31, 2015, 2014 and 2013 amounted to $58.4 million, $38.8 million and $38.3 million, respectively. Impairments – Impairment charges for 2015, 2014 and 2013 were $14.7 million, $4.7 million and $11.9 million, respectively. In 2015, impairment charges primarily related to the decision to discontinue coal tar distillation activities at CMC plants located in the United Kingdom and the United States. The remaining 2015 impairment charges were related to the RUPS wood treating plant in Green Spring, West Virginia. The 2014 impairment charges primarily related to the CMC plant in Tangshan, China ($2.8 million, net of non-controlling interest). These impairment charges were calculated using a probability-weighted discounted cash flow model. The 2013 impairment charges primarily related to the CMC plan in Uithoorn, the Netherlands. </t>
  </si>
  <si>
    <t>Goodwill and Other Identifiable Intangible Assets</t>
  </si>
  <si>
    <t>Goodwill And Intangible Assets Disclosure [Abstract]</t>
  </si>
  <si>
    <t>14. Goodwill and Other Identifiable Intangible Assets The change in the carrying amount of goodwill attributable to each business segment for the years ended December 31, 2015 and December 31, 2014 was as follows:
Carbon Materials and Chemicals
Railroad and Utility Products and Services
Performance Chemicals
Total
(Dollars in millions)
Balance at December 31, 2013
$
68.0
$
4.7
$
0.0
$
72.7
Acquisitions
0.0
5.2
175.4
180.6
Currency translation
(2.5
)
(0.6
)
(3.0
)
(6.1
)
Balance at December 31, 2014
$
65.5
$
9.3
$
172.4
$
247.2
Acquisitions
4.1
0.0
0.0
4.1
Purchase price allocation adjustments
0.0
1.2
8.3
9.5
Impairment
(67.2
)
0.0
0.0
(67.2
)
Currency translation
(2.4
)
(0.6
)
(4.0
)
(7.0
)
Balance at December 31, 2015
$
0.0
$
9.9
$
176.7
$
186.6
Goodwill represents the excess of the cost over the fair value of acquired identifiable tangible and intangible assets and liabilities assumed from businesses acquired. Goodwill is tested for impairment at the reporting unit level annually in the fourth quarter and whenever events or circumstances indicate the carrying value may not be recoverable. The evaluation of goodwill impairment involves using either a qualitative or quantitative approach as outlined in ASC Topic 350. The Company completed its annual goodwill impairment evaluation using the two-step quantitative analysis during the fourth quarter of 2015. In the first step of the analysis, the Company compared the estimated fair value of each reporting unit to its carrying value, including goodwill. The fair value of the reporting units was determined based on a weighting of income and market approaches. Since the carrying value of the CMC reporting unit exceeded the fair value, the Company performed the second step of the impairment analysis in order to determine the implied fair value of the reporting unit’s goodwill. The implied fair value of goodwill represents the excess of fair value of the reporting unit over the fair value amounts assigned to all of the assets and liabilities of the reporting unit as if it were to be acquired in a business combination and the current fair value of the reporting unit (as calculated in the first step) was the purchase price. Any amount remaining after this allocation represents the implied fair value of goodwill. The implied fair value of the respective reporting unit’s goodwill was then compared to the carrying value of the goodwill and any excess of carrying value over the implied fair value represents the non-cash impairment charge. The results of the second step analysis showed that the implied fair value of goodwill was zero for the CMC reporting unit. Therefore, in 2015, the Company recorded a goodwill impairment charge of $67.2 for the CMC reporting unit. During the fourth quarter of 2015, the Company observed certain negative factors including a declining market capitalization, downsizing of the global aluminum markets and continued decline in spot and forward oil pricing. As noted elsewhere in this Form 10-K, the Company and its board of directors approved certain strategic changes for the CMC reporting unit during the fourth quarter of 2015 reflecting the current market environment. The aforementioned negative factors all severely impact the outlook and corresponding fair value for the Company’s CMC reporting unit and were the primary factors for the goodwill impairment charge recorded during the fourth quarter of 2015. As a result of the goodwill impairment charge, there is no goodwill remaining for the CMC reporting unit, and goodwill remaining on our consolidated balance sheet at December 31, 2015 is $186.6 million. The Company’s other reporting units did not require an impairment charge for the fiscal year 2015. For purposes of the income approach, fair value was determined based on the present value of estimated future cash flows, discounted at an appropriate risk-adjusted rate (DCF analysis). The Company made assumptions about the amount and timing of future expected cash flows, terminal value growth rates and appropriate discount rates. The amount and timing of future cash flows within the Company’s DCF analysis was based on its most recent operational budgets, long range strategic plans and other estimates. A one half of one percent perpetual growth rate was used to calculate the value of cash flows beyond the last projected period in the Company’s DCF analysis for the CMC reporting unit and reflects its best estimates for stable, perpetual growth of its reporting unit. Actual results may differ from those assumed in the Company’s forecasts. The Company used estimates of market participant weighted average cost of capital as a basis for determining the discount rate of 14 percent applied to the CMC reporting unit’s future expected cash flows, adjusted for risks and uncertainties inherent in the chemical industry and in its internally developed forecasts. The market approach is based upon an analysis of valuation metrics for companies comparable to the reporting unit. The fair value for the CMC reporting unit was estimated using an appropriate valuation multiple, as well as estimated normalized earnings and an estimated control premium. In order to further validate the reasonableness of the estimated fair values of the reporting units as of the valuation date, a reconciliation of the aggregate fair values of all reporting units to the Company’s market capitalization was performed using a reasonable control premium. Goodwill impairment tests in prior years indicated that goodwill was not impaired for any of the Company’s reporting units. Accumulated impairment losses totaled $67.2 million and $0.0 million as of December 31, 2015 and 2014, respectively. The Company’s identifiable intangible assets with finite lives are being amortized over their estimated useful lives and are summarized below:
December 31,
2015
2014
Estimated life in years
Weighted average remaining life in years
Gross Carrying Amount
Accumulated Amortization
Net
Gross Carrying Amount
Accumulated Amortization
Net
(Dollars in millions)
Customer contracts
9 to 18
14.1
$
153.0
$
24.3
$
128.7
$
149.9
$
14.5
$
135.4
Technology
4 to 12
6.0
26.6
5.1
21.5
26.7
1.4
25.3
Trademarks
4 to 7
5.3
5.9
1.1
4.8
5.6
0.3
5.3
Supply contracts
10
4.2
2.3
1.4
0.9
2.6
1.2
1.4
Non-compete agreements
12
8.8
1.4
1.2
0.2
1.5
1.2
0.3
Favorable lease agreements
3
0.0
0.7
0.7
0.0
0.8
0.8
0.0
Total
12.7
$
189.9
$
33.8
$
156.1
$
187.1
$
19.4
$
167.7
Acquired intangible assets for the year ended December 31, 2015 totaled $7.9 million for customer relationships. In 2015, the gross carrying value of identifiable intangible assets decreased by $5.1 million due to foreign currency translation. Total amortization expense related to these identifiable intangible assets was $15.3 million, $8.4 million and $2.1 million for the years ended December 31, 2015, 2014 and 2013, respectively. Estimated amortization expense for the next five years is summarized below:
Estimated annual amortization
(Dollars in millions)
2016
14.5
2017
14.3
2018
14.3
2019
14.3
2020
14.1</t>
  </si>
  <si>
    <t>Pensions and Post-retirement Benefit Plans</t>
  </si>
  <si>
    <t>Compensation And Retirement Disclosure [Abstract]</t>
  </si>
  <si>
    <t>15.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defined benefit pension plans for salaried employees have been closed to new participants and a number of plans, including all plans for hourly employees,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Expense related to defined contribution plans totaled $6.0 million, $6.9 million and $5.3 million for the years ended December 31, 2015, 2014 and 2013, respectively. Net periodic pension costs for 2015, 2014 and 2013 were as follows:
December 31,
Pension Benefits
Other Benefits
2015
2014
2013
2015
2014
2013
(Dollars in millions)
Service cost
$
2.0
$
2.7
$
3.4
$
0.1
$
0.1
$
0.1
Interest cost
10.9
11.8
10.7
0.4
0.5
0.5
Expected return on plan assets
(12.0
)
(13.9
)
(12.5
)
0.0
0.0
0.0
Amortization of prior service cost
(0.3
)
(0.2
)
0.1
(0.1
)
(0.2
)
(0.1
)
Amortization of net loss
6.6
4.0
7.6
(0.3
)
0.0
0.0
Settlements and curtailments
(0.8
)
0.0
0.1
0.0
0.0
0.0
Net periodic benefit cost
$
6.4
$
4.4
$
9.4
$
0.1
$
0.4
$
0.5
Net periodic pension cost is expected to be recognized from the amortization of net loss and is estimated to total $2.4 million for all plans in 2016. The change in the funded status of the pension and postretirement plans as of December 31, 2015 and December 31, 2014 is as follows:
December 31,
Pension Benefits
Other Benefits
2015
2014
2015
2014
(Dollars in millions)
Change in benefit obligation:
Benefit obligation at beginning of year
$
275.7
$
237.8
$
9.8
$
10.4
Service cost
2.0
2.7
0.1
0.1
Interest cost
10.9
11.8
0.4
0.5
Plan participants’ contributions
0.2
0.2
0.0
0.0
Actuarial losses (gains)
(14.9
)
39.4
(0.3
)
(1.1
)
Currency translation
(3.4
)
(4.4
)
0.0
0.0
Benefits paid
(13.0
)
(11.8
)
(0.6
)
(0.1
)
Benefit obligation at end of year
257.5
275.7
9.4
9.8
Change in plan assets:
Fair value of plan assets at beginning of year
229.5
205.7
0.0
0.0
Actual return on plan assets
(4.6
)
24.0
0.0
0.0
Employer contribution
3.4
15.1
0.6
0.1
Plan participants’ contributions
0.2
0.2
0.0
0.0
Currency translation
(3.1
)
(3.7
)
0.0
0.0
Benefits paid
(13.0
)
(11.8
)
(0.6
)
(0.1
)
Fair value of plan assets at end of year
212.4
229.5
0.0
0.0
Funded status of the plan
$
(45.1
)
$
(46.2
)
$
(9.4
)
$
(9.8
)
Amounts recognized in the balance sheet consist of:
Noncurrent assets
$
0.8
$
0.2
$
0.0
$
0.0
Current liabilities
0.9
0.9
0.8
0.7
Noncurrent liabilities
45.0
45.5
8.6
9.1
Pension plans with benefit obligations in excess of plan assets:
Benefit obligation
$
252.7
$
237.0
Fair value of plan assets
206.9
200.2
Pension plans with accumulated benefit obligations in excess of plan assets:
Accumulated benefit obligation
$
251.2
$
230.7
Fair value of plan assets
206.9
200.2
The measurement date for all pension and postretirement assets and obligations is December 31 for each respective year. The accumulated benefit obligation for all defined benefit pension plans as of December 31, 2015 and 2014 was $255.8 million and $269.0 million, respectively. Expected Contributions for the 2016 Fiscal Year The expected contributions by the Company for 2016 are estimated to be $4.9 million for pension plans and $0.8 million for other benefit plans. Projected Benefit Payments 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6
$
12.8
$
0.8
2017
13.4
0.8
2018
13.5
0.8
2019
13.8
0.8
2020
14.3
0.7
Next five years
78.7
3.0
Weighted-Average Assumptions as of December 31
December 31,
Pension Benefits
Other Benefits
2015
2014
2015
2014
Discount rate
4.52
%
4.12
%
4.73
%
4.32
%
Expected return on plan assets
5.16
6.31
Rate of compensation increase
3.82
4.00
Initial medical trend rate
6.50
6.95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the Company considered the historical returns and the future expectations for returns for each asset class, as well as the target asset allocation of the pension portfolio. Investment Strategy The weighted average asset allocation for the Company’s pension plans at December 31 by asset category is as follows:
December 31,
2015
2014
Debt securities
70
%
71
%
Equity securities
26
26
Other
4
3
100
%
100
% The Company’s investment strategy for its pension plans is to maintain an adequate level of diversification, to reduce interest rate and market risk and to provide adequate liquidity to meet immediate and future benefit payment requirements. The The investment valuation policy of the Company is to value investments at fair value. Most of the assets are invested in pooled or commingled investment vehicles. The Company’s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The fair value of real estate investments are either priced through a listing on an exchange or are subject to periodic appraisals. The pension assets are all substantially held in pooled or commingled investment vehicles. The following table sets forth by level, the Company’s pension plan assets at fair value, within the fair value hierarchy, as of December 31, 2015 and December 31, 2014:
As of December 31, 2015
Quoted prices
in active
Significant
Significant
markets for
observable
unobservable
identical assets
inputs
inputs
(Level 1)
(Level 2)
(Level 3)
Total
(Dollars in millions)
U.S. equity securities
$
15.0
$
10.2
$
0.0
$
25.2
International equity securities
12.1
18.6
0.0
30.7
U.S. debt securities
32.3
84.8
0.0
117.1
International debt securities
7.0
25.5
0.0
32.5
Real estate and other investments
0.0
1.4
0.0
1.4
Cash and cash equivalents
0.0
5.5
0.0
5.5
$
66.4
$
146.0
$
0.0
$
212.4
As of December 31, 2014
Quoted prices
in active
Significant
Significant
markets for
observable
unobservable
identical assets
inputs
inputs
(Level 1)
(Level 2)
(Level 3)
Total
(Dollars in millions)
U.S. equity securities
$
17.5
$
10.5
$
0.0
$
28.0
International equity securities
12.7
20.0
0.0
32.7
U.S. debt securities
36.4
92.1
0.0
128.5
International debt securities
7.8
26.8
0.0
34.6
Real estate and other investments
0.0
1.9
0.0
1.9
Cash and cash equivalents
0.0
3.8
0.0
3.8
$
74.4
$
155.1
$
0.0
$
229.5
Health Care Cost Trend Rates The 2015 initial health care cost trend rate is assumed to be 6.5 percent and is assumed to decrease gradually to 4.5 percent in 2037 and remain at that level thereafter. The assumed health care cost trend rate has a significant effect on the amounts reported for other postretirement benefit liability. A one-percentage-point change in the assumed health care cost trend rate would have the following effects:
1% Increase
1% Decrease
(Dollars in millions)
Increase (decrease) from change in health care cost trend rates:
Postretirement benefit expense
$
0.0
$
0.0
Postretirement benefit liability
0.2
(0.1
) Incentive Plan The Company has short-term management incentive plans that pay cash bonuses if certain Company performance and individual goals are met. The charge to operating expense for these plans was $9.2 million in 2015, $3.8 million in 2014 and $2.3 million in 2013.</t>
  </si>
  <si>
    <t>Debt</t>
  </si>
  <si>
    <t>Debt Disclosure [Abstract]</t>
  </si>
  <si>
    <t>16. Debt Debt at December 31, 2015 and December 31, 2014 was as follows:
Weighted Average Interest Rate
Maturity
December 31, 2015
December 31, 2014
(Dollars in millions)
Term Loan
3.97
%
2019
$
262.5
$
292.5
Revolving Credit Facility
3.97
%
2019
130.0
204.5
Construction and other loans
4.84
%
2018
44.8
56.5
Senior Notes
7 7/8
%
2019
297.5
297.0
Total debt
734.8
850.5
Less short term debt and current maturities of long-term debt
39.9
43.9
Long-term debt
$
694.9
$
806.6
Senior Secured Credit Facility On August 15, 2014, Koppers Inc. replaced its $350.0 million revolving credit facility with a new $500.0 senior secured revolving credit facility and a $300.0 million senior secured term loan to finance its acquisition of the Osmose Entities (the “Senior Secured Credit Facilities”). Both borrowings mature on August 15, 2019. The interest rates on the new borrowings are variable and are based on LIBOR. The initial interest rate on the borrowings at August 15, 2014 was 3.25 percent. The senior secured term loan has quarterly principal repayment obligations of 2.5 percent of the original principal amount borrowed, or $7.5 million. Borrowings under the revolving credit facility and term loan are secured by a first priority lien on substantially all of the assets of Koppers Inc. and its material domestic subsidiaries. The revolving credit facility and term loan contain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The Company entered into an amendment of the revolving credit facility on June 30, 2015 which excludes dividends paid by Koppers Holdings Inc. from the calculation of fixed charges under the fixed charge coverage ratio. Koppers Holdings last paid a dividend in January 2015. In the event that Koppers Holdings pays any dividends subsequent to December 31, 2015, all dividends paid by Koppers Holdings during any period of determination will be included in the calculation of fixed charges under the fixed charge coverage ratio. As of December 31, 2015, the Company had $53.9 million of unused revolving credit availability for working capital purposes after restrictions from certain letter of credit commitments and other covenants. As of December 31, 2015, $45.5 million of commitments were utilized by outstanding letters of credit. Construction Loans 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Koppers Inc. revolving credit facility. The committed facilities were used to finance the costs related to the construction of the coal tar distillation plant in Pizhou, Jiangsu province in China. On December 21, 2015, we made a prepayment of approximately $6 million on the third party bank provided facility reducing the commitment on the loan to $24.7 million. Additionally, we restructured the facility to amend certain financial covenants related to net worth, interest coverage and leverage. KJCC will repay the loans in six installments every six months starting in June 2018 with a final repayment on December 21, 2020, the maturity date of the loans. Senior Notes The Koppers Inc. 7 7 8 1 8 Interest on the Senior Notes is payable semiannually on December 1 and June 1 each year. On or after December 1, 2015, the Company is entitled to redeem all or a portion of the Senior Notes at a redemption price of 102.625 percent of principal value, declining annually in ratable amounts until the redemption price is equivalent to the principal value on December 1, 2017. 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The Senior Notes include default provisions which would occur should Koppers Inc. or its restricted subsidiaries default on payment of debt or cause an acceleration of debt. Debt Maturities and Deferred Financing Costs At December 31, 2015 the aggregate debt maturities for the next five years are as follows:
(Dollars in millions)
2016
$
39.9
2017
33.6
2018
37.5
2019
605.5
2020
20.8
Thereafter
0.0
Total maturities
737.3
Future accretion on Senior Notes
(2.5
)
Total debt
$
734.8
Unamortized deferred financing costs (net of accumulated amortization of $6.9 million and $3.9 million at December 31, 2015 and 2014, respectively) were $12.5 million and $14.5 million at December 31, 2015 and 2014, respectively, and are included in other assets.</t>
  </si>
  <si>
    <t>Leases</t>
  </si>
  <si>
    <t>Leases [Abstract]</t>
  </si>
  <si>
    <t xml:space="preserve">17. Leases Future minimum commitments for operating leases having non-cancelable lease terms in excess of one year are as follows:
(Dollars in millions)
2016
$
44.4
2017
40.7
2018
32.2
2019
15.4
2020
12.3
Thereafter
53.1
Total
$
198.1
Operating lease expense for 2015, 2014 and 2013 was $46.4 million, $36.7 million and $39.4 million, respectively. </t>
  </si>
  <si>
    <t>Derivative Financial Instruments</t>
  </si>
  <si>
    <t>Derivative Instruments And Hedging Activities Disclosure [Abstract]</t>
  </si>
  <si>
    <t xml:space="preserve">18.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and the Company has hedged certain volumes of copper through December 2018. The Company enters into foreign currency forward contracts to manage foreign currency risk associated with the Company’s receivable and payable balanc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of its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The amount of hedge ineffectiveness charged to profit and loss is not material for any period presented. As of December 31, 2015, the Company has outstanding copper swap contracts designated as cash flow hedges totaling 17.3 million pounds and the fair value of these swap contracts was $(9.9) million which is classified in accrued liabilities and $0.1 million which is classified in other current assets in the consolidated balance sheet. The amount of loss recognized in other comprehensive loss totaled $6.1 million, net of tax, at December 31, 2015 and the amount charged to expense related to ineffectiveness totaled $0.1 million for each of the years ended December 31, 2015 and 2014. In the next twelve months the Company estimates that $6.1 million of unrealized losses, net of tax, related to commodity price hedging will be reclassified from other comprehensive loss into earnings. As of December 31, 2015, the Company had outstanding copper swap contracts not designated as cash flow hedges totaling 4.0 million pounds and the fair value of these swap contracts was $(0.7) million which is classified in accrued liabilities in the consolidated balance sheet. The amount of loss recognized in earnings from changes in the fair value of these copper swap contracts totaled $0.7 million for the year ended December 31, 2015. Forward contracts related to foreign currency are not designated as hedges and fair value changes in these contracts are immediately charged to earnings and are classified in other income in the condensed consolidated statement of income. As of December 31, 2015, the Company has outstanding foreign currency forward contracts with a fair value totaling $1.9 million, recognized as a liability in accrued liabilities in the consolidated balance sheet. The currency units outstanding at December 31, 2015 were British Pound of GBP 5.9 million, New Zealand Dollar of NZD 22.5 million and United States Dollar of USD 40.0 million. </t>
  </si>
  <si>
    <t>Common Stock and Senior Convertible Preferred Stock</t>
  </si>
  <si>
    <t>Text Block [Abstract]</t>
  </si>
  <si>
    <t>Common Stock And Senior Convertible Preferred Stock</t>
  </si>
  <si>
    <t xml:space="preserve">19. Common Stock and Senior Convertible Preferred Stock Changes in senior convertible preferred stock, common stock and treasury stock for the three years ended December 31, 2015 are as follows:
Year Ended December 31,
2015
2014
2013
(Shares in thousands)
Senior Convertible Preferred Stock:
Balance at beginning and end of year
0
0
0
Common Stock:
Balance at beginning of year
21,938
21,722
21,585
Issued for employee stock plans
78
216
137
Balance at end of year
22,016
21,938
21,722
Treasury Stock:
Balance at beginning of year
(1,443
)
(1,390
)
(951
)
Shares repurchased
(16
)
(53
)
(439
)
Balance at end of year
(1,459
)
(1,443
)
(1,390
) </t>
  </si>
  <si>
    <t>Commitments and Contingent Liabilities</t>
  </si>
  <si>
    <t>Commitments And Contingencies Disclosure [Abstract]</t>
  </si>
  <si>
    <t>20. Commitments and Contingent Liabilities 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110 plaintiffs in 59 cases pending as of December 31, 2015 as compared to 112 plaintiffs in 60 cases pending as of December 31, 2014. As of December 31, 2015, there are a total of 58 cases pending in state court in Pennsylvania, and one case pending in state court in Tennessee. The plaintiffs in all 59 pending cases seek to recover compensatory damages. Plaintiffs in 54 of those cases also seek to recover punitive damages. The plaintiffs in the 58 cases filed in Pennsylvania state court seek unspecified damages in excess of the court’s minimum jurisdictional limit. The plaintiff in the Tennessee state court case seeks damages of $15.0 million. The other defendants in these lawsuits vary from case to case and include companies such as Beazer East, Inc. (“Beazer East”), United States Steel Corporation, Honeywell International Inc., Vertellus Specialties Inc., Dow Chemical Company, UCAR Carbon Company, Inc., Exxon Mobil Corporation, SGL Carbon Corporation and Alcoa, Inc.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Koppers Inc. operated a utility pole treatment plant in Gainesville from December 29, 1988 until its closure in 2009. The property upon which the utility pole treatment plant was located was sold by Koppers Inc. to Beazer East in 2010. 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cleaning of allegedly contaminated homes and punitive damages. The plaintiffs presently seek a class comprised of all current property owners of single family residential properties with a polygon-shaped area extending approximately two miles from the former plant area (which area encompasses approximately 7,000 owners). Under the current scheduling order, class factual discovery closed in May 2015 and expert witness discovery was completed in August 2015. Discovery on the merits is stayed until further order of the court. Motions were subsequently filed by each side to strike or limit the testimony of the other side’s experts. Plaintiffs filed a motion for class certification on September 30, 2015 and the response of Koppers Inc. was filed on October 30, 2015. A hearing on plaintiffs’ motion for class certification and the parties’ motions relating to experts was held in January 2016 and a ruling is expected in three to six months. 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 Virgin Islands . Koppers Performance Chemicals Inc. (“KPC”) is currently a defendant in a putative class action lawsuit filed in the United States District Court of the Virgin Islands. The plaintiffs claim, on behalf of themselves and others similarly situated, that KPC’s wood preservative products and formulas are defective, and the complaint alleges the following causes of action: breach of contract, negligence, strict liability, fraud and violation of the Virgin Islands Consumer Fraud and Deceptive Business Practices statute. The putative class is defined as all users (residential or commercial) of wood products treated with KPC wood preserving products in the United States who purchased such wood products from January 1, 2004 to the present. Alternatively, plaintiffs allege that the putative class should be all persons and entities that have owned or acquired buildings or other structures physically located in the U.S. Virgin Islands that contain wood products treated with KPC wood preserving products from January 1, 2004 to the present. The complaint alleges plaintiffs are entitled to unspecified “economic and compensatory damages”, punitive damages, costs and disgorgement of profits. The complaint further requests a declaratory judgment and injunction to establish an inspection and disposal program for class members’ structures. The lawsuit was filed on July 16, 2014, and KPC has filed a motion to dismiss. On September 28, 2015, the district court denied, without prejudice, KPC’s motion to dismiss, finding that, although the plaintiffs have thus far failed to demonstrate their case for personal jurisdiction over KPC in the Virgin Islands, the plaintiffs were nevertheless allowed a limited period of time (through November 6, 2015) to conduct discovery on specific personal jurisdictional issues after which the court would consider a renewed motion to dismiss. At the conclusion of this discovery, KPC renewed its motion to dismiss on November 20, 2015. The motion is now fully briefed and the parties await a ruling by the court. The Company has not provided a reserve for this matter because, at this time, it cannot reasonably determine the probability of a loss, and the amount of loss, if any, cannot be reasonably estimated. The timing of resolution of this case cannot be reasonably determined. Although KPC is vigorously defending this case, an unfavorable resolution of this matter may have a material adverse effect on the Company’s business, financial condition, cash flows and results of operation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5,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Koppers Inc. has been named as one of the potentially responsible parties (“PRPs”) at the Portland Harbor CERCLA site located on the Willamette River in Oregon. Koppers Inc. currently maintains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de minimus contributor at the site. Additionally, a separate natural resources damages assessment (“NRDA”) is being conducted by a local trustee group. The NRDA is intended to identify further information necessary to estimate liabilities for remediation based settlements of national resource damages (“NRD”) claims. Koppers Inc. may also incur liabilities under the NRD process and has entered into a separate process to develop an allocation of NRDA cost. In March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 In September 2009, Koppers Inc. received a general notice letter notifying it that it may be a PRP at the Newark Bay CERCLA site. In January 2010, Koppers Inc. submitted a response to the general notice letter asserting that Koppers Inc. is a de minimus Other than the estimated costs of participating in the PRP group at the Portland Harbor and Newark Bay CERCLA sites totaling $0.9 million at December 31, 2015,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 In connection with Koppers Inc.’s acquisition of the Osmose Entities, there are two plant sites in the United States where the Company has recorded an environmental remediation liability for soil and groundwater contamination which occurred prior to the acquisition. Osmose Holdings, Inc. has provided an indemnity of up to $5 million for certain environmental response costs incurred prior to August 15, 2017 (the “Osmose Indemnity”). As of December 31, 2015, the Company’s estimated environmental remediation liability for these acquired sites totals $5.2 million. The Company has also recorded a receivable under the Osmose Indemnity of $0.3 million related to these acquired sites. Foreign Environmental Matters. In connection with Koppers Inc.’s acquisition of the Osmose Entities, there are three plant sites located in the United Kingdom and Australia where the Company has recorded an environmental remediation liability for soil and groundwater contamination which occurred prior to the acquisition. As of December 31, 2015, the Company’s estimated environmental remediation liability for these acquired sites totals $8.0 million. The Company has also recorded a receivable under the Osmose Indemnity of $1.6 million related to these acquired sites. In December 2011, the Company ceased manufacturing operations at its Continental Carbon facility located in Kurnell, Australia. The Company has accrued its expected cost of site remediation resulting from the closure of $3.7 million as of December 31, 2015. Environmental Reserves Rollforward . The following table reflects changes in the accrued liability for environmental matters, of which $7.0 million and $3.3 million are classified as current liabilities at December 31, 2015 and 2014, respectively:
Period ended
December 31, 2015
December 31, 2014
(Dollars in millions)
Balance at beginning of year
$
7.8
$
11.9
Expense
1.2
0.8
Reversal of reserves
(0.5
)
(1.5
)
Cash expenditures
(1.4
)
(3.7
)
Acquisition of Osmose Entities
13.7
0.7
Currency translation
(1.0
)
(0.4
)
Balance at end of period
$
19.8
$
7.8</t>
  </si>
  <si>
    <t>Related Party Transactions</t>
  </si>
  <si>
    <t>Related Party Transactions [Abstract]</t>
  </si>
  <si>
    <t xml:space="preserve">21. Related Party Transactions As of December 31, 2015, the Company has loaned $9.5 million to TKK, a 30-percent owned company in China. The loan was repayable in November 2015 with six equal monthly installments beginning June 2015. TKK defaulted on the first installment payment of $1.6 million due in June 2015 and each monthly payment thereafter. The Company is engaged in negotiations with TKK’s controlling shareholder regarding repayment of the loan in addition to the potential sale of the Company’s 30-percent interest in TKK. In addition to recognizing the company’s share of TKK’s equity losses for the year ended December 31, 2015, management has concluded that it is probable that the full principal amount of the loan remains collectible, and accordingly, no provision has been recorded. </t>
  </si>
  <si>
    <t>Selected Quarterly Financial Data (Unaudited)</t>
  </si>
  <si>
    <t>Quarterly Financial Information Disclosure [Abstract]</t>
  </si>
  <si>
    <t xml:space="preserve">22. Selected Quarterly Financial Data (Unaudited) The following is a summary of the quarterly results of operations for the years ended December 31, 2015 and 2014:
Year Ended December 31, 2015
1 st
2 nd
3 rd
4 th
Fiscal Year
(Dollars in millions, except per share amounts)
Statement of operations data:
Net sales
$
397.8
$
431.6
$
433.8
$
363.7
$
1,626.9
Operating profit (loss) (a)
8.0
26.0
27.0
(90.6
)
(29.6
)
(Loss) income from continuing operations
(4.2
)
7.9
9.2
(88.8
)
(75.9
)
Net (loss) income
(4.2
)
7.9
9.1
(88.8
)
(76.0
)
Net (loss) income attributable to Koppers
(3.4
)
9.0
10.1
(87.7
)
(72.0
)
Common stock data:
(Loss) earnings per common share attributable to Koppers common shareholders: (b)
Basic –
Continuing operations
$
(0.16
)
$
0.44
$
0.49
$
(4.27
)
$
(3.50
)
Discontinued operations
0.00
0.00
(0.01
)
0.00
(0.01
)
(Loss) earnings per basic common share
$
(0.16
)
$
0.44
$
0.48
$
(4.27
)
$
(3.51
)
Diluted –
Continuing operations
$
(0.16
)
$
0.44
$
0.49
$
(4.27
)
$
(3.50
)
Discontinued operations
0.00
0.00
(0.01
)
0.00
(0.01
)
(Loss) earnings per diluted common share
$
(0.16
)
$
0.44
$
0.48
$
(4.27
)
$
(3.51
)
Dividends declared per common share
$
0.00
$
0.00
$
0.00
$
0.00
$
0.00
Price range of common stock:
High
$
26.44
$
27.40
$
24.86
$
23.63
$
27.40
Low
15.78
19.26
17.88
17.34
15.78
Year Ended December 31, 2014
1 st
2 nd
3 rd
4 th
Fiscal Year
(Dollars in millions, except per share amounts)
Statement of operations data:
Net sales
$
331.4
$
356.8
$
440.1
$
426.7
$
1,555.00
Operating profit
0.5
13.3
17.3
2.1
33.2
(Loss) income from continuing operations (c)
(0.1
)
0.8
(4.3
)
(36.4
)
(40.0
)
Net (loss) income
(0.1
)
0.7
(4.2
)
(35.8
)
(39.4
)
Net income (loss) attributable to Koppers
2.2
1.6
(2.7
)
(33.5
)
(32.4
)
Common stock data:
Earnings (loss) per common share attributable to Koppers common shareholders: (b)
Basic –
Continuing operations
$
0.11
$
0.08
$
(0.14
)
$
(1.66
)
$
(1.61
)
Discontinued operations
0.00
0.00
0.00
0.03
0.03
Earnings (loss) per basic common share
$
0.11
$
0.08
$
(0.14
)
$
(1.63
)
$
(1.58
)
Diluted –
Continuing operations
$
0.11
$
0.08
$
(0.14
)
$
(1.66
)
$
(1.61
)
Discontinued operations
0.00
0.00
0.00
0.03
0.03
Earnings (loss) per diluted common share
$
0.11
$
0.08
$
(0.14
)
$
(1.63
)
$
(1.58
)
Dividends declared per common share
$
0.25
$
0.25
$
0.25
$
0.25
$
1.00
Price range of common stock:
High
$
45.92
$
45.51
$
39.45
$
39.88
$
45.92
Low
35.51
35.53
33.02
22.52
22.52
(a)
In the fourth quarter of 2015, the Company recorded asset impairment, asset retirement and severance charges totaling $35.1 million primarily related to the decision to discontinue coal tar distillation activities at CMC plants located in the United Kingdom and the United States. In the fourth quarter of 2015, the Company also recorded goodwill impairment charges of $67.2 million related to our CMC business. (b) The cumulative sum of quarterly basic and diluted net income per share amounts may not equal total basic and diluted net income per share amounts for the year due to differences in weighted average and equivalent shares outstanding for each of the periods presented.
(c)
In the fourth quarter of 2014, the Company recorded a $24.3 million income tax charge related to a legal entity reorganization project. </t>
  </si>
  <si>
    <t>Subsidiary Guarantor Information for Koppers Inc. Senior Notes</t>
  </si>
  <si>
    <t>23. Subsidiary Guarantor Information for Koppers Inc. Senior Notes [Note not updated] 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Koppers Performance Chemicals Inc., Koppers Railroad Structures Inc., Koppers NZ, LLC, Koppers-Nevada Limited Liability Company, Wood Protection LP, Wood Protection Management LLC and Koppers Asia LLC. Non-guarantor subsidiaries are owned directly or indirectly by Koppers Inc. or are owned directly or indirectly by Koppers World-Wide Ventures Corporation. The guarantee of a guarantor subsidiary will be automatically and unconditionally released and discharged in the event of:
¡
any sale of the capital stock or substantially all of the assets of the guarantor subsidiary;
¡
the designation of the guarantor subsidiary as an unrestricted subsidiary in accordance with the indenture governing the Senior Notes; and
¡
the legal defeasance, covenant defeasance or satisfaction and discharge of the indenture governing the Senior Notes. 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 The Koppers Inc. revolving credit facility agreement provides for a revolving credit facility of up to $500.0 million and a term loan of up to $300.0 million at variable rates. Borrowings under the revolving credit facility are secured by a first priority lien on substantially all of the assets of Koppers Inc. and its material domestic subsidiaries. The revolving credit facility agreement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15, Koppers Inc.’s liabilities exceeded its assets by $18.3 million. Cash dividends paid to Koppers Holdings Inc. by its subsidiaries totaled $6.5 million, $23.6 million and $38.5 million for the years ended December 31, 2015, 2014 and 2013, respectively. Condensed Consolidating Statement of Comprehensive (Loss) Income For the Year Ended December 31, 2015
Parent
Koppers Inc.
Domestic Guarantor Subsidiaries
Non-Guarantor Subsidiaries
Consolidating Adjustments
Consolidated
(Dollars in millions)
Net sales
$
0.0
$
791.1
$
335.6
$
600.9
$
(100.7
)
$
1,626.9
Cost of sales including depreciation and amortization
0.0
771.7
233.2
562.4
(99.4
)
1,467.9
Gain on sale of business
0.0
(3.2
)
0.0
0.0
0.0
(3.2
)
Goodwill impairment
0.0
43.1
24.1
0.0
0.0
67.2
Selling, general and administrative
1.9
41.3
37.8
43.6
0.0
124.6
Operating (loss) profit
(1.9
)
(61.8
)
40.5
(5.1
)
(1.3
)
(29.6
)
Other income (loss)
0.0
0.5
4.1
(2.4
)
(2.0
)
0.2
Equity income of subsidiaries
(70.8
)
0.9
(27.9
)
0.0
97.8
0.0
Interest (income) expense
0.0
45.8
0.0
6.9
(2.0
)
50.7
Income taxes
(0.7
)
(35.4
)
15.8
16.4
(0.3
)
(4.2
)
Income from continuing operations
(72.0
)
(70.8
)
0.9
(30.8
)
96.8
(75.9
)
Discontinued operations
0.0
0.0
0.0
(0.1
)
0.0
(0.1
)
Noncontrolling interests
0.0
0.0
0.0
(4.0
)
0.0
(4.0
)
Net income attributable to Koppers
$
(72.0
)
$
(70.8
)
$
0.9
$
(26.9
)
$
96.8
$
(72.0
)
Comprehensive income (loss) attributable to Koppers
$
(91.5
)
$
(90.3
)
$
(18.1
)
$
(41.8
)
$
150.2
$
(91.5
) Condensed Consolidating Statement of Comprehensive Income For the Year Ended December 31, 2014
Parent
Koppers Inc.
Domestic Guarantor Subsidiaries
Non-Guarantor Subsidiaries
Consolidating Adjustments
Consolidated
(Dollars in millions)
Net sales
$
0.0
$
795.9
$
143.0
$
683.5
$
(67.4
)
$
1,555.0
Cost of sales including depreciation and amortization
0.0
724.5
108.8
639.0
(66.7
)
1,405.6
Selling, general and administrative
2.2
59.2
17.4
37.4
0.0
116.2
Operating (loss) profit
(2.2
)
12.2
16.8
7.1
(0.7
)
33.2
Other income (loss)
0.0
0.2
4.7
(0.6
)
(4.3
)
0.0
Equity income of subsidiaries
(31.0
)
(15.9
)
(6.4
)
0.0
53.3
0.0
Interest expense
0.0
36.5
0.0
6.9
(4.3
)
39.1
Income taxes
(0.8
)
(9.0
)
30.5
13.4
0.0
34.1
(Loss) income from continuing operations
(32.4
)
(31.0
)
(15.4
)
(13.8
)
52.6
(40.0
)
Discontinued operations
0.0
0.0
(0.6
)
1.2
0.0
0.6
Noncontrolling interests
0.0
0.0
0.0
(7.0
)
0.0
(7.0
)
Net income attributable to Koppers
$
(32.4
)
$
(31.0
)
$
(16.0
)
$
(5.6
)
$
52.6
$
(32.4
)
Comprehensive income (loss) attributable to Koppers
$
(82.5
)
$
(81.1
)
$
(54.4
)
$
(35.1
)
$
170.6
$
(82.5
) Condensed Consolidating Statement of Comprehensive Income For the Year Ended December 31, 2013
Parent
Koppers Inc.
Domestic Guarantor Subsidiaries
Non-Guarantor Subsidiaries
Consolidating Adjustments
Consolidated
(Dollars in millions)
Net sales
$
0.0
$
843.7
$
61.8
$
622.2
$
(49.4
)
$
1,478.3
Cost of sales including depreciation and amortization
0.0
745.4
43.5
566.9
(49.5
)
1,306.3
Selling, general and administrative
1.9
41.5
0.7
27.6
0.0
71.7
Operating (loss) profit
(1.9
)
56.8
17.6
27.7
0.1
100.3
Other income (loss)
0.0
1.3
4.2
2.1
(4.1
)
3.5
Equity income of subsidiaries
41.7
17.5
11.4
0.0
(70.6
)
0.0
Interest expense
0.0
26.7
0.0
4.2
(4.1
)
26.8
Income taxes
(0.6
)
7.3
16.4
13.7
0.0
36.8
Income from continuing operations
40.4
41.6
16.8
11.9
(70.5
)
40.2
Discontinued operations
0.0
0.1
0.0
(0.2
)
0.0
(0.1
)
Noncontrolling interests
0.0
0.0
0.0
(0.3
)
0.0
(0.3
)
Net income attributable to Koppers
$
40.4
$
41.7
$
16.8
$
12.0
$
(70.5
)
$
40.4
Comprehensive income (loss) attributable to Koppers
$
52.3
$
53.5
$
8.4
$
13.8
$
(75.7
)
$
52.3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Deferred tax assets
0.0
0.0
0.0
0.0
0.0
0.0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noncurrent assets
(0.2
)
17.0
4.9
2.3
0.0
24.0
Total assets
$
(18.5
)
$
1,097.0
$
772.3
$
444.9
$
(1,170.3
)
$
1,125.4
LIABILITIES AND EQUITY
Accounts payable
$
0.0
$
73.8
$
18.9
$
48.1
$
0.0
$
140.8
Affiliated payables
0.0
16.6
10.9
15.3
(42.8
)
0.0
Accrued liabilities
0.0
35.6
23.4
40.8
0.0
99.8
Short-term debt and current portion of long-term debt
0.0
30.2
0.0
9.7
0.0
39.9
Total current liabilities
0.0
156.2
53.2
113.9
(42.8
)
280.5
Long-term debt
0.0
660.0
0.0
34.9
0.0
694.9
Affiliated debt
0.0
217.5
29.5
36.9
(283.9
)
0.0
Other long-term liabilities
0.0
81.6
13.2
67.6
0.0
162.4
Total liabilities
0.0
1,115.3
95.9
253.3
(326.7
)
1,137.8
Koppers shareholders’ equity
(18.5
)
(18.3
)
676.4
185.5
(843.6
)
(18.5
)
Noncontrolling interests
0.0
0.0
0.0
6.1
0.0
6.1
Total liabilities and equity
$
(18.5
)
$
1,097.0
$
772.3
$
444.9
$
(1,170.3
)
$
1,125.4
Condensed Consolidating Balance Sheet December 31, 2014
Parent
Koppers Inc.
Domestic Guarantor Subsidiaries
Non-Guarantor Subsidiaries
Consolidating Adjustments
Consolidated
(Dollars in millions)
ASSETS
Cash and cash equivalents
$
0.0
$
0.0
$
0.9
$
50.2
$
0.0
$
51.1
Receivables, net
0.0
75.7
20.0
103.0
0.0
198.7
Affiliated receivables
0.8
4.5
9.3
1.3
(15.9
)
0.0
Inventories, net
0.0
108.8
30.8
102.6
(1.0
)
241.2
Deferred tax assets
0.0
8.0
1.0
1.5
0.0
10.5
Other current assets
0.0
3.0
2.2
34.6
0.0
39.8
Total current assets
0.8
200.0
64.2
293.2
(16.9
)
541.3
Equity investments
74.5
767.2
213.5
3.6
(1,053.8
)
5.0
Property, plant and equipment, net
0.0
121.2
43.1
135.4
0.0
299.7
Goodwill
0.0
39.8
149.9
57.5
0.0
247.2
Intangible assets, net
0.0
2.2
128.1
37.4
0.0
167.7
Deferred tax assets
0.0
(1.0
)
1.1
7.7
0.0
7.8
Affiliated loan receivables
0.0
40.5
212.0
40.9
(293.4
)
0.0
Other noncurrent assets
0.0
19.1
5.2
0.9
0.0
25.2
Total assets
$
75.3
$
1,189.0
$
817.1
$
576.6
$
(1,364.1
)
$
1,293.9
LIABILITIES AND EQUITY
Accounts payable
$
0.1
$
60.9
$
9.0
$
50.6
$
0.0
$
120.6
Affiliated payables
0.0
13.2
2.7
13.5
(29.4
)
0.0
Accrued liabilities
5.2
37.9
29.5
55.0
0.0
127.6
Short-term debt and current portion of long-term debt
0.0
30.0
0.0
13.9
0.0
43.9
Total current liabilities
5.3
142.0
41.2
133.0
(29.4
)
292.1
Long-term debt
0.0
764.0
0.0
42.6
0.0
806.6
Affiliated debt
0.0
145.5
35.9
112.0
(293.4
)
0.0
Other long-term liabilities
0.0
68.6
7.7
35.0
0.0
111.3
Total liabilities
5.3
1,120.1
84.8
322.6
(322.8
)
1,210.0
Koppers shareholders’ equity
70.0
68.9
732.3
240.1
(1,041.3
)
70.0
Noncontrolling interests
0.0
0.0
0.0
13.9
0.0
13.9
Total liabilities and equity
$
75.3
$
1,189.0
$
817.1
$
576.6
$
(1,364.1
)
$
1,293.9
Condensed Consolidating Statement of Cash Flows For the Year Ended December 31, 2015
Parent
Koppers Inc.
Domestic Guarantor Subsidiaries
Non-Guarantor Subsidiaries
Consolidating Adjustments
Consolidated
(Dollars in millions)
Cash provided by (used in) operating activities
$
5.4
$
63.0
$
55.9
$
60.3
$
(56.9
)
$
127.7
Cash provided by (used in) investing activities:
Capital expenditures and acquisitions
0.0
(41.2
)
(5.3
)
(9.5
)
0.0
(56.0
)
Repayments (loans to) from affiliates
0.0
6.3
(5.1
)
9.2
(10.4
)
0.0
Net cash proceeds (payments) from divestitures and asset sales
0.0
12.3
2.1
0.5
00.0
14.9
Net cash (used in) provided by investing activities
0.0
(22.6
)
(8.3
)
0.2
(10.4
)
(41.1
)
Cash provided by (used in) financing activities:
(Repayments) borrowings of long-term debt
0.0
(104.2
)
0.1
(9.3
)
0.0
(113.4
)
Borrowings (repayments) of affiliated debt
0.0
71.0
(6.4
)
(75.0
)
10.4
00.0
Deferred financing costs
0.0
(1.0
)
0.0
0.0
0.0
(1.0
)
Other financing activities
0.0
0.0
0.0
0.0
0.0
0.0
Dividends paid
(5.1
)
(6.2
)
(40.8
)
(13.5
)
56.9
(8.7
)
Stock repurchased
(0.3
)
0.0
0.0
0.0
0.0
(0.3
)
Net cash used in financing activities
(5.4
)
(40.4
)
(47.1
)
(97.8
)
67.3
(123.4
)
Effect of exchange rates on cash
0.0
0.1
(0.7
)
8.1
0.0
7.5
Net increase (decrease) in cash and cash equivalents
0.0
0.1
(0.2
)
(29.2
)
0.0
(29.3
)
Cash and cash equivalents at beginning of year
0.0
0.0
0.9
50.2
0.0
51.1
Cash and cash equivalents at end of period
$
0.0
$
0.1
$
0.7
$
21.0
$
0.0
$
21.8
Condensed Consolidating Statement of Cash Flows For the Year Ended December 31, 2014
Parent
Koppers Inc.
Domestic Guarantor Subsidiaries
Non-Guarantor Subsidiaries
Consolidating Adjustments
Consolidated
(Dollars in millions)
Cash provided by (used in) operating activities
$
21.8
$
23.8
$
33.8
$
10.4
$
(54.3
)
$
35.5
Cash provided by (used in) investing activities:
Capital expenditures and acquisitions
0.0
(518.5
)
(16.7
)
(59.9
)
14.8
(580.3
)
(Loans to) repayments from affiliates
0.0
(32.2
)
(38.9
)
0.0
71.1
0.0
Net cash proceeds from divestitures and asset sales
0.0
0.1
0.1
0.1
0.0
0.3
Net cash (used in) provided by investing activities
0.0
(550.6
)
(55.5
)
(59.8
)
85.9
(580.0
)
Cash provided by (used in) financing activities:
Borrowings (repayments) of long-term debt
0.0
497.0
0.0
50.5
0.0
547.5
Borrowings (repayments) of affiliated debt
0.0
35.8
27.6
7.7
(71.1
)
0.0
Deferred financing costs
0.0
(11.1
)
0.0
0.0
0.0
(11.1
)
Other financing activities
0.0
0.0
0.0
1.4
0.0
1.4
Dividends paid
(20.5
)
(23.6
)
(6.1
)
(24.5
)
54.3
(20.4
)
Stock (repurchased) issued
(1.3
)
0.0
0.0
14.8
(14.8
)
(1.3
)
Net cash (used in) provided by financing activities
(21.8
)
498.1
21.5
49.9
(31.6
)
516.1
Effect of exchange rates on cash
0.0
(1.2
)
1.0
(2.5
)
0.0
(2.7
)
Net (decrease) increase in cash and cash equivalents
0.0
(29.9
)
0.8
(2.0
)
0.0
(31.1
)
Cash and cash equivalents at beginning of year
0.0
29.9
0.1
52.2
0.0
82.2
Cash and cash equivalents at end of period
$
0.0
$
0.0
$
0.9
$
50.2
$
0.0
$
51.1
Condensed Consolidating Statement of Cash Flows For the Year Ended December 31, 2013
Parent
Koppers
Domestic Guarantor Subsidiaries
Non-Guarantor Subsidiaries
Consolidating Adjustments
Consolidated
(Dollars in millions)
Cash provided by (used in) operating activities
$
37.8
$
278.7
$
130.1
$
47.6
$
(376.6
)
$
117.6
Cash provided by (used in) investing activities:
Capital expenditures and acquisitions
0.0
(23.3
)
0.0
(51.9
)
0.0
(75.2
)
(Loans to) repayments from affiliates
0.0
(0.8
)
193.2
(1.7
)
(190.7
)
0.0
Net cash proceeds (payments) from divestitures and asset sales
0.0
1.3
0.0
1.6
0.0
2.9
Net cash used in investing activities
0.0
(22.8
)
193.2
(52.0
)
(190.7
)
(72.3
)
Cash provided by (used in) financing activities:
Repayments of long-term debt
0.0
0.0
0.0
6.6
0.0
6.6
Borrowings of affiliated long- term debt
0.0
(191.5
)
0.8
0.0
190.7
0.0
Deferred financing costs
0.0
(1.3
)
0.0
0.0
0.0
(1.3
)
Dividends paid
(20.5
)
(38.5
)
(324.0
)
(14.7
)
376.6
(21.1
)
Stock issued and repurchased
(17.3
)
0.0
0.0
0.0
0.0
(17.3
)
Other financing receipts
0.0
0.5
0.0
2.3
0.0
2.8
Net cash provided by (used in) financing activities
(37.8
)
(230.8
)
(323.2
)
(5.8
)
567.3
(30.3
)
Effect of exchange rates on cash
0.0
0.0
0.0
0.5
0.0
0.5
Net increase in cash and cash equivalents
0.0
25.1
0.1
(9.7
)
0.0
15.5
Cash and cash equivalents at beginning of year
0.0
4.8
0.0
61.9
0.0
66.7
Cash and cash equivalents at end of period
$
0.0
$
29.9
$
0.1
$
52.2
$
0.0
$
82.2</t>
  </si>
  <si>
    <t>Schedule II - Valuation and Qualifying Accounts</t>
  </si>
  <si>
    <t>Valuation And Qualifying Accounts [Abstract]</t>
  </si>
  <si>
    <t>SCHEDULE II – VALUATION AND QUALIFYING ACCOUNTS For the years ended December 31, 2015, 2014 and 2013
Net
Balance at
Increase
(Write-
Balance
Beginning
Business
(Decrease)
Offs)
Currency
at End
of Year
Acquisition
to Expense
Recoveries
Translation
of Year
(Dollars in millions)
2015
Allowance for doubtful accounts
$
5.6
$
0.0
$
1.3
$
0.0
$
(0.4
)
$
6.5
Inventory obsolescence reserves
$
3.4
$
0.0
$
(1.0
)
$
0.0
$
(0.1
)
$
2.3
Deferred tax valuation allowance
$
32.4
$
0.0
$
10.1
$
0.0
$
(0.6
)
$
41.9
2014
Allowance for doubtful accounts
$
3.6
$
2.6
$
(0.2
)
$
0.0
$
(0.4
)
$
5.6
Inventory obsolescence reserves
$
1.7
$
0.8
$
1.0
$
0.0
$
(0.1
)
$
3.4
Deferred tax valuation allowance
$
19.7
$
1.5
$
11.4
$
0.0
$
(0.2
)
$
32.4
2013
Allowance for doubtful accounts
$
3.7
$
0.0
$
(0.2
)
$
0.0
$
0.1
$
3.6
Inventory obsolescence reserves
$
1.1
$
0.0
$
0.7
$
0.0
$
(0.1
)
$
1.7
Deferred tax valuation allowance
$
17.4
$
0.0
$
2.6
$
(0.2
)
$
(0.1
)
$
19.7</t>
  </si>
  <si>
    <t>Summary of Significant Accounting Policies (Policies)</t>
  </si>
  <si>
    <t>Basis of Presentation</t>
  </si>
  <si>
    <t>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3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income. Certain prior period amounts in the notes to the consolidated financial statements have been reclassified to conform to the current period’s presentation.</t>
  </si>
  <si>
    <t>Use of Estimates</t>
  </si>
  <si>
    <t>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si>
  <si>
    <t>Foreign Currency Translation</t>
  </si>
  <si>
    <t>Foreign currency translation – For consolidated entities outside of the U.S. that prepare financial statements in currencies other than the U.S. dollar, results of operations and cash flows are translated at average exchange rates during the period, and assets and liabilities are translated at end-of-period exchange rates. Cumulative translation adjustments are included as a separate component of accumulated other comprehensive loss in shareholders’ equity. Foreign currency transaction gains and losses result from transactions denominated in a currency which is different than the currency used by the entity to prepare its financial statements. Foreign currency transaction (losses) gains were $(10.4) million, $0.6 million and $(0.5) million for the years ended December 31, 2015, 2014 and 2013, respectively.</t>
  </si>
  <si>
    <t>Revenue Recognition</t>
  </si>
  <si>
    <t>Revenue recognition –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 The Company recognizes revenue related to the procurement of certain untreated railroad crossties upon transfer of title to the customer, which occurs upon delivery to the Company’s plant and acceptance by the customer. Service revenue, consisting primarily of wood treating services, is recognized at the time the service is provided. Payment on sales of untreated railroad crossties and wood treating services are generally due within 30 days of the invoice date.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5, 2014 and 2013 amounted to $129.8 million, $93.4 million and $108.3 million, respectively.</t>
  </si>
  <si>
    <t>Research and Development</t>
  </si>
  <si>
    <t>Research and development – Research and development costs are expensed as incurred and are included in selling, general and administrative expenses. These costs totaled $5.2 million in 2015, $3.4 million in 2014 and $2.4 million in 2013.</t>
  </si>
  <si>
    <t>Cash and Cash Equivalents</t>
  </si>
  <si>
    <t>Cash and cash equivalents – Cash and cash equivalents include cash on hand and on deposit and investments in highly liquid investments with an original maturity of 90 days or less.</t>
  </si>
  <si>
    <t>Accounts Receivable</t>
  </si>
  <si>
    <t>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si>
  <si>
    <t>Inventories – In the United States, CMC and RUPS inventories are valued at the lower of cost, utilizing the last-in, first-out (“LIFO”) basis, or market. PC inventories are valued at the lower of cost, utilizing the first-in, first-out basis (“FIFO”), or market. Market represents replacement cost for raw materials and net realizable value for work in process and finished goods. LIFO inventories constituted approximately 66 percent and 61 percent of the FIFO inventory value at December 31, 2015 and 2014, respectively. In 2015, 2014 and 2013, we recorded inventory write-downs of $1.4 million, $2.4 million and $0.6 million, respectively, related to lower of cost or market conditions for subsidiaries of ours that value inventory on FIFO basis.</t>
  </si>
  <si>
    <t>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0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t>
  </si>
  <si>
    <t>Goodwill and Other Intangible Assets</t>
  </si>
  <si>
    <t>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5 and 2014. Refer to Note 14, "Goodwill and Other Identifiable Intangible Assets," for a discussion of goodwill impairment recorded during the year ended December 31, 2015. Identifiable intangible assets, other than goodwill, are recorded at cost. Identifiable intangible assets that do not have indefinite lives are amortized on a straight-line basis over their estimated useful lives.</t>
  </si>
  <si>
    <t>Deferred Income Taxes</t>
  </si>
  <si>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t>
  </si>
  <si>
    <t>Self-insured Liabilities</t>
  </si>
  <si>
    <t>Self-insured liabilities –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5 and 2014, reversals of self-insured liabilities occurred as a result of favorable loss trends related to self-insured claims.
2015
2014
(Dollars in millions)
Self-insured liabilities at beginning of year
$
8.2
$
8.4
Expense
2.6
2.4
Reversal of self-insured liabilities
(1.0
)
(0.8
)
Cash expenditures
(1.8
)
(1.8
)
Self-insured liabilities at end of year
$
8.0
$
8.2</t>
  </si>
  <si>
    <t>Derivative financial instruments – The Company uses swap contracts to manage copper price risk associated with forecasted purchases of materials used in the Company’s manufacturing processes. The Company uses forward exchange contracts to hedge exposure to currency exchange rate changes on transactions and other commitments denominated in a foreign currency. Contracts are not held for trading or speculative purposes. The Company recognizes the fair value of the swap contracts and forward contracts as an asset or liability at each reporting date. The Company designates certain of the swap contracts as cash flow hedges and the effective portion of the gain or loss on the derivative is reported as a component of other comprehensive (loss) earnings until it is reclassified into earnings when the hedged transaction affects earnings. Gains and losses from hedge ineffectiveness are recognized in current earnings. For swap contracts that are not designated as cash flow hedges, changes in the fair value of those forward contracts are recognized immediately in earnings. Because the Company has not elected to designate the forward exchange contracts for hedge accounting treatment, changes in the fair value of the forward exchange contracts are recognized immediately in earnings.</t>
  </si>
  <si>
    <t>Asset Retirement Obligations</t>
  </si>
  <si>
    <t>Asset retirement obligations –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The following table describes changes to the Company’s asset retirement obligation liabilities at December 31, 2015 and 2014:
2015
2014
(Dollars in millions)
Asset retirement obligation at beginning of year
$
30.5
$
23.2
Acquisition
0.7
0.0
Accretion expense
3.7
2.3
Revision in estimated cash flows (a)
24.4
10.3
Cash expenditures
(12.1
)
(4.6
)
Currency translation
(0.7
)
(0.7
)
Balance at end of period
$
46.5
$
30.5
(a) Revision in estimated cash flows for 2015 includes $23.4 million of charges related to restructuring activities. See Note 4. “Plant Closures and Discontinued Operations” for additional information.</t>
  </si>
  <si>
    <t>Litigation and Contingencies</t>
  </si>
  <si>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t>
  </si>
  <si>
    <t>Other Current Assets</t>
  </si>
  <si>
    <t>Other current assets – Included in other current assets are prepaid expenses totaling $17.0 million and $20.6 million at December 31, 2015 and 2014, respectively.</t>
  </si>
  <si>
    <t>Environmental Liabilities</t>
  </si>
  <si>
    <t>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si>
  <si>
    <t>Deferred Revenue from Extended Product Warranty Liabilities</t>
  </si>
  <si>
    <t>Deferred revenue – The Company defers revenues associated with extended product warranty liabilities based on historical loss experience and sales of extended warranties on certain products. In addition, the Company received an advance payment in 2015 related to an amendment to a 50-year supply agreement with a customer in China. The deferred revenue associated with this amendment will be amortized over the life of the underlying contract. The following table describes changes to the Company’s deferred revenue at December 31, 2015 and 2014:
2015
2014
(Dollars in millions)
Deferred revenue at beginning of year
$
2.5
$
3.2
Advance payment
30.0
0.0
Revenue earned
(2.4
)
(0.7
)
Deferred revenue at end of year
$
30.1
$
2.5</t>
  </si>
  <si>
    <t>Stock-based compensation – The Company records compensation expense for non-vested stock options over the vesting period based on the fair value at the date of grant. No compensation cost is recognized for any stock awards that are forfeited in the event the recipient fails to meet the vesting requirements.</t>
  </si>
  <si>
    <t>In November 2015, the FASB issued Accounting Standards Update (“ASU”) No. 2015-17, “Balance Sheet Classificiation of Deferred Taxes,” which requires classification of all deferred tax assets and liabilities, along with any related valuation allowance, as noncurrent on the balance sheet. As a result, each tax jurisdiction will now only have one net noncurrent deferred tax asset or liability. The guidance, however, does not change the existing requirement that only permits offsetting within a tax jurisdiction, that is, companies are still prohibited from offsetting deferred tax liabilities from one jurisdiction against deferred tax assets of another tax jurisdiction. The Company adopted this accounting policy and its balance sheet as of December 31, 2015 classifies all deferred tax assets and liabilities as noncurrent. The Company’s balance sheet as of December 31, 2014 was not adjusted for this recent guidance. In May 2015, amendments to the existing accounting guidance were issued to remove the requirement to categorize net asset value per share, currently utilized as a practical expedient, by investment within the fair value hierarchy based on redeemable dates. This amendment also removes the requirement to make certain disclosures for all investments that are eligible to be measured at fair value using the net asset value per share expedient. The guidance will be applied prospectively on January 1, 2016. The guidance is not expected to have a material effect on the company’s consolidated financial statements. In April 2015, the FASB issued Accounting Standards Update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on January 1, 2016 as required. ASU No. 2015-03 will not have a material effect on the Company’s results of operations, financial condition or liquidity.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do not expect that the updated guidance will have a material effect on the Company’s financial statements. In January 2015, the Company adopted the amended guidance of ASC Topic 205, Presentation of Financial Statements (Topic 205) and ASC Topic 360, Property, Plant, and Equipment, which limits the definition of discontinued operations as only those disposals of components of an entity that represent a strategic shift that has (or will have) a major effect on an entity’s operations and financial results. The amended guidance also expands the definition of discontinued operations to include a business or nonprofit activity that, on acquisition, meets the criteria to be classified as held for sale and a disposal of an equity method investment that meets the definition of discontinued operations. The amended guidance requires the Company to report discontinued operations if (1) the component of an entity or group of components of an entity meets the criteria in Topic 205 to be classified as held for sale; (2) the component of an entity or group of components of an entity is disposed of by sale; or (3) the component of an entity or group of components of an entity is disposed other than by sale. We considered this amended guidance and determined the sale of the North American utility pole business should not be reported as a discontinued operation. The Company does not believe the sale of this business to have a major effect on the Company’s operations and financial resul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at the adoption of this standard will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July 2015, the FASB adopted a one-year deferral of this guidance. As a result, this guidance will be effective January 1, 2018 with the option to adopt the standard as of the original effective date, January 1, 2017. The Company is currently evaluating the impact of the adoption of ASU 2014-09 on the Company’s financial statements.</t>
  </si>
  <si>
    <t>Summary of Significant Accounting Policies (Tables)</t>
  </si>
  <si>
    <t>Summary of Self-Insured Liabilities</t>
  </si>
  <si>
    <t>Company’s historical loss experience and projected loss development factors. In 2015 and 2014, reversals of self-insured liabilities occurred as a result of favorable loss trends related to self-insured claims.
2015
2014
(Dollars in millions)
Self-insured liabilities at beginning of year
$
8.2
$
8.4
Expense
2.6
2.4
Reversal of self-insured liabilities
(1.0
)
(0.8
)
Cash expenditures
(1.8
)
(1.8
)
Self-insured liabilities at end of year
$
8.0
$
8.2</t>
  </si>
  <si>
    <t>Summary of Asset Retirement Obligation Liabilities</t>
  </si>
  <si>
    <t>The following table describes changes to the Company’s asset retirement obligation liabilities at December 31, 2015 and 2014:
2015
2014
(Dollars in millions)
Asset retirement obligation at beginning of year
$
30.5
$
23.2
Acquisition
0.7
0.0
Accretion expense
3.7
2.3
Revision in estimated cash flows (a)
24.4
10.3
Cash expenditures
(12.1
)
(4.6
)
Currency translation
(0.7
)
(0.7
)
Balance at end of period
$
46.5
$
30.5
(a) Revision in estimated cash flows for 2015 includes $23.4 million of charges related to restructuring activities. See Note 4. “Plant Closures and Discontinued Operations” for additional information.</t>
  </si>
  <si>
    <t>Summary of Changes to Deferred Revenue</t>
  </si>
  <si>
    <t>The following table describes changes to the Company’s deferred revenue at December 31, 2015 and 2014:
2015
2014
(Dollars in millions)
Deferred revenue at beginning of year
$
2.5
$
3.2
Advance payment
30.0
0.0
Revenue earned
(2.4
)
(0.7
)
Deferred revenue at end of year
$
30.1
$
2.5</t>
  </si>
  <si>
    <t>Plant Closures and Discontinued Operations (Tables)</t>
  </si>
  <si>
    <t>Summary of Restructuring Activities and Related Reserves</t>
  </si>
  <si>
    <t>Details of the restructuring activities and related reserves are as follows:
Severance employee
Environmental remediation
Asset retirement
Other
Total
(Dollars in millions)
Reserve at December 31, 2013
$
0.1
$
5.6
$
3.3
$
0.0
$
9.0
Accrual
9.8
0.0
3.2
0.1
13.1
Reversal of accrued charges
0.0
(1.1
)
(0.9
)
0.0
(2.0
)
Cash paid
(9.7
)
0.0
(1.3
)
0.0
(11.0
)
Currency translation
(0.2
)
(0.4
)
(0.4
)
0.0
(1.0
)
Reserve at December 31, 2014
$
0.0
$
4.1
$
3.9
$
0.1
$
8.1
Accrual
2.2
0.6
23.4
1.3
27.5
Costs charged against assets
0.0
0.0
0.0
(1.3
)
(1.3
)
Reversal of accrued charges
0.0
0.0
(0.3
)
0.0
(0.3
)
Cash paid
(0.2
)
0.0
(4.8
)
(0.1
)
(5.1
)
Currency translation
0.0
(0.4
)
(0.3
)
0.0
(0.7
)
Reserve at December 31, 2015
$
2.0
$
4.3
$
21.9
$
0.0
$
28.2</t>
  </si>
  <si>
    <t>Business Acquisitions (Tables)</t>
  </si>
  <si>
    <t>Schedule of Company's Final Purchase Price Allocation for Osmose Entities</t>
  </si>
  <si>
    <t>The following table summarizes the Company’s final purchase price allocation for the Osmose Entities:
(Dollars in millions)
Final Allocation
Cash and cash equivalents
$
27.0
Accounts receivable, net
60.1
Inventories, net
51.9
Other current assets
5.3
Property, plant and equipment
58.3
Goodwill
188.3
Intangible assets
158.9
Other assets
14.9
Total assets acquired
564.7
Accounts payable
23.4
Accrued liabilities
19.5
Other liabilities
27.7
Total liabilities assumed
70.6
Net assets acquired
$
494.1</t>
  </si>
  <si>
    <t>Summary of Company's Revenue and Net Income from Continuing Operations</t>
  </si>
  <si>
    <t>The following unaudited pro forma information presents a summary of the Company’s revenues and net income from continuing operations as if the acquisition occurred on January 1, 2013. The unaudited pro forma information is not necessarily indicative of operating results that would have been achieved had the acquisition been completed as of January 1, 2013 and does not intend to project the future financial results of the Company after the acquisition of the Osmose Entities. The unaudited pro forma information is based on certain assumptions, which management believes are reasonable, and do not reflect the cost of any integration activities or the benefits from the acquisition and synergies that may be derived from any integration activities.
Year Ended December 31,
2014
2013
(Dollars in millions)
Revenue
$
1,819.6
$
1,864.1
Income from continuing operations attributable to Koppers
(13.0
)
41.5</t>
  </si>
  <si>
    <t>Fair Value Measurements (Tables)</t>
  </si>
  <si>
    <t>Schedule of Company's Financial Instruments</t>
  </si>
  <si>
    <t>Carrying amounts and the related estimated fair values of the Company’s financial instruments as of December 31, 2015 and 2014 are as follows:
December 31, 2015
December 31, 2014
Fair Value
Carrying Value
Fair Value
Carrying Value
(Dollars in millions)
Financial assets:
Cash and cash equivalents, including restricted cash
$
21.8
$
21.8
$
51.1
$
51.1
Investments and other assets (a)
1.1
1.1
1.5
1.5
Financial liabilities:
Long-term debt (including current portion)
$
737.1
$
734.8
$
862.1
$
850.5</t>
  </si>
  <si>
    <t>Earnings per Common Share (Tables)</t>
  </si>
  <si>
    <t>Schedule of Computation of Basic and Diluted Earnings per Common Share</t>
  </si>
  <si>
    <t>The following table sets forth the computation of basic and diluted earnings per common share:
Year Ended December 31,
2015
2014
2013
(Dollars in millions, except share amounts, in thousands, and per share amounts)
Net income (loss) attributable to Koppers
$
(72.0
)
$
(32.4
)
$
40.4
Less: (Loss) income from discontinued operations
(0.1
)
0.6
(0.1
)
(Loss) income from continuing operations attributable to Koppers
$
(71.9
)
$
(33.0
)
$
40.5
Weighted average common shares outstanding:
Basic
20,541
20,463
20,575
Effect of dilutive securities
0
0
240
Diluted
20,541
20,463
20,815
(Loss) earnings per common share – continuing operations:
Basic (loss) earnings per common share
$
(3.50
)
$
(1.61
)
$
1.96
Diluted (loss) earnings per common share
(3.50
)
(1.61
)
1.94
Other data:
Antidilutive securities excluded from computation of diluted earnings per common share
688
362
240</t>
  </si>
  <si>
    <t>Stock-based Compensation (Tables)</t>
  </si>
  <si>
    <t>Summary of Performance Stock Units</t>
  </si>
  <si>
    <t>The following table shows a summary of the performance stock units as of December 31, 2015:
Performance Period
Minimum Shares
Target Shares
Maximum Shares
2013 – 2015
0
80,468
120,702
2014 – 2016
0
93,490
140,235
2015 – 2017
0
218,063
436,126</t>
  </si>
  <si>
    <t>Summary of Status and Activity of Non-Vested Stock Awards</t>
  </si>
  <si>
    <t>The following table shows a summary of the status and activity of non-vested stock awards for the year ended December 31, 2015:
Restricted Stock Units
Performance Stock Units
Total Stock Units
Weighted Grant Date Fair Value per Unit
Non-vested at January 1, 2015
148,906
280,381
429,287
$
39.31
Granted
141,775
223,684
365,459
$
18.20
Credited from dividends
4,298
5,970
10,268
$
37.75
Vested
(66,802
)
0
(66,802
)
$
37.97
Forfeited
(14,969
)
(112,636
)
(127,605
)
$
36.95
Non-vested at December 31, 2015
213,208
397,399
610,607
$
27.29</t>
  </si>
  <si>
    <t>Stock Options Fair Value Assumptions</t>
  </si>
  <si>
    <t>The fair value of stock options on the date of grant is calculated using the Black-Scholes-Merton model and the assumptions listed below:
March
February 2014 Grant
February 2013 Grant
Grant date price per share of stock option award
$
17.57
$
37.93
$
42.76
Expected dividend yield per share
3.40
%
2.75
%
2.75
%
Expected life in years
5.75
6.5
6.5
Expected volatility
42.27
%
52.14
%
53.77
%
Risk-free interest rate
1.73
%
1.98
%
1.29
%
Grant date fair value per share of option awards
$
5.20
$
15.26
$
17.28</t>
  </si>
  <si>
    <t>Summary of Status and Activity of Stock Options</t>
  </si>
  <si>
    <t>The following table shows a summary of the status and activity of stock options for the year ended December 31, 2015:
Options
Weighted Exercise Price per Option
Weighted Average Remaining Contractual Term (in years)
Aggregate Value (in millions)
Outstanding at December 31, 2014
448,812
$
36.58
Granted
330,159
$
17.57
Forfeited
(4,722
)
$
39.23
Outstanding at December 31, 2015
774,249
$
28.46
6.74
$
0.3
Exercisable at December 31, 2015
333,697
$
35.36
3.92
$
0.1</t>
  </si>
  <si>
    <t>Schedule of Stock-based Compensation Expense Recognized and Cash Received from Exercise of Stock Options</t>
  </si>
  <si>
    <t>Total stock-based compensation expense recognized and cash received from the exercise of stock options for the three years ended December 31, 2015 is as follows:
Year Ended December 31,
2015
2014
2013
(Dollars in millions)
Stock-based compensation expense recognized:
Selling, general and administrative expenses
$
3.8
$
4.7
$
4.3
Less related income tax benefit
1.5
1.9
1.7
Decrease in net income attributable to Koppers
$
2.3
$
2.8
$
2.6
Cash received from the exercise of stock options
$
0.0
$
0.7
$
0.2</t>
  </si>
  <si>
    <t>Segment Information (Tables)</t>
  </si>
  <si>
    <t>Summary of Results of Segment Operations</t>
  </si>
  <si>
    <t xml:space="preserve">The following table sets forth certain sales and operating data, net of all intersegment transactions, for the Company’s segments for the periods indicated:
Year Ended December 31,
2015
2014
2013
(Dollars in millions)
Revenues from external customers:
Railroad and Utility Products and Services
$
657.0
$
597.8
$
572.2
Carbon Materials and Chemicals
613.4
833.7
906.1
Performance Chemicals
356.5
123.5
0.0
Total
$
1,626.9
$
1,555.0
$
1,478.3
Intersegment revenues:
Carbon Materials and Chemicals
$
86.7
$
84.8
$
94.2
Performance Chemicals
8.7
3.0
0.0
Total
$
95.4
$
87.8
$
94.2
Depreciation and amortization expense:
Railroad and Utility Products and Services (a)
$
14.2
$
11.9
$
11.5
Carbon Materials and Chemicals (b)
25.8
25.0
18.2
Performance Chemicals
19.0
7.1
0.0
Total
$
59.0
$
44.0
$
29.7
Operating profit (loss):
Railroad and Utility Products and Services (c)
$
62.2
$
53.6
$
58.3
Carbon Materials and Chemicals (d)
(125.0
)
(5.3
)
43.9
Performance Chemicals
39.0
1.6
0.0
Corporate (e)
(5.8
)
(16.7
)
(1.9
)
Total
$
(29.6
)
$
33.2
$
100.3
Capital expenditures (including acquisitions):
Railroad and Utility Products and Services
$
11.1
$
44.5
$
15.9
Carbon Materials and Chemicals
37.6
63.7
58.0
Performance Chemicals
5.8
471.1
0.0
Corporate
1.5
0.7
1.3
Total
$
56.0
$
580.0
$
75.2
( a)
Excludes impairment charges of $1.9 million in 2015 for a wood treating facility in the United States. (b) Excludes impairment charges of $12.8, $4.7 and $11.9 million in 2015, 2014 and 2013, respectively, for CMC. (c) Includes gain on sale of the Company’s North American utility pole business of $3.2 million and restructuring costs of $5.7 million for a wood treating facility in the United States in 2015.
(d)
Includes plant closure costs of $36.5 and $18.1 million in 2015 and 2014, respectively, for CMC. In the fourth quarter of 2015, the Company also recorded goodwill impairment charges of $67.2 million related to our CMC business.
(e)
Operating loss for Corporate includes general and administrative costs for Koppers Holdings Inc., the parent company of Koppers Inc., foreign exchange revaluation related to intercompany loans in connection with a legal reorganization of the Company and acquisition and acquisition-related integration costs. </t>
  </si>
  <si>
    <t>Summary of Tangible and Intangible Assets by Segments</t>
  </si>
  <si>
    <t>The following table sets forth certain tangible and intangible assets allocated to each of the Company’s segments as of the dates indicated:
December 31, 2015
December 31, 2014
(Dollars in millions)
Segment assets:
Railroad and Utility Products and Services
$
254.1
$
275.2
Carbon Materials and Chemicals
368.4
514.6
Performance Chemicals
441.3
469.0
Segment assets
1,063.8
1,258.8
Cash and cash equivalents
0.1
0.0
Income tax receivable
4.6
0.0
Deferred taxes
32.6
10.0
Deferred financing costs
14.5
14.5
Property, plant and equipment, net
4.7
3.9
Deferred charges
1.6
1.6
Other
3.4
5.1
Total
$
1,125.4
$
1,293.9
Goodwill:
Railroad and Utility Products and Services
$
9.9
$
9.3
Carbon Materials and Chemicals
0.0
65.5
Performance Chemicals
176.7
172.4
Total
$
186.6
$
247.2</t>
  </si>
  <si>
    <t>Schedule of Revenues and Long-Lived Assets by Geographic Area</t>
  </si>
  <si>
    <t>Revenues and Long-lived Assets by Geographic Area
Year
Revenue
Long-lived assets
(Dollars in millions)
United States
2015
$
991.2
$
460.3
2014
833.0
518.8
2013
782.5
169.1
Australasia
2015
280.9
132.9
2014
349.0
160.3
2013
348.3
100.6
Europe
2015
144.0
32.9
2014
201.1
47.5
2013
225.1
32.8
Other countries
2015
210.8
18.3
2014
171.9
18.3
2013
122.4
0.0
Total
2015
$
1,626.9
$
644.5
2014
$
1,555.0
$
744.9
2013
$
1,478.3
$
302.5</t>
  </si>
  <si>
    <t>Schedule of Segment Revenues for Significant Product Lines</t>
  </si>
  <si>
    <t>Segment Revenues for Significant Product Lines
Year Ended December 31,
2015
2014
2013
(Dollars in millions)
Railroad and Utility Products and Services:
Railroad crossties
$
422.0
$
371.4
$
331.1
Utility poles
52.4
96.1
119.3
Creosote
45.7
51.2
61.4
Rail joint bars
28.1
27.2
24.5
Railroad infrastructure services
42.7
14.8
0.0
Other products
66.1
37.1
35.9
657.0
597.8
572.2
Carbon Materials and Chemicals:
Carbon pitch
283.4
330.2
384.7
Creosote and carbon black feedstock
119.6
213.7
228.2
Phthalic anhydride
65.1
91.4
98.6
Other products
145.3
198.4
194.6
613.4
833.7
906.1
Performance Chemicals:
Wood preservative products
318.6
107.0
0.0
Other products
37.9
16.5
0.0
356.5
123.5
0.0
Total
$
1,626.9
$
1,555.0
$
1,478.3</t>
  </si>
  <si>
    <t>Income Taxes (Tables)</t>
  </si>
  <si>
    <t>Summary of Income Tax Provision</t>
  </si>
  <si>
    <t>Components of the Company’s income tax provision from continuing operations are as follows:
Year Ended December 31,
2015
2014
2013
(Dollars in millions)
Current:
Federal
$
(4.2
)
$
17.5
$
3.5
State
0.2
0.3
0.6
Foreign
16.0
14.6
14.0
Total current tax provision
12.0
32.4
18.1
Deferred:
Federal
(19.2
)
3.1
16.4
State
3.0
0.0
2.5
Foreign
0.0
(1.4
)
(0.2
)
Total deferred tax (benefit) provision
(16.2
)
1.7
18.7
Total income tax (benefit) provision
$
(4.2
)
$
34.1
$
36.8</t>
  </si>
  <si>
    <t>Summary of Income Taxes Reconciled with Federal Statutory Rate</t>
  </si>
  <si>
    <t xml:space="preserve">The provision for income taxes is reconciled with the federal statutory rate as follows:
Year Ended December 31,
2015
2014
2013
Federal income tax rate
35.0
%
35.0
%
35.0
%
State income taxes, net of federal tax benefit
2.3
(4.8
)
2.1
Foreign earnings taxed at different rates
(8.3
)
(347.6
)
13.4
Domestic production activities deduction
(0.6
)
40.8
(2.0
)
Deferred tax adjustments
0.4
3.2
(0.2
)
Change in tax contingency reserves
1.5
(15.2
)
(1.5
)
Legal entity tax restructuring project
0.0
(1,503.2
)
0.0
Foreign tax credits
0.0
1,203.4
(1.1
)
Changes to foreign repatriation plans
0.0
104.0
0.0
Valuation allowance charges
(13.0
)
(92.4
)
2.1
Goodwill impairment
(10.9
)
0.0
0.0
Other
(1.1
)
(1.2
)
0.0
5.3
%
(578.0
)%
47.8
% </t>
  </si>
  <si>
    <t>Summary of Deferred Tax Assets and Liabilities</t>
  </si>
  <si>
    <t>Significant components of the Company’s deferred tax assets and liabilities are as follows:
Year Ended December 31,
2015
2014
(Dollars in millions)
Deferred tax assets:
Reserves, including insurance, environmental and deferred revenue
$
19.9
$
12.4
Net operating loss benefit
19.5
14.6
Pension and other postretirement benefits obligations
19.4
19.2
Tax credits
16.8
16.1
Asset retirement obligations
12.0
7.5
Accrued employee compensation
6.9
6.7
Book over tax depreciation and amortization
3.6
3.2
Book/tax inventory accounting differences
3.2
3.6
Capital loss benefit
0.9
1.1
Other
10.0
6.4
Valuation allowance
(41.9
)
(32.4
)
Total deferred tax assets
70.3
58.4
Deferred tax liabilities:
Tax over book depreciation and amortization
38.4
49.0
Unremitted earnings of foreign subsidiaries
0.0
0.5
Tax/book inventory accounting differences
0.3
0.2
Other
0.7
0.6
Total deferred tax liabilities
39.4
50.3
Net deferred tax assets
$
30.9
$
8.1</t>
  </si>
  <si>
    <t>Summary of Unrecognized Tax Benefits</t>
  </si>
  <si>
    <t>A reconciliation of the beginning and ending amount of unrecognized tax benefits is as follows:
Year Ended December 31,
2015
2014
2013
(Dollars in millions)
Balance at beginning of year
$
7.2
$
6.1
$
7.7
Additions based on tax provisions related to the current year
1.4
0.6
0.4
Additions for tax provisions of prior years
0.0
0.1
0.4
Additions as a result of acquisitions
0.0
1.6
0.0
Reductions of tax provisions of prior years
(0.7
)
(0.6
)
(0.8
)
Reductions as a result of payments and settlements
0.0
0.0
(1.1
)
Reductions as a result of a lapse of the applicable statute of limitations
(0.2
)
(0.6
)
(0.5
)
Balance at end of year
$
7.7
$
7.2
$
6.1</t>
  </si>
  <si>
    <t>Inventories (Tables)</t>
  </si>
  <si>
    <t>Components of Inventories</t>
  </si>
  <si>
    <t>Inventories as of December 31, 2015 and 2014 were as follows:
December 31, 2015
December 31, 2014
(Dollars in millions)
Raw materials
$
169.8
$
191.1
Work in process
15.5
2.6
Finished goods
97.4
103.6
282.7
297.3
Less revaluation to LIFO
56.3
56.1
Net
$
226.4
$
241.2</t>
  </si>
  <si>
    <t>Equity Investments (Tables)</t>
  </si>
  <si>
    <t>Equity Earnings (Losses) and Dividends Received</t>
  </si>
  <si>
    <t>Equity in (losses) earnings for the three years ended December 31, 2015 were as follows:
Equity (loss) income
(Dollars in millions)
2015
$
(2.2
)
2014
(1.6
)
2013
0.8</t>
  </si>
  <si>
    <t>Property, Plant and Equipment (Tables)</t>
  </si>
  <si>
    <t>Property, plant and equipment as of December 31, 2015 and 2014 were as follows:
December 31, 2015
December 31, 2014
(Dollars in millions)
Land
$
17.6
$
18.7
Buildings
61.8
45.3
Machinery and equipment
669.0
678.6
$
748.4
$
742.6
Less accumulated depreciation
470.6
442.9
Net
$
277.8
$
299.7</t>
  </si>
  <si>
    <t>Goodwill and Other Identifiable Intangible Assets (Tables)</t>
  </si>
  <si>
    <t>Changes in Carrying Amount of Goodwill</t>
  </si>
  <si>
    <t>The change in the carrying amount of goodwill attributable to each business segment for the years ended December 31, 2015 and December 31, 2014 was as follows:
Carbon Materials and Chemicals
Railroad and Utility Products and Services
Performance Chemicals
Total
(Dollars in millions)
Balance at December 31, 2013
$
68.0
$
4.7
$
0.0
$
72.7
Acquisitions
0.0
5.2
175.4
180.6
Currency translation
(2.5
)
(0.6
)
(3.0
)
(6.1
)
Balance at December 31, 2014
$
65.5
$
9.3
$
172.4
$
247.2
Acquisitions
4.1
0.0
0.0
4.1
Purchase price allocation adjustments
0.0
1.2
8.3
9.5
Impairment
(67.2
)
0.0
0.0
(67.2
)
Currency translation
(2.4
)
(0.6
)
(4.0
)
(7.0
)
Balance at December 31, 2015
$
0.0
$
9.9
$
176.7
$
186.6</t>
  </si>
  <si>
    <t>Schedule of Identifiable Intangible Assets</t>
  </si>
  <si>
    <t>The Company’s identifiable intangible assets with finite lives are being amortized over their estimated useful lives and are summarized below:
December 31,
2015
2014
Estimated life in years
Weighted average remaining life in years
Gross Carrying Amount
Accumulated Amortization
Net
Gross Carrying Amount
Accumulated Amortization
Net
(Dollars in millions)
Customer contracts
9 to 18
14.1
$
153.0
$
24.3
$
128.7
$
149.9
$
14.5
$
135.4
Technology
4 to 12
6.0
26.6
5.1
21.5
26.7
1.4
25.3
Trademarks
4 to 7
5.3
5.9
1.1
4.8
5.6
0.3
5.3
Supply contracts
10
4.2
2.3
1.4
0.9
2.6
1.2
1.4
Non-compete agreements
12
8.8
1.4
1.2
0.2
1.5
1.2
0.3
Favorable lease agreements
3
0.0
0.7
0.7
0.0
0.8
0.8
0.0
Total
12.7
$
189.9
$
33.8
$
156.1
$
187.1
$
19.4
$
167.7</t>
  </si>
  <si>
    <t>Schedule of Future Amortization Expense</t>
  </si>
  <si>
    <t>Estimated amortization expense for the next five years is summarized below:
Estimated annual amortization
(Dollars in millions)
2016
14.5
2017
14.3
2018
14.3
2019
14.3
2020
14.1</t>
  </si>
  <si>
    <t>Pensions and Post-retirement Benefit Plans (Tables)</t>
  </si>
  <si>
    <t>Components of Net Periodic Benefit Cost for Pension Plans and Other Benefit Plans</t>
  </si>
  <si>
    <t>Net periodic pension costs for 2015, 2014 and 2013 were as follows:
December 31,
Pension Benefits
Other Benefits
2015
2014
2013
2015
2014
2013
(Dollars in millions)
Service cost
$
2.0
$
2.7
$
3.4
$
0.1
$
0.1
$
0.1
Interest cost
10.9
11.8
10.7
0.4
0.5
0.5
Expected return on plan assets
(12.0
)
(13.9
)
(12.5
)
0.0
0.0
0.0
Amortization of prior service cost
(0.3
)
(0.2
)
0.1
(0.1
)
(0.2
)
(0.1
)
Amortization of net loss
6.6
4.0
7.6
(0.3
)
0.0
0.0
Settlements and curtailments
(0.8
)
0.0
0.1
0.0
0.0
0.0
Net periodic benefit cost
$
6.4
$
4.4
$
9.4
$
0.1
$
0.4
$
0.5</t>
  </si>
  <si>
    <t>Schedule of Change in Funded Status of Pension and Post-Retirement Plans</t>
  </si>
  <si>
    <t>The change in the funded status of the pension and postretirement plans as of December 31, 2015 and December 31, 2014 is as follows:
December 31,
Pension Benefits
Other Benefits
2015
2014
2015
2014
(Dollars in millions)
Change in benefit obligation:
Benefit obligation at beginning of year
$
275.7
$
237.8
$
9.8
$
10.4
Service cost
2.0
2.7
0.1
0.1
Interest cost
10.9
11.8
0.4
0.5
Plan participants’ contributions
0.2
0.2
0.0
0.0
Actuarial losses (gains)
(14.9
)
39.4
(0.3
)
(1.1
)
Currency translation
(3.4
)
(4.4
)
0.0
0.0
Benefits paid
(13.0
)
(11.8
)
(0.6
)
(0.1
)
Benefit obligation at end of year
257.5
275.7
9.4
9.8
Change in plan assets:
Fair value of plan assets at beginning of year
229.5
205.7
0.0
0.0
Actual return on plan assets
(4.6
)
24.0
0.0
0.0
Employer contribution
3.4
15.1
0.6
0.1
Plan participants’ contributions
0.2
0.2
0.0
0.0
Currency translation
(3.1
)
(3.7
)
0.0
0.0
Benefits paid
(13.0
)
(11.8
)
(0.6
)
(0.1
)
Fair value of plan assets at end of year
212.4
229.5
0.0
0.0
Funded status of the plan
$
(45.1
)
$
(46.2
)
$
(9.4
)
$
(9.8
)
Amounts recognized in the balance sheet consist of:
Noncurrent assets
$
0.8
$
0.2
$
0.0
$
0.0
Current liabilities
0.9
0.9
0.8
0.7
Noncurrent liabilities
45.0
45.5
8.6
9.1
Pension plans with benefit obligations in excess of plan assets:
Benefit obligation
$
252.7
$
237.0
Fair value of plan assets
206.9
200.2
Pension plans with accumulated benefit obligations in excess of plan assets:
Accumulated benefit obligation
$
251.2
$
230.7
Fair value of plan assets
206.9
200.2</t>
  </si>
  <si>
    <t>Schedule of Projected Benefit Payments</t>
  </si>
  <si>
    <t>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6
$
12.8
$
0.8
2017
13.4
0.8
2018
13.5
0.8
2019
13.8
0.8
2020
14.3
0.7
Next five years
78.7
3.0</t>
  </si>
  <si>
    <t>Schedule of Weighted-Average Assumptions</t>
  </si>
  <si>
    <t>Weighted-Average Assumptions as of December 31
December 31,
Pension Benefits
Other Benefits
2015
2014
2015
2014
Discount rate
4.52
%
4.12
%
4.73
%
4.32
%
Expected return on plan assets
5.16
6.31
Rate of compensation increase
3.82
4.00
Initial medical trend rate
6.50
6.95</t>
  </si>
  <si>
    <t>Schedule of Weighted Average Asset Allocation for Company's Pension Plans</t>
  </si>
  <si>
    <t xml:space="preserve">The weighted average asset allocation for the Company’s pension plans at December 31 by asset category is as follows:
December 31,
2015
2014
Debt securities
70
%
71
%
Equity securities
26
26
Other
4
3
100
%
100
% </t>
  </si>
  <si>
    <t>Schedule of Pension Plan Assets at Fair Value</t>
  </si>
  <si>
    <t>The pension assets are all substantially held in pooled or commingled investment vehicles. The following table sets forth by level, the Company’s pension plan assets at fair value, within the fair value hierarchy, as of December 31, 2015 and December 31, 2014:
As of December 31, 2015
Quoted prices
in active
Significant
Significant
markets for
observable
unobservable
identical assets
inputs
inputs
(Level 1)
(Level 2)
(Level 3)
Total
(Dollars in millions)
U.S. equity securities
$
15.0
$
10.2
$
0.0
$
25.2
International equity securities
12.1
18.6
0.0
30.7
U.S. debt securities
32.3
84.8
0.0
117.1
International debt securities
7.0
25.5
0.0
32.5
Real estate and other investments
0.0
1.4
0.0
1.4
Cash and cash equivalents
0.0
5.5
0.0
5.5
$
66.4
$
146.0
$
0.0
$
212.4
As of December 31, 2014
Quoted prices
in active
Significant
Significant
markets for
observable
unobservable
identical assets
inputs
inputs
(Level 1)
(Level 2)
(Level 3)
Total
(Dollars in millions)
U.S. equity securities
$
17.5
$
10.5
$
0.0
$
28.0
International equity securities
12.7
20.0
0.0
32.7
U.S. debt securities
36.4
92.1
0.0
128.5
International debt securities
7.8
26.8
0.0
34.6
Real estate and other investments
0.0
1.9
0.0
1.9
Cash and cash equivalents
0.0
3.8
0.0
3.8
$
74.4
$
155.1
$
0.0
$
229.5</t>
  </si>
  <si>
    <t>Schedule of Health Care Cost Trend Rates</t>
  </si>
  <si>
    <t xml:space="preserve">A one-percentage-point change in the assumed health care cost trend rate would have the following effects:
1% Increase
1% Decrease
(Dollars in millions)
Increase (decrease) from change in health care cost trend rates:
Postretirement benefit expense
$
0.0
$
0.0
Postretirement benefit liability
0.2
(0.1
) </t>
  </si>
  <si>
    <t>Debt (Tables)</t>
  </si>
  <si>
    <t>Schedule of Long-Term Debt Instruments</t>
  </si>
  <si>
    <t>Debt at December 31, 2015 and December 31, 2014 was as follows:
Weighted Average Interest Rate
Maturity
December 31, 2015
December 31, 2014
(Dollars in millions)
Term Loan
3.97
%
2019
$
262.5
$
292.5
Revolving Credit Facility
3.97
%
2019
130.0
204.5
Construction and other loans
4.84
%
2018
44.8
56.5
Senior Notes
7 7/8
%
2019
297.5
297.0
Total debt
734.8
850.5
Less short term debt and current maturities of long-term debt
39.9
43.9
Long-term debt
$
694.9
$
806.6</t>
  </si>
  <si>
    <t>Schedule of Debt Maturities</t>
  </si>
  <si>
    <t>At December 31, 2015 the aggregate debt maturities for the next five years are as follows:
(Dollars in millions)
2016
$
39.9
2017
33.6
2018
37.5
2019
605.5
2020
20.8
Thereafter
0.0
Total maturities
737.3
Future accretion on Senior Notes
(2.5
)
Total debt
$
734.8</t>
  </si>
  <si>
    <t>Leases (Tables)</t>
  </si>
  <si>
    <t>Future Minimum Commitments for Operating Leases</t>
  </si>
  <si>
    <t>Future minimum commitments for operating leases having non-cancelable lease terms in excess of one year are as follows:
(Dollars in millions)
2016
$
44.4
2017
40.7
2018
32.2
2019
15.4
2020
12.3
Thereafter
53.1
Total
$
198.1</t>
  </si>
  <si>
    <t>Common Stock and Senior Convertible Preferred Stock (Tables)</t>
  </si>
  <si>
    <t>Schedule of Changes in Senior Convertible Preferred Stock, Common Stock and Treasury Stock</t>
  </si>
  <si>
    <t xml:space="preserve">Changes in senior convertible preferred stock, common stock and treasury stock for the three years ended December 31, 2015 are as follows:
Year Ended December 31,
2015
2014
2013
(Shares in thousands)
Senior Convertible Preferred Stock:
Balance at beginning and end of year
0
0
0
Common Stock:
Balance at beginning of year
21,938
21,722
21,585
Issued for employee stock plans
78
216
137
Balance at end of year
22,016
21,938
21,722
Treasury Stock:
Balance at beginning of year
(1,443
)
(1,390
)
(951
)
Shares repurchased
(16
)
(53
)
(439
)
Balance at end of year
(1,459
)
(1,443
)
(1,390
) </t>
  </si>
  <si>
    <t>Commitments and Contingent Liabilities (Tables)</t>
  </si>
  <si>
    <t>Changes in Accrued Liability for Environmental Matters</t>
  </si>
  <si>
    <t>The following table reflects changes in the accrued liability for environmental matters, of which $7.0 million and $3.3 million are classified as current liabilities at December 31, 2015 and 2014, respectively
Period ended
December 31, 2015
December 31, 2014
(Dollars in millions)
Balance at beginning of year
$
7.8
$
11.9
Expense
1.2
0.8
Reversal of reserves
(0.5
)
(1.5
)
Cash expenditures
(1.4
)
(3.7
)
Acquisition of Osmose Entities
13.7
0.7
Currency translation
(1.0
)
(0.4
)
Balance at end of period
$
19.8
$
7.8</t>
  </si>
  <si>
    <t>Selected Quarterly Financial Data (Unaudited) (Tables)</t>
  </si>
  <si>
    <t>Schedule of Selected Quarterly Financial Data</t>
  </si>
  <si>
    <t xml:space="preserve">The following is a summary of the quarterly results of operations for the years ended December 31, 2015 and 2014:
Year Ended December 31, 2015
1 st
2 nd
3 rd
4 th
Fiscal Year
(Dollars in millions, except per share amounts)
Statement of operations data:
Net sales
$
397.8
$
431.6
$
433.8
$
363.7
$
1,626.9
Operating profit (loss) (a)
8.0
26.0
27.0
(90.6
)
(29.6
)
(Loss) income from continuing operations
(4.2
)
7.9
9.2
(88.8
)
(75.9
)
Net (loss) income
(4.2
)
7.9
9.1
(88.8
)
(76.0
)
Net (loss) income attributable to Koppers
(3.4
)
9.0
10.1
(87.7
)
(72.0
)
Common stock data:
(Loss) earnings per common share attributable to Koppers common shareholders: (b)
Basic –
Continuing operations
$
(0.16
)
$
0.44
$
0.49
$
(4.27
)
$
(3.50
)
Discontinued operations
0.00
0.00
(0.01
)
0.00
(0.01
)
(Loss) earnings per basic common share
$
(0.16
)
$
0.44
$
0.48
$
(4.27
)
$
(3.51
)
Diluted –
Continuing operations
$
(0.16
)
$
0.44
$
0.49
$
(4.27
)
$
(3.50
)
Discontinued operations
0.00
0.00
(0.01
)
0.00
(0.01
)
(Loss) earnings per diluted common share
$
(0.16
)
$
0.44
$
0.48
$
(4.27
)
$
(3.51
)
Dividends declared per common share
$
0.00
$
0.00
$
0.00
$
0.00
$
0.00
Price range of common stock:
High
$
26.44
$
27.40
$
24.86
$
23.63
$
27.40
Low
15.78
19.26
17.88
17.34
15.78
Year Ended December 31, 2014
1 st
2 nd
3 rd
4 th
Fiscal Year
(Dollars in millions, except per share amounts)
Statement of operations data:
Net sales
$
331.4
$
356.8
$
440.1
$
426.7
$
1,555.00
Operating profit
0.5
13.3
17.3
2.1
33.2
(Loss) income from continuing operations (c)
(0.1
)
0.8
(4.3
)
(36.4
)
(40.0
)
Net (loss) income
(0.1
)
0.7
(4.2
)
(35.8
)
(39.4
)
Net income (loss) attributable to Koppers
2.2
1.6
(2.7
)
(33.5
)
(32.4
)
Common stock data:
Earnings (loss) per common share attributable to Koppers common shareholders: (b)
Basic –
Continuing operations
$
0.11
$
0.08
$
(0.14
)
$
(1.66
)
$
(1.61
)
Discontinued operations
0.00
0.00
0.00
0.03
0.03
Earnings (loss) per basic common share
$
0.11
$
0.08
$
(0.14
)
$
(1.63
)
$
(1.58
)
Diluted –
Continuing operations
$
0.11
$
0.08
$
(0.14
)
$
(1.66
)
$
(1.61
)
Discontinued operations
0.00
0.00
0.00
0.03
0.03
Earnings (loss) per diluted common share
$
0.11
$
0.08
$
(0.14
)
$
(1.63
)
$
(1.58
)
Dividends declared per common share
$
0.25
$
0.25
$
0.25
$
0.25
$
1.00
Price range of common stock:
High
$
45.92
$
45.51
$
39.45
$
39.88
$
45.92
Low
35.51
35.53
33.02
22.52
22.52
(a)
In the fourth quarter of 2015, the Company recorded asset impairment, asset retirement and severance charges totaling $35.1 million primarily related to the decision to discontinue coal tar distillation activities at CMC plants located in the United Kingdom and the United States. In the fourth quarter of 2015, the Company also recorded goodwill impairment charges of $67.2 million related to our CMC business. (b) The cumulative sum of quarterly basic and diluted net income per share amounts may not equal total basic and diluted net income per share amounts for the year due to differences in weighted average and equivalent shares outstanding for each of the periods presented.
(c)
In the fourth quarter of 2014, the Company recorded a $24.3 million income tax charge related to a legal entity reorganization project. </t>
  </si>
  <si>
    <t>Subsidiary Guarantor Information for Koppers Inc. Senior Notes (Tables)</t>
  </si>
  <si>
    <t>Condensed Consolidating Statement of Comprehensive (Loss) Income</t>
  </si>
  <si>
    <t>Condensed Consolidating Statement of Comprehensive (Loss) Income For the Year Ended December 31, 2015
Parent
Koppers Inc.
Domestic Guarantor Subsidiaries
Non-Guarantor Subsidiaries
Consolidating Adjustments
Consolidated
(Dollars in millions)
Net sales
$
0.0
$
791.1
$
335.6
$
600.9
$
(100.7
)
$
1,626.9
Cost of sales including depreciation and amortization
0.0
771.7
233.2
562.4
(99.4
)
1,467.9
Gain on sale of business
0.0
(3.2
)
0.0
0.0
0.0
(3.2
)
Goodwill impairment
0.0
43.1
24.1
0.0
0.0
67.2
Selling, general and administrative
1.9
41.3
37.8
43.6
0.0
124.6
Operating (loss) profit
(1.9
)
(61.8
)
40.5
(5.1
)
(1.3
)
(29.6
)
Other income (loss)
0.0
0.5
4.1
(2.4
)
(2.0
)
0.2
Equity income of subsidiaries
(70.8
)
0.9
(27.9
)
0.0
97.8
0.0
Interest (income) expense
0.0
45.8
0.0
6.9
(2.0
)
50.7
Income taxes
(0.7
)
(35.4
)
15.8
16.4
(0.3
)
(4.2
)
Income from continuing operations
(72.0
)
(70.8
)
0.9
(30.8
)
96.8
(75.9
)
Discontinued operations
0.0
0.0
0.0
(0.1
)
0.0
(0.1
)
Noncontrolling interests
0.0
0.0
0.0
(4.0
)
0.0
(4.0
)
Net income attributable to Koppers
$
(72.0
)
$
(70.8
)
$
0.9
$
(26.9
)
$
96.8
$
(72.0
)
Comprehensive income (loss) attributable to Koppers
$
(91.5
)
$
(90.3
)
$
(18.1
)
$
(41.8
)
$
150.2
$
(91.5
) Condensed Consolidating Statement of Comprehensive Income For the Year Ended December 31, 2014
Parent
Koppers Inc.
Domestic Guarantor Subsidiaries
Non-Guarantor Subsidiaries
Consolidating Adjustments
Consolidated
(Dollars in millions)
Net sales
$
0.0
$
795.9
$
143.0
$
683.5
$
(67.4
)
$
1,555.0
Cost of sales including depreciation and amortization
0.0
724.5
108.8
639.0
(66.7
)
1,405.6
Selling, general and administrative
2.2
59.2
17.4
37.4
0.0
116.2
Operating (loss) profit
(2.2
)
12.2
16.8
7.1
(0.7
)
33.2
Other income (loss)
0.0
0.2
4.7
(0.6
)
(4.3
)
0.0
Equity income of subsidiaries
(31.0
)
(15.9
)
(6.4
)
0.0
53.3
0.0
Interest expense
0.0
36.5
0.0
6.9
(4.3
)
39.1
Income taxes
(0.8
)
(9.0
)
30.5
13.4
0.0
34.1
(Loss) income from continuing operations
(32.4
)
(31.0
)
(15.4
)
(13.8
)
52.6
(40.0
)
Discontinued operations
0.0
0.0
(0.6
)
1.2
0.0
0.6
Noncontrolling interests
0.0
0.0
0.0
(7.0
)
0.0
(7.0
)
Net income attributable to Koppers
$
(32.4
)
$
(31.0
)
$
(16.0
)
$
(5.6
)
$
52.6
$
(32.4
)
Comprehensive income (loss) attributable to Koppers
$
(82.5
)
$
(81.1
)
$
(54.4
)
$
(35.1
)
$
170.6
$
(82.5
) Condensed Consolidating Statement of Comprehensive Income For the Year Ended December 31, 2013
Parent
Koppers Inc.
Domestic Guarantor Subsidiaries
Non-Guarantor Subsidiaries
Consolidating Adjustments
Consolidated
(Dollars in millions)
Net sales
$
0.0
$
843.7
$
61.8
$
622.2
$
(49.4
)
$
1,478.3
Cost of sales including depreciation and amortization
0.0
745.4
43.5
566.9
(49.5
)
1,306.3
Selling, general and administrative
1.9
41.5
0.7
27.6
0.0
71.7
Operating (loss) profit
(1.9
)
56.8
17.6
27.7
0.1
100.3
Other income (loss)
0.0
1.3
4.2
2.1
(4.1
)
3.5
Equity income of subsidiaries
41.7
17.5
11.4
0.0
(70.6
)
0.0
Interest expense
0.0
26.7
0.0
4.2
(4.1
)
26.8
Income taxes
(0.6
)
7.3
16.4
13.7
0.0
36.8
Income from continuing operations
40.4
41.6
16.8
11.9
(70.5
)
40.2
Discontinued operations
0.0
0.1
0.0
(0.2
)
0.0
(0.1
)
Noncontrolling interests
0.0
0.0
0.0
(0.3
)
0.0
(0.3
)
Net income attributable to Koppers
$
40.4
$
41.7
$
16.8
$
12.0
$
(70.5
)
$
40.4
Comprehensive income (loss) attributable to Koppers
$
52.3
$
53.5
$
8.4
$
13.8
$
(75.7
)
$
52.3</t>
  </si>
  <si>
    <t>Condensed Consolidating Balance Sheet</t>
  </si>
  <si>
    <t>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Deferred tax assets
0.0
0.0
0.0
0.0
0.0
0.0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noncurrent assets
(0.2
)
17.0
4.9
2.3
0.0
24.0
Total assets
$
(18.5
)
$
1,097.0
$
772.3
$
444.9
$
(1,170.3
)
$
1,125.4
LIABILITIES AND EQUITY
Accounts payable
$
0.0
$
73.8
$
18.9
$
48.1
$
0.0
$
140.8
Affiliated payables
0.0
16.6
10.9
15.3
(42.8
)
0.0
Accrued liabilities
0.0
35.6
23.4
40.8
0.0
99.8
Short-term debt and current portion of long-term debt
0.0
30.2
0.0
9.7
0.0
39.9
Total current liabilities
0.0
156.2
53.2
113.9
(42.8
)
280.5
Long-term debt
0.0
660.0
0.0
34.9
0.0
694.9
Affiliated debt
0.0
217.5
29.5
36.9
(283.9
)
0.0
Other long-term liabilities
0.0
81.6
13.2
67.6
0.0
162.4
Total liabilities
0.0
1,115.3
95.9
253.3
(326.7
)
1,137.8
Koppers shareholders’ equity
(18.5
)
(18.3
)
676.4
185.5
(843.6
)
(18.5
)
Noncontrolling interests
0.0
0.0
0.0
6.1
0.0
6.1
Total liabilities and equity
$
(18.5
)
$
1,097.0
$
772.3
$
444.9
$
(1,170.3
)
$
1,125.4
Condensed Consolidating Balance Sheet December 31, 2014
Parent
Koppers Inc.
Domestic Guarantor Subsidiaries
Non-Guarantor Subsidiaries
Consolidating Adjustments
Consolidated
(Dollars in millions)
ASSETS
Cash and cash equivalents
$
0.0
$
0.0
$
0.9
$
50.2
$
0.0
$
51.1
Receivables, net
0.0
75.7
20.0
103.0
0.0
198.7
Affiliated receivables
0.8
4.5
9.3
1.3
(15.9
)
0.0
Inventories, net
0.0
108.8
30.8
102.6
(1.0
)
241.2
Deferred tax assets
0.0
8.0
1.0
1.5
0.0
10.5
Other current assets
0.0
3.0
2.2
34.6
0.0
39.8
Total current assets
0.8
200.0
64.2
293.2
(16.9
)
541.3
Equity investments
74.5
767.2
213.5
3.6
(1,053.8
)
5.0
Property, plant and equipment, net
0.0
121.2
43.1
135.4
0.0
299.7
Goodwill
0.0
39.8
149.9
57.5
0.0
247.2
Intangible assets, net
0.0
2.2
128.1
37.4
0.0
167.7
Deferred tax assets
0.0
(1.0
)
1.1
7.7
0.0
7.8
Affiliated loan receivables
0.0
40.5
212.0
40.9
(293.4
)
0.0
Other noncurrent assets
0.0
19.1
5.2
0.9
0.0
25.2
Total assets
$
75.3
$
1,189.0
$
817.1
$
576.6
$
(1,364.1
)
$
1,293.9
LIABILITIES AND EQUITY
Accounts payable
$
0.1
$
60.9
$
9.0
$
50.6
$
0.0
$
120.6
Affiliated payables
0.0
13.2
2.7
13.5
(29.4
)
0.0
Accrued liabilities
5.2
37.9
29.5
55.0
0.0
127.6
Short-term debt and current portion of long-term debt
0.0
30.0
0.0
13.9
0.0
43.9
Total current liabilities
5.3
142.0
41.2
133.0
(29.4
)
292.1
Long-term debt
0.0
764.0
0.0
42.6
0.0
806.6
Affiliated debt
0.0
145.5
35.9
112.0
(293.4
)
0.0
Other long-term liabilities
0.0
68.6
7.7
35.0
0.0
111.3
Total liabilities
5.3
1,120.1
84.8
322.6
(322.8
)
1,210.0
Koppers shareholders’ equity
70.0
68.9
732.3
240.1
(1,041.3
)
70.0
Noncontrolling interests
0.0
0.0
0.0
13.9
0.0
13.9
Total liabilities and equity
$
75.3
$
1,189.0
$
817.1
$
576.6
$
(1,364.1
)
$
1,293.9</t>
  </si>
  <si>
    <t>Condensed Consolidating Statement of Cash Flows</t>
  </si>
  <si>
    <t>Condensed Consolidating Statement of Cash Flows For the Year Ended December 31, 2015
Parent
Koppers Inc.
Domestic Guarantor Subsidiaries
Non-Guarantor Subsidiaries
Consolidating Adjustments
Consolidated
(Dollars in millions)
Cash provided by (used in) operating activities
$
5.4
$
63.0
$
55.9
$
60.3
$
(56.9
)
$
127.7
Cash provided by (used in) investing activities:
Capital expenditures and acquisitions
0.0
(41.2
)
(5.3
)
(9.5
)
0.0
(56.0
)
Repayments (loans to) from affiliates
0.0
6.3
(5.1
)
9.2
(10.4
)
0.0
Net cash proceeds (payments) from divestitures and asset sales
0.0
12.3
2.1
0.5
00.0
14.9
Net cash (used in) provided by investing activities
0.0
(22.6
)
(8.3
)
0.2
(10.4
)
(41.1
)
Cash provided by (used in) financing activities:
(Repayments) borrowings of long-term debt
0.0
(104.2
)
0.1
(9.3
)
0.0
(113.4
)
Borrowings (repayments) of affiliated debt
0.0
71.0
(6.4
)
(75.0
)
10.4
00.0
Deferred financing costs
0.0
(1.0
)
0.0
0.0
0.0
(1.0
)
Other financing activities
0.0
0.0
0.0
0.0
0.0
0.0
Dividends paid
(5.1
)
(6.2
)
(40.8
)
(13.5
)
56.9
(8.7
)
Stock repurchased
(0.3
)
0.0
0.0
0.0
0.0
(0.3
)
Net cash used in financing activities
(5.4
)
(40.4
)
(47.1
)
(97.8
)
67.3
(123.4
)
Effect of exchange rates on cash
0.0
0.1
(0.7
)
8.1
0.0
7.5
Net increase (decrease) in cash and cash equivalents
0.0
0.1
(0.2
)
(29.2
)
0.0
(29.3
)
Cash and cash equivalents at beginning of year
0.0
0.0
0.9
50.2
0.0
51.1
Cash and cash equivalents at end of period
$
0.0
$
0.1
$
0.7
$
21.0
$
0.0
$
21.8
Condensed Consolidating Statement of Cash Flows For the Year Ended December 31, 2014
Parent
Koppers Inc.
Domestic Guarantor Subsidiaries
Non-Guarantor Subsidiaries
Consolidating Adjustments
Consolidated
(Dollars in millions)
Cash provided by (used in) operating activities
$
21.8
$
23.8
$
33.8
$
10.4
$
(54.3
)
$
35.5
Cash provided by (used in) investing activities:
Capital expenditures and acquisitions
0.0
(518.5
)
(16.7
)
(59.9
)
14.8
(580.3
)
(Loans to) repayments from affiliates
0.0
(32.2
)
(38.9
)
0.0
71.1
0.0
Net cash proceeds from divestitures and asset sales
0.0
0.1
0.1
0.1
0.0
0.3
Net cash (used in) provided by investing activities
0.0
(550.6
)
(55.5
)
(59.8
)
85.9
(580.0
)
Cash provided by (used in) financing activities:
Borrowings (repayments) of long-term debt
0.0
497.0
0.0
50.5
0.0
547.5
Borrowings (repayments) of affiliated debt
0.0
35.8
27.6
7.7
(71.1
)
0.0
Deferred financing costs
0.0
(11.1
)
0.0
0.0
0.0
(11.1
)
Other financing activities
0.0
0.0
0.0
1.4
0.0
1.4
Dividends paid
(20.5
)
(23.6
)
(6.1
)
(24.5
)
54.3
(20.4
)
Stock (repurchased) issued
(1.3
)
0.0
0.0
14.8
(14.8
)
(1.3
)
Net cash (used in) provided by financing activities
(21.8
)
498.1
21.5
49.9
(31.6
)
516.1
Effect of exchange rates on cash
0.0
(1.2
)
1.0
(2.5
)
0.0
(2.7
)
Net (decrease) increase in cash and cash equivalents
0.0
(29.9
)
0.8
(2.0
)
0.0
(31.1
)
Cash and cash equivalents at beginning of year
0.0
29.9
0.1
52.2
0.0
82.2
Cash and cash equivalents at end of period
$
0.0
$
0.0
$
0.9
$
50.2
$
0.0
$
51.1
Condensed Consolidating Statement of Cash Flows For the Year Ended December 31, 2013
Parent
Koppers
Domestic Guarantor Subsidiaries
Non-Guarantor Subsidiaries
Consolidating Adjustments
Consolidated
(Dollars in millions)
Cash provided by (used in) operating activities
$
37.8
$
278.7
$
130.1
$
47.6
$
(376.6
)
$
117.6
Cash provided by (used in) investing activities:
Capital expenditures and acquisitions
0.0
(23.3
)
0.0
(51.9
)
0.0
(75.2
)
(Loans to) repayments from affiliates
0.0
(0.8
)
193.2
(1.7
)
(190.7
)
0.0
Net cash proceeds (payments) from divestitures and asset sales
0.0
1.3
0.0
1.6
0.0
2.9
Net cash used in investing activities
0.0
(22.8
)
193.2
(52.0
)
(190.7
)
(72.3
)
Cash provided by (used in) financing activities:
Repayments of long-term debt
0.0
0.0
0.0
6.6
0.0
6.6
Borrowings of affiliated long- term debt
0.0
(191.5
)
0.8
0.0
190.7
0.0
Deferred financing costs
0.0
(1.3
)
0.0
0.0
0.0
(1.3
)
Dividends paid
(20.5
)
(38.5
)
(324.0
)
(14.7
)
376.6
(21.1
)
Stock issued and repurchased
(17.3
)
0.0
0.0
0.0
0.0
(17.3
)
Other financing receipts
0.0
0.5
0.0
2.3
0.0
2.8
Net cash provided by (used in) financing activities
(37.8
)
(230.8
)
(323.2
)
(5.8
)
567.3
(30.3
)
Effect of exchange rates on cash
0.0
0.0
0.0
0.5
0.0
0.5
Net increase in cash and cash equivalents
0.0
25.1
0.1
(9.7
)
0.0
15.5
Cash and cash equivalents at beginning of year
0.0
4.8
0.0
61.9
0.0
66.7
Cash and cash equivalents at end of period
$
0.0
$
29.9
$
0.1
$
52.2
$
0.0
$
82.2</t>
  </si>
  <si>
    <t>Description of Business - Additional Information (Detail)</t>
  </si>
  <si>
    <t>Dec. 31, 2015Segment</t>
  </si>
  <si>
    <t>Organization Consolidation And Presentation Of Financial Statements [Abstract]</t>
  </si>
  <si>
    <t>Number of operating segments</t>
  </si>
  <si>
    <t>Summary of Significant Accounting Policies - Additional Information (Detail) - USD ($) $ in Thousands</t>
  </si>
  <si>
    <t>3 Months Ended</t>
  </si>
  <si>
    <t>Sep. 30, 2015</t>
  </si>
  <si>
    <t>Mar. 31, 2015</t>
  </si>
  <si>
    <t>Sep. 30, 2014</t>
  </si>
  <si>
    <t>Jun. 30, 2014</t>
  </si>
  <si>
    <t>Mar. 31, 2014</t>
  </si>
  <si>
    <t>Summary Of Significant Accounting Policies [Line Items]</t>
  </si>
  <si>
    <t>Foreign currency transaction (losses) gains</t>
  </si>
  <si>
    <t>Period for payment of approval basis sale</t>
  </si>
  <si>
    <t>30 days</t>
  </si>
  <si>
    <t>Research and development costs</t>
  </si>
  <si>
    <t>Percentage of LIFO inventory</t>
  </si>
  <si>
    <t>66.00%</t>
  </si>
  <si>
    <t>61.00%</t>
  </si>
  <si>
    <t>China [Member]</t>
  </si>
  <si>
    <t>Agreement period</t>
  </si>
  <si>
    <t>50 years</t>
  </si>
  <si>
    <t>Other Current Assets [Member]</t>
  </si>
  <si>
    <t>Prepaid expenses</t>
  </si>
  <si>
    <t>Buildings [Member] | Minimum [Member]</t>
  </si>
  <si>
    <t>Estimated useful lives</t>
  </si>
  <si>
    <t>10 years</t>
  </si>
  <si>
    <t>Buildings [Member] | Maximum [Member]</t>
  </si>
  <si>
    <t>20 years</t>
  </si>
  <si>
    <t>Machinery and Equipment [Member] | Minimum [Member]</t>
  </si>
  <si>
    <t>3 years</t>
  </si>
  <si>
    <t>Machinery and Equipment [Member] | Maximum [Member]</t>
  </si>
  <si>
    <t>Untreated Crosstie Sales [Member]</t>
  </si>
  <si>
    <t>Summary of Significant Accounting Policies - Summary of Self-lnsured Liabilities (Detail) - USD ($) $ in Millions</t>
  </si>
  <si>
    <t>Self-insured liabilities at beginning of year</t>
  </si>
  <si>
    <t>Expense</t>
  </si>
  <si>
    <t>Reversal of self-insured liabilities</t>
  </si>
  <si>
    <t>Cash expenditures</t>
  </si>
  <si>
    <t>Self-insured liabilities at end of year</t>
  </si>
  <si>
    <t>Summary of Significant Accounting Policies - Summary of Asset Retirement Obligation Liabilities (Detail) - USD ($) $ in Millions</t>
  </si>
  <si>
    <t>Asset Retirement Obligation Disclosure [Abstract]</t>
  </si>
  <si>
    <t>Asset retirement obligation at beginning of year</t>
  </si>
  <si>
    <t>Acquisition</t>
  </si>
  <si>
    <t>Accretion expense</t>
  </si>
  <si>
    <t>Revision in estimated cash flows (a)</t>
  </si>
  <si>
    <t>Currency translation</t>
  </si>
  <si>
    <t>Asset retirement obligation at end of year</t>
  </si>
  <si>
    <t>Summary of Significant Accounting Policies - Summary of Asset Retirement Obligation Liabilities (Parenthetical) (Detail) $ in Millions</t>
  </si>
  <si>
    <t>Dec. 31, 2015USD ($)</t>
  </si>
  <si>
    <t>Charges related to restructuring activities</t>
  </si>
  <si>
    <t>Summary of Significant Accounting Policies - Summary of Changes to Deferred Revenue (Detail) - USD ($) $ in Millions</t>
  </si>
  <si>
    <t>Deferred Revenue Disclosure [Abstract]</t>
  </si>
  <si>
    <t>Deferred revenue at beginning of year</t>
  </si>
  <si>
    <t>Advance payment</t>
  </si>
  <si>
    <t>Revenue earned</t>
  </si>
  <si>
    <t>Deferred revenue at end of year</t>
  </si>
  <si>
    <t>Plant Closures and Discontinued Operations - Additional Information (Detail) - USD ($) $ in Millions</t>
  </si>
  <si>
    <t>Jan. 13, 2016</t>
  </si>
  <si>
    <t>Jan. 16, 2015</t>
  </si>
  <si>
    <t>Feb. 29, 2016</t>
  </si>
  <si>
    <t>Restructuring Cost and Reserve [Line Items]</t>
  </si>
  <si>
    <t>Severance Charge</t>
  </si>
  <si>
    <t>Asset retirement obligation charges</t>
  </si>
  <si>
    <t>Gain (loss) on sale of business</t>
  </si>
  <si>
    <t>North American Utility Pole Business [Member]</t>
  </si>
  <si>
    <t>Promissory note received</t>
  </si>
  <si>
    <t>Carbon Materials and Chemicals [Member]</t>
  </si>
  <si>
    <t>U.K. [Member]</t>
  </si>
  <si>
    <t>Fixed asset subject to impairment</t>
  </si>
  <si>
    <t>Pennsylvania [Member] | Carbon Materials and Chemicals [Member]</t>
  </si>
  <si>
    <t>West Virginia [Member] | Railroad and Utility Products and Services [Member]</t>
  </si>
  <si>
    <t>Severance, asset retirement obligation and fixed asset impairment charge</t>
  </si>
  <si>
    <t>Subsequent Event [Member] | U.K. [Member]</t>
  </si>
  <si>
    <t>Environmental charges</t>
  </si>
  <si>
    <t>Subsequent Event [Member] | Pennsylvania [Member] | Carbon Materials and Chemicals [Member]</t>
  </si>
  <si>
    <t>Inventory write-down</t>
  </si>
  <si>
    <t>Tangshan Iron and Steel Group Co., Ltd</t>
  </si>
  <si>
    <t>Percentage of operations in Tangshan, China owned by the company</t>
  </si>
  <si>
    <t>60.00%</t>
  </si>
  <si>
    <t>Koppers Carbon and Chemical Company Limited [Member]</t>
  </si>
  <si>
    <t>Plant Closures and Discontinued Operations - Summary of Restructuring Activities and Related Reserves (Detail) - USD ($) $ in Millions</t>
  </si>
  <si>
    <t>Reserve, Beginning Balance</t>
  </si>
  <si>
    <t>Accrual</t>
  </si>
  <si>
    <t>Costs charged against assets</t>
  </si>
  <si>
    <t>Reversal of accrued charges</t>
  </si>
  <si>
    <t>Cash paid</t>
  </si>
  <si>
    <t>Reserve, Ending Balance</t>
  </si>
  <si>
    <t>Severance and Employee Benefits [Member]</t>
  </si>
  <si>
    <t>Environmental Remediation [Member]</t>
  </si>
  <si>
    <t>Asset Retirement [Member]</t>
  </si>
  <si>
    <t>Other [Member]</t>
  </si>
  <si>
    <t>Business Acquisitions - Additional Information (Detail) - USD ($)</t>
  </si>
  <si>
    <t>Aug. 15, 2014</t>
  </si>
  <si>
    <t>Business Acquisition [Line Items]</t>
  </si>
  <si>
    <t>Business acquisition cash payment</t>
  </si>
  <si>
    <t>Business acquisition, net income from continuing operations</t>
  </si>
  <si>
    <t>Net increase in goodwill</t>
  </si>
  <si>
    <t>Environmental liabilities, net of indemnity receivables and deferred taxes</t>
  </si>
  <si>
    <t>KMG Chemicals Inc [Member]</t>
  </si>
  <si>
    <t>Business acquisition purchase price</t>
  </si>
  <si>
    <t>Acquired assets, inventory</t>
  </si>
  <si>
    <t>KMG Chemicals Inc [Member] | Customer Relationships [Member]</t>
  </si>
  <si>
    <t>Intangible assets, primarily customer relationships</t>
  </si>
  <si>
    <t>Customer contracts, amortization period</t>
  </si>
  <si>
    <t>18 years</t>
  </si>
  <si>
    <t>KMG Chemicals Inc [Member] | Carbon Materials and Chemicals [Member]</t>
  </si>
  <si>
    <t>Osmose Holdings, Inc. [Member]</t>
  </si>
  <si>
    <t>Cash acquired</t>
  </si>
  <si>
    <t>Business acquisition, revenues</t>
  </si>
  <si>
    <t>Recognized value of amortization of finished goods inventory</t>
  </si>
  <si>
    <t>Osmose Holdings, Inc. [Member] | Selling, General and Administrative Expenses [Member]</t>
  </si>
  <si>
    <t>Acquisition-related costs reported in selling, general and administrative expenses</t>
  </si>
  <si>
    <t>Osmose Holdings, Inc. [Member] | Term Loan Facility [Member]</t>
  </si>
  <si>
    <t>Revolving credit facility</t>
  </si>
  <si>
    <t>Osmose Holdings, Inc. [Member] | Senior Secured Credit Facilities [Member]</t>
  </si>
  <si>
    <t>Osmose Holdings, Inc. [Member] | Senior Secured Credit Facilities [Member] | Term Loan Facility [Member]</t>
  </si>
  <si>
    <t>Business Acquisitions - Schedule of Company's Final Purchase Price Allocation for Osmose Entities (Detail) - USD ($) $ in Millions</t>
  </si>
  <si>
    <t>Accounts receivable, net</t>
  </si>
  <si>
    <t>Property, plant and equipment</t>
  </si>
  <si>
    <t>Intangible assets</t>
  </si>
  <si>
    <t>Total assets acquired</t>
  </si>
  <si>
    <t>Other liabilities</t>
  </si>
  <si>
    <t>Total liabilities assumed</t>
  </si>
  <si>
    <t>Net assets acquired</t>
  </si>
  <si>
    <t>Business Acquisitions - Summary of Company's Revenue And Net Income From Continuing Operations (Detail) - USD ($) $ in Millions</t>
  </si>
  <si>
    <t>Business Acquisition Pro Forma Information [Abstract]</t>
  </si>
  <si>
    <t>Revenue</t>
  </si>
  <si>
    <t>Income from continuing operations attributable to Koppers</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Long-term debt (including current portion)</t>
  </si>
  <si>
    <t>Carrying Value [Member]</t>
  </si>
  <si>
    <t>Earnings per Common Share - Schedule of Computation of Basic and Diluted Earnings per Common Share (Detail) - USD ($) $ / shares in Units, shares in Thousands, $ in Millions</t>
  </si>
  <si>
    <t>Less: (Loss) income from discontinued operations</t>
  </si>
  <si>
    <t>(Loss) income from continuing operations attributable to Koppers</t>
  </si>
  <si>
    <t>Effect of dilutive securities</t>
  </si>
  <si>
    <t>(Loss) earnings per common share – continuing operations:</t>
  </si>
  <si>
    <t>Basic (loss) earnings per common share</t>
  </si>
  <si>
    <t>Diluted (loss) earnings per common share</t>
  </si>
  <si>
    <t>Other data:</t>
  </si>
  <si>
    <t>Antidilutive securities excluded from computation of diluted earnings per common share</t>
  </si>
  <si>
    <t>Stock-based Compensation - Additional Information (Detail) - USD ($) $ in Millions</t>
  </si>
  <si>
    <t>Share-based Compensation Arrangement by Share-based Payment Award [Line Items]</t>
  </si>
  <si>
    <t>Intrinsic value of stock options exercised</t>
  </si>
  <si>
    <t>Future gross compensation expense related to non-vested stock-based compensation arrangements, which are expected to vest</t>
  </si>
  <si>
    <t>Future compensation expense, weighted-average expected period of recognition in months</t>
  </si>
  <si>
    <t>28 months</t>
  </si>
  <si>
    <t>Restricted Stock Units (RSUs) [Member]</t>
  </si>
  <si>
    <t>Stock-based awards, vesting period</t>
  </si>
  <si>
    <t>Restricted Stock Units (RSUs) [Member] | Board of Directors [Member]</t>
  </si>
  <si>
    <t>1 year</t>
  </si>
  <si>
    <t>Employee Stock Option [Member] | Executive Officer</t>
  </si>
  <si>
    <t>4 years</t>
  </si>
  <si>
    <t>March 2015 Grant [Member]</t>
  </si>
  <si>
    <t>March 2015 Grant [Member] | Performance Stock Units [Member]</t>
  </si>
  <si>
    <t>Percentage of target award earned by participants</t>
  </si>
  <si>
    <t>200.00%</t>
  </si>
  <si>
    <t>Vesting performance stock units if minimum performance criteria are not achieved</t>
  </si>
  <si>
    <t>Stock options, term in years</t>
  </si>
  <si>
    <t>March 2015 Grant [Member] | Performance Stock Units [Member] | Minimum [Member]</t>
  </si>
  <si>
    <t>0.00%</t>
  </si>
  <si>
    <t>March 2015 Grant [Member] | Performance Stock Units [Member] | Maximum [Member]</t>
  </si>
  <si>
    <t>150.00%</t>
  </si>
  <si>
    <t>March 2015 Grant [Member] | Employee Stock Option [Member]</t>
  </si>
  <si>
    <t>March 2015 Grant [Member] | Employee Stock Option [Member] | Executive Officer</t>
  </si>
  <si>
    <t>Stock-based Compensation - Summary of Performance Stock Units (Detail) - shares</t>
  </si>
  <si>
    <t>Number of shares outstanding</t>
  </si>
  <si>
    <t>Performance Stock Units [Member]</t>
  </si>
  <si>
    <t>Minimum [Member] | 2013 - 2015 [Member] | Performance Stock Units [Member]</t>
  </si>
  <si>
    <t>Minimum [Member] | 2014 - 2016 [Member] | Performance Stock Units [Member]</t>
  </si>
  <si>
    <t>Minimum [Member] | 2015 - 2017 [Member] | Performance Stock Units [Member]</t>
  </si>
  <si>
    <t>Target Shares [Member] | 2013 - 2015 [Member] | Performance Stock Units [Member]</t>
  </si>
  <si>
    <t>Target Shares [Member] | 2014 - 2016 [Member] | Performance Stock Units [Member]</t>
  </si>
  <si>
    <t>Target Shares [Member] | 2015 - 2017 [Member] | Performance Stock Units [Member]</t>
  </si>
  <si>
    <t>Maximum [Member] | 2013 - 2015 [Member] | Performance Stock Units [Member]</t>
  </si>
  <si>
    <t>Maximum [Member] | 2014 - 2016 [Member] | Performance Stock Units [Member]</t>
  </si>
  <si>
    <t>Maximum [Member] | 2015 - 2017 [Member] | Performance Stock Units [Member]</t>
  </si>
  <si>
    <t>Stock-based Compensation - Summary of Status and Activity of Non-Vested Stock Awards (Detail)</t>
  </si>
  <si>
    <t>Dec. 31, 2015$ / sharesshares</t>
  </si>
  <si>
    <t>Non-vested, Beginning Balance</t>
  </si>
  <si>
    <t>Granted</t>
  </si>
  <si>
    <t>Credited from dividends</t>
  </si>
  <si>
    <t>Vested</t>
  </si>
  <si>
    <t>Forfeited</t>
  </si>
  <si>
    <t>Non-vested, Ending Balance</t>
  </si>
  <si>
    <t>Beginning Balance, Non-vested, Weighted Average Grant Date Fair Value per Unit | $ / shares</t>
  </si>
  <si>
    <t>Granted, Weighted Average Grant Date Fair Value per Unit | $ / shares</t>
  </si>
  <si>
    <t>Credited from dividends,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Stock-based Compensation - Stock Options Fair Value Assumptions (Detail)</t>
  </si>
  <si>
    <t>Dec. 31, 2015$ / shares</t>
  </si>
  <si>
    <t>Grant date price per share of stock option award</t>
  </si>
  <si>
    <t>Expected dividend yield per share</t>
  </si>
  <si>
    <t>3.40%</t>
  </si>
  <si>
    <t>Expected life in years</t>
  </si>
  <si>
    <t>5 years 9 months</t>
  </si>
  <si>
    <t>Expected volatility</t>
  </si>
  <si>
    <t>42.27%</t>
  </si>
  <si>
    <t>Risk-free interest rate</t>
  </si>
  <si>
    <t>1.73%</t>
  </si>
  <si>
    <t>Grant date fair value per share of option awards</t>
  </si>
  <si>
    <t>February 2014 Grant [Member]</t>
  </si>
  <si>
    <t>2.75%</t>
  </si>
  <si>
    <t>6 years 6 months</t>
  </si>
  <si>
    <t>52.14%</t>
  </si>
  <si>
    <t>1.98%</t>
  </si>
  <si>
    <t>February 2013 Grant [Member]</t>
  </si>
  <si>
    <t>53.77%</t>
  </si>
  <si>
    <t>1.29%</t>
  </si>
  <si>
    <t>Stock-based Compensation - Summary of Status and Activity of Stock Options (Detail) $ / shares in Units, $ in Millions</t>
  </si>
  <si>
    <t>Dec. 31, 2015USD ($)$ / sharesshares</t>
  </si>
  <si>
    <t>Options, Outstanding at December 31, 2014 | shares</t>
  </si>
  <si>
    <t>Options, Granted | shares</t>
  </si>
  <si>
    <t>Options, Forfeited | shares</t>
  </si>
  <si>
    <t>Options, Outstanding at December 31, 2015 | shares</t>
  </si>
  <si>
    <t>Options, Exercisable at December 31, 2015 | shares</t>
  </si>
  <si>
    <t>Weighted Average Exercise Price per Option, Outstanding at December 31, 2014 | $ / shares</t>
  </si>
  <si>
    <t>Weighted Average Exercise Price per Option, Granted | $ / shares</t>
  </si>
  <si>
    <t>Weighted Average Exercise Price per Option, Forfeited | $ / shares</t>
  </si>
  <si>
    <t>Weighted Average Exercise Price per Option, Outstanding at December 31, 2015 | $ / shares</t>
  </si>
  <si>
    <t>Weighted Average Exercise Price per Option, Exercisable at December 31, 2015 | $ / shares</t>
  </si>
  <si>
    <t>Weighted Average Remaining Contractual Term, Outstanding at December 31, 2015</t>
  </si>
  <si>
    <t>6 years 8 months 27 days</t>
  </si>
  <si>
    <t>Weighted Average Remaining Contractual Term, Exercisable at December 31, 2015</t>
  </si>
  <si>
    <t>3 years 11 months 1 day</t>
  </si>
  <si>
    <t>Outstanding at December 31, 2015 | $</t>
  </si>
  <si>
    <t>Exercisable at December 31, 2015 | $</t>
  </si>
  <si>
    <t>Stock-based Compensation - Schedule of Stock-Based Compensation Expense Recognized (Detail) - USD ($) $ in Millions</t>
  </si>
  <si>
    <t>Stock-based compensation expense recognized:</t>
  </si>
  <si>
    <t>Less related income tax benefit</t>
  </si>
  <si>
    <t>Decrease in net income attributable to Koppers</t>
  </si>
  <si>
    <t>Cash received from the exercise of stock options</t>
  </si>
  <si>
    <t>Selling, General and Administrative Expenses [Member]</t>
  </si>
  <si>
    <t>Stock-based compensation expense</t>
  </si>
  <si>
    <t>Segment Information - Additional Information (Detail) $ in Thousands</t>
  </si>
  <si>
    <t>Sep. 30, 2015USD ($)</t>
  </si>
  <si>
    <t>Jun. 30, 2015USD ($)</t>
  </si>
  <si>
    <t>Mar. 31, 2015USD ($)</t>
  </si>
  <si>
    <t>Dec. 31, 2014USD ($)</t>
  </si>
  <si>
    <t>Sep. 30, 2014USD ($)</t>
  </si>
  <si>
    <t>Jun. 30, 2014USD ($)</t>
  </si>
  <si>
    <t>Mar. 31, 2014USD ($)</t>
  </si>
  <si>
    <t>Dec. 31, 2015USD ($)Segment</t>
  </si>
  <si>
    <t>Dec. 31, 2013USD ($)</t>
  </si>
  <si>
    <t>Segment Reporting Information [Line Items]</t>
  </si>
  <si>
    <t>Number of reportable segments | Segment</t>
  </si>
  <si>
    <t>Non-U.S. Countries [Member]</t>
  </si>
  <si>
    <t>Segment Information - Summary of Results of Segment Operations (Detail) - USD ($) $ in Thousands</t>
  </si>
  <si>
    <t>Revenues from external customers:</t>
  </si>
  <si>
    <t>Depreciation and amortization expense</t>
  </si>
  <si>
    <t>Operating profit (loss)</t>
  </si>
  <si>
    <t>Capital expenditures (including acquisitions)</t>
  </si>
  <si>
    <t>Railroad and Utility Products and Services [Member]</t>
  </si>
  <si>
    <t>Performance Chemicals [Member]</t>
  </si>
  <si>
    <t>Operating Segments [Member] | Railroad and Utility Products and Services [Member]</t>
  </si>
  <si>
    <t>Operating Segments [Member] | Carbon Materials and Chemicals [Member]</t>
  </si>
  <si>
    <t>Operating Segments [Member] | Performance Chemicals [Member]</t>
  </si>
  <si>
    <t>Intersegment [Member]</t>
  </si>
  <si>
    <t>Intersegment [Member] | Carbon Materials and Chemicals [Member]</t>
  </si>
  <si>
    <t>Intersegment [Member] | Performance Chemicals [Member]</t>
  </si>
  <si>
    <t>Corporate, Non-Segment [Member]</t>
  </si>
  <si>
    <t>Segment Information - Summary of Results of Segment Operations (Parenthetical) (Detail) - USD ($) $ in Millions</t>
  </si>
  <si>
    <t>Revenue from External Customer [Line Items]</t>
  </si>
  <si>
    <t>Impairment charges</t>
  </si>
  <si>
    <t>Goodwill impairment charge</t>
  </si>
  <si>
    <t>Wood Treating Facility [Member] | United States [Member]</t>
  </si>
  <si>
    <t>North American Utility Pole Business [Member] | Wood Treating Facility [Member] | United States [Member]</t>
  </si>
  <si>
    <t>Plant closure cost</t>
  </si>
  <si>
    <t>Segment Information - Summary of Tangible and Intangible Assets by Segments (Detail) - USD ($) $ in Millions</t>
  </si>
  <si>
    <t>Dec. 31, 2012</t>
  </si>
  <si>
    <t>Segment Reporting Asset Reconciling Item [Line Items]</t>
  </si>
  <si>
    <t>Deferred taxes</t>
  </si>
  <si>
    <t>Operating Segments [Member]</t>
  </si>
  <si>
    <t>Deferred financing costs</t>
  </si>
  <si>
    <t>Deferred charges</t>
  </si>
  <si>
    <t>Railroad and Utility Products and Services [Member] | Operating Segments [Member]</t>
  </si>
  <si>
    <t>Carbon Materials and Chemicals [Member] | Operating Segments [Member]</t>
  </si>
  <si>
    <t>Performance Chemicals [Member] | Operating Segments [Member]</t>
  </si>
  <si>
    <t>Segment Information - Schedule of Revenues and Long-Lived Assets by Geographic Area (Detail) - USD ($) $ in Thousands</t>
  </si>
  <si>
    <t>Revenues from external customers</t>
  </si>
  <si>
    <t>Long-lived assets</t>
  </si>
  <si>
    <t>United States [Member]</t>
  </si>
  <si>
    <t>Australia [Member]</t>
  </si>
  <si>
    <t>Europe [Member]</t>
  </si>
  <si>
    <t>Other Countries [Member]</t>
  </si>
  <si>
    <t>Segment Information - Schedule of Segment Revenues for Significant Product Lines (Detail) - USD ($) $ in Thousands</t>
  </si>
  <si>
    <t>Railroad and Utility Products and Services [Member] | Railroad Crossties [Member]</t>
  </si>
  <si>
    <t>Railroad and Utility Products and Services [Member] | Utility Poles [Member]</t>
  </si>
  <si>
    <t>Railroad and Utility Products and Services [Member] | Creosote [Member]</t>
  </si>
  <si>
    <t>Railroad and Utility Products and Services [Member] | Rail Joint Bars [Member]</t>
  </si>
  <si>
    <t>Railroad and Utility Products and Services [Member] | Railroad Infrastructure Services [Member]</t>
  </si>
  <si>
    <t>Railroad and Utility Products and Services [Member] | Other Products [Member]</t>
  </si>
  <si>
    <t>Carbon Materials and Chemicals [Member] | Other Products [Member]</t>
  </si>
  <si>
    <t>Carbon Materials and Chemicals [Member] | Carbon Pitch [Member]</t>
  </si>
  <si>
    <t>Carbon Materials and Chemicals [Member] | Creosote and Carbon Black Feedstock [Member]</t>
  </si>
  <si>
    <t>Carbon Materials and Chemicals [Member] | Phthalic Anhydride [Member]</t>
  </si>
  <si>
    <t>Performance Chemicals [Member] | Other Products [Member]</t>
  </si>
  <si>
    <t>Performance Chemicals [Member] | Wood Preservative Products [Member]</t>
  </si>
  <si>
    <t>Income Taxes - Summary of Income Tax Provision (Detail) - USD ($) $ in Millions</t>
  </si>
  <si>
    <t>Current:</t>
  </si>
  <si>
    <t>Federal</t>
  </si>
  <si>
    <t>State</t>
  </si>
  <si>
    <t>Foreign</t>
  </si>
  <si>
    <t>Total current tax provision</t>
  </si>
  <si>
    <t>Deferred:</t>
  </si>
  <si>
    <t>Total deferred tax (benefit) provision</t>
  </si>
  <si>
    <t>Total income tax (benefit) provision</t>
  </si>
  <si>
    <t>Income Taxes - Additional Information (Detail) - USD ($) $ in Millions</t>
  </si>
  <si>
    <t>Income Taxes [Line Items]</t>
  </si>
  <si>
    <t>Undistributed earnings</t>
  </si>
  <si>
    <t>Income tax benefit relating to copper swap contracts</t>
  </si>
  <si>
    <t>Income tax (benefit) provision relating to unfunded status of employee post-retirement benefit plans</t>
  </si>
  <si>
    <t>Income tax benefit related to restricted stock and stock options</t>
  </si>
  <si>
    <t>Valuation allowance</t>
  </si>
  <si>
    <t>Expiration of foreign tax credits</t>
  </si>
  <si>
    <t>Goodwill impairment charge, not deductible during the period</t>
  </si>
  <si>
    <t>Unrecognized tax benefits with impact on the effective tax rate</t>
  </si>
  <si>
    <t>Interest expense (income) and related penalties</t>
  </si>
  <si>
    <t>Accrued interest expense and penalties</t>
  </si>
  <si>
    <t>Valuation Allowance Operating Loss Carryforwards</t>
  </si>
  <si>
    <t>State and Local Jurisdiction [Member]</t>
  </si>
  <si>
    <t>Net operating losses</t>
  </si>
  <si>
    <t>State and Local Jurisdiction [Member] | Minimum [Member]</t>
  </si>
  <si>
    <t>Expiration of operating loss carryforwards</t>
  </si>
  <si>
    <t>State and Local Jurisdiction [Member] | Maximum [Member]</t>
  </si>
  <si>
    <t>State and Local Jurisdiction [Member] | Operating Loss Carryforwards And Tax Credit Carryforwards [Member]</t>
  </si>
  <si>
    <t>Foreign [Member]</t>
  </si>
  <si>
    <t>Foreign [Member] | Expiry in 2018 [Member]</t>
  </si>
  <si>
    <t>Foreign [Member] | Valuation Allowance Operating Loss Carryforwards</t>
  </si>
  <si>
    <t>Foreign [Member] | Tax Credits [Member]</t>
  </si>
  <si>
    <t>Australia [Member] | Foreign [Member] | Capital Loss Carryforward</t>
  </si>
  <si>
    <t>Income Taxes - Summary of Income Taxes Reconciled with Federal Statutory Rate (Detail)</t>
  </si>
  <si>
    <t>Federal income tax rate</t>
  </si>
  <si>
    <t>35.00%</t>
  </si>
  <si>
    <t>State income taxes, net of federal tax benefit</t>
  </si>
  <si>
    <t>2.30%</t>
  </si>
  <si>
    <t>(4.80%)</t>
  </si>
  <si>
    <t>2.10%</t>
  </si>
  <si>
    <t>Foreign earnings taxed at different rates</t>
  </si>
  <si>
    <t>(8.30%)</t>
  </si>
  <si>
    <t>(347.60%)</t>
  </si>
  <si>
    <t>13.40%</t>
  </si>
  <si>
    <t>Domestic production activities deduction</t>
  </si>
  <si>
    <t>(0.60%)</t>
  </si>
  <si>
    <t>40.80%</t>
  </si>
  <si>
    <t>(2.00%)</t>
  </si>
  <si>
    <t>Deferred tax adjustments</t>
  </si>
  <si>
    <t>0.40%</t>
  </si>
  <si>
    <t>3.20%</t>
  </si>
  <si>
    <t>(0.20%)</t>
  </si>
  <si>
    <t>Change in tax contingency reserves</t>
  </si>
  <si>
    <t>1.50%</t>
  </si>
  <si>
    <t>(15.20%)</t>
  </si>
  <si>
    <t>(1.50%)</t>
  </si>
  <si>
    <t>Legal entity tax restructuring project</t>
  </si>
  <si>
    <t>(0.00%)</t>
  </si>
  <si>
    <t>(1503.20%)</t>
  </si>
  <si>
    <t>Foreign tax credits</t>
  </si>
  <si>
    <t>1203.40%</t>
  </si>
  <si>
    <t>(1.10%)</t>
  </si>
  <si>
    <t>Changes to foreign repatriation plans</t>
  </si>
  <si>
    <t>104.00%</t>
  </si>
  <si>
    <t>Valuation allowance charges</t>
  </si>
  <si>
    <t>(13.00%)</t>
  </si>
  <si>
    <t>(92.40%)</t>
  </si>
  <si>
    <t>(10.90%)</t>
  </si>
  <si>
    <t>(1.20%)</t>
  </si>
  <si>
    <t>Total effective tax rate</t>
  </si>
  <si>
    <t>5.30%</t>
  </si>
  <si>
    <t>(578.00%)</t>
  </si>
  <si>
    <t>47.80%</t>
  </si>
  <si>
    <t>Income Taxes - Summary of Deferred Tax Assets and Liabilities (Detail) - USD ($) $ in Millions</t>
  </si>
  <si>
    <t>Deferred tax assets:</t>
  </si>
  <si>
    <t>Reserves, including insurance, environmental and deferred revenue</t>
  </si>
  <si>
    <t>Net operating loss benefit</t>
  </si>
  <si>
    <t>Pension and other postretirement benefits obligations</t>
  </si>
  <si>
    <t>Tax credits</t>
  </si>
  <si>
    <t>Asset retirement obligations</t>
  </si>
  <si>
    <t>Accrued employee compensation</t>
  </si>
  <si>
    <t>Book over tax depreciation and amortization</t>
  </si>
  <si>
    <t>Book/tax inventory accounting differences</t>
  </si>
  <si>
    <t>Capital loss benefit</t>
  </si>
  <si>
    <t>Total deferred tax assets</t>
  </si>
  <si>
    <t>Deferred tax liabilities:</t>
  </si>
  <si>
    <t>Tax over book depreciation and amortization</t>
  </si>
  <si>
    <t>Unremitted earnings of foreign subsidiaries</t>
  </si>
  <si>
    <t>Tax/book inventory accounting differences</t>
  </si>
  <si>
    <t>Total deferred tax liabilities</t>
  </si>
  <si>
    <t>Net deferred tax assets</t>
  </si>
  <si>
    <t>Income taxes - Summary of Unrecognized Tax Benefits (Detail) - USD ($) $ in Millions</t>
  </si>
  <si>
    <t>Balance at beginning of year</t>
  </si>
  <si>
    <t>Additions based on tax provisions related to the current year</t>
  </si>
  <si>
    <t>Additions for tax provisions of prior years</t>
  </si>
  <si>
    <t>Additions as a result of acquisitions</t>
  </si>
  <si>
    <t>Reductions of tax provisions of prior years</t>
  </si>
  <si>
    <t>Reductions as a result of payments and settlements</t>
  </si>
  <si>
    <t>Reductions as a result of a lapse of the applicable statute of limitations</t>
  </si>
  <si>
    <t>Balance at end of year</t>
  </si>
  <si>
    <t>Inventories - Components of Inventories (Detail) - USD ($) $ in Millions</t>
  </si>
  <si>
    <t>Raw materials</t>
  </si>
  <si>
    <t>Work in process</t>
  </si>
  <si>
    <t>Finished goods</t>
  </si>
  <si>
    <t>Inventories, gross</t>
  </si>
  <si>
    <t>Less revaluation to LIFO</t>
  </si>
  <si>
    <t>Net</t>
  </si>
  <si>
    <t>Equity Investments - Additional Information (Detail)</t>
  </si>
  <si>
    <t>37 Months Ended</t>
  </si>
  <si>
    <t>Schedule of Equity Method Investments [Line Items]</t>
  </si>
  <si>
    <t>Dividends received from equity method investment</t>
  </si>
  <si>
    <t>KSA Limited Partnership [Member]</t>
  </si>
  <si>
    <t>Sale of assets of equity method investment</t>
  </si>
  <si>
    <t>Gain on sale of equity method investments</t>
  </si>
  <si>
    <t>Ownership percentage</t>
  </si>
  <si>
    <t>50.00%</t>
  </si>
  <si>
    <t>Tangshan Koppers Kailuan Carbon Chemical Company Limited [Member]</t>
  </si>
  <si>
    <t>30.00%</t>
  </si>
  <si>
    <t>Equity Investments - Equity Earnings (Losses) and Dividends Received (Detail) - USD ($) $ in Millions</t>
  </si>
  <si>
    <t>Equity (loss) income</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 $ in Millions</t>
  </si>
  <si>
    <t>Depreciation, including impairment charges</t>
  </si>
  <si>
    <t>Koppers Shareholder's Equity (Deficit) [Member] | China [Member] | Carbon Materials and Chemicals [Member]</t>
  </si>
  <si>
    <t>Discontinued Operations [Member]</t>
  </si>
  <si>
    <t>Goodwill and Other Identifiable Intangible Assets - Changes in Carrying Amount of Goodwill (Detail) - USD ($) $ in Millions</t>
  </si>
  <si>
    <t>Acquired Finite-Lived Intangible Assets [Line Items]</t>
  </si>
  <si>
    <t>Balance beginning</t>
  </si>
  <si>
    <t>Acquisitions</t>
  </si>
  <si>
    <t>Purchase price allocation adjustments</t>
  </si>
  <si>
    <t>Impairment</t>
  </si>
  <si>
    <t>Balance ending</t>
  </si>
  <si>
    <t>Goodwill and Other Identifiable Intangible Assets - Additional Information (Detail) - USD ($)</t>
  </si>
  <si>
    <t>Goodwill And Other Intangible Assets [Line Items]</t>
  </si>
  <si>
    <t>Accumulated impairment losses</t>
  </si>
  <si>
    <t>Amortization expense</t>
  </si>
  <si>
    <t>Customer Relationships [Member]</t>
  </si>
  <si>
    <t>Acquired intangible assets</t>
  </si>
  <si>
    <t>Foreign Currency Translation [Member]</t>
  </si>
  <si>
    <t>Decrease in carrying value of identifiable intangible assets</t>
  </si>
  <si>
    <t>Fair value of goodwill</t>
  </si>
  <si>
    <t>Goodwill and Other Identifiable Intangible Assets - Schedule of Identifiable Intangible Assets (Detail) - USD ($) $ in Millions</t>
  </si>
  <si>
    <t>Weighted average remaining life in years</t>
  </si>
  <si>
    <t>12 years 8 months 12 days</t>
  </si>
  <si>
    <t>Gross Carrying Amount</t>
  </si>
  <si>
    <t>Accumulated Amortization</t>
  </si>
  <si>
    <t>Customer Contracts [Member]</t>
  </si>
  <si>
    <t>14 years 1 month 6 days</t>
  </si>
  <si>
    <t>Customer Contracts [Member] | Minimum [Member]</t>
  </si>
  <si>
    <t>Estimated life in years</t>
  </si>
  <si>
    <t>9 years</t>
  </si>
  <si>
    <t>Customer Contracts [Member] | Maximum [Member]</t>
  </si>
  <si>
    <t>Technology [Member]</t>
  </si>
  <si>
    <t>6 years</t>
  </si>
  <si>
    <t>Technology [Member] | Minimum [Member]</t>
  </si>
  <si>
    <t>Technology [Member] | Maximum [Member]</t>
  </si>
  <si>
    <t>12 years</t>
  </si>
  <si>
    <t>Trademarks [Member]</t>
  </si>
  <si>
    <t>5 years 3 months 18 days</t>
  </si>
  <si>
    <t>Trademarks [Member] | Minimum [Member]</t>
  </si>
  <si>
    <t>Trademarks [Member] | Maximum [Member]</t>
  </si>
  <si>
    <t>7 years</t>
  </si>
  <si>
    <t>Supply Contracts [Member]</t>
  </si>
  <si>
    <t>4 years 2 months 12 days</t>
  </si>
  <si>
    <t>Non-Compete Agreements [Member]</t>
  </si>
  <si>
    <t>8 years 9 months 18 days</t>
  </si>
  <si>
    <t>Favorable Lease Agreements [Member]</t>
  </si>
  <si>
    <t>0 years</t>
  </si>
  <si>
    <t>Goodwill and Other Identifiable Intangible Assets - Schedule of Future Amortization Expense (Detail) $ in Millions</t>
  </si>
  <si>
    <t>Pensions and Post-retirement Benefit Plans - Additional Information (Detail) $ in Millions</t>
  </si>
  <si>
    <t>Dec. 31, 2015USD ($)Plan</t>
  </si>
  <si>
    <t>Defined Benefit Plan Disclosure [Line Items]</t>
  </si>
  <si>
    <t>Number of domestic non-qualified defined benefit plans | Plan</t>
  </si>
  <si>
    <t>Defined contribution plan expense</t>
  </si>
  <si>
    <t>Amortization of net loss in 2016</t>
  </si>
  <si>
    <t>Accumulated benefit obligation, pension plans</t>
  </si>
  <si>
    <t>Ultimate health care cost trend rate, year</t>
  </si>
  <si>
    <t>Operating expenses</t>
  </si>
  <si>
    <t>Minimum [Member]</t>
  </si>
  <si>
    <t>Initial health care cost trend rate</t>
  </si>
  <si>
    <t>6.50%</t>
  </si>
  <si>
    <t>Maximum [Member]</t>
  </si>
  <si>
    <t>4.50%</t>
  </si>
  <si>
    <t>Growth seeking assets [Member]</t>
  </si>
  <si>
    <t>Target allocation investment strategy, minimum</t>
  </si>
  <si>
    <t>Target allocation investment strategy, maximum</t>
  </si>
  <si>
    <t>40.00%</t>
  </si>
  <si>
    <t>Income generating assets [Member]</t>
  </si>
  <si>
    <t>70.00%</t>
  </si>
  <si>
    <t>Pension Benefits [Member]</t>
  </si>
  <si>
    <t>Expected contributions by employer</t>
  </si>
  <si>
    <t>Other Benefits [Member]</t>
  </si>
  <si>
    <t>6.95%</t>
  </si>
  <si>
    <t>Pensions and Post-retirement Benefit Plans - Components of Net Periodic Benefit Cost for Pension Plans and Other Benefit Plans (Detail) - USD ($) $ in Millions</t>
  </si>
  <si>
    <t>Service cost</t>
  </si>
  <si>
    <t>Interest cost</t>
  </si>
  <si>
    <t>Expected return on plan assets</t>
  </si>
  <si>
    <t>Amortization of prior service cost</t>
  </si>
  <si>
    <t>Amortization of net loss</t>
  </si>
  <si>
    <t>Settlements and curtailments</t>
  </si>
  <si>
    <t>Net periodic benefit cost</t>
  </si>
  <si>
    <t>Pensions and Post-retirement Benefit Plans - Schedule of Change in Funded Status of Pension and Post-Retirement Plans (Detail) - USD ($) $ in Millions</t>
  </si>
  <si>
    <t>Fair value of plan assets at beginning of year</t>
  </si>
  <si>
    <t>Fair value of plan assets at end of year</t>
  </si>
  <si>
    <t>Noncurrent liabilities</t>
  </si>
  <si>
    <t>Accumulated benefit obligation</t>
  </si>
  <si>
    <t>Benefit obligation at beginning of year</t>
  </si>
  <si>
    <t>Plan participants’ contributions</t>
  </si>
  <si>
    <t>Actuarial losses (gains)</t>
  </si>
  <si>
    <t>Benefits paid</t>
  </si>
  <si>
    <t>Benefit obligation at end of year</t>
  </si>
  <si>
    <t>Actual return on plan assets</t>
  </si>
  <si>
    <t>Employer contribution</t>
  </si>
  <si>
    <t>Funded status of the plan</t>
  </si>
  <si>
    <t>Noncurrent assets</t>
  </si>
  <si>
    <t>Current liabilities</t>
  </si>
  <si>
    <t>Benefit obligation</t>
  </si>
  <si>
    <t>Fair value of plan assets</t>
  </si>
  <si>
    <t>Pensions and Post-retirement Benefit Plans - Schedule of Projected Benefit Payments (Detail) $ in Millions</t>
  </si>
  <si>
    <t>Next five years</t>
  </si>
  <si>
    <t>Pensions and Post-retirement Benefit Plans - Schedule of Weighted-Average Assumptions (Detail)</t>
  </si>
  <si>
    <t>Discount rate</t>
  </si>
  <si>
    <t>4.52%</t>
  </si>
  <si>
    <t>4.12%</t>
  </si>
  <si>
    <t>5.16%</t>
  </si>
  <si>
    <t>6.31%</t>
  </si>
  <si>
    <t>Rate of compensation increase</t>
  </si>
  <si>
    <t>3.82%</t>
  </si>
  <si>
    <t>4.00%</t>
  </si>
  <si>
    <t>4.73%</t>
  </si>
  <si>
    <t>4.32%</t>
  </si>
  <si>
    <t>Initial medical trend rate</t>
  </si>
  <si>
    <t>Pensions and Post-retirement Benefit Plans - Schedule of Weighted Average Asset Allocation for Company's Pension Plans (Detail)</t>
  </si>
  <si>
    <t>Total asset allocation</t>
  </si>
  <si>
    <t>100.00%</t>
  </si>
  <si>
    <t>Debt Securities [Member]</t>
  </si>
  <si>
    <t>71.00%</t>
  </si>
  <si>
    <t>Equity Securities [Member]</t>
  </si>
  <si>
    <t>26.00%</t>
  </si>
  <si>
    <t>3.00%</t>
  </si>
  <si>
    <t>Pensions and Post-retirement Benefit Plans - Schedule of Pension Plan Assets at Fair Value (Detail) - USD ($) $ in Millions</t>
  </si>
  <si>
    <t>Fair value of pension plan assets</t>
  </si>
  <si>
    <t>Quoted prices in active markets for identical assets (Level 1) [Member]</t>
  </si>
  <si>
    <t>Significant observable inputs (Level 2) [Member]</t>
  </si>
  <si>
    <t>Significant unobservable inputs (Level 3) [Member]</t>
  </si>
  <si>
    <t>U.S. equity securities [Member]</t>
  </si>
  <si>
    <t>U.S. equity securities [Member] | Quoted prices in active markets for identical assets (Level 1) [Member]</t>
  </si>
  <si>
    <t>U.S. equity securities [Member] | Significant observable inputs (Level 2) [Member]</t>
  </si>
  <si>
    <t>U.S. equity securities [Member] | Significant unobservable inputs (Level 3) [Member]</t>
  </si>
  <si>
    <t>International equity securities [Member]</t>
  </si>
  <si>
    <t>International equity securities [Member] | Quoted prices in active markets for identical assets (Level 1) [Member]</t>
  </si>
  <si>
    <t>International equity securities [Member] | Significant observable inputs (Level 2) [Member]</t>
  </si>
  <si>
    <t>International equity securities [Member] | Significant unobservable inputs (Level 3) [Member]</t>
  </si>
  <si>
    <t>U.S. debt securities [Member]</t>
  </si>
  <si>
    <t>U.S. debt securities [Member] | Quoted prices in active markets for identical assets (Level 1) [Member]</t>
  </si>
  <si>
    <t>U.S. debt securities [Member] | Significant observable inputs (Level 2) [Member]</t>
  </si>
  <si>
    <t>U.S. debt securities [Member] | Significant unobservable inputs (Level 3) [Member]</t>
  </si>
  <si>
    <t>International debt securities [Member]</t>
  </si>
  <si>
    <t>International debt securities [Member] | Quoted prices in active markets for identical assets (Level 1) [Member]</t>
  </si>
  <si>
    <t>International debt securities [Member] | Significant observable inputs (Level 2) [Member]</t>
  </si>
  <si>
    <t>International debt securities [Member] | Significant unobservable inputs (Level 3) [Member]</t>
  </si>
  <si>
    <t>Real estate and other investments [Member]</t>
  </si>
  <si>
    <t>Real estate and other investments [Member] | Quoted prices in active markets for identical assets (Level 1) [Member]</t>
  </si>
  <si>
    <t>Real estate and other investments [Member] | Significant observable inputs (Level 2) [Member]</t>
  </si>
  <si>
    <t>Real estate and other investments [Member] | Significant unobservable inputs (Level 3) [Member]</t>
  </si>
  <si>
    <t>Cash &amp; Cash Equivalents [Member]</t>
  </si>
  <si>
    <t>Cash &amp; Cash Equivalents [Member] | Quoted prices in active markets for identical assets (Level 1) [Member]</t>
  </si>
  <si>
    <t>Cash &amp; Cash Equivalents [Member] | Significant observable inputs (Level 2) [Member]</t>
  </si>
  <si>
    <t>Cash &amp; Cash Equivalents [Member] | Significant unobservable inputs (Level 3) [Member]</t>
  </si>
  <si>
    <t>Pensions and Post-retirement Benefit Plans - Schedule of Health Care Cost Trend Rates (Detail) $ in Millions</t>
  </si>
  <si>
    <t>Postemployment Benefits [Abstract]</t>
  </si>
  <si>
    <t>Postretirement benefit expense one-percentage increase</t>
  </si>
  <si>
    <t>Postretirement benefit liability one-percentage increase</t>
  </si>
  <si>
    <t>Postretirement benefit expense one-percentage decrease</t>
  </si>
  <si>
    <t>Postretirement benefit liability one-percentage decrease</t>
  </si>
  <si>
    <t>Debt - Schedule of Long-Term Debt Instruments (Detail) - USD ($) $ in Millions</t>
  </si>
  <si>
    <t>Dec. 01, 2009</t>
  </si>
  <si>
    <t>Debt Instrument [Line Items]</t>
  </si>
  <si>
    <t>Total debt</t>
  </si>
  <si>
    <t>Less short term debt and current maturities of long-term debt</t>
  </si>
  <si>
    <t>Senior Notes [Member]</t>
  </si>
  <si>
    <t>Senior Secured Credit Facilities [Member] | Term Loan [Member]</t>
  </si>
  <si>
    <t>Debt, Weighted Average Interest Rate</t>
  </si>
  <si>
    <t>3.97%</t>
  </si>
  <si>
    <t>Debt, Maturity</t>
  </si>
  <si>
    <t>Senior Secured Credit Facilities [Member] | Revolving Credit Facility [Member]</t>
  </si>
  <si>
    <t>Committed Loan Facility Agreements [Member] | Construction Loans [Member]</t>
  </si>
  <si>
    <t>4.84%</t>
  </si>
  <si>
    <t>7 7/8 Percent Senior Notes Due 2019 [Member] | Senior Notes [Member]</t>
  </si>
  <si>
    <t>7.875%</t>
  </si>
  <si>
    <t>Debt - Additional Information (Detail) ¥ in Millions</t>
  </si>
  <si>
    <t>Aug. 15, 2014USD ($)</t>
  </si>
  <si>
    <t>Nov. 18, 2013USD ($)</t>
  </si>
  <si>
    <t>Dec. 01, 2009USD ($)</t>
  </si>
  <si>
    <t>Dec. 21, 2015USD ($)Installment</t>
  </si>
  <si>
    <t>Nov. 18, 2013CNY (¥)</t>
  </si>
  <si>
    <t>Principal value of Senior Notes</t>
  </si>
  <si>
    <t>Third Party Debt [Member]</t>
  </si>
  <si>
    <t>Repayment of Construction loan</t>
  </si>
  <si>
    <t>Term Loan Facility [Member] | Osmose Holdings, Inc. [Member]</t>
  </si>
  <si>
    <t>Senior Secured Credit Facilities [Member]</t>
  </si>
  <si>
    <t>Revolving credit facility, borrowing maturity date</t>
  </si>
  <si>
    <t>Aug. 15,
		2019</t>
  </si>
  <si>
    <t>Letters of credit, amount outstanding</t>
  </si>
  <si>
    <t>Senior Secured Credit Facilities [Member] | Osmose Holdings, Inc. [Member]</t>
  </si>
  <si>
    <t>Initial interest rate</t>
  </si>
  <si>
    <t>3.25%</t>
  </si>
  <si>
    <t>Debt instrument, unused borrowing capacity</t>
  </si>
  <si>
    <t>Senior Secured Credit Facilities [Member] | Revolving Credit Facility [Member] | Osmose Holdings, Inc. [Member]</t>
  </si>
  <si>
    <t>Senior Secured Credit Facilities [Member] | Term Loan Facility [Member]</t>
  </si>
  <si>
    <t>Quarterly principal repayment obligations, interest rate</t>
  </si>
  <si>
    <t>2.50%</t>
  </si>
  <si>
    <t>Quarterly principal repayment obligations</t>
  </si>
  <si>
    <t>Senior Secured Credit Facilities [Member] | Term Loan Facility [Member] | Osmose Holdings, Inc. [Member]</t>
  </si>
  <si>
    <t>Debt maturity date</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Third Party Debt [Member]</t>
  </si>
  <si>
    <t>Construction loan facility borrowing capacity | ¥</t>
  </si>
  <si>
    <t>Committed Loan Facility Agreements [Member] | Construction Loans [Member] | Financial Covenants [Member]</t>
  </si>
  <si>
    <t>Construction loan facility borrowing capacity</t>
  </si>
  <si>
    <t>Committed Loan Facility Agreements [Member] | Construction Loans [Member] | Committed Credit Facility [Member] | Lender [Member]</t>
  </si>
  <si>
    <t>Committed Loan Facility Agreements [Member] | Construction Loans [Member] | Koppers Carbon and Chemical Company Limited [Member]</t>
  </si>
  <si>
    <t>Percentage ownership of subsidiary</t>
  </si>
  <si>
    <t>75.00%</t>
  </si>
  <si>
    <t>Percentage of non-controlling shareholders</t>
  </si>
  <si>
    <t>25.00%</t>
  </si>
  <si>
    <t>Debt instrument, issuance date</t>
  </si>
  <si>
    <t>Dec. 1,
		2009</t>
  </si>
  <si>
    <t>Debt instrument, offering price percentage</t>
  </si>
  <si>
    <t>98.311%</t>
  </si>
  <si>
    <t>Debt instrument, offering value</t>
  </si>
  <si>
    <t>Debt instrument, effective interest rate</t>
  </si>
  <si>
    <t>8.125%</t>
  </si>
  <si>
    <t>Debt instrument, redemption price percentage</t>
  </si>
  <si>
    <t>102.625%</t>
  </si>
  <si>
    <t>Frequency of interest payment on senior notes</t>
  </si>
  <si>
    <t>Interest on the Senior Notes is payable semiannually on December 1 and June 1 each year</t>
  </si>
  <si>
    <t>Accumulated amortization</t>
  </si>
  <si>
    <t>Unamortized deferred financing costs</t>
  </si>
  <si>
    <t>Debt - Schedule of Debt Maturities (Detail) - USD ($) $ in Millions</t>
  </si>
  <si>
    <t>Thereafter</t>
  </si>
  <si>
    <t>Total maturities</t>
  </si>
  <si>
    <t>Future accretion on Senior Notes</t>
  </si>
  <si>
    <t>Leases - Future Minimum Commitments for Operating Leases (Detail) $ in Millions</t>
  </si>
  <si>
    <t>Leases - Additional Information (Detail) - USD ($) $ in Millions</t>
  </si>
  <si>
    <t>Operating lease expense</t>
  </si>
  <si>
    <t>Derivative Financial Instruments - Additional Information (Detail)</t>
  </si>
  <si>
    <t>Dec. 31, 2015GBP (£)</t>
  </si>
  <si>
    <t>Dec. 31, 2015NZD</t>
  </si>
  <si>
    <t>Derivative [Line Items]</t>
  </si>
  <si>
    <t>Maximum period hedged in cash flow hedge</t>
  </si>
  <si>
    <t>30 months</t>
  </si>
  <si>
    <t>Copper Swap Contracts [Member] | Designated as Hedging Instrument [Member] | Cash Flow Hedges [Member]</t>
  </si>
  <si>
    <t>Copper swap contracts outstanding | £</t>
  </si>
  <si>
    <t>Loss recognized in other comprehensive loss, net of tax</t>
  </si>
  <si>
    <t>Amount charged to expense related to ineffectiveness</t>
  </si>
  <si>
    <t>Unrealized losses, reclassification period</t>
  </si>
  <si>
    <t>12 months</t>
  </si>
  <si>
    <t>Unrealized losses, net of tax, expected to be reclassified from other comprehensive loss into earnings</t>
  </si>
  <si>
    <t>Copper Swap Contracts [Member] | Designated as Hedging Instrument [Member] | Other Current Assets [Member] | Cash Flow Hedges [Member]</t>
  </si>
  <si>
    <t>Derivative fair value, net</t>
  </si>
  <si>
    <t>Copper Swap Contracts [Member] | Designated as Hedging Instrument [Member] | Accrued Liabilities [Member] | Cash Flow Hedges [Member]</t>
  </si>
  <si>
    <t>Copper Swap Contracts [Member] | Not Designated as Hedging Instrument [Member]</t>
  </si>
  <si>
    <t>Loss recognized in earnings from changes fair value</t>
  </si>
  <si>
    <t>Copper Swap Contracts [Member] | Not Designated as Hedging Instrument [Member] | Accrued Liabilities [Member]</t>
  </si>
  <si>
    <t>Forward Contracts [Member] | Not Designated as Hedging Instrument [Member]</t>
  </si>
  <si>
    <t>Currency units outstanding</t>
  </si>
  <si>
    <t>Forward Contracts [Member] | Not Designated as Hedging Instrument [Member] | Accrued Liabilities [Member]</t>
  </si>
  <si>
    <t>Common Stock and Senior Convertible Preferred Stock - Schedule of Changes in Senior Convertible Preferred Stock, Common Stock and Treasury Stock (Detail) - shares</t>
  </si>
  <si>
    <t>Equity [Abstract]</t>
  </si>
  <si>
    <t>Senior Convertible Preferred Stock, balance at beginning and end of year</t>
  </si>
  <si>
    <t>Common Stock, balance at beginning of year</t>
  </si>
  <si>
    <t>Common Stock, issued for employee stock plans</t>
  </si>
  <si>
    <t>Common Stock, balance at end of year</t>
  </si>
  <si>
    <t>Treasury Stock, balance at beginning of year</t>
  </si>
  <si>
    <t>Treasury Stock, shares repurchased</t>
  </si>
  <si>
    <t>Treasury Stock, balance at end of year</t>
  </si>
  <si>
    <t>Commitments and Contingent Liabilities - Additional Information (Detail)</t>
  </si>
  <si>
    <t>Mar. 31, 2012USD ($)site</t>
  </si>
  <si>
    <t>Jul. 31, 2004USD ($)</t>
  </si>
  <si>
    <t>Dec. 31, 2015USD ($)StatePlaintiffCasemiOwnersitePartyPlant</t>
  </si>
  <si>
    <t>Dec. 31, 2014USD ($)PlaintiffCase</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Gainesville Class Action Complaint [Member]</t>
  </si>
  <si>
    <t>Single family residential properties extension sought by plaintiffs from former plant area | mi</t>
  </si>
  <si>
    <t>Single family residential properties, number of owners | Owner</t>
  </si>
  <si>
    <t>Virgin Islands Class Action Lawsuit [Member]</t>
  </si>
  <si>
    <t>Pennsylvania [Member]</t>
  </si>
  <si>
    <t>Pennsylvania [Member] | Coal Tar Pitch Cases [Member]</t>
  </si>
  <si>
    <t>Tennessee [Member] | Coal Tar Pitch Cases [Member]</t>
  </si>
  <si>
    <t>Compensatory damages</t>
  </si>
  <si>
    <t>Arkansas [Member] | Coal Tar Pitch Cases [Member]</t>
  </si>
  <si>
    <t>Number of cases dismissed | Case</t>
  </si>
  <si>
    <t>Oregon [Member] | Portland Harbor CERCLA site [Member]</t>
  </si>
  <si>
    <t>Number of potential responsible parties | Party</t>
  </si>
  <si>
    <t>Possible remedial alternatives | site</t>
  </si>
  <si>
    <t>Remedial alternatives, lower range</t>
  </si>
  <si>
    <t>Remedial alternatives, higher range</t>
  </si>
  <si>
    <t>United States [Member] | Osmose Holdings, Inc. [Member]</t>
  </si>
  <si>
    <t>Number of plant sites | Plant</t>
  </si>
  <si>
    <t>Amount contributable by third party</t>
  </si>
  <si>
    <t>United States [Member] | Beazer East [Member] | Osmose Holdings, Inc. [Member]</t>
  </si>
  <si>
    <t>United Kingdom And Australia [Member] | Osmose Holdings, Inc. [Member]</t>
  </si>
  <si>
    <t>Australia [Member] | Continental Carbon facility [Member]</t>
  </si>
  <si>
    <t>Commitments and Contingent Liabilities - Changes in Accrued Liability for Environmental Matters (Detail) - USD ($) $ in Millions</t>
  </si>
  <si>
    <t>Reversal of reserves</t>
  </si>
  <si>
    <t>Acquisition of Osmose Entities</t>
  </si>
  <si>
    <t>Balance at end of period</t>
  </si>
  <si>
    <t>Related Party Transactions - Additional Information (Detail) - USD ($)</t>
  </si>
  <si>
    <t>Related Party Transaction [Line Items]</t>
  </si>
  <si>
    <t>Loan repayable date</t>
  </si>
  <si>
    <t>2015-11</t>
  </si>
  <si>
    <t>Loan repayable beginning date</t>
  </si>
  <si>
    <t>2015-06</t>
  </si>
  <si>
    <t>Provision for loans</t>
  </si>
  <si>
    <t>Tangshan Koppers Kailuan Carbon Chemical Company Limited [Member] | Loan [Member]</t>
  </si>
  <si>
    <t>Installment payment defaulted</t>
  </si>
  <si>
    <t>Selected Quarterly Financial Data - Schedule of Selected Quarterly Financial Data (Detail) - USD ($) $ / shares in Units, $ in Thousands</t>
  </si>
  <si>
    <t>Statement of operations data:</t>
  </si>
  <si>
    <t>Price range of common stock</t>
  </si>
  <si>
    <t>Selected Quarterly Financial Data - Schedule of Selected Quarterly Financial Data (Parenthetical) (Detail) - USD ($) $ in Millions</t>
  </si>
  <si>
    <t>Subsidiary Guarantor Information for Koppers Inc. Senior Notes - Additional Information (Detail) - USD ($)</t>
  </si>
  <si>
    <t>Senior Notes [Member] | 7 7/8 Percent Senior Notes Due 2019 [Member]</t>
  </si>
  <si>
    <t>Domestic Guarantor Subsidiaries [Member]</t>
  </si>
  <si>
    <t>Cash dividends paid</t>
  </si>
  <si>
    <t>Domestic Guarantor Subsidiaries [Member] | Revolving Credit Facility [Member]</t>
  </si>
  <si>
    <t>Maximum borrowing capacity</t>
  </si>
  <si>
    <t>Domestic Guarantor Subsidiaries [Member] | Term Loan Facility [Member]</t>
  </si>
  <si>
    <t>Domestic Guarantor Subsidiaries [Member] | Senior Notes [Member]</t>
  </si>
  <si>
    <t>Koppers Inc. [Member] | Senior Notes [Member]</t>
  </si>
  <si>
    <t>Amount of liabilities exceeded asset</t>
  </si>
  <si>
    <t>Subsidiary Guarantor Information for Koppers Inc. Senior Notes - Condensed Consolidating Statement of Comprehensive Income (Detail) - USD ($) $ in Thousands</t>
  </si>
  <si>
    <t>Condensed Statement Of Income Captions [Line Items]</t>
  </si>
  <si>
    <t>Selling, general and administrative</t>
  </si>
  <si>
    <t>Other income (loss)</t>
  </si>
  <si>
    <t>Comprehensive income (loss) attributable to Koppers</t>
  </si>
  <si>
    <t>Cost of sales including depreciation and amortization</t>
  </si>
  <si>
    <t>Equity income of subsidiaries</t>
  </si>
  <si>
    <t>Interest (income) expense</t>
  </si>
  <si>
    <t>Senior Notes [Member] | Intersegment [Member]</t>
  </si>
  <si>
    <t>Senior Notes [Member] | Parent [Member]</t>
  </si>
  <si>
    <t>Senior Notes [Member] | Koppers Inc. [Member]</t>
  </si>
  <si>
    <t>Senior Notes [Member] | Domestic Guarantor Subsidiaries [Member]</t>
  </si>
  <si>
    <t>Senior Notes [Member] | Non-Guarantor Subsidiaries [Member]</t>
  </si>
  <si>
    <t>Subsidiary Guarantor Information for Koppers Inc. Senior Notes - Condensed Consolidating Balance Sheet (Detail) - USD ($) $ in Millions</t>
  </si>
  <si>
    <t>Dec. 31, 2011</t>
  </si>
  <si>
    <t>Other noncurrent assets</t>
  </si>
  <si>
    <t>LIABILITIES AND EQUITY</t>
  </si>
  <si>
    <t>Short-term debt and current portion of long-term debt</t>
  </si>
  <si>
    <t>Koppers shareholders’ equity</t>
  </si>
  <si>
    <t>Receivables, net</t>
  </si>
  <si>
    <t>Affiliated receivables</t>
  </si>
  <si>
    <t>Equity investments</t>
  </si>
  <si>
    <t>Affiliated loan receivables</t>
  </si>
  <si>
    <t>Affiliated payables</t>
  </si>
  <si>
    <t>Affiliated debt</t>
  </si>
  <si>
    <t>Subsidiary Guarantor Information for Koppers Inc. Senior Notes - Condensed Consolidating Statement of Cash Flows (Detail) - USD ($) $ in Millions</t>
  </si>
  <si>
    <t>Subsidiary, Sale of Stock [Line Items]</t>
  </si>
  <si>
    <t>Cash provided by (used in) operating activities</t>
  </si>
  <si>
    <t>Cash provided by (used in) investing activities:</t>
  </si>
  <si>
    <t>Net cash proceeds (payments) from divestitures and asset sales</t>
  </si>
  <si>
    <t>Effect of exchange rates on cash</t>
  </si>
  <si>
    <t>Capital expenditures and acquisitions</t>
  </si>
  <si>
    <t>Repayments (loans to) from affiliates</t>
  </si>
  <si>
    <t>(Repayments) borrowings of long-term debt</t>
  </si>
  <si>
    <t>Borrowings (repayments) of affiliated debt</t>
  </si>
  <si>
    <t>Other financing activities</t>
  </si>
  <si>
    <t>Stock repurchased</t>
  </si>
  <si>
    <t>Schedule II - Valuation and Qualifying Accounts (Detail) - USD ($) $ in Millions</t>
  </si>
  <si>
    <t>Allowance for Doubtful Accounts [Member]</t>
  </si>
  <si>
    <t>Valuation and Qualifying Accounts Disclosure [Line Items]</t>
  </si>
  <si>
    <t>Balance at Beginning of Year</t>
  </si>
  <si>
    <t>Business Acquisition</t>
  </si>
  <si>
    <t>Increase (Decrease) to Expense</t>
  </si>
  <si>
    <t>Net (Write- Offs) Recoveries</t>
  </si>
  <si>
    <t>Currency Translation</t>
  </si>
  <si>
    <t>Balance at End of Year</t>
  </si>
  <si>
    <t>Inventory Obsolescence Reserves [Member]</t>
  </si>
  <si>
    <t>Deferred Tax Valuation Allowance [Member]</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_(&quot;¥ &quot;#,##0.0_);_(&quot;¥ &quot;(#,##0.0)" numFmtId="169"/>
    <numFmt formatCode="_(&quot;¥ &quot;#,##0_);_(&quot;¥ &quot;(#,##0)" numFmtId="170"/>
    <numFmt formatCode="_(&quot;£ &quot;#,##0_);_(&quot;£ &quot;(#,##0)" numFmtId="171"/>
    <numFmt formatCode="_(&quot;NZD &quot;#,##0_);_(&quot;NZ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1525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0556830</v>
      </c>
    </row>
    <row spans="1:4" r="18">
      <c t="s" s="4" r="A18">
        <v>30</v>
      </c>
      <c t="n" s="7" r="D18">
        <v>4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0</v>
      </c>
      <c t="s" s="2" r="B1">
        <v>1</v>
      </c>
    </row>
    <row spans="1:4" r="2">
      <c t="s" s="2" r="B2">
        <v>2</v>
      </c>
      <c t="s" s="2" r="C2">
        <v>32</v>
      </c>
      <c t="s" s="2" r="D2">
        <v>33</v>
      </c>
    </row>
    <row spans="1:4" r="3">
      <c t="s" s="4" r="A3">
        <v>176</v>
      </c>
    </row>
    <row spans="1:4" r="4">
      <c t="s" s="4" r="A4">
        <v>201</v>
      </c>
      <c t="n" s="7" r="B4">
        <v>3.5</v>
      </c>
      <c t="n" s="7" r="C4">
        <v>0.2</v>
      </c>
      <c t="n" s="8" r="D4">
        <v>0</v>
      </c>
    </row>
    <row spans="1:4" r="5">
      <c t="s" s="4" r="A5">
        <v>202</v>
      </c>
      <c t="n" s="11" r="B5">
        <v>4.7</v>
      </c>
      <c t="n" s="11" r="C5">
        <v>2.8</v>
      </c>
      <c t="n" s="6" r="D5">
        <v>0</v>
      </c>
    </row>
    <row spans="1:4" r="6">
      <c t="s" s="4" r="A6">
        <v>177</v>
      </c>
    </row>
    <row spans="1:4" r="7">
      <c t="s" s="4" r="A7">
        <v>203</v>
      </c>
      <c t="n" s="11" r="B7">
        <v>-0.4</v>
      </c>
      <c t="n" s="11" r="C7">
        <v>-0.1</v>
      </c>
      <c t="n" s="11" r="D7">
        <v>0.1</v>
      </c>
    </row>
    <row spans="1:4" r="8">
      <c t="s" s="4" r="A8">
        <v>204</v>
      </c>
      <c t="n" s="6" r="B8">
        <v>0</v>
      </c>
      <c t="n" s="6" r="C8">
        <v>0</v>
      </c>
      <c t="n" s="11" r="D8">
        <v>0.6</v>
      </c>
    </row>
    <row spans="1:4" r="9">
      <c t="s" s="4" r="A9">
        <v>178</v>
      </c>
    </row>
    <row spans="1:4" r="10">
      <c t="s" s="4" r="A10">
        <v>205</v>
      </c>
      <c t="n" s="11" r="B10">
        <v>2.2</v>
      </c>
      <c t="n" s="11" r="C10">
        <v>1.4</v>
      </c>
      <c t="n" s="11" r="D10">
        <v>2.8</v>
      </c>
    </row>
    <row spans="1:4" r="11">
      <c t="s" s="4" r="A11">
        <v>206</v>
      </c>
      <c t="n" s="7" r="B11">
        <v>-1.2</v>
      </c>
      <c t="n" s="7" r="C11">
        <v>-9.4</v>
      </c>
      <c t="n" s="8" r="D11">
        <v>1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7</v>
      </c>
      <c t="s" s="2" r="B1">
        <v>2</v>
      </c>
      <c t="s" s="2" r="C1">
        <v>32</v>
      </c>
    </row>
    <row spans="1:3" r="2">
      <c t="s" s="3" r="A2">
        <v>898</v>
      </c>
    </row>
    <row spans="1:3" r="3">
      <c t="s" s="4" r="A3">
        <v>968</v>
      </c>
      <c t="n" s="7" r="B3">
        <v>212.4</v>
      </c>
      <c t="n" s="7" r="C3">
        <v>229.5</v>
      </c>
    </row>
    <row spans="1:3" r="4">
      <c t="s" s="4" r="A4">
        <v>969</v>
      </c>
    </row>
    <row spans="1:3" r="5">
      <c t="s" s="3" r="A5">
        <v>898</v>
      </c>
    </row>
    <row spans="1:3" r="6">
      <c t="s" s="4" r="A6">
        <v>968</v>
      </c>
      <c t="n" s="11" r="B6">
        <v>66.40000000000001</v>
      </c>
      <c t="n" s="11" r="C6">
        <v>74.40000000000001</v>
      </c>
    </row>
    <row spans="1:3" r="7">
      <c t="s" s="4" r="A7">
        <v>970</v>
      </c>
    </row>
    <row spans="1:3" r="8">
      <c t="s" s="3" r="A8">
        <v>898</v>
      </c>
    </row>
    <row spans="1:3" r="9">
      <c t="s" s="4" r="A9">
        <v>968</v>
      </c>
      <c t="n" s="6" r="B9">
        <v>146</v>
      </c>
      <c t="n" s="11" r="C9">
        <v>155.1</v>
      </c>
    </row>
    <row spans="1:3" r="10">
      <c t="s" s="4" r="A10">
        <v>971</v>
      </c>
    </row>
    <row spans="1:3" r="11">
      <c t="s" s="3" r="A11">
        <v>898</v>
      </c>
    </row>
    <row spans="1:3" r="12">
      <c t="s" s="4" r="A12">
        <v>968</v>
      </c>
      <c t="n" s="6" r="B12">
        <v>0</v>
      </c>
      <c t="n" s="6" r="C12">
        <v>0</v>
      </c>
    </row>
    <row spans="1:3" r="13">
      <c t="s" s="4" r="A13">
        <v>972</v>
      </c>
    </row>
    <row spans="1:3" r="14">
      <c t="s" s="3" r="A14">
        <v>898</v>
      </c>
    </row>
    <row spans="1:3" r="15">
      <c t="s" s="4" r="A15">
        <v>968</v>
      </c>
      <c t="n" s="11" r="B15">
        <v>25.2</v>
      </c>
      <c t="n" s="6" r="C15">
        <v>28</v>
      </c>
    </row>
    <row spans="1:3" r="16">
      <c t="s" s="4" r="A16">
        <v>973</v>
      </c>
    </row>
    <row spans="1:3" r="17">
      <c t="s" s="3" r="A17">
        <v>898</v>
      </c>
    </row>
    <row spans="1:3" r="18">
      <c t="s" s="4" r="A18">
        <v>968</v>
      </c>
      <c t="n" s="6" r="B18">
        <v>15</v>
      </c>
      <c t="n" s="11" r="C18">
        <v>17.5</v>
      </c>
    </row>
    <row spans="1:3" r="19">
      <c t="s" s="4" r="A19">
        <v>974</v>
      </c>
    </row>
    <row spans="1:3" r="20">
      <c t="s" s="3" r="A20">
        <v>898</v>
      </c>
    </row>
    <row spans="1:3" r="21">
      <c t="s" s="4" r="A21">
        <v>968</v>
      </c>
      <c t="n" s="11" r="B21">
        <v>10.2</v>
      </c>
      <c t="n" s="11" r="C21">
        <v>10.5</v>
      </c>
    </row>
    <row spans="1:3" r="22">
      <c t="s" s="4" r="A22">
        <v>975</v>
      </c>
    </row>
    <row spans="1:3" r="23">
      <c t="s" s="3" r="A23">
        <v>898</v>
      </c>
    </row>
    <row spans="1:3" r="24">
      <c t="s" s="4" r="A24">
        <v>968</v>
      </c>
      <c t="n" s="6" r="B24">
        <v>0</v>
      </c>
      <c t="n" s="6" r="C24">
        <v>0</v>
      </c>
    </row>
    <row spans="1:3" r="25">
      <c t="s" s="4" r="A25">
        <v>976</v>
      </c>
    </row>
    <row spans="1:3" r="26">
      <c t="s" s="3" r="A26">
        <v>898</v>
      </c>
    </row>
    <row spans="1:3" r="27">
      <c t="s" s="4" r="A27">
        <v>968</v>
      </c>
      <c t="n" s="11" r="B27">
        <v>30.7</v>
      </c>
      <c t="n" s="11" r="C27">
        <v>32.7</v>
      </c>
    </row>
    <row spans="1:3" r="28">
      <c t="s" s="4" r="A28">
        <v>977</v>
      </c>
    </row>
    <row spans="1:3" r="29">
      <c t="s" s="3" r="A29">
        <v>898</v>
      </c>
    </row>
    <row spans="1:3" r="30">
      <c t="s" s="4" r="A30">
        <v>968</v>
      </c>
      <c t="n" s="11" r="B30">
        <v>12.1</v>
      </c>
      <c t="n" s="11" r="C30">
        <v>12.7</v>
      </c>
    </row>
    <row spans="1:3" r="31">
      <c t="s" s="4" r="A31">
        <v>978</v>
      </c>
    </row>
    <row spans="1:3" r="32">
      <c t="s" s="3" r="A32">
        <v>898</v>
      </c>
    </row>
    <row spans="1:3" r="33">
      <c t="s" s="4" r="A33">
        <v>968</v>
      </c>
      <c t="n" s="11" r="B33">
        <v>18.6</v>
      </c>
      <c t="n" s="6" r="C33">
        <v>20</v>
      </c>
    </row>
    <row spans="1:3" r="34">
      <c t="s" s="4" r="A34">
        <v>979</v>
      </c>
    </row>
    <row spans="1:3" r="35">
      <c t="s" s="3" r="A35">
        <v>898</v>
      </c>
    </row>
    <row spans="1:3" r="36">
      <c t="s" s="4" r="A36">
        <v>968</v>
      </c>
      <c t="n" s="6" r="B36">
        <v>0</v>
      </c>
      <c t="n" s="6" r="C36">
        <v>0</v>
      </c>
    </row>
    <row spans="1:3" r="37">
      <c t="s" s="4" r="A37">
        <v>980</v>
      </c>
    </row>
    <row spans="1:3" r="38">
      <c t="s" s="3" r="A38">
        <v>898</v>
      </c>
    </row>
    <row spans="1:3" r="39">
      <c t="s" s="4" r="A39">
        <v>968</v>
      </c>
      <c t="n" s="11" r="B39">
        <v>117.1</v>
      </c>
      <c t="n" s="11" r="C39">
        <v>128.5</v>
      </c>
    </row>
    <row spans="1:3" r="40">
      <c t="s" s="4" r="A40">
        <v>981</v>
      </c>
    </row>
    <row spans="1:3" r="41">
      <c t="s" s="3" r="A41">
        <v>898</v>
      </c>
    </row>
    <row spans="1:3" r="42">
      <c t="s" s="4" r="A42">
        <v>968</v>
      </c>
      <c t="n" s="11" r="B42">
        <v>32.3</v>
      </c>
      <c t="n" s="11" r="C42">
        <v>36.4</v>
      </c>
    </row>
    <row spans="1:3" r="43">
      <c t="s" s="4" r="A43">
        <v>982</v>
      </c>
    </row>
    <row spans="1:3" r="44">
      <c t="s" s="3" r="A44">
        <v>898</v>
      </c>
    </row>
    <row spans="1:3" r="45">
      <c t="s" s="4" r="A45">
        <v>968</v>
      </c>
      <c t="n" s="11" r="B45">
        <v>84.8</v>
      </c>
      <c t="n" s="11" r="C45">
        <v>92.09999999999999</v>
      </c>
    </row>
    <row spans="1:3" r="46">
      <c t="s" s="4" r="A46">
        <v>983</v>
      </c>
    </row>
    <row spans="1:3" r="47">
      <c t="s" s="3" r="A47">
        <v>898</v>
      </c>
    </row>
    <row spans="1:3" r="48">
      <c t="s" s="4" r="A48">
        <v>968</v>
      </c>
      <c t="n" s="6" r="B48">
        <v>0</v>
      </c>
      <c t="n" s="6" r="C48">
        <v>0</v>
      </c>
    </row>
    <row spans="1:3" r="49">
      <c t="s" s="4" r="A49">
        <v>984</v>
      </c>
    </row>
    <row spans="1:3" r="50">
      <c t="s" s="3" r="A50">
        <v>898</v>
      </c>
    </row>
    <row spans="1:3" r="51">
      <c t="s" s="4" r="A51">
        <v>968</v>
      </c>
      <c t="n" s="11" r="B51">
        <v>32.5</v>
      </c>
      <c t="n" s="11" r="C51">
        <v>34.6</v>
      </c>
    </row>
    <row spans="1:3" r="52">
      <c t="s" s="4" r="A52">
        <v>985</v>
      </c>
    </row>
    <row spans="1:3" r="53">
      <c t="s" s="3" r="A53">
        <v>898</v>
      </c>
    </row>
    <row spans="1:3" r="54">
      <c t="s" s="4" r="A54">
        <v>968</v>
      </c>
      <c t="n" s="6" r="B54">
        <v>7</v>
      </c>
      <c t="n" s="11" r="C54">
        <v>7.8</v>
      </c>
    </row>
    <row spans="1:3" r="55">
      <c t="s" s="4" r="A55">
        <v>986</v>
      </c>
    </row>
    <row spans="1:3" r="56">
      <c t="s" s="3" r="A56">
        <v>898</v>
      </c>
    </row>
    <row spans="1:3" r="57">
      <c t="s" s="4" r="A57">
        <v>968</v>
      </c>
      <c t="n" s="11" r="B57">
        <v>25.5</v>
      </c>
      <c t="n" s="11" r="C57">
        <v>26.8</v>
      </c>
    </row>
    <row spans="1:3" r="58">
      <c t="s" s="4" r="A58">
        <v>987</v>
      </c>
    </row>
    <row spans="1:3" r="59">
      <c t="s" s="3" r="A59">
        <v>898</v>
      </c>
    </row>
    <row spans="1:3" r="60">
      <c t="s" s="4" r="A60">
        <v>968</v>
      </c>
      <c t="n" s="6" r="B60">
        <v>0</v>
      </c>
      <c t="n" s="6" r="C60">
        <v>0</v>
      </c>
    </row>
    <row spans="1:3" r="61">
      <c t="s" s="4" r="A61">
        <v>988</v>
      </c>
    </row>
    <row spans="1:3" r="62">
      <c t="s" s="3" r="A62">
        <v>898</v>
      </c>
    </row>
    <row spans="1:3" r="63">
      <c t="s" s="4" r="A63">
        <v>968</v>
      </c>
      <c t="n" s="11" r="B63">
        <v>1.4</v>
      </c>
      <c t="n" s="11" r="C63">
        <v>1.9</v>
      </c>
    </row>
    <row spans="1:3" r="64">
      <c t="s" s="4" r="A64">
        <v>989</v>
      </c>
    </row>
    <row spans="1:3" r="65">
      <c t="s" s="3" r="A65">
        <v>898</v>
      </c>
    </row>
    <row spans="1:3" r="66">
      <c t="s" s="4" r="A66">
        <v>968</v>
      </c>
      <c t="n" s="6" r="B66">
        <v>0</v>
      </c>
      <c t="n" s="6" r="C66">
        <v>0</v>
      </c>
    </row>
    <row spans="1:3" r="67">
      <c t="s" s="4" r="A67">
        <v>990</v>
      </c>
    </row>
    <row spans="1:3" r="68">
      <c t="s" s="3" r="A68">
        <v>898</v>
      </c>
    </row>
    <row spans="1:3" r="69">
      <c t="s" s="4" r="A69">
        <v>968</v>
      </c>
      <c t="n" s="11" r="B69">
        <v>1.4</v>
      </c>
      <c t="n" s="11" r="C69">
        <v>1.9</v>
      </c>
    </row>
    <row spans="1:3" r="70">
      <c t="s" s="4" r="A70">
        <v>991</v>
      </c>
    </row>
    <row spans="1:3" r="71">
      <c t="s" s="3" r="A71">
        <v>898</v>
      </c>
    </row>
    <row spans="1:3" r="72">
      <c t="s" s="4" r="A72">
        <v>968</v>
      </c>
      <c t="n" s="6" r="B72">
        <v>0</v>
      </c>
      <c t="n" s="6" r="C72">
        <v>0</v>
      </c>
    </row>
    <row spans="1:3" r="73">
      <c t="s" s="4" r="A73">
        <v>992</v>
      </c>
    </row>
    <row spans="1:3" r="74">
      <c t="s" s="3" r="A74">
        <v>898</v>
      </c>
    </row>
    <row spans="1:3" r="75">
      <c t="s" s="4" r="A75">
        <v>968</v>
      </c>
      <c t="n" s="11" r="B75">
        <v>5.5</v>
      </c>
      <c t="n" s="11" r="C75">
        <v>3.8</v>
      </c>
    </row>
    <row spans="1:3" r="76">
      <c t="s" s="4" r="A76">
        <v>993</v>
      </c>
    </row>
    <row spans="1:3" r="77">
      <c t="s" s="3" r="A77">
        <v>898</v>
      </c>
    </row>
    <row spans="1:3" r="78">
      <c t="s" s="4" r="A78">
        <v>968</v>
      </c>
      <c t="n" s="6" r="B78">
        <v>0</v>
      </c>
      <c t="n" s="6" r="C78">
        <v>0</v>
      </c>
    </row>
    <row spans="1:3" r="79">
      <c t="s" s="4" r="A79">
        <v>994</v>
      </c>
    </row>
    <row spans="1:3" r="80">
      <c t="s" s="3" r="A80">
        <v>898</v>
      </c>
    </row>
    <row spans="1:3" r="81">
      <c t="s" s="4" r="A81">
        <v>968</v>
      </c>
      <c t="n" s="11" r="B81">
        <v>5.5</v>
      </c>
      <c t="n" s="11" r="C81">
        <v>3.8</v>
      </c>
    </row>
    <row spans="1:3" r="82">
      <c t="s" s="4" r="A82">
        <v>995</v>
      </c>
    </row>
    <row spans="1:3" r="83">
      <c t="s" s="3" r="A83">
        <v>898</v>
      </c>
    </row>
    <row spans="1:3" r="84">
      <c t="s" s="4" r="A84">
        <v>968</v>
      </c>
      <c t="n" s="8" r="B84">
        <v>0</v>
      </c>
      <c t="n" s="8" r="C84">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96</v>
      </c>
      <c t="s" s="2" r="B1">
        <v>1</v>
      </c>
    </row>
    <row spans="1:2" r="2">
      <c t="s" s="2" r="B2">
        <v>465</v>
      </c>
    </row>
    <row spans="1:2" r="3">
      <c t="s" s="3" r="A3">
        <v>997</v>
      </c>
    </row>
    <row spans="1:2" r="4">
      <c t="s" s="4" r="A4">
        <v>998</v>
      </c>
      <c t="n" s="8" r="B4">
        <v>0</v>
      </c>
    </row>
    <row spans="1:2" r="5">
      <c t="s" s="4" r="A5">
        <v>999</v>
      </c>
      <c t="n" s="11" r="B5">
        <v>0.2</v>
      </c>
    </row>
    <row spans="1:2" r="6">
      <c t="s" s="4" r="A6">
        <v>1000</v>
      </c>
      <c t="n" s="6" r="B6">
        <v>0</v>
      </c>
    </row>
    <row spans="1:2" r="7">
      <c t="s" s="4" r="A7">
        <v>1001</v>
      </c>
      <c t="n" s="7" r="B7">
        <v>-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02</v>
      </c>
      <c t="s" s="2" r="B1">
        <v>1</v>
      </c>
    </row>
    <row spans="1:4" r="2">
      <c t="s" s="2" r="B2">
        <v>2</v>
      </c>
      <c t="s" s="2" r="C2">
        <v>32</v>
      </c>
      <c t="s" s="2" r="D2">
        <v>1003</v>
      </c>
    </row>
    <row spans="1:4" r="3">
      <c t="s" s="3" r="A3">
        <v>1004</v>
      </c>
    </row>
    <row spans="1:4" r="4">
      <c t="s" s="4" r="A4">
        <v>1005</v>
      </c>
      <c t="n" s="7" r="B4">
        <v>734.8</v>
      </c>
      <c t="n" s="7" r="C4">
        <v>850.5</v>
      </c>
    </row>
    <row spans="1:4" r="5">
      <c t="s" s="4" r="A5">
        <v>1006</v>
      </c>
      <c t="n" s="11" r="B5">
        <v>39.9</v>
      </c>
      <c t="n" s="11" r="C5">
        <v>43.9</v>
      </c>
    </row>
    <row spans="1:4" r="6">
      <c t="s" s="4" r="A6">
        <v>100</v>
      </c>
      <c t="n" s="11" r="B6">
        <v>694.9</v>
      </c>
      <c t="n" s="11" r="C6">
        <v>806.6</v>
      </c>
    </row>
    <row spans="1:4" r="7">
      <c t="s" s="4" r="A7">
        <v>1007</v>
      </c>
    </row>
    <row spans="1:4" r="8">
      <c t="s" s="3" r="A8">
        <v>1004</v>
      </c>
    </row>
    <row spans="1:4" r="9">
      <c t="s" s="4" r="A9">
        <v>1006</v>
      </c>
      <c t="n" s="11" r="B9">
        <v>39.9</v>
      </c>
      <c t="n" s="11" r="C9">
        <v>43.9</v>
      </c>
    </row>
    <row spans="1:4" r="10">
      <c t="s" s="4" r="A10">
        <v>100</v>
      </c>
      <c t="n" s="7" r="B10">
        <v>694.9</v>
      </c>
      <c t="n" s="11" r="C10">
        <v>806.6</v>
      </c>
    </row>
    <row spans="1:4" r="11">
      <c t="s" s="4" r="A11">
        <v>1008</v>
      </c>
    </row>
    <row spans="1:4" r="12">
      <c t="s" s="3" r="A12">
        <v>1004</v>
      </c>
    </row>
    <row spans="1:4" r="13">
      <c t="s" s="4" r="A13">
        <v>1009</v>
      </c>
      <c t="s" s="4" r="B13">
        <v>1010</v>
      </c>
    </row>
    <row spans="1:4" r="14">
      <c t="s" s="4" r="A14">
        <v>1011</v>
      </c>
      <c t="n" s="6" r="B14">
        <v>2019</v>
      </c>
    </row>
    <row spans="1:4" r="15">
      <c t="s" s="4" r="A15">
        <v>1005</v>
      </c>
      <c t="n" s="7" r="B15">
        <v>262.5</v>
      </c>
      <c t="n" s="11" r="C15">
        <v>292.5</v>
      </c>
    </row>
    <row spans="1:4" r="16">
      <c t="s" s="4" r="A16">
        <v>1012</v>
      </c>
    </row>
    <row spans="1:4" r="17">
      <c t="s" s="3" r="A17">
        <v>1004</v>
      </c>
    </row>
    <row spans="1:4" r="18">
      <c t="s" s="4" r="A18">
        <v>1009</v>
      </c>
      <c t="s" s="4" r="B18">
        <v>1010</v>
      </c>
    </row>
    <row spans="1:4" r="19">
      <c t="s" s="4" r="A19">
        <v>1011</v>
      </c>
      <c t="n" s="6" r="B19">
        <v>2019</v>
      </c>
    </row>
    <row spans="1:4" r="20">
      <c t="s" s="4" r="A20">
        <v>1005</v>
      </c>
      <c t="n" s="8" r="B20">
        <v>130</v>
      </c>
      <c t="n" s="11" r="C20">
        <v>204.5</v>
      </c>
    </row>
    <row spans="1:4" r="21">
      <c t="s" s="4" r="A21">
        <v>1013</v>
      </c>
    </row>
    <row spans="1:4" r="22">
      <c t="s" s="3" r="A22">
        <v>1004</v>
      </c>
    </row>
    <row spans="1:4" r="23">
      <c t="s" s="4" r="A23">
        <v>1009</v>
      </c>
      <c t="s" s="4" r="B23">
        <v>1014</v>
      </c>
    </row>
    <row spans="1:4" r="24">
      <c t="s" s="4" r="A24">
        <v>1011</v>
      </c>
      <c t="n" s="6" r="B24">
        <v>2018</v>
      </c>
    </row>
    <row spans="1:4" r="25">
      <c t="s" s="4" r="A25">
        <v>1005</v>
      </c>
      <c t="n" s="7" r="B25">
        <v>44.8</v>
      </c>
      <c t="n" s="11" r="C25">
        <v>56.5</v>
      </c>
    </row>
    <row spans="1:4" r="26">
      <c t="s" s="4" r="A26">
        <v>1015</v>
      </c>
    </row>
    <row spans="1:4" r="27">
      <c t="s" s="3" r="A27">
        <v>1004</v>
      </c>
    </row>
    <row spans="1:4" r="28">
      <c t="s" s="4" r="A28">
        <v>1009</v>
      </c>
      <c t="s" s="4" r="B28">
        <v>1016</v>
      </c>
      <c t="s" s="4" r="D28">
        <v>1016</v>
      </c>
    </row>
    <row spans="1:4" r="29">
      <c t="s" s="4" r="A29">
        <v>1011</v>
      </c>
      <c t="n" s="6" r="B29">
        <v>2019</v>
      </c>
    </row>
    <row spans="1:4" r="30">
      <c t="s" s="4" r="A30">
        <v>1005</v>
      </c>
      <c t="n" s="7" r="B30">
        <v>297.5</v>
      </c>
      <c t="n" s="8" r="C30">
        <v>2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80"/>
    <col customWidth="1" max="7" min="7" width="21"/>
    <col customWidth="1" max="8" min="8" width="21"/>
  </cols>
  <sheetData>
    <row spans="1:8" r="1">
      <c t="s" s="1" r="A1">
        <v>1017</v>
      </c>
      <c t="s" s="2" r="B1">
        <v>1018</v>
      </c>
      <c t="s" s="2" r="C1">
        <v>1019</v>
      </c>
      <c t="s" s="2" r="D1">
        <v>1020</v>
      </c>
      <c t="s" s="2" r="E1">
        <v>1021</v>
      </c>
      <c t="s" s="2" r="F1">
        <v>465</v>
      </c>
      <c t="s" s="2" r="G1">
        <v>661</v>
      </c>
      <c t="s" s="2" r="H1">
        <v>1022</v>
      </c>
    </row>
    <row spans="1:8" r="2">
      <c t="s" s="3" r="A2">
        <v>1004</v>
      </c>
    </row>
    <row spans="1:8" r="3">
      <c t="s" s="4" r="A3">
        <v>1023</v>
      </c>
      <c t="n" s="8" r="F3">
        <v>737300000</v>
      </c>
    </row>
    <row spans="1:8" r="4">
      <c t="s" s="4" r="A4">
        <v>1024</v>
      </c>
    </row>
    <row spans="1:8" r="5">
      <c t="s" s="3" r="A5">
        <v>1004</v>
      </c>
    </row>
    <row spans="1:8" r="6">
      <c t="s" s="4" r="A6">
        <v>1025</v>
      </c>
      <c t="n" s="8" r="C6">
        <v>6000000</v>
      </c>
    </row>
    <row spans="1:8" r="7">
      <c t="s" s="4" r="A7">
        <v>1026</v>
      </c>
    </row>
    <row spans="1:8" r="8">
      <c t="s" s="3" r="A8">
        <v>1004</v>
      </c>
    </row>
    <row spans="1:8" r="9">
      <c t="s" s="4" r="A9">
        <v>530</v>
      </c>
      <c t="n" s="8" r="B9">
        <v>300000000</v>
      </c>
    </row>
    <row spans="1:8" r="10">
      <c t="s" s="4" r="A10">
        <v>1027</v>
      </c>
    </row>
    <row spans="1:8" r="11">
      <c t="s" s="3" r="A11">
        <v>1004</v>
      </c>
    </row>
    <row spans="1:8" r="12">
      <c t="s" s="4" r="A12">
        <v>1028</v>
      </c>
      <c t="s" s="4" r="B12">
        <v>1029</v>
      </c>
    </row>
    <row spans="1:8" r="13">
      <c t="s" s="4" r="A13">
        <v>1030</v>
      </c>
      <c t="n" s="6" r="F13">
        <v>45500000</v>
      </c>
    </row>
    <row spans="1:8" r="14">
      <c t="s" s="4" r="A14">
        <v>1031</v>
      </c>
    </row>
    <row spans="1:8" r="15">
      <c t="s" s="3" r="A15">
        <v>1004</v>
      </c>
    </row>
    <row spans="1:8" r="16">
      <c t="s" s="4" r="A16">
        <v>530</v>
      </c>
      <c t="n" s="8" r="B16">
        <v>500000000</v>
      </c>
    </row>
    <row spans="1:8" r="17">
      <c t="s" s="4" r="A17">
        <v>1012</v>
      </c>
    </row>
    <row spans="1:8" r="18">
      <c t="s" s="3" r="A18">
        <v>1004</v>
      </c>
    </row>
    <row spans="1:8" r="19">
      <c t="s" s="4" r="A19">
        <v>530</v>
      </c>
      <c t="n" s="8" r="B19">
        <v>350000000</v>
      </c>
    </row>
    <row spans="1:8" r="20">
      <c t="s" s="4" r="A20">
        <v>1032</v>
      </c>
      <c t="s" s="4" r="B20">
        <v>1033</v>
      </c>
    </row>
    <row spans="1:8" r="21">
      <c t="s" s="4" r="A21">
        <v>1034</v>
      </c>
      <c t="n" s="8" r="F21">
        <v>53900000</v>
      </c>
    </row>
    <row spans="1:8" r="22">
      <c t="s" s="4" r="A22">
        <v>1009</v>
      </c>
      <c t="s" s="4" r="F22">
        <v>1010</v>
      </c>
    </row>
    <row spans="1:8" r="23">
      <c t="s" s="4" r="A23">
        <v>1035</v>
      </c>
    </row>
    <row spans="1:8" r="24">
      <c t="s" s="3" r="A24">
        <v>1004</v>
      </c>
    </row>
    <row spans="1:8" r="25">
      <c t="s" s="4" r="A25">
        <v>530</v>
      </c>
      <c t="n" s="8" r="B25">
        <v>500000000</v>
      </c>
    </row>
    <row spans="1:8" r="26">
      <c t="s" s="4" r="A26">
        <v>1036</v>
      </c>
    </row>
    <row spans="1:8" r="27">
      <c t="s" s="3" r="A27">
        <v>1004</v>
      </c>
    </row>
    <row spans="1:8" r="28">
      <c t="s" s="4" r="A28">
        <v>1037</v>
      </c>
      <c t="s" s="4" r="B28">
        <v>1038</v>
      </c>
    </row>
    <row spans="1:8" r="29">
      <c t="s" s="4" r="A29">
        <v>1039</v>
      </c>
      <c t="n" s="8" r="B29">
        <v>7500000</v>
      </c>
    </row>
    <row spans="1:8" r="30">
      <c t="s" s="4" r="A30">
        <v>1040</v>
      </c>
    </row>
    <row spans="1:8" r="31">
      <c t="s" s="3" r="A31">
        <v>1004</v>
      </c>
    </row>
    <row spans="1:8" r="32">
      <c t="s" s="4" r="A32">
        <v>530</v>
      </c>
      <c t="n" s="8" r="B32">
        <v>300000000</v>
      </c>
    </row>
    <row spans="1:8" r="33">
      <c t="s" s="4" r="A33">
        <v>1013</v>
      </c>
    </row>
    <row spans="1:8" r="34">
      <c t="s" s="3" r="A34">
        <v>1004</v>
      </c>
    </row>
    <row spans="1:8" r="35">
      <c t="s" s="4" r="A35">
        <v>1041</v>
      </c>
      <c t="s" s="4" r="E35">
        <v>1042</v>
      </c>
    </row>
    <row spans="1:8" r="36">
      <c t="s" s="4" r="A36">
        <v>1043</v>
      </c>
      <c t="n" s="6" r="E36">
        <v>6</v>
      </c>
    </row>
    <row spans="1:8" r="37">
      <c t="s" s="4" r="A37">
        <v>1044</v>
      </c>
      <c t="s" s="4" r="E37">
        <v>1045</v>
      </c>
    </row>
    <row spans="1:8" r="38">
      <c t="s" s="4" r="A38">
        <v>1046</v>
      </c>
      <c t="s" s="4" r="E38">
        <v>1047</v>
      </c>
    </row>
    <row spans="1:8" r="39">
      <c t="s" s="4" r="A39">
        <v>1009</v>
      </c>
      <c t="s" s="4" r="F39">
        <v>1014</v>
      </c>
    </row>
    <row spans="1:8" r="40">
      <c t="s" s="4" r="A40">
        <v>1048</v>
      </c>
    </row>
    <row spans="1:8" r="41">
      <c t="s" s="3" r="A41">
        <v>1004</v>
      </c>
    </row>
    <row spans="1:8" r="42">
      <c t="s" s="4" r="A42">
        <v>1049</v>
      </c>
      <c t="n" s="12" r="H42">
        <v>198.8</v>
      </c>
    </row>
    <row spans="1:8" r="43">
      <c t="s" s="4" r="A43">
        <v>1050</v>
      </c>
    </row>
    <row spans="1:8" r="44">
      <c t="s" s="3" r="A44">
        <v>1004</v>
      </c>
    </row>
    <row spans="1:8" r="45">
      <c t="s" s="4" r="A45">
        <v>1051</v>
      </c>
      <c t="n" s="8" r="E45">
        <v>24700000</v>
      </c>
    </row>
    <row spans="1:8" r="46">
      <c t="s" s="4" r="A46">
        <v>1052</v>
      </c>
    </row>
    <row spans="1:8" r="47">
      <c t="s" s="3" r="A47">
        <v>1004</v>
      </c>
    </row>
    <row spans="1:8" r="48">
      <c t="s" s="4" r="A48">
        <v>1049</v>
      </c>
      <c t="n" s="11" r="H48">
        <v>66.2</v>
      </c>
    </row>
    <row spans="1:8" r="49">
      <c t="s" s="4" r="A49">
        <v>1053</v>
      </c>
    </row>
    <row spans="1:8" r="50">
      <c t="s" s="3" r="A50">
        <v>1004</v>
      </c>
    </row>
    <row spans="1:8" r="51">
      <c t="s" s="4" r="A51">
        <v>1054</v>
      </c>
      <c t="s" s="4" r="C51">
        <v>1055</v>
      </c>
    </row>
    <row spans="1:8" r="52">
      <c t="s" s="4" r="A52">
        <v>1051</v>
      </c>
      <c t="n" s="8" r="C52">
        <v>44000000</v>
      </c>
      <c t="n" s="13" r="H52">
        <v>265</v>
      </c>
    </row>
    <row spans="1:8" r="53">
      <c t="s" s="4" r="A53">
        <v>1056</v>
      </c>
      <c t="s" s="4" r="C53">
        <v>1057</v>
      </c>
      <c t="s" s="4" r="H53">
        <v>1057</v>
      </c>
    </row>
    <row spans="1:8" r="54">
      <c t="s" s="4" r="A54">
        <v>1015</v>
      </c>
    </row>
    <row spans="1:8" r="55">
      <c t="s" s="3" r="A55">
        <v>1004</v>
      </c>
    </row>
    <row spans="1:8" r="56">
      <c t="s" s="4" r="A56">
        <v>1009</v>
      </c>
      <c t="s" s="4" r="D56">
        <v>1016</v>
      </c>
      <c t="s" s="4" r="F56">
        <v>1016</v>
      </c>
    </row>
    <row spans="1:8" r="57">
      <c t="s" s="4" r="A57">
        <v>1058</v>
      </c>
      <c t="s" s="4" r="D57">
        <v>1059</v>
      </c>
    </row>
    <row spans="1:8" r="58">
      <c t="s" s="4" r="A58">
        <v>1060</v>
      </c>
      <c t="s" s="4" r="D58">
        <v>1061</v>
      </c>
    </row>
    <row spans="1:8" r="59">
      <c t="s" s="4" r="A59">
        <v>1062</v>
      </c>
      <c t="n" s="8" r="D59">
        <v>294900000</v>
      </c>
    </row>
    <row spans="1:8" r="60">
      <c t="s" s="4" r="A60">
        <v>1023</v>
      </c>
      <c t="n" s="8" r="D60">
        <v>300000000</v>
      </c>
    </row>
    <row spans="1:8" r="61">
      <c t="s" s="4" r="A61">
        <v>1063</v>
      </c>
      <c t="s" s="4" r="D61">
        <v>1064</v>
      </c>
    </row>
    <row spans="1:8" r="62">
      <c t="s" s="4" r="A62">
        <v>1065</v>
      </c>
      <c t="s" s="4" r="F62">
        <v>1066</v>
      </c>
    </row>
    <row spans="1:8" r="63">
      <c t="s" s="4" r="A63">
        <v>1067</v>
      </c>
      <c t="s" s="4" r="F63">
        <v>1068</v>
      </c>
    </row>
    <row spans="1:8" r="64">
      <c t="s" s="4" r="A64">
        <v>1069</v>
      </c>
      <c t="n" s="8" r="F64">
        <v>6900000</v>
      </c>
      <c t="n" s="8" r="G64">
        <v>3900000</v>
      </c>
    </row>
    <row spans="1:8" r="65">
      <c t="s" s="4" r="A65">
        <v>1070</v>
      </c>
      <c t="n" s="8" r="F65">
        <v>12500000</v>
      </c>
      <c t="n" s="8" r="G65">
        <v>145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71</v>
      </c>
      <c t="s" s="2" r="B1">
        <v>2</v>
      </c>
      <c t="s" s="2" r="C1">
        <v>32</v>
      </c>
    </row>
    <row spans="1:3" r="2">
      <c t="s" s="3" r="A2">
        <v>251</v>
      </c>
    </row>
    <row spans="1:3" r="3">
      <c t="n" s="6" r="A3">
        <v>2016</v>
      </c>
      <c t="n" s="7" r="B3">
        <v>39.9</v>
      </c>
    </row>
    <row spans="1:3" r="4">
      <c t="n" s="6" r="A4">
        <v>2017</v>
      </c>
      <c t="n" s="11" r="B4">
        <v>33.6</v>
      </c>
    </row>
    <row spans="1:3" r="5">
      <c t="n" s="6" r="A5">
        <v>2018</v>
      </c>
      <c t="n" s="11" r="B5">
        <v>37.5</v>
      </c>
    </row>
    <row spans="1:3" r="6">
      <c t="n" s="6" r="A6">
        <v>2019</v>
      </c>
      <c t="n" s="11" r="B6">
        <v>605.5</v>
      </c>
    </row>
    <row spans="1:3" r="7">
      <c t="n" s="6" r="A7">
        <v>2020</v>
      </c>
      <c t="n" s="11" r="B7">
        <v>20.8</v>
      </c>
    </row>
    <row spans="1:3" r="8">
      <c t="s" s="4" r="A8">
        <v>1072</v>
      </c>
      <c t="n" s="6" r="B8">
        <v>0</v>
      </c>
    </row>
    <row spans="1:3" r="9">
      <c t="s" s="4" r="A9">
        <v>1073</v>
      </c>
      <c t="n" s="11" r="B9">
        <v>737.3</v>
      </c>
    </row>
    <row spans="1:3" r="10">
      <c t="s" s="4" r="A10">
        <v>1074</v>
      </c>
      <c t="n" s="11" r="B10">
        <v>-2.5</v>
      </c>
    </row>
    <row spans="1:3" r="11">
      <c t="s" s="4" r="A11">
        <v>1005</v>
      </c>
      <c t="n" s="7" r="B11">
        <v>734.8</v>
      </c>
      <c t="n" s="7" r="C11">
        <v>850.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75</v>
      </c>
      <c t="s" s="2" r="B1">
        <v>465</v>
      </c>
    </row>
    <row spans="1:2" r="2">
      <c t="s" s="3" r="A2">
        <v>254</v>
      </c>
    </row>
    <row spans="1:2" r="3">
      <c t="n" s="6" r="A3">
        <v>2016</v>
      </c>
      <c t="n" s="7" r="B3">
        <v>44.4</v>
      </c>
    </row>
    <row spans="1:2" r="4">
      <c t="n" s="6" r="A4">
        <v>2017</v>
      </c>
      <c t="n" s="11" r="B4">
        <v>40.7</v>
      </c>
    </row>
    <row spans="1:2" r="5">
      <c t="n" s="6" r="A5">
        <v>2018</v>
      </c>
      <c t="n" s="11" r="B5">
        <v>32.2</v>
      </c>
    </row>
    <row spans="1:2" r="6">
      <c t="n" s="6" r="A6">
        <v>2019</v>
      </c>
      <c t="n" s="11" r="B6">
        <v>15.4</v>
      </c>
    </row>
    <row spans="1:2" r="7">
      <c t="n" s="6" r="A7">
        <v>2020</v>
      </c>
      <c t="n" s="11" r="B7">
        <v>12.3</v>
      </c>
    </row>
    <row spans="1:2" r="8">
      <c t="s" s="4" r="A8">
        <v>1072</v>
      </c>
      <c t="n" s="11" r="B8">
        <v>53.1</v>
      </c>
    </row>
    <row spans="1:2" r="9">
      <c t="s" s="4" r="A9">
        <v>170</v>
      </c>
      <c t="n" s="7" r="B9">
        <v>198.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76</v>
      </c>
      <c t="s" s="2" r="B1">
        <v>1</v>
      </c>
    </row>
    <row spans="1:4" r="2">
      <c t="s" s="2" r="B2">
        <v>2</v>
      </c>
      <c t="s" s="2" r="C2">
        <v>32</v>
      </c>
      <c t="s" s="2" r="D2">
        <v>33</v>
      </c>
    </row>
    <row spans="1:4" r="3">
      <c t="s" s="3" r="A3">
        <v>254</v>
      </c>
    </row>
    <row spans="1:4" r="4">
      <c t="s" s="4" r="A4">
        <v>1077</v>
      </c>
      <c t="n" s="7" r="B4">
        <v>46.4</v>
      </c>
      <c t="n" s="7" r="C4">
        <v>36.7</v>
      </c>
      <c t="n" s="7" r="D4">
        <v>3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t="s" s="1" r="A1">
        <v>1078</v>
      </c>
      <c t="s" s="2" r="B1">
        <v>1</v>
      </c>
      <c t="n" r="D1"/>
    </row>
    <row spans="1:5" r="2">
      <c t="s" s="2" r="B2">
        <v>465</v>
      </c>
      <c t="s" s="2" r="C2">
        <v>661</v>
      </c>
      <c t="s" s="2" r="D2">
        <v>1079</v>
      </c>
      <c t="s" s="2" r="E2">
        <v>1080</v>
      </c>
    </row>
    <row spans="1:5" r="3">
      <c t="s" s="3" r="A3">
        <v>1081</v>
      </c>
    </row>
    <row spans="1:5" r="4">
      <c t="s" s="4" r="A4">
        <v>1082</v>
      </c>
      <c t="s" s="4" r="B4">
        <v>1083</v>
      </c>
    </row>
    <row spans="1:5" r="5">
      <c t="s" s="4" r="A5">
        <v>1084</v>
      </c>
    </row>
    <row spans="1:5" r="6">
      <c t="s" s="3" r="A6">
        <v>1081</v>
      </c>
    </row>
    <row spans="1:5" r="7">
      <c t="s" s="4" r="A7">
        <v>1085</v>
      </c>
      <c t="n" s="14" r="D7">
        <v>17300000</v>
      </c>
    </row>
    <row spans="1:5" r="8">
      <c t="s" s="4" r="A8">
        <v>1086</v>
      </c>
      <c t="n" s="8" r="B8">
        <v>6100000</v>
      </c>
    </row>
    <row spans="1:5" r="9">
      <c t="s" s="4" r="A9">
        <v>1087</v>
      </c>
      <c t="n" s="8" r="B9">
        <v>100000</v>
      </c>
      <c t="n" s="8" r="C9">
        <v>100000</v>
      </c>
    </row>
    <row spans="1:5" r="10">
      <c t="s" s="4" r="A10">
        <v>1088</v>
      </c>
      <c t="s" s="4" r="B10">
        <v>1089</v>
      </c>
    </row>
    <row spans="1:5" r="11">
      <c t="s" s="4" r="A11">
        <v>1090</v>
      </c>
      <c t="n" s="8" r="B11">
        <v>6100000</v>
      </c>
    </row>
    <row spans="1:5" r="12">
      <c t="s" s="4" r="A12">
        <v>1091</v>
      </c>
    </row>
    <row spans="1:5" r="13">
      <c t="s" s="3" r="A13">
        <v>1081</v>
      </c>
    </row>
    <row spans="1:5" r="14">
      <c t="s" s="4" r="A14">
        <v>1092</v>
      </c>
      <c t="n" s="6" r="B14">
        <v>100000</v>
      </c>
    </row>
    <row spans="1:5" r="15">
      <c t="s" s="4" r="A15">
        <v>1093</v>
      </c>
    </row>
    <row spans="1:5" r="16">
      <c t="s" s="3" r="A16">
        <v>1081</v>
      </c>
    </row>
    <row spans="1:5" r="17">
      <c t="s" s="4" r="A17">
        <v>1092</v>
      </c>
      <c t="n" s="6" r="B17">
        <v>-9900000</v>
      </c>
    </row>
    <row spans="1:5" r="18">
      <c t="s" s="4" r="A18">
        <v>1094</v>
      </c>
    </row>
    <row spans="1:5" r="19">
      <c t="s" s="3" r="A19">
        <v>1081</v>
      </c>
    </row>
    <row spans="1:5" r="20">
      <c t="s" s="4" r="A20">
        <v>1085</v>
      </c>
      <c t="n" s="6" r="D20">
        <v>4000000</v>
      </c>
    </row>
    <row spans="1:5" r="21">
      <c t="s" s="4" r="A21">
        <v>1095</v>
      </c>
      <c t="n" s="6" r="B21">
        <v>700000</v>
      </c>
    </row>
    <row spans="1:5" r="22">
      <c t="s" s="4" r="A22">
        <v>1096</v>
      </c>
    </row>
    <row spans="1:5" r="23">
      <c t="s" s="3" r="A23">
        <v>1081</v>
      </c>
    </row>
    <row spans="1:5" r="24">
      <c t="s" s="4" r="A24">
        <v>1092</v>
      </c>
      <c t="n" s="6" r="B24">
        <v>-700000</v>
      </c>
    </row>
    <row spans="1:5" r="25">
      <c t="s" s="4" r="A25">
        <v>1097</v>
      </c>
    </row>
    <row spans="1:5" r="26">
      <c t="s" s="3" r="A26">
        <v>1081</v>
      </c>
    </row>
    <row spans="1:5" r="27">
      <c t="s" s="4" r="A27">
        <v>1098</v>
      </c>
      <c t="n" s="6" r="B27">
        <v>40000000</v>
      </c>
      <c t="n" s="14" r="D27">
        <v>5900000</v>
      </c>
      <c t="n" s="15" r="E27">
        <v>22500000</v>
      </c>
    </row>
    <row spans="1:5" r="28">
      <c t="s" s="4" r="A28">
        <v>1099</v>
      </c>
    </row>
    <row spans="1:5" r="29">
      <c t="s" s="3" r="A29">
        <v>1081</v>
      </c>
    </row>
    <row spans="1:5" r="30">
      <c t="s" s="4" r="A30">
        <v>1092</v>
      </c>
      <c t="n" s="8" r="B30">
        <v>19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2</v>
      </c>
      <c t="s" s="2" r="D2">
        <v>33</v>
      </c>
    </row>
    <row spans="1:4" r="3">
      <c t="s" s="3" r="A3">
        <v>1101</v>
      </c>
    </row>
    <row spans="1:4" r="4">
      <c t="s" s="4" r="A4">
        <v>1102</v>
      </c>
      <c t="n" s="6" r="B4">
        <v>0</v>
      </c>
      <c t="n" s="6" r="C4">
        <v>0</v>
      </c>
      <c t="n" s="6" r="D4">
        <v>0</v>
      </c>
    </row>
    <row spans="1:4" r="5">
      <c t="s" s="4" r="A5">
        <v>1103</v>
      </c>
      <c t="n" s="6" r="B5">
        <v>21938260</v>
      </c>
      <c t="n" s="6" r="C5">
        <v>21722000</v>
      </c>
      <c t="n" s="6" r="D5">
        <v>21585000</v>
      </c>
    </row>
    <row spans="1:4" r="6">
      <c t="s" s="4" r="A6">
        <v>1104</v>
      </c>
      <c t="n" s="6" r="B6">
        <v>78000</v>
      </c>
      <c t="n" s="6" r="C6">
        <v>216000</v>
      </c>
      <c t="n" s="6" r="D6">
        <v>137000</v>
      </c>
    </row>
    <row spans="1:4" r="7">
      <c t="s" s="4" r="A7">
        <v>1105</v>
      </c>
      <c t="n" s="6" r="B7">
        <v>22015994</v>
      </c>
      <c t="n" s="6" r="C7">
        <v>21938260</v>
      </c>
      <c t="n" s="6" r="D7">
        <v>21722000</v>
      </c>
    </row>
    <row spans="1:4" r="8">
      <c t="s" s="4" r="A8">
        <v>1106</v>
      </c>
      <c t="n" s="6" r="B8">
        <v>-1443248</v>
      </c>
      <c t="n" s="6" r="C8">
        <v>-1390000</v>
      </c>
      <c t="n" s="6" r="D8">
        <v>-951000</v>
      </c>
    </row>
    <row spans="1:4" r="9">
      <c t="s" s="4" r="A9">
        <v>1107</v>
      </c>
      <c t="n" s="6" r="B9">
        <v>-16000</v>
      </c>
      <c t="n" s="6" r="C9">
        <v>-53000</v>
      </c>
      <c t="n" s="6" r="D9">
        <v>-439000</v>
      </c>
    </row>
    <row spans="1:4" r="10">
      <c t="s" s="4" r="A10">
        <v>1108</v>
      </c>
      <c t="n" s="6" r="B10">
        <v>-1459164</v>
      </c>
      <c t="n" s="6" r="C10">
        <v>-1443248</v>
      </c>
      <c t="n" s="6" r="D10">
        <v>-139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60"/>
    <col customWidth="1" max="5" min="5" width="34"/>
    <col customWidth="1" max="6" min="6" width="21"/>
  </cols>
  <sheetData>
    <row spans="1:6" r="1">
      <c t="s" s="1" r="A1">
        <v>1109</v>
      </c>
      <c t="s" s="2" r="B1">
        <v>1110</v>
      </c>
      <c t="s" s="2" r="C1">
        <v>1111</v>
      </c>
      <c t="s" s="2" r="D1">
        <v>1112</v>
      </c>
      <c t="s" s="2" r="E1">
        <v>1113</v>
      </c>
      <c t="s" s="2" r="F1">
        <v>666</v>
      </c>
    </row>
    <row spans="1:6" r="2">
      <c t="s" s="3" r="A2">
        <v>1114</v>
      </c>
    </row>
    <row spans="1:6" r="3">
      <c t="s" s="4" r="A3">
        <v>1115</v>
      </c>
      <c t="n" s="6" r="D3">
        <v>2</v>
      </c>
    </row>
    <row spans="1:6" r="4">
      <c t="s" s="4" r="A4">
        <v>1116</v>
      </c>
      <c t="n" s="6" r="D4">
        <v>110</v>
      </c>
      <c t="n" s="6" r="E4">
        <v>112</v>
      </c>
    </row>
    <row spans="1:6" r="5">
      <c t="s" s="4" r="A5">
        <v>1117</v>
      </c>
      <c t="n" s="8" r="D5">
        <v>19800000</v>
      </c>
      <c t="n" s="8" r="E5">
        <v>7800000</v>
      </c>
      <c t="n" s="8" r="F5">
        <v>11900000</v>
      </c>
    </row>
    <row spans="1:6" r="6">
      <c t="s" s="4" r="A6">
        <v>1118</v>
      </c>
      <c t="n" s="6" r="D6">
        <v>7000000</v>
      </c>
      <c t="n" s="8" r="E6">
        <v>3300000</v>
      </c>
    </row>
    <row spans="1:6" r="7">
      <c t="s" s="4" r="A7">
        <v>1119</v>
      </c>
    </row>
    <row spans="1:6" r="8">
      <c t="s" s="3" r="A8">
        <v>1114</v>
      </c>
    </row>
    <row spans="1:6" r="9">
      <c t="s" s="4" r="A9">
        <v>1120</v>
      </c>
      <c t="n" s="6" r="D9">
        <v>900000</v>
      </c>
    </row>
    <row spans="1:6" r="10">
      <c t="s" s="4" r="A10">
        <v>1117</v>
      </c>
      <c t="n" s="8" r="D10">
        <v>0</v>
      </c>
    </row>
    <row spans="1:6" r="11">
      <c t="s" s="4" r="A11">
        <v>1121</v>
      </c>
    </row>
    <row spans="1:6" r="12">
      <c t="s" s="3" r="A12">
        <v>1114</v>
      </c>
    </row>
    <row spans="1:6" r="13">
      <c t="s" s="4" r="A13">
        <v>1122</v>
      </c>
      <c t="n" s="8" r="C13">
        <v>7000000</v>
      </c>
    </row>
    <row spans="1:6" r="14">
      <c t="s" s="4" r="A14">
        <v>1123</v>
      </c>
      <c t="n" s="6" r="D14">
        <v>1</v>
      </c>
    </row>
    <row spans="1:6" r="15">
      <c t="s" s="4" r="A15">
        <v>1124</v>
      </c>
    </row>
    <row spans="1:6" r="16">
      <c t="s" s="3" r="A16">
        <v>1114</v>
      </c>
    </row>
    <row spans="1:6" r="17">
      <c t="s" s="4" r="A17">
        <v>1125</v>
      </c>
      <c t="n" s="6" r="D17">
        <v>59</v>
      </c>
    </row>
    <row spans="1:6" r="18">
      <c t="s" s="4" r="A18">
        <v>1126</v>
      </c>
    </row>
    <row spans="1:6" r="19">
      <c t="s" s="3" r="A19">
        <v>1114</v>
      </c>
    </row>
    <row spans="1:6" r="20">
      <c t="s" s="4" r="A20">
        <v>1125</v>
      </c>
      <c t="n" s="6" r="D20">
        <v>54</v>
      </c>
    </row>
    <row spans="1:6" r="21">
      <c t="s" s="4" r="A21">
        <v>1127</v>
      </c>
    </row>
    <row spans="1:6" r="22">
      <c t="s" s="3" r="A22">
        <v>1114</v>
      </c>
    </row>
    <row spans="1:6" r="23">
      <c t="s" s="4" r="A23">
        <v>1128</v>
      </c>
      <c t="n" s="8" r="D23">
        <v>10000000</v>
      </c>
    </row>
    <row spans="1:6" r="24">
      <c t="s" s="4" r="A24">
        <v>1129</v>
      </c>
    </row>
    <row spans="1:6" r="25">
      <c t="s" s="3" r="A25">
        <v>1114</v>
      </c>
    </row>
    <row spans="1:6" r="26">
      <c t="s" s="4" r="A26">
        <v>1125</v>
      </c>
      <c t="n" s="6" r="D26">
        <v>59</v>
      </c>
      <c t="n" s="6" r="E26">
        <v>60</v>
      </c>
    </row>
    <row spans="1:6" r="27">
      <c t="s" s="4" r="A27">
        <v>1130</v>
      </c>
      <c t="n" s="8" r="D27">
        <v>0</v>
      </c>
    </row>
    <row spans="1:6" r="28">
      <c t="s" s="4" r="A28">
        <v>1131</v>
      </c>
    </row>
    <row spans="1:6" r="29">
      <c t="s" s="3" r="A29">
        <v>1114</v>
      </c>
    </row>
    <row spans="1:6" r="30">
      <c t="s" s="4" r="A30">
        <v>1130</v>
      </c>
      <c t="n" s="8" r="D30">
        <v>0</v>
      </c>
    </row>
    <row spans="1:6" r="31">
      <c t="s" s="4" r="A31">
        <v>1132</v>
      </c>
      <c t="n" s="6" r="D31">
        <v>2</v>
      </c>
    </row>
    <row spans="1:6" r="32">
      <c t="s" s="4" r="A32">
        <v>1133</v>
      </c>
      <c t="n" s="6" r="D32">
        <v>7000</v>
      </c>
    </row>
    <row spans="1:6" r="33">
      <c t="s" s="4" r="A33">
        <v>1134</v>
      </c>
    </row>
    <row spans="1:6" r="34">
      <c t="s" s="3" r="A34">
        <v>1114</v>
      </c>
    </row>
    <row spans="1:6" r="35">
      <c t="s" s="4" r="A35">
        <v>1130</v>
      </c>
      <c t="n" s="8" r="D35">
        <v>0</v>
      </c>
    </row>
    <row spans="1:6" r="36">
      <c t="s" s="4" r="A36">
        <v>1135</v>
      </c>
    </row>
    <row spans="1:6" r="37">
      <c t="s" s="3" r="A37">
        <v>1114</v>
      </c>
    </row>
    <row spans="1:6" r="38">
      <c t="s" s="4" r="A38">
        <v>1125</v>
      </c>
      <c t="n" s="6" r="D38">
        <v>58</v>
      </c>
    </row>
    <row spans="1:6" r="39">
      <c t="s" s="4" r="A39">
        <v>1136</v>
      </c>
    </row>
    <row spans="1:6" r="40">
      <c t="s" s="3" r="A40">
        <v>1114</v>
      </c>
    </row>
    <row spans="1:6" r="41">
      <c t="s" s="4" r="A41">
        <v>1125</v>
      </c>
      <c t="n" s="6" r="D41">
        <v>58</v>
      </c>
    </row>
    <row spans="1:6" r="42">
      <c t="s" s="4" r="A42">
        <v>1137</v>
      </c>
    </row>
    <row spans="1:6" r="43">
      <c t="s" s="3" r="A43">
        <v>1114</v>
      </c>
    </row>
    <row spans="1:6" r="44">
      <c t="s" s="4" r="A44">
        <v>1125</v>
      </c>
      <c t="n" s="6" r="D44">
        <v>1</v>
      </c>
    </row>
    <row spans="1:6" r="45">
      <c t="s" s="4" r="A45">
        <v>1138</v>
      </c>
      <c t="n" s="8" r="D45">
        <v>15000000</v>
      </c>
    </row>
    <row spans="1:6" r="46">
      <c t="s" s="4" r="A46">
        <v>1139</v>
      </c>
    </row>
    <row spans="1:6" r="47">
      <c t="s" s="3" r="A47">
        <v>1114</v>
      </c>
    </row>
    <row spans="1:6" r="48">
      <c t="s" s="4" r="A48">
        <v>1140</v>
      </c>
      <c t="n" s="6" r="D48">
        <v>3</v>
      </c>
    </row>
    <row spans="1:6" r="49">
      <c t="s" s="4" r="A49">
        <v>1141</v>
      </c>
    </row>
    <row spans="1:6" r="50">
      <c t="s" s="3" r="A50">
        <v>1114</v>
      </c>
    </row>
    <row spans="1:6" r="51">
      <c t="s" s="4" r="A51">
        <v>1142</v>
      </c>
      <c t="n" s="6" r="D51">
        <v>80</v>
      </c>
    </row>
    <row spans="1:6" r="52">
      <c t="s" s="4" r="A52">
        <v>1143</v>
      </c>
      <c t="n" s="6" r="B52">
        <v>10</v>
      </c>
    </row>
    <row spans="1:6" r="53">
      <c t="s" s="4" r="A53">
        <v>1144</v>
      </c>
      <c t="n" s="8" r="B53">
        <v>170000000</v>
      </c>
    </row>
    <row spans="1:6" r="54">
      <c t="s" s="4" r="A54">
        <v>1145</v>
      </c>
      <c t="n" s="8" r="B54">
        <v>1800000000</v>
      </c>
    </row>
    <row spans="1:6" r="55">
      <c t="s" s="4" r="A55">
        <v>1146</v>
      </c>
    </row>
    <row spans="1:6" r="56">
      <c t="s" s="3" r="A56">
        <v>1114</v>
      </c>
    </row>
    <row spans="1:6" r="57">
      <c t="s" s="4" r="A57">
        <v>1117</v>
      </c>
      <c t="n" s="8" r="D57">
        <v>5200000</v>
      </c>
    </row>
    <row spans="1:6" r="58">
      <c t="s" s="4" r="A58">
        <v>1147</v>
      </c>
      <c t="n" s="6" r="D58">
        <v>2</v>
      </c>
    </row>
    <row spans="1:6" r="59">
      <c t="s" s="4" r="A59">
        <v>1148</v>
      </c>
      <c t="n" s="8" r="D59">
        <v>300000</v>
      </c>
    </row>
    <row spans="1:6" r="60">
      <c t="s" s="4" r="A60">
        <v>1149</v>
      </c>
    </row>
    <row spans="1:6" r="61">
      <c t="s" s="3" r="A61">
        <v>1114</v>
      </c>
    </row>
    <row spans="1:6" r="62">
      <c t="s" s="4" r="A62">
        <v>1122</v>
      </c>
      <c t="n" s="6" r="D62">
        <v>5000000</v>
      </c>
    </row>
    <row spans="1:6" r="63">
      <c t="s" s="4" r="A63">
        <v>1150</v>
      </c>
    </row>
    <row spans="1:6" r="64">
      <c t="s" s="3" r="A64">
        <v>1114</v>
      </c>
    </row>
    <row spans="1:6" r="65">
      <c t="s" s="4" r="A65">
        <v>1117</v>
      </c>
      <c t="n" s="8" r="D65">
        <v>8000000</v>
      </c>
    </row>
    <row spans="1:6" r="66">
      <c t="s" s="4" r="A66">
        <v>1147</v>
      </c>
      <c t="n" s="6" r="D66">
        <v>3</v>
      </c>
    </row>
    <row spans="1:6" r="67">
      <c t="s" s="4" r="A67">
        <v>1148</v>
      </c>
      <c t="n" s="8" r="D67">
        <v>1600000</v>
      </c>
    </row>
    <row spans="1:6" r="68">
      <c t="s" s="4" r="A68">
        <v>1151</v>
      </c>
    </row>
    <row spans="1:6" r="69">
      <c t="s" s="3" r="A69">
        <v>1114</v>
      </c>
    </row>
    <row spans="1:6" r="70">
      <c t="s" s="4" r="A70">
        <v>1117</v>
      </c>
      <c t="n" s="8" r="D70">
        <v>37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2</v>
      </c>
      <c t="s" s="2" r="B1">
        <v>1</v>
      </c>
    </row>
    <row spans="1:3" r="2">
      <c t="s" s="2" r="B2">
        <v>2</v>
      </c>
      <c t="s" s="2" r="C2">
        <v>32</v>
      </c>
    </row>
    <row spans="1:3" r="3">
      <c t="s" s="3" r="A3">
        <v>264</v>
      </c>
    </row>
    <row spans="1:3" r="4">
      <c t="s" s="4" r="A4">
        <v>813</v>
      </c>
      <c t="n" s="7" r="B4">
        <v>7.8</v>
      </c>
      <c t="n" s="7" r="C4">
        <v>11.9</v>
      </c>
    </row>
    <row spans="1:3" r="5">
      <c t="s" s="4" r="A5">
        <v>452</v>
      </c>
      <c t="n" s="11" r="B5">
        <v>1.2</v>
      </c>
      <c t="n" s="11" r="C5">
        <v>0.8</v>
      </c>
    </row>
    <row spans="1:3" r="6">
      <c t="s" s="4" r="A6">
        <v>1153</v>
      </c>
      <c t="n" s="11" r="B6">
        <v>-0.5</v>
      </c>
      <c t="n" s="11" r="C6">
        <v>-1.5</v>
      </c>
    </row>
    <row spans="1:3" r="7">
      <c t="s" s="4" r="A7">
        <v>454</v>
      </c>
      <c t="n" s="11" r="B7">
        <v>-1.4</v>
      </c>
      <c t="n" s="11" r="C7">
        <v>-3.7</v>
      </c>
    </row>
    <row spans="1:3" r="8">
      <c t="s" s="4" r="A8">
        <v>1154</v>
      </c>
      <c t="n" s="11" r="B8">
        <v>13.7</v>
      </c>
      <c t="n" s="11" r="C8">
        <v>0.7</v>
      </c>
    </row>
    <row spans="1:3" r="9">
      <c t="s" s="4" r="A9">
        <v>462</v>
      </c>
      <c t="n" s="6" r="B9">
        <v>-1</v>
      </c>
      <c t="n" s="11" r="C9">
        <v>-0.4</v>
      </c>
    </row>
    <row spans="1:3" r="10">
      <c t="s" s="4" r="A10">
        <v>1155</v>
      </c>
      <c t="n" s="7" r="B10">
        <v>19.8</v>
      </c>
      <c t="n" s="7" r="C10">
        <v>7.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6</v>
      </c>
      <c t="s" s="2" r="B1">
        <v>1</v>
      </c>
    </row>
    <row spans="1:3" r="2">
      <c t="s" s="2" r="B2">
        <v>2</v>
      </c>
      <c t="s" s="2" r="C2">
        <v>32</v>
      </c>
    </row>
    <row spans="1:3" r="3">
      <c t="s" s="3" r="A3">
        <v>1157</v>
      </c>
    </row>
    <row spans="1:3" r="4">
      <c t="s" s="4" r="A4">
        <v>86</v>
      </c>
      <c t="n" s="8" r="B4">
        <v>9500000</v>
      </c>
      <c t="n" s="8" r="C4">
        <v>9500000</v>
      </c>
    </row>
    <row spans="1:3" r="5">
      <c t="s" s="4" r="A5">
        <v>837</v>
      </c>
    </row>
    <row spans="1:3" r="6">
      <c t="s" s="3" r="A6">
        <v>1157</v>
      </c>
    </row>
    <row spans="1:3" r="7">
      <c t="s" s="4" r="A7">
        <v>86</v>
      </c>
      <c t="n" s="8" r="B7">
        <v>9500000</v>
      </c>
    </row>
    <row spans="1:3" r="8">
      <c t="s" s="4" r="A8">
        <v>835</v>
      </c>
      <c t="s" s="4" r="B8">
        <v>838</v>
      </c>
    </row>
    <row spans="1:3" r="9">
      <c t="s" s="4" r="A9">
        <v>1158</v>
      </c>
      <c t="s" s="4" r="B9">
        <v>1159</v>
      </c>
    </row>
    <row spans="1:3" r="10">
      <c t="s" s="4" r="A10">
        <v>1160</v>
      </c>
      <c t="s" s="4" r="B10">
        <v>1161</v>
      </c>
    </row>
    <row spans="1:3" r="11">
      <c t="s" s="4" r="A11">
        <v>1162</v>
      </c>
      <c t="n" s="8" r="B11">
        <v>0</v>
      </c>
    </row>
    <row spans="1:3" r="12">
      <c t="s" s="4" r="A12">
        <v>1163</v>
      </c>
    </row>
    <row spans="1:3" r="13">
      <c t="s" s="3" r="A13">
        <v>1157</v>
      </c>
    </row>
    <row spans="1:3" r="14">
      <c t="s" s="4" r="A14">
        <v>1164</v>
      </c>
      <c t="n" s="8" r="B14">
        <v>16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5</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1166</v>
      </c>
    </row>
    <row spans="1:12" r="4">
      <c t="s" s="4" r="A4">
        <v>35</v>
      </c>
      <c t="n" s="8" r="B4">
        <v>363700</v>
      </c>
      <c t="n" s="8" r="C4">
        <v>433800</v>
      </c>
      <c t="n" s="8" r="D4">
        <v>431600</v>
      </c>
      <c t="n" s="8" r="E4">
        <v>397800</v>
      </c>
      <c t="n" s="8" r="F4">
        <v>426700</v>
      </c>
      <c t="n" s="8" r="G4">
        <v>440100</v>
      </c>
      <c t="n" s="8" r="H4">
        <v>356800</v>
      </c>
      <c t="n" s="8" r="I4">
        <v>331400</v>
      </c>
      <c t="n" s="8" r="J4">
        <v>1626900</v>
      </c>
      <c t="n" s="8" r="K4">
        <v>1555000</v>
      </c>
      <c t="n" s="8" r="L4">
        <v>1478300</v>
      </c>
    </row>
    <row spans="1:12" r="5">
      <c t="s" s="4" r="A5">
        <v>673</v>
      </c>
      <c t="n" s="6" r="B5">
        <v>-90600</v>
      </c>
      <c t="n" s="6" r="C5">
        <v>27000</v>
      </c>
      <c t="n" s="6" r="D5">
        <v>26000</v>
      </c>
      <c t="n" s="6" r="E5">
        <v>8000</v>
      </c>
      <c t="n" s="6" r="F5">
        <v>2100</v>
      </c>
      <c t="n" s="6" r="G5">
        <v>17300</v>
      </c>
      <c t="n" s="6" r="H5">
        <v>13300</v>
      </c>
      <c t="n" s="6" r="I5">
        <v>500</v>
      </c>
      <c t="n" s="6" r="J5">
        <v>-29600</v>
      </c>
      <c t="n" s="6" r="K5">
        <v>33200</v>
      </c>
      <c t="n" s="6" r="L5">
        <v>100300</v>
      </c>
    </row>
    <row spans="1:12" r="6">
      <c t="s" s="4" r="A6">
        <v>47</v>
      </c>
      <c t="n" s="6" r="B6">
        <v>-88800</v>
      </c>
      <c t="n" s="6" r="C6">
        <v>9200</v>
      </c>
      <c t="n" s="6" r="D6">
        <v>7900</v>
      </c>
      <c t="n" s="6" r="E6">
        <v>-4200</v>
      </c>
      <c t="n" s="6" r="F6">
        <v>-36400</v>
      </c>
      <c t="n" s="6" r="G6">
        <v>-4300</v>
      </c>
      <c t="n" s="6" r="H6">
        <v>800</v>
      </c>
      <c t="n" s="6" r="I6">
        <v>-100</v>
      </c>
      <c t="n" s="6" r="J6">
        <v>-75900</v>
      </c>
      <c t="n" s="6" r="K6">
        <v>-40000</v>
      </c>
      <c t="n" s="6" r="L6">
        <v>40200</v>
      </c>
    </row>
    <row spans="1:12" r="7">
      <c t="s" s="4" r="A7">
        <v>49</v>
      </c>
      <c t="n" s="6" r="B7">
        <v>-88800</v>
      </c>
      <c t="n" s="6" r="C7">
        <v>9100</v>
      </c>
      <c t="n" s="6" r="D7">
        <v>7900</v>
      </c>
      <c t="n" s="6" r="E7">
        <v>-4200</v>
      </c>
      <c t="n" s="6" r="F7">
        <v>-35800</v>
      </c>
      <c t="n" s="6" r="G7">
        <v>-4200</v>
      </c>
      <c t="n" s="6" r="H7">
        <v>700</v>
      </c>
      <c t="n" s="6" r="I7">
        <v>-100</v>
      </c>
      <c t="n" s="6" r="J7">
        <v>-76000</v>
      </c>
      <c t="n" s="6" r="K7">
        <v>-39400</v>
      </c>
      <c t="n" s="6" r="L7">
        <v>40100</v>
      </c>
    </row>
    <row spans="1:12" r="8">
      <c t="s" s="4" r="A8">
        <v>51</v>
      </c>
      <c t="n" s="8" r="B8">
        <v>-87700</v>
      </c>
      <c t="n" s="8" r="C8">
        <v>10100</v>
      </c>
      <c t="n" s="8" r="D8">
        <v>9000</v>
      </c>
      <c t="n" s="8" r="E8">
        <v>-3400</v>
      </c>
      <c t="n" s="8" r="F8">
        <v>-33500</v>
      </c>
      <c t="n" s="8" r="G8">
        <v>-2700</v>
      </c>
      <c t="n" s="8" r="H8">
        <v>1600</v>
      </c>
      <c t="n" s="8" r="I8">
        <v>2200</v>
      </c>
      <c t="n" s="8" r="J8">
        <v>-72000</v>
      </c>
      <c t="n" s="8" r="K8">
        <v>-32400</v>
      </c>
      <c t="n" s="8" r="L8">
        <v>40400</v>
      </c>
    </row>
    <row spans="1:12" r="9">
      <c t="s" s="4" r="A9">
        <v>53</v>
      </c>
      <c t="n" s="9" r="B9">
        <v>-4.27</v>
      </c>
      <c t="n" s="9" r="C9">
        <v>0.49</v>
      </c>
      <c t="n" s="9" r="D9">
        <v>0.44</v>
      </c>
      <c t="n" s="9" r="E9">
        <v>-0.16</v>
      </c>
      <c t="n" s="9" r="F9">
        <v>-1.66</v>
      </c>
      <c t="n" s="9" r="G9">
        <v>-0.14</v>
      </c>
      <c t="n" s="9" r="H9">
        <v>0.08</v>
      </c>
      <c t="n" s="9" r="I9">
        <v>0.11</v>
      </c>
      <c t="n" s="9" r="J9">
        <v>-3.5</v>
      </c>
      <c t="n" s="9" r="K9">
        <v>-1.61</v>
      </c>
      <c t="n" s="9" r="L9">
        <v>1.96</v>
      </c>
    </row>
    <row spans="1:12" r="10">
      <c t="s" s="4" r="A10">
        <v>54</v>
      </c>
      <c t="n" s="6" r="B10">
        <v>0</v>
      </c>
      <c t="n" s="10" r="C10">
        <v>-0.01</v>
      </c>
      <c t="n" s="6" r="D10">
        <v>0</v>
      </c>
      <c t="n" s="6" r="E10">
        <v>0</v>
      </c>
      <c t="n" s="10" r="F10">
        <v>0.03</v>
      </c>
      <c t="n" s="6" r="G10">
        <v>0</v>
      </c>
      <c t="n" s="6" r="H10">
        <v>0</v>
      </c>
      <c t="n" s="6" r="I10">
        <v>0</v>
      </c>
      <c t="n" s="10" r="J10">
        <v>-0.01</v>
      </c>
      <c t="n" s="10" r="K10">
        <v>0.03</v>
      </c>
      <c t="n" s="6" r="L10">
        <v>0</v>
      </c>
    </row>
    <row spans="1:12" r="11">
      <c t="s" s="4" r="A11">
        <v>55</v>
      </c>
      <c t="n" s="10" r="B11">
        <v>-4.27</v>
      </c>
      <c t="n" s="10" r="C11">
        <v>0.48</v>
      </c>
      <c t="n" s="10" r="D11">
        <v>0.44</v>
      </c>
      <c t="n" s="10" r="E11">
        <v>-0.16</v>
      </c>
      <c t="n" s="10" r="F11">
        <v>-1.63</v>
      </c>
      <c t="n" s="10" r="G11">
        <v>-0.14</v>
      </c>
      <c t="n" s="10" r="H11">
        <v>0.08</v>
      </c>
      <c t="n" s="10" r="I11">
        <v>0.11</v>
      </c>
      <c t="n" s="10" r="J11">
        <v>-3.51</v>
      </c>
      <c t="n" s="10" r="K11">
        <v>-1.58</v>
      </c>
      <c t="n" s="10" r="L11">
        <v>1.96</v>
      </c>
    </row>
    <row spans="1:12" r="12">
      <c t="s" s="4" r="A12">
        <v>53</v>
      </c>
      <c t="n" s="10" r="B12">
        <v>-4.27</v>
      </c>
      <c t="n" s="10" r="C12">
        <v>0.49</v>
      </c>
      <c t="n" s="10" r="D12">
        <v>0.44</v>
      </c>
      <c t="n" s="10" r="E12">
        <v>-0.16</v>
      </c>
      <c t="n" s="10" r="F12">
        <v>-1.66</v>
      </c>
      <c t="n" s="10" r="G12">
        <v>-0.14</v>
      </c>
      <c t="n" s="10" r="H12">
        <v>0.08</v>
      </c>
      <c t="n" s="10" r="I12">
        <v>0.11</v>
      </c>
      <c t="n" s="10" r="J12">
        <v>-3.5</v>
      </c>
      <c t="n" s="10" r="K12">
        <v>-1.61</v>
      </c>
      <c t="n" s="10" r="L12">
        <v>1.94</v>
      </c>
    </row>
    <row spans="1:12" r="13">
      <c t="s" s="4" r="A13">
        <v>54</v>
      </c>
      <c t="n" s="6" r="B13">
        <v>0</v>
      </c>
      <c t="n" s="10" r="C13">
        <v>-0.01</v>
      </c>
      <c t="n" s="6" r="D13">
        <v>0</v>
      </c>
      <c t="n" s="6" r="E13">
        <v>0</v>
      </c>
      <c t="n" s="10" r="F13">
        <v>0.03</v>
      </c>
      <c t="n" s="6" r="G13">
        <v>0</v>
      </c>
      <c t="n" s="6" r="H13">
        <v>0</v>
      </c>
      <c t="n" s="6" r="I13">
        <v>0</v>
      </c>
      <c t="n" s="10" r="J13">
        <v>-0.01</v>
      </c>
      <c t="n" s="10" r="K13">
        <v>0.03</v>
      </c>
      <c t="n" s="6" r="L13">
        <v>0</v>
      </c>
    </row>
    <row spans="1:12" r="14">
      <c t="s" s="4" r="A14">
        <v>57</v>
      </c>
      <c t="n" s="10" r="B14">
        <v>-4.27</v>
      </c>
      <c t="n" s="10" r="C14">
        <v>0.48</v>
      </c>
      <c t="n" s="10" r="D14">
        <v>0.44</v>
      </c>
      <c t="n" s="10" r="E14">
        <v>-0.16</v>
      </c>
      <c t="n" s="10" r="F14">
        <v>-1.63</v>
      </c>
      <c t="n" s="10" r="G14">
        <v>-0.14</v>
      </c>
      <c t="n" s="10" r="H14">
        <v>0.08</v>
      </c>
      <c t="n" s="10" r="I14">
        <v>0.11</v>
      </c>
      <c t="n" s="10" r="J14">
        <v>-3.51</v>
      </c>
      <c t="n" s="10" r="K14">
        <v>-1.58</v>
      </c>
      <c t="n" s="10" r="L14">
        <v>1.94</v>
      </c>
    </row>
    <row spans="1:12" r="15">
      <c t="s" s="4" r="A15">
        <v>61</v>
      </c>
      <c t="n" s="6" r="B15">
        <v>0</v>
      </c>
      <c t="n" s="6" r="C15">
        <v>0</v>
      </c>
      <c t="n" s="6" r="D15">
        <v>0</v>
      </c>
      <c t="n" s="6" r="E15">
        <v>0</v>
      </c>
      <c t="n" s="10" r="F15">
        <v>0.25</v>
      </c>
      <c t="n" s="10" r="G15">
        <v>0.25</v>
      </c>
      <c t="n" s="10" r="H15">
        <v>0.25</v>
      </c>
      <c t="n" s="10" r="I15">
        <v>0.25</v>
      </c>
      <c t="n" s="6" r="J15">
        <v>0</v>
      </c>
      <c t="n" s="6" r="K15">
        <v>1</v>
      </c>
      <c t="n" s="8" r="L15">
        <v>1</v>
      </c>
    </row>
    <row spans="1:12" r="16">
      <c t="s" s="4" r="A16">
        <v>908</v>
      </c>
    </row>
    <row spans="1:12" r="17">
      <c t="s" s="3" r="A17">
        <v>1166</v>
      </c>
    </row>
    <row spans="1:12" r="18">
      <c t="s" s="4" r="A18">
        <v>1167</v>
      </c>
      <c t="n" s="10" r="B18">
        <v>23.63</v>
      </c>
      <c t="n" s="10" r="C18">
        <v>24.86</v>
      </c>
      <c t="n" s="10" r="D18">
        <v>27.4</v>
      </c>
      <c t="n" s="10" r="E18">
        <v>26.44</v>
      </c>
      <c t="n" s="10" r="F18">
        <v>39.88</v>
      </c>
      <c t="n" s="10" r="G18">
        <v>39.45</v>
      </c>
      <c t="n" s="10" r="H18">
        <v>45.51</v>
      </c>
      <c t="n" s="10" r="I18">
        <v>45.92</v>
      </c>
      <c t="n" s="10" r="J18">
        <v>27.4</v>
      </c>
      <c t="n" s="10" r="K18">
        <v>45.92</v>
      </c>
    </row>
    <row spans="1:12" r="19">
      <c t="s" s="4" r="A19">
        <v>905</v>
      </c>
    </row>
    <row spans="1:12" r="20">
      <c t="s" s="3" r="A20">
        <v>1166</v>
      </c>
    </row>
    <row spans="1:12" r="21">
      <c t="s" s="4" r="A21">
        <v>1167</v>
      </c>
      <c t="n" s="9" r="B21">
        <v>17.34</v>
      </c>
      <c t="n" s="9" r="C21">
        <v>17.88</v>
      </c>
      <c t="n" s="9" r="D21">
        <v>19.26</v>
      </c>
      <c t="n" s="9" r="E21">
        <v>15.78</v>
      </c>
      <c t="n" s="9" r="F21">
        <v>22.52</v>
      </c>
      <c t="n" s="9" r="G21">
        <v>33.02</v>
      </c>
      <c t="n" s="9" r="H21">
        <v>35.53</v>
      </c>
      <c t="n" s="9" r="I21">
        <v>35.51</v>
      </c>
      <c t="n" s="9" r="J21">
        <v>15.78</v>
      </c>
      <c t="n" s="9" r="K21">
        <v>22.5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68</v>
      </c>
      <c t="s" s="2" r="B1">
        <v>422</v>
      </c>
      <c t="s" s="2" r="D1">
        <v>1</v>
      </c>
    </row>
    <row spans="1:6" r="2">
      <c t="s" s="2" r="B2">
        <v>2</v>
      </c>
      <c t="s" s="2" r="C2">
        <v>32</v>
      </c>
      <c t="s" s="2" r="D2">
        <v>2</v>
      </c>
      <c t="s" s="2" r="E2">
        <v>32</v>
      </c>
      <c t="s" s="2" r="F2">
        <v>33</v>
      </c>
    </row>
    <row spans="1:6" r="3">
      <c t="s" s="3" r="A3">
        <v>270</v>
      </c>
    </row>
    <row spans="1:6" r="4">
      <c t="s" s="4" r="A4">
        <v>686</v>
      </c>
      <c t="n" s="7" r="B4">
        <v>35.1</v>
      </c>
      <c t="n" s="7" r="D4">
        <v>14.7</v>
      </c>
      <c t="n" s="7" r="E4">
        <v>4.7</v>
      </c>
      <c t="n" s="7" r="F4">
        <v>11.9</v>
      </c>
    </row>
    <row spans="1:6" r="5">
      <c t="s" s="4" r="A5">
        <v>40</v>
      </c>
      <c t="n" s="7" r="B5">
        <v>67.2</v>
      </c>
      <c t="n" s="7" r="D5">
        <v>67.2</v>
      </c>
      <c t="n" s="8" r="E5">
        <v>0</v>
      </c>
      <c t="n" s="8" r="F5">
        <v>0</v>
      </c>
    </row>
    <row spans="1:6" r="6">
      <c t="s" s="4" r="A6">
        <v>168</v>
      </c>
      <c t="n" s="7" r="C6">
        <v>24.3</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69</v>
      </c>
      <c t="s" s="2" r="B1">
        <v>1003</v>
      </c>
      <c t="s" s="2" r="C1">
        <v>2</v>
      </c>
      <c t="s" s="2" r="D1">
        <v>32</v>
      </c>
      <c t="s" s="2" r="E1">
        <v>33</v>
      </c>
    </row>
    <row spans="1:5" r="2">
      <c t="s" s="3" r="A2">
        <v>1004</v>
      </c>
    </row>
    <row spans="1:5" r="3">
      <c t="s" s="4" r="A3">
        <v>1023</v>
      </c>
      <c t="n" s="8" r="C3">
        <v>737300000</v>
      </c>
    </row>
    <row spans="1:5" r="4">
      <c t="s" s="4" r="A4">
        <v>1170</v>
      </c>
    </row>
    <row spans="1:5" r="5">
      <c t="s" s="3" r="A5">
        <v>1004</v>
      </c>
    </row>
    <row spans="1:5" r="6">
      <c t="s" s="4" r="A6">
        <v>1023</v>
      </c>
      <c t="n" s="8" r="B6">
        <v>300000000</v>
      </c>
    </row>
    <row spans="1:5" r="7">
      <c t="s" s="4" r="A7">
        <v>1171</v>
      </c>
    </row>
    <row spans="1:5" r="8">
      <c t="s" s="3" r="A8">
        <v>1004</v>
      </c>
    </row>
    <row spans="1:5" r="9">
      <c t="s" s="4" r="A9">
        <v>1172</v>
      </c>
      <c t="n" s="6" r="C9">
        <v>6500000</v>
      </c>
      <c t="n" s="8" r="D9">
        <v>23600000</v>
      </c>
      <c t="n" s="8" r="E9">
        <v>38500000</v>
      </c>
    </row>
    <row spans="1:5" r="10">
      <c t="s" s="4" r="A10">
        <v>1173</v>
      </c>
    </row>
    <row spans="1:5" r="11">
      <c t="s" s="3" r="A11">
        <v>1004</v>
      </c>
    </row>
    <row spans="1:5" r="12">
      <c t="s" s="4" r="A12">
        <v>1174</v>
      </c>
      <c t="n" s="6" r="C12">
        <v>500000000</v>
      </c>
    </row>
    <row spans="1:5" r="13">
      <c t="s" s="4" r="A13">
        <v>1175</v>
      </c>
    </row>
    <row spans="1:5" r="14">
      <c t="s" s="3" r="A14">
        <v>1004</v>
      </c>
    </row>
    <row spans="1:5" r="15">
      <c t="s" s="4" r="A15">
        <v>1174</v>
      </c>
      <c t="n" s="6" r="C15">
        <v>300000000</v>
      </c>
    </row>
    <row spans="1:5" r="16">
      <c t="s" s="4" r="A16">
        <v>1176</v>
      </c>
    </row>
    <row spans="1:5" r="17">
      <c t="s" s="3" r="A17">
        <v>1004</v>
      </c>
    </row>
    <row spans="1:5" r="18">
      <c t="s" s="4" r="A18">
        <v>1054</v>
      </c>
      <c t="s" s="4" r="B18">
        <v>961</v>
      </c>
    </row>
    <row spans="1:5" r="19">
      <c t="s" s="4" r="A19">
        <v>1177</v>
      </c>
    </row>
    <row spans="1:5" r="20">
      <c t="s" s="3" r="A20">
        <v>1004</v>
      </c>
    </row>
    <row spans="1:5" r="21">
      <c t="s" s="4" r="A21">
        <v>1178</v>
      </c>
      <c t="n" s="8" r="C21">
        <v>183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9</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1180</v>
      </c>
    </row>
    <row spans="1:12" r="4">
      <c t="s" s="4" r="A4">
        <v>35</v>
      </c>
      <c t="n" s="8" r="B4">
        <v>363700</v>
      </c>
      <c t="n" s="8" r="C4">
        <v>433800</v>
      </c>
      <c t="n" s="8" r="D4">
        <v>431600</v>
      </c>
      <c t="n" s="8" r="E4">
        <v>397800</v>
      </c>
      <c t="n" s="8" r="F4">
        <v>426700</v>
      </c>
      <c t="n" s="8" r="G4">
        <v>440100</v>
      </c>
      <c t="n" s="8" r="H4">
        <v>356800</v>
      </c>
      <c t="n" s="8" r="I4">
        <v>331400</v>
      </c>
      <c t="n" s="8" r="J4">
        <v>1626900</v>
      </c>
      <c t="n" s="8" r="K4">
        <v>1555000</v>
      </c>
      <c t="n" s="8" r="L4">
        <v>1478300</v>
      </c>
    </row>
    <row spans="1:12" r="5">
      <c t="s" s="4" r="A5">
        <v>480</v>
      </c>
      <c t="n" s="6" r="J5">
        <v>3200</v>
      </c>
      <c t="n" s="6" r="K5">
        <v>0</v>
      </c>
      <c t="n" s="6" r="L5">
        <v>0</v>
      </c>
    </row>
    <row spans="1:12" r="6">
      <c t="s" s="4" r="A6">
        <v>40</v>
      </c>
      <c t="n" s="6" r="B6">
        <v>67200</v>
      </c>
      <c t="n" s="6" r="J6">
        <v>67200</v>
      </c>
      <c t="n" s="6" r="K6">
        <v>0</v>
      </c>
      <c t="n" s="6" r="L6">
        <v>0</v>
      </c>
    </row>
    <row spans="1:12" r="7">
      <c t="s" s="4" r="A7">
        <v>1181</v>
      </c>
      <c t="n" s="6" r="J7">
        <v>124600</v>
      </c>
      <c t="n" s="6" r="K7">
        <v>116200</v>
      </c>
      <c t="n" s="6" r="L7">
        <v>71700</v>
      </c>
    </row>
    <row spans="1:12" r="8">
      <c t="s" s="4" r="A8">
        <v>42</v>
      </c>
      <c t="n" s="6" r="B8">
        <v>-90600</v>
      </c>
      <c t="n" s="6" r="C8">
        <v>27000</v>
      </c>
      <c t="n" s="6" r="D8">
        <v>26000</v>
      </c>
      <c t="n" s="6" r="E8">
        <v>8000</v>
      </c>
      <c t="n" s="6" r="F8">
        <v>2100</v>
      </c>
      <c t="n" s="6" r="G8">
        <v>17300</v>
      </c>
      <c t="n" s="6" r="H8">
        <v>13300</v>
      </c>
      <c t="n" s="6" r="I8">
        <v>500</v>
      </c>
      <c t="n" s="6" r="J8">
        <v>-29600</v>
      </c>
      <c t="n" s="6" r="K8">
        <v>33200</v>
      </c>
      <c t="n" s="6" r="L8">
        <v>100300</v>
      </c>
    </row>
    <row spans="1:12" r="9">
      <c t="s" s="4" r="A9">
        <v>1182</v>
      </c>
      <c t="n" s="6" r="J9">
        <v>200</v>
      </c>
      <c t="n" s="6" r="K9">
        <v>0</v>
      </c>
      <c t="n" s="6" r="L9">
        <v>3500</v>
      </c>
    </row>
    <row spans="1:12" r="10">
      <c t="s" s="4" r="A10">
        <v>168</v>
      </c>
      <c t="n" s="6" r="J10">
        <v>-4200</v>
      </c>
      <c t="n" s="6" r="K10">
        <v>34100</v>
      </c>
      <c t="n" s="6" r="L10">
        <v>36800</v>
      </c>
    </row>
    <row spans="1:12" r="11">
      <c t="s" s="4" r="A11">
        <v>47</v>
      </c>
      <c t="n" s="6" r="B11">
        <v>-88800</v>
      </c>
      <c t="n" s="6" r="C11">
        <v>9200</v>
      </c>
      <c t="n" s="6" r="D11">
        <v>7900</v>
      </c>
      <c t="n" s="6" r="E11">
        <v>-4200</v>
      </c>
      <c t="n" s="6" r="F11">
        <v>-36400</v>
      </c>
      <c t="n" s="6" r="G11">
        <v>-4300</v>
      </c>
      <c t="n" s="6" r="H11">
        <v>800</v>
      </c>
      <c t="n" s="6" r="I11">
        <v>-100</v>
      </c>
      <c t="n" s="6" r="J11">
        <v>-75900</v>
      </c>
      <c t="n" s="6" r="K11">
        <v>-40000</v>
      </c>
      <c t="n" s="6" r="L11">
        <v>40200</v>
      </c>
    </row>
    <row spans="1:12" r="12">
      <c t="s" s="4" r="A12">
        <v>54</v>
      </c>
      <c t="n" s="6" r="J12">
        <v>-100</v>
      </c>
      <c t="n" s="6" r="K12">
        <v>600</v>
      </c>
      <c t="n" s="6" r="L12">
        <v>-100</v>
      </c>
    </row>
    <row spans="1:12" r="13">
      <c t="s" s="4" r="A13">
        <v>115</v>
      </c>
      <c t="n" s="6" r="J13">
        <v>-4000</v>
      </c>
      <c t="n" s="6" r="K13">
        <v>-7000</v>
      </c>
      <c t="n" s="6" r="L13">
        <v>-300</v>
      </c>
    </row>
    <row spans="1:12" r="14">
      <c t="s" s="4" r="A14">
        <v>51</v>
      </c>
      <c t="n" s="8" r="B14">
        <v>-87700</v>
      </c>
      <c t="n" s="8" r="C14">
        <v>10100</v>
      </c>
      <c t="n" s="8" r="D14">
        <v>9000</v>
      </c>
      <c t="n" s="8" r="E14">
        <v>-3400</v>
      </c>
      <c t="n" s="8" r="F14">
        <v>-33500</v>
      </c>
      <c t="n" s="8" r="G14">
        <v>-2700</v>
      </c>
      <c t="n" s="8" r="H14">
        <v>1600</v>
      </c>
      <c t="n" s="8" r="I14">
        <v>2200</v>
      </c>
      <c t="n" s="6" r="J14">
        <v>-72000</v>
      </c>
      <c t="n" s="6" r="K14">
        <v>-32400</v>
      </c>
      <c t="n" s="6" r="L14">
        <v>40400</v>
      </c>
    </row>
    <row spans="1:12" r="15">
      <c t="s" s="4" r="A15">
        <v>1183</v>
      </c>
      <c t="n" s="6" r="J15">
        <v>-91500</v>
      </c>
      <c t="n" s="6" r="K15">
        <v>-82500</v>
      </c>
      <c t="n" s="6" r="L15">
        <v>52300</v>
      </c>
    </row>
    <row spans="1:12" r="16">
      <c t="s" s="4" r="A16">
        <v>680</v>
      </c>
    </row>
    <row spans="1:12" r="17">
      <c t="s" s="3" r="A17">
        <v>1180</v>
      </c>
    </row>
    <row spans="1:12" r="18">
      <c t="s" s="4" r="A18">
        <v>35</v>
      </c>
      <c t="n" s="6" r="J18">
        <v>95400</v>
      </c>
      <c t="n" s="6" r="K18">
        <v>87800</v>
      </c>
      <c t="n" s="6" r="L18">
        <v>94200</v>
      </c>
    </row>
    <row spans="1:12" r="19">
      <c t="s" s="4" r="A19">
        <v>1007</v>
      </c>
    </row>
    <row spans="1:12" r="20">
      <c t="s" s="3" r="A20">
        <v>1180</v>
      </c>
    </row>
    <row spans="1:12" r="21">
      <c t="s" s="4" r="A21">
        <v>35</v>
      </c>
      <c t="n" s="6" r="J21">
        <v>1626900</v>
      </c>
      <c t="n" s="6" r="K21">
        <v>1555000</v>
      </c>
      <c t="n" s="6" r="L21">
        <v>1478300</v>
      </c>
    </row>
    <row spans="1:12" r="22">
      <c t="s" s="4" r="A22">
        <v>1184</v>
      </c>
      <c t="n" s="6" r="J22">
        <v>1467900</v>
      </c>
      <c t="n" s="6" r="K22">
        <v>1405600</v>
      </c>
      <c t="n" s="6" r="L22">
        <v>1306300</v>
      </c>
    </row>
    <row spans="1:12" r="23">
      <c t="s" s="4" r="A23">
        <v>480</v>
      </c>
      <c t="n" s="6" r="J23">
        <v>-3200</v>
      </c>
    </row>
    <row spans="1:12" r="24">
      <c t="s" s="4" r="A24">
        <v>40</v>
      </c>
      <c t="n" s="6" r="J24">
        <v>67200</v>
      </c>
    </row>
    <row spans="1:12" r="25">
      <c t="s" s="4" r="A25">
        <v>1181</v>
      </c>
      <c t="n" s="6" r="J25">
        <v>124600</v>
      </c>
      <c t="n" s="6" r="K25">
        <v>116200</v>
      </c>
      <c t="n" s="6" r="L25">
        <v>71700</v>
      </c>
    </row>
    <row spans="1:12" r="26">
      <c t="s" s="4" r="A26">
        <v>42</v>
      </c>
      <c t="n" s="6" r="J26">
        <v>-29600</v>
      </c>
      <c t="n" s="6" r="K26">
        <v>33200</v>
      </c>
      <c t="n" s="6" r="L26">
        <v>100300</v>
      </c>
    </row>
    <row spans="1:12" r="27">
      <c t="s" s="4" r="A27">
        <v>1182</v>
      </c>
      <c t="n" s="6" r="J27">
        <v>200</v>
      </c>
      <c t="n" s="6" r="K27">
        <v>0</v>
      </c>
      <c t="n" s="6" r="L27">
        <v>3500</v>
      </c>
    </row>
    <row spans="1:12" r="28">
      <c t="s" s="4" r="A28">
        <v>1185</v>
      </c>
      <c t="n" s="6" r="J28">
        <v>0</v>
      </c>
      <c t="n" s="6" r="K28">
        <v>0</v>
      </c>
      <c t="n" s="6" r="L28">
        <v>0</v>
      </c>
    </row>
    <row spans="1:12" r="29">
      <c t="s" s="4" r="A29">
        <v>1186</v>
      </c>
      <c t="n" s="6" r="J29">
        <v>50700</v>
      </c>
      <c t="n" s="6" r="K29">
        <v>39100</v>
      </c>
      <c t="n" s="6" r="L29">
        <v>26800</v>
      </c>
    </row>
    <row spans="1:12" r="30">
      <c t="s" s="4" r="A30">
        <v>168</v>
      </c>
      <c t="n" s="6" r="J30">
        <v>-4200</v>
      </c>
      <c t="n" s="6" r="K30">
        <v>34100</v>
      </c>
      <c t="n" s="6" r="L30">
        <v>36800</v>
      </c>
    </row>
    <row spans="1:12" r="31">
      <c t="s" s="4" r="A31">
        <v>47</v>
      </c>
      <c t="n" s="6" r="J31">
        <v>-75900</v>
      </c>
      <c t="n" s="6" r="K31">
        <v>-40000</v>
      </c>
      <c t="n" s="6" r="L31">
        <v>40200</v>
      </c>
    </row>
    <row spans="1:12" r="32">
      <c t="s" s="4" r="A32">
        <v>54</v>
      </c>
      <c t="n" s="6" r="J32">
        <v>-100</v>
      </c>
      <c t="n" s="6" r="K32">
        <v>600</v>
      </c>
      <c t="n" s="6" r="L32">
        <v>-100</v>
      </c>
    </row>
    <row spans="1:12" r="33">
      <c t="s" s="4" r="A33">
        <v>115</v>
      </c>
      <c t="n" s="6" r="J33">
        <v>-4000</v>
      </c>
      <c t="n" s="6" r="K33">
        <v>-7000</v>
      </c>
      <c t="n" s="6" r="L33">
        <v>-300</v>
      </c>
    </row>
    <row spans="1:12" r="34">
      <c t="s" s="4" r="A34">
        <v>51</v>
      </c>
      <c t="n" s="6" r="J34">
        <v>-72000</v>
      </c>
      <c t="n" s="6" r="K34">
        <v>-32400</v>
      </c>
      <c t="n" s="6" r="L34">
        <v>40400</v>
      </c>
    </row>
    <row spans="1:12" r="35">
      <c t="s" s="4" r="A35">
        <v>1183</v>
      </c>
      <c t="n" s="6" r="J35">
        <v>-91500</v>
      </c>
      <c t="n" s="6" r="K35">
        <v>-82500</v>
      </c>
      <c t="n" s="6" r="L35">
        <v>52300</v>
      </c>
    </row>
    <row spans="1:12" r="36">
      <c t="s" s="4" r="A36">
        <v>1187</v>
      </c>
    </row>
    <row spans="1:12" r="37">
      <c t="s" s="3" r="A37">
        <v>1180</v>
      </c>
    </row>
    <row spans="1:12" r="38">
      <c t="s" s="4" r="A38">
        <v>35</v>
      </c>
      <c t="n" s="6" r="J38">
        <v>-100700</v>
      </c>
      <c t="n" s="6" r="K38">
        <v>-67400</v>
      </c>
      <c t="n" s="6" r="L38">
        <v>-49400</v>
      </c>
    </row>
    <row spans="1:12" r="39">
      <c t="s" s="4" r="A39">
        <v>1184</v>
      </c>
      <c t="n" s="6" r="J39">
        <v>-99400</v>
      </c>
      <c t="n" s="6" r="K39">
        <v>-66700</v>
      </c>
      <c t="n" s="6" r="L39">
        <v>-49500</v>
      </c>
    </row>
    <row spans="1:12" r="40">
      <c t="s" s="4" r="A40">
        <v>480</v>
      </c>
      <c t="n" s="6" r="J40">
        <v>0</v>
      </c>
    </row>
    <row spans="1:12" r="41">
      <c t="s" s="4" r="A41">
        <v>40</v>
      </c>
      <c t="n" s="6" r="J41">
        <v>0</v>
      </c>
    </row>
    <row spans="1:12" r="42">
      <c t="s" s="4" r="A42">
        <v>1181</v>
      </c>
      <c t="n" s="6" r="J42">
        <v>0</v>
      </c>
      <c t="n" s="6" r="K42">
        <v>0</v>
      </c>
      <c t="n" s="6" r="L42">
        <v>0</v>
      </c>
    </row>
    <row spans="1:12" r="43">
      <c t="s" s="4" r="A43">
        <v>42</v>
      </c>
      <c t="n" s="6" r="J43">
        <v>-1300</v>
      </c>
      <c t="n" s="6" r="K43">
        <v>-700</v>
      </c>
      <c t="n" s="6" r="L43">
        <v>100</v>
      </c>
    </row>
    <row spans="1:12" r="44">
      <c t="s" s="4" r="A44">
        <v>1182</v>
      </c>
      <c t="n" s="6" r="J44">
        <v>-2000</v>
      </c>
      <c t="n" s="6" r="K44">
        <v>-4300</v>
      </c>
      <c t="n" s="6" r="L44">
        <v>-4100</v>
      </c>
    </row>
    <row spans="1:12" r="45">
      <c t="s" s="4" r="A45">
        <v>1185</v>
      </c>
      <c t="n" s="6" r="J45">
        <v>97800</v>
      </c>
      <c t="n" s="6" r="K45">
        <v>53300</v>
      </c>
      <c t="n" s="6" r="L45">
        <v>-70600</v>
      </c>
    </row>
    <row spans="1:12" r="46">
      <c t="s" s="4" r="A46">
        <v>1186</v>
      </c>
      <c t="n" s="6" r="J46">
        <v>-2000</v>
      </c>
      <c t="n" s="6" r="K46">
        <v>-4300</v>
      </c>
      <c t="n" s="6" r="L46">
        <v>-4100</v>
      </c>
    </row>
    <row spans="1:12" r="47">
      <c t="s" s="4" r="A47">
        <v>168</v>
      </c>
      <c t="n" s="6" r="J47">
        <v>-300</v>
      </c>
      <c t="n" s="6" r="K47">
        <v>0</v>
      </c>
      <c t="n" s="6" r="L47">
        <v>0</v>
      </c>
    </row>
    <row spans="1:12" r="48">
      <c t="s" s="4" r="A48">
        <v>47</v>
      </c>
      <c t="n" s="6" r="J48">
        <v>96800</v>
      </c>
      <c t="n" s="6" r="K48">
        <v>52600</v>
      </c>
      <c t="n" s="6" r="L48">
        <v>-70500</v>
      </c>
    </row>
    <row spans="1:12" r="49">
      <c t="s" s="4" r="A49">
        <v>54</v>
      </c>
      <c t="n" s="6" r="J49">
        <v>0</v>
      </c>
      <c t="n" s="6" r="K49">
        <v>0</v>
      </c>
      <c t="n" s="6" r="L49">
        <v>0</v>
      </c>
    </row>
    <row spans="1:12" r="50">
      <c t="s" s="4" r="A50">
        <v>115</v>
      </c>
      <c t="n" s="6" r="J50">
        <v>0</v>
      </c>
      <c t="n" s="6" r="K50">
        <v>0</v>
      </c>
      <c t="n" s="6" r="L50">
        <v>0</v>
      </c>
    </row>
    <row spans="1:12" r="51">
      <c t="s" s="4" r="A51">
        <v>51</v>
      </c>
      <c t="n" s="6" r="J51">
        <v>96800</v>
      </c>
      <c t="n" s="6" r="K51">
        <v>52600</v>
      </c>
      <c t="n" s="6" r="L51">
        <v>-70500</v>
      </c>
    </row>
    <row spans="1:12" r="52">
      <c t="s" s="4" r="A52">
        <v>1183</v>
      </c>
      <c t="n" s="6" r="J52">
        <v>150200</v>
      </c>
      <c t="n" s="6" r="K52">
        <v>170600</v>
      </c>
      <c t="n" s="6" r="L52">
        <v>-75700</v>
      </c>
    </row>
    <row spans="1:12" r="53">
      <c t="s" s="4" r="A53">
        <v>1188</v>
      </c>
    </row>
    <row spans="1:12" r="54">
      <c t="s" s="3" r="A54">
        <v>1180</v>
      </c>
    </row>
    <row spans="1:12" r="55">
      <c t="s" s="4" r="A55">
        <v>35</v>
      </c>
      <c t="n" s="6" r="J55">
        <v>0</v>
      </c>
      <c t="n" s="6" r="K55">
        <v>0</v>
      </c>
      <c t="n" s="6" r="L55">
        <v>0</v>
      </c>
    </row>
    <row spans="1:12" r="56">
      <c t="s" s="4" r="A56">
        <v>1184</v>
      </c>
      <c t="n" s="6" r="J56">
        <v>0</v>
      </c>
      <c t="n" s="6" r="K56">
        <v>0</v>
      </c>
      <c t="n" s="6" r="L56">
        <v>0</v>
      </c>
    </row>
    <row spans="1:12" r="57">
      <c t="s" s="4" r="A57">
        <v>480</v>
      </c>
      <c t="n" s="6" r="J57">
        <v>0</v>
      </c>
    </row>
    <row spans="1:12" r="58">
      <c t="s" s="4" r="A58">
        <v>40</v>
      </c>
      <c t="n" s="6" r="J58">
        <v>0</v>
      </c>
    </row>
    <row spans="1:12" r="59">
      <c t="s" s="4" r="A59">
        <v>1181</v>
      </c>
      <c t="n" s="6" r="J59">
        <v>1900</v>
      </c>
      <c t="n" s="6" r="K59">
        <v>2200</v>
      </c>
      <c t="n" s="6" r="L59">
        <v>1900</v>
      </c>
    </row>
    <row spans="1:12" r="60">
      <c t="s" s="4" r="A60">
        <v>42</v>
      </c>
      <c t="n" s="6" r="J60">
        <v>-1900</v>
      </c>
      <c t="n" s="6" r="K60">
        <v>-2200</v>
      </c>
      <c t="n" s="6" r="L60">
        <v>-1900</v>
      </c>
    </row>
    <row spans="1:12" r="61">
      <c t="s" s="4" r="A61">
        <v>1182</v>
      </c>
      <c t="n" s="6" r="J61">
        <v>0</v>
      </c>
      <c t="n" s="6" r="K61">
        <v>0</v>
      </c>
      <c t="n" s="6" r="L61">
        <v>0</v>
      </c>
    </row>
    <row spans="1:12" r="62">
      <c t="s" s="4" r="A62">
        <v>1185</v>
      </c>
      <c t="n" s="6" r="J62">
        <v>-70800</v>
      </c>
      <c t="n" s="6" r="K62">
        <v>-31000</v>
      </c>
      <c t="n" s="6" r="L62">
        <v>41700</v>
      </c>
    </row>
    <row spans="1:12" r="63">
      <c t="s" s="4" r="A63">
        <v>1186</v>
      </c>
      <c t="n" s="6" r="J63">
        <v>0</v>
      </c>
      <c t="n" s="6" r="K63">
        <v>0</v>
      </c>
      <c t="n" s="6" r="L63">
        <v>0</v>
      </c>
    </row>
    <row spans="1:12" r="64">
      <c t="s" s="4" r="A64">
        <v>168</v>
      </c>
      <c t="n" s="6" r="J64">
        <v>-700</v>
      </c>
      <c t="n" s="6" r="K64">
        <v>-800</v>
      </c>
      <c t="n" s="6" r="L64">
        <v>-600</v>
      </c>
    </row>
    <row spans="1:12" r="65">
      <c t="s" s="4" r="A65">
        <v>47</v>
      </c>
      <c t="n" s="6" r="J65">
        <v>-72000</v>
      </c>
      <c t="n" s="6" r="K65">
        <v>-32400</v>
      </c>
      <c t="n" s="6" r="L65">
        <v>40400</v>
      </c>
    </row>
    <row spans="1:12" r="66">
      <c t="s" s="4" r="A66">
        <v>54</v>
      </c>
      <c t="n" s="6" r="J66">
        <v>0</v>
      </c>
      <c t="n" s="6" r="K66">
        <v>0</v>
      </c>
      <c t="n" s="6" r="L66">
        <v>0</v>
      </c>
    </row>
    <row spans="1:12" r="67">
      <c t="s" s="4" r="A67">
        <v>115</v>
      </c>
      <c t="n" s="6" r="J67">
        <v>0</v>
      </c>
      <c t="n" s="6" r="K67">
        <v>0</v>
      </c>
      <c t="n" s="6" r="L67">
        <v>0</v>
      </c>
    </row>
    <row spans="1:12" r="68">
      <c t="s" s="4" r="A68">
        <v>51</v>
      </c>
      <c t="n" s="6" r="J68">
        <v>-72000</v>
      </c>
      <c t="n" s="6" r="K68">
        <v>-32400</v>
      </c>
      <c t="n" s="6" r="L68">
        <v>40400</v>
      </c>
    </row>
    <row spans="1:12" r="69">
      <c t="s" s="4" r="A69">
        <v>1183</v>
      </c>
      <c t="n" s="6" r="J69">
        <v>-91500</v>
      </c>
      <c t="n" s="6" r="K69">
        <v>-82500</v>
      </c>
      <c t="n" s="6" r="L69">
        <v>52300</v>
      </c>
    </row>
    <row spans="1:12" r="70">
      <c t="s" s="4" r="A70">
        <v>1189</v>
      </c>
    </row>
    <row spans="1:12" r="71">
      <c t="s" s="3" r="A71">
        <v>1180</v>
      </c>
    </row>
    <row spans="1:12" r="72">
      <c t="s" s="4" r="A72">
        <v>35</v>
      </c>
      <c t="n" s="6" r="J72">
        <v>791100</v>
      </c>
      <c t="n" s="6" r="K72">
        <v>795900</v>
      </c>
      <c t="n" s="6" r="L72">
        <v>843700</v>
      </c>
    </row>
    <row spans="1:12" r="73">
      <c t="s" s="4" r="A73">
        <v>1184</v>
      </c>
      <c t="n" s="6" r="J73">
        <v>771700</v>
      </c>
      <c t="n" s="6" r="K73">
        <v>724500</v>
      </c>
      <c t="n" s="6" r="L73">
        <v>745400</v>
      </c>
    </row>
    <row spans="1:12" r="74">
      <c t="s" s="4" r="A74">
        <v>480</v>
      </c>
      <c t="n" s="6" r="J74">
        <v>-3200</v>
      </c>
    </row>
    <row spans="1:12" r="75">
      <c t="s" s="4" r="A75">
        <v>40</v>
      </c>
      <c t="n" s="6" r="J75">
        <v>43100</v>
      </c>
    </row>
    <row spans="1:12" r="76">
      <c t="s" s="4" r="A76">
        <v>1181</v>
      </c>
      <c t="n" s="6" r="J76">
        <v>41300</v>
      </c>
      <c t="n" s="6" r="K76">
        <v>59200</v>
      </c>
      <c t="n" s="6" r="L76">
        <v>41500</v>
      </c>
    </row>
    <row spans="1:12" r="77">
      <c t="s" s="4" r="A77">
        <v>42</v>
      </c>
      <c t="n" s="6" r="J77">
        <v>-61800</v>
      </c>
      <c t="n" s="6" r="K77">
        <v>12200</v>
      </c>
      <c t="n" s="6" r="L77">
        <v>56800</v>
      </c>
    </row>
    <row spans="1:12" r="78">
      <c t="s" s="4" r="A78">
        <v>1182</v>
      </c>
      <c t="n" s="6" r="J78">
        <v>500</v>
      </c>
      <c t="n" s="6" r="K78">
        <v>200</v>
      </c>
      <c t="n" s="6" r="L78">
        <v>1300</v>
      </c>
    </row>
    <row spans="1:12" r="79">
      <c t="s" s="4" r="A79">
        <v>1185</v>
      </c>
      <c t="n" s="6" r="J79">
        <v>900</v>
      </c>
      <c t="n" s="6" r="K79">
        <v>-15900</v>
      </c>
      <c t="n" s="6" r="L79">
        <v>17500</v>
      </c>
    </row>
    <row spans="1:12" r="80">
      <c t="s" s="4" r="A80">
        <v>1186</v>
      </c>
      <c t="n" s="6" r="J80">
        <v>45800</v>
      </c>
      <c t="n" s="6" r="K80">
        <v>36500</v>
      </c>
      <c t="n" s="6" r="L80">
        <v>26700</v>
      </c>
    </row>
    <row spans="1:12" r="81">
      <c t="s" s="4" r="A81">
        <v>168</v>
      </c>
      <c t="n" s="6" r="J81">
        <v>-35400</v>
      </c>
      <c t="n" s="6" r="K81">
        <v>-9000</v>
      </c>
      <c t="n" s="6" r="L81">
        <v>7300</v>
      </c>
    </row>
    <row spans="1:12" r="82">
      <c t="s" s="4" r="A82">
        <v>47</v>
      </c>
      <c t="n" s="6" r="J82">
        <v>-70800</v>
      </c>
      <c t="n" s="6" r="K82">
        <v>-31000</v>
      </c>
      <c t="n" s="6" r="L82">
        <v>41600</v>
      </c>
    </row>
    <row spans="1:12" r="83">
      <c t="s" s="4" r="A83">
        <v>54</v>
      </c>
      <c t="n" s="6" r="J83">
        <v>0</v>
      </c>
      <c t="n" s="6" r="K83">
        <v>0</v>
      </c>
      <c t="n" s="6" r="L83">
        <v>100</v>
      </c>
    </row>
    <row spans="1:12" r="84">
      <c t="s" s="4" r="A84">
        <v>115</v>
      </c>
      <c t="n" s="6" r="J84">
        <v>0</v>
      </c>
      <c t="n" s="6" r="K84">
        <v>0</v>
      </c>
      <c t="n" s="6" r="L84">
        <v>0</v>
      </c>
    </row>
    <row spans="1:12" r="85">
      <c t="s" s="4" r="A85">
        <v>51</v>
      </c>
      <c t="n" s="6" r="J85">
        <v>-70800</v>
      </c>
      <c t="n" s="6" r="K85">
        <v>-31000</v>
      </c>
      <c t="n" s="6" r="L85">
        <v>41700</v>
      </c>
    </row>
    <row spans="1:12" r="86">
      <c t="s" s="4" r="A86">
        <v>1183</v>
      </c>
      <c t="n" s="6" r="J86">
        <v>-90300</v>
      </c>
      <c t="n" s="6" r="K86">
        <v>-81100</v>
      </c>
      <c t="n" s="6" r="L86">
        <v>53500</v>
      </c>
    </row>
    <row spans="1:12" r="87">
      <c t="s" s="4" r="A87">
        <v>1190</v>
      </c>
    </row>
    <row spans="1:12" r="88">
      <c t="s" s="3" r="A88">
        <v>1180</v>
      </c>
    </row>
    <row spans="1:12" r="89">
      <c t="s" s="4" r="A89">
        <v>35</v>
      </c>
      <c t="n" s="6" r="J89">
        <v>335600</v>
      </c>
      <c t="n" s="6" r="K89">
        <v>143000</v>
      </c>
      <c t="n" s="6" r="L89">
        <v>61800</v>
      </c>
    </row>
    <row spans="1:12" r="90">
      <c t="s" s="4" r="A90">
        <v>1184</v>
      </c>
      <c t="n" s="6" r="J90">
        <v>233200</v>
      </c>
      <c t="n" s="6" r="K90">
        <v>108800</v>
      </c>
      <c t="n" s="6" r="L90">
        <v>43500</v>
      </c>
    </row>
    <row spans="1:12" r="91">
      <c t="s" s="4" r="A91">
        <v>480</v>
      </c>
      <c t="n" s="6" r="J91">
        <v>0</v>
      </c>
    </row>
    <row spans="1:12" r="92">
      <c t="s" s="4" r="A92">
        <v>40</v>
      </c>
      <c t="n" s="6" r="J92">
        <v>24100</v>
      </c>
    </row>
    <row spans="1:12" r="93">
      <c t="s" s="4" r="A93">
        <v>1181</v>
      </c>
      <c t="n" s="6" r="J93">
        <v>37800</v>
      </c>
      <c t="n" s="6" r="K93">
        <v>17400</v>
      </c>
      <c t="n" s="6" r="L93">
        <v>700</v>
      </c>
    </row>
    <row spans="1:12" r="94">
      <c t="s" s="4" r="A94">
        <v>42</v>
      </c>
      <c t="n" s="6" r="J94">
        <v>40500</v>
      </c>
      <c t="n" s="6" r="K94">
        <v>16800</v>
      </c>
      <c t="n" s="6" r="L94">
        <v>17600</v>
      </c>
    </row>
    <row spans="1:12" r="95">
      <c t="s" s="4" r="A95">
        <v>1182</v>
      </c>
      <c t="n" s="6" r="J95">
        <v>4100</v>
      </c>
      <c t="n" s="6" r="K95">
        <v>4700</v>
      </c>
      <c t="n" s="6" r="L95">
        <v>4200</v>
      </c>
    </row>
    <row spans="1:12" r="96">
      <c t="s" s="4" r="A96">
        <v>1185</v>
      </c>
      <c t="n" s="6" r="J96">
        <v>-27900</v>
      </c>
      <c t="n" s="6" r="K96">
        <v>-6400</v>
      </c>
      <c t="n" s="6" r="L96">
        <v>11400</v>
      </c>
    </row>
    <row spans="1:12" r="97">
      <c t="s" s="4" r="A97">
        <v>1186</v>
      </c>
      <c t="n" s="6" r="J97">
        <v>0</v>
      </c>
      <c t="n" s="6" r="K97">
        <v>0</v>
      </c>
      <c t="n" s="6" r="L97">
        <v>0</v>
      </c>
    </row>
    <row spans="1:12" r="98">
      <c t="s" s="4" r="A98">
        <v>168</v>
      </c>
      <c t="n" s="6" r="J98">
        <v>15800</v>
      </c>
      <c t="n" s="6" r="K98">
        <v>30500</v>
      </c>
      <c t="n" s="6" r="L98">
        <v>16400</v>
      </c>
    </row>
    <row spans="1:12" r="99">
      <c t="s" s="4" r="A99">
        <v>47</v>
      </c>
      <c t="n" s="6" r="J99">
        <v>900</v>
      </c>
      <c t="n" s="6" r="K99">
        <v>-15400</v>
      </c>
      <c t="n" s="6" r="L99">
        <v>16800</v>
      </c>
    </row>
    <row spans="1:12" r="100">
      <c t="s" s="4" r="A100">
        <v>54</v>
      </c>
      <c t="n" s="6" r="J100">
        <v>0</v>
      </c>
      <c t="n" s="6" r="K100">
        <v>-600</v>
      </c>
      <c t="n" s="6" r="L100">
        <v>0</v>
      </c>
    </row>
    <row spans="1:12" r="101">
      <c t="s" s="4" r="A101">
        <v>115</v>
      </c>
      <c t="n" s="6" r="J101">
        <v>0</v>
      </c>
      <c t="n" s="6" r="K101">
        <v>0</v>
      </c>
      <c t="n" s="6" r="L101">
        <v>0</v>
      </c>
    </row>
    <row spans="1:12" r="102">
      <c t="s" s="4" r="A102">
        <v>51</v>
      </c>
      <c t="n" s="6" r="J102">
        <v>900</v>
      </c>
      <c t="n" s="6" r="K102">
        <v>-16000</v>
      </c>
      <c t="n" s="6" r="L102">
        <v>16800</v>
      </c>
    </row>
    <row spans="1:12" r="103">
      <c t="s" s="4" r="A103">
        <v>1183</v>
      </c>
      <c t="n" s="6" r="J103">
        <v>-18100</v>
      </c>
      <c t="n" s="6" r="K103">
        <v>-54400</v>
      </c>
      <c t="n" s="6" r="L103">
        <v>8400</v>
      </c>
    </row>
    <row spans="1:12" r="104">
      <c t="s" s="4" r="A104">
        <v>1191</v>
      </c>
    </row>
    <row spans="1:12" r="105">
      <c t="s" s="3" r="A105">
        <v>1180</v>
      </c>
    </row>
    <row spans="1:12" r="106">
      <c t="s" s="4" r="A106">
        <v>35</v>
      </c>
      <c t="n" s="6" r="J106">
        <v>600900</v>
      </c>
      <c t="n" s="6" r="K106">
        <v>683500</v>
      </c>
      <c t="n" s="6" r="L106">
        <v>622200</v>
      </c>
    </row>
    <row spans="1:12" r="107">
      <c t="s" s="4" r="A107">
        <v>1184</v>
      </c>
      <c t="n" s="6" r="J107">
        <v>562400</v>
      </c>
      <c t="n" s="6" r="K107">
        <v>639000</v>
      </c>
      <c t="n" s="6" r="L107">
        <v>566900</v>
      </c>
    </row>
    <row spans="1:12" r="108">
      <c t="s" s="4" r="A108">
        <v>480</v>
      </c>
      <c t="n" s="6" r="J108">
        <v>0</v>
      </c>
    </row>
    <row spans="1:12" r="109">
      <c t="s" s="4" r="A109">
        <v>40</v>
      </c>
      <c t="n" s="6" r="J109">
        <v>0</v>
      </c>
    </row>
    <row spans="1:12" r="110">
      <c t="s" s="4" r="A110">
        <v>1181</v>
      </c>
      <c t="n" s="6" r="J110">
        <v>43600</v>
      </c>
      <c t="n" s="6" r="K110">
        <v>37400</v>
      </c>
      <c t="n" s="6" r="L110">
        <v>27600</v>
      </c>
    </row>
    <row spans="1:12" r="111">
      <c t="s" s="4" r="A111">
        <v>42</v>
      </c>
      <c t="n" s="6" r="J111">
        <v>-5100</v>
      </c>
      <c t="n" s="6" r="K111">
        <v>7100</v>
      </c>
      <c t="n" s="6" r="L111">
        <v>27700</v>
      </c>
    </row>
    <row spans="1:12" r="112">
      <c t="s" s="4" r="A112">
        <v>1182</v>
      </c>
      <c t="n" s="6" r="J112">
        <v>-2400</v>
      </c>
      <c t="n" s="6" r="K112">
        <v>-600</v>
      </c>
      <c t="n" s="6" r="L112">
        <v>2100</v>
      </c>
    </row>
    <row spans="1:12" r="113">
      <c t="s" s="4" r="A113">
        <v>1185</v>
      </c>
      <c t="n" s="6" r="J113">
        <v>0</v>
      </c>
      <c t="n" s="6" r="K113">
        <v>0</v>
      </c>
      <c t="n" s="6" r="L113">
        <v>0</v>
      </c>
    </row>
    <row spans="1:12" r="114">
      <c t="s" s="4" r="A114">
        <v>1186</v>
      </c>
      <c t="n" s="6" r="J114">
        <v>6900</v>
      </c>
      <c t="n" s="6" r="K114">
        <v>6900</v>
      </c>
      <c t="n" s="6" r="L114">
        <v>4200</v>
      </c>
    </row>
    <row spans="1:12" r="115">
      <c t="s" s="4" r="A115">
        <v>168</v>
      </c>
      <c t="n" s="6" r="J115">
        <v>16400</v>
      </c>
      <c t="n" s="6" r="K115">
        <v>13400</v>
      </c>
      <c t="n" s="6" r="L115">
        <v>13700</v>
      </c>
    </row>
    <row spans="1:12" r="116">
      <c t="s" s="4" r="A116">
        <v>47</v>
      </c>
      <c t="n" s="6" r="J116">
        <v>-30800</v>
      </c>
      <c t="n" s="6" r="K116">
        <v>-13800</v>
      </c>
      <c t="n" s="6" r="L116">
        <v>11900</v>
      </c>
    </row>
    <row spans="1:12" r="117">
      <c t="s" s="4" r="A117">
        <v>54</v>
      </c>
      <c t="n" s="6" r="J117">
        <v>-100</v>
      </c>
      <c t="n" s="6" r="K117">
        <v>1200</v>
      </c>
      <c t="n" s="6" r="L117">
        <v>-200</v>
      </c>
    </row>
    <row spans="1:12" r="118">
      <c t="s" s="4" r="A118">
        <v>115</v>
      </c>
      <c t="n" s="6" r="J118">
        <v>-4000</v>
      </c>
      <c t="n" s="6" r="K118">
        <v>-7000</v>
      </c>
      <c t="n" s="6" r="L118">
        <v>-300</v>
      </c>
    </row>
    <row spans="1:12" r="119">
      <c t="s" s="4" r="A119">
        <v>51</v>
      </c>
      <c t="n" s="6" r="J119">
        <v>-26900</v>
      </c>
      <c t="n" s="6" r="K119">
        <v>-5600</v>
      </c>
      <c t="n" s="6" r="L119">
        <v>12000</v>
      </c>
    </row>
    <row spans="1:12" r="120">
      <c t="s" s="4" r="A120">
        <v>1183</v>
      </c>
      <c t="n" s="8" r="J120">
        <v>-41800</v>
      </c>
      <c t="n" s="8" r="K120">
        <v>-35100</v>
      </c>
      <c t="n" s="8" r="L120">
        <v>138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92</v>
      </c>
      <c t="s" s="2" r="B1">
        <v>2</v>
      </c>
      <c t="s" s="2" r="C1">
        <v>32</v>
      </c>
      <c t="s" s="2" r="D1">
        <v>33</v>
      </c>
      <c t="s" s="2" r="E1">
        <v>692</v>
      </c>
      <c t="s" s="2" r="F1">
        <v>1193</v>
      </c>
    </row>
    <row spans="1:6" r="2">
      <c t="s" s="3" r="A2">
        <v>80</v>
      </c>
    </row>
    <row spans="1:6" r="3">
      <c t="s" s="4" r="A3">
        <v>81</v>
      </c>
      <c t="n" s="7" r="B3">
        <v>21.8</v>
      </c>
      <c t="n" s="7" r="C3">
        <v>51.1</v>
      </c>
      <c t="n" s="7" r="D3">
        <v>82.2</v>
      </c>
      <c t="n" s="7" r="E3">
        <v>66.7</v>
      </c>
    </row>
    <row spans="1:6" r="4">
      <c t="s" s="4" r="A4">
        <v>84</v>
      </c>
      <c t="n" s="11" r="B4">
        <v>226.4</v>
      </c>
      <c t="n" s="11" r="C4">
        <v>241.2</v>
      </c>
    </row>
    <row spans="1:6" r="5">
      <c t="s" s="4" r="A5">
        <v>85</v>
      </c>
      <c t="n" s="6" r="B5">
        <v>0</v>
      </c>
      <c t="n" s="11" r="C5">
        <v>10.5</v>
      </c>
    </row>
    <row spans="1:6" r="6">
      <c t="s" s="4" r="A6">
        <v>88</v>
      </c>
      <c t="n" s="11" r="B6">
        <v>444.3</v>
      </c>
      <c t="n" s="11" r="C6">
        <v>541.3</v>
      </c>
    </row>
    <row spans="1:6" r="7">
      <c t="s" s="4" r="A7">
        <v>89</v>
      </c>
      <c t="n" s="11" r="B7">
        <v>277.8</v>
      </c>
      <c t="n" s="11" r="C7">
        <v>299.7</v>
      </c>
    </row>
    <row spans="1:6" r="8">
      <c t="s" s="4" r="A8">
        <v>90</v>
      </c>
      <c t="n" s="11" r="B8">
        <v>186.6</v>
      </c>
      <c t="n" s="11" r="C8">
        <v>247.2</v>
      </c>
      <c t="n" s="11" r="D8">
        <v>72.7</v>
      </c>
    </row>
    <row spans="1:6" r="9">
      <c t="s" s="4" r="A9">
        <v>91</v>
      </c>
      <c t="n" s="11" r="B9">
        <v>156.1</v>
      </c>
      <c t="n" s="11" r="C9">
        <v>167.7</v>
      </c>
    </row>
    <row spans="1:6" r="10">
      <c t="s" s="4" r="A10">
        <v>85</v>
      </c>
      <c t="n" s="11" r="B10">
        <v>36.6</v>
      </c>
      <c t="n" s="11" r="C10">
        <v>7.8</v>
      </c>
    </row>
    <row spans="1:6" r="11">
      <c t="s" s="4" r="A11">
        <v>1194</v>
      </c>
      <c t="n" s="6" r="B11">
        <v>24</v>
      </c>
      <c t="n" s="11" r="C11">
        <v>30.2</v>
      </c>
    </row>
    <row spans="1:6" r="12">
      <c t="s" s="4" r="A12">
        <v>93</v>
      </c>
      <c t="n" s="11" r="B12">
        <v>1125.4</v>
      </c>
      <c t="n" s="11" r="C12">
        <v>1293.9</v>
      </c>
    </row>
    <row spans="1:6" r="13">
      <c t="s" s="3" r="A13">
        <v>1195</v>
      </c>
    </row>
    <row spans="1:6" r="14">
      <c t="s" s="4" r="A14">
        <v>95</v>
      </c>
      <c t="n" s="11" r="B14">
        <v>140.8</v>
      </c>
      <c t="n" s="11" r="C14">
        <v>120.6</v>
      </c>
    </row>
    <row spans="1:6" r="15">
      <c t="s" s="4" r="A15">
        <v>1196</v>
      </c>
      <c t="n" s="11" r="B15">
        <v>39.9</v>
      </c>
      <c t="n" s="11" r="C15">
        <v>43.9</v>
      </c>
    </row>
    <row spans="1:6" r="16">
      <c t="s" s="4" r="A16">
        <v>99</v>
      </c>
      <c t="n" s="11" r="B16">
        <v>280.5</v>
      </c>
      <c t="n" s="11" r="C16">
        <v>292.1</v>
      </c>
    </row>
    <row spans="1:6" r="17">
      <c t="s" s="4" r="A17">
        <v>100</v>
      </c>
      <c t="n" s="11" r="B17">
        <v>694.9</v>
      </c>
      <c t="n" s="11" r="C17">
        <v>806.6</v>
      </c>
    </row>
    <row spans="1:6" r="18">
      <c t="s" s="4" r="A18">
        <v>104</v>
      </c>
      <c t="n" s="11" r="B18">
        <v>1137.8</v>
      </c>
      <c t="n" s="6" r="C18">
        <v>1210</v>
      </c>
    </row>
    <row spans="1:6" r="19">
      <c t="s" s="4" r="A19">
        <v>1197</v>
      </c>
      <c t="n" s="11" r="B19">
        <v>-18.5</v>
      </c>
      <c t="n" s="6" r="C19">
        <v>70</v>
      </c>
    </row>
    <row spans="1:6" r="20">
      <c t="s" s="4" r="A20">
        <v>115</v>
      </c>
      <c t="n" s="11" r="B20">
        <v>6.1</v>
      </c>
      <c t="n" s="11" r="C20">
        <v>13.9</v>
      </c>
    </row>
    <row spans="1:6" r="21">
      <c t="s" s="4" r="A21">
        <v>117</v>
      </c>
      <c t="n" s="11" r="B21">
        <v>1125.4</v>
      </c>
      <c t="n" s="11" r="C21">
        <v>1293.9</v>
      </c>
    </row>
    <row spans="1:6" r="22">
      <c t="s" s="4" r="A22">
        <v>1007</v>
      </c>
    </row>
    <row spans="1:6" r="23">
      <c t="s" s="3" r="A23">
        <v>80</v>
      </c>
    </row>
    <row spans="1:6" r="24">
      <c t="s" s="4" r="A24">
        <v>81</v>
      </c>
      <c t="n" s="11" r="B24">
        <v>21.8</v>
      </c>
      <c t="n" s="11" r="C24">
        <v>51.1</v>
      </c>
      <c t="n" s="11" r="D24">
        <v>82.2</v>
      </c>
      <c t="n" s="11" r="E24">
        <v>82.2</v>
      </c>
      <c t="n" s="7" r="F24">
        <v>66.7</v>
      </c>
    </row>
    <row spans="1:6" r="25">
      <c t="s" s="4" r="A25">
        <v>1198</v>
      </c>
      <c t="n" s="11" r="B25">
        <v>159.6</v>
      </c>
      <c t="n" s="11" r="C25">
        <v>198.7</v>
      </c>
    </row>
    <row spans="1:6" r="26">
      <c t="s" s="4" r="A26">
        <v>1199</v>
      </c>
      <c t="n" s="6" r="B26">
        <v>0</v>
      </c>
      <c t="n" s="6" r="C26">
        <v>0</v>
      </c>
    </row>
    <row spans="1:6" r="27">
      <c t="s" s="4" r="A27">
        <v>84</v>
      </c>
      <c t="n" s="11" r="B27">
        <v>226.4</v>
      </c>
      <c t="n" s="11" r="C27">
        <v>241.2</v>
      </c>
    </row>
    <row spans="1:6" r="28">
      <c t="s" s="4" r="A28">
        <v>85</v>
      </c>
      <c t="n" s="6" r="B28">
        <v>0</v>
      </c>
      <c t="n" s="11" r="C28">
        <v>10.5</v>
      </c>
    </row>
    <row spans="1:6" r="29">
      <c t="s" s="4" r="A29">
        <v>87</v>
      </c>
      <c t="n" s="11" r="B29">
        <v>36.5</v>
      </c>
      <c t="n" s="11" r="C29">
        <v>39.8</v>
      </c>
    </row>
    <row spans="1:6" r="30">
      <c t="s" s="4" r="A30">
        <v>88</v>
      </c>
      <c t="n" s="11" r="B30">
        <v>444.3</v>
      </c>
      <c t="n" s="11" r="C30">
        <v>541.3</v>
      </c>
    </row>
    <row spans="1:6" r="31">
      <c t="s" s="4" r="A31">
        <v>1200</v>
      </c>
      <c t="n" s="6" r="B31">
        <v>0</v>
      </c>
      <c t="n" s="6" r="C31">
        <v>5</v>
      </c>
    </row>
    <row spans="1:6" r="32">
      <c t="s" s="4" r="A32">
        <v>89</v>
      </c>
      <c t="n" s="11" r="B32">
        <v>277.8</v>
      </c>
      <c t="n" s="11" r="C32">
        <v>299.7</v>
      </c>
    </row>
    <row spans="1:6" r="33">
      <c t="s" s="4" r="A33">
        <v>90</v>
      </c>
      <c t="n" s="11" r="B33">
        <v>186.6</v>
      </c>
      <c t="n" s="11" r="C33">
        <v>247.2</v>
      </c>
    </row>
    <row spans="1:6" r="34">
      <c t="s" s="4" r="A34">
        <v>91</v>
      </c>
      <c t="n" s="11" r="B34">
        <v>156.1</v>
      </c>
      <c t="n" s="11" r="C34">
        <v>167.7</v>
      </c>
    </row>
    <row spans="1:6" r="35">
      <c t="s" s="4" r="A35">
        <v>85</v>
      </c>
      <c t="n" s="11" r="B35">
        <v>36.6</v>
      </c>
      <c t="n" s="11" r="C35">
        <v>7.8</v>
      </c>
    </row>
    <row spans="1:6" r="36">
      <c t="s" s="4" r="A36">
        <v>1201</v>
      </c>
      <c t="n" s="6" r="B36">
        <v>0</v>
      </c>
      <c t="n" s="6" r="C36">
        <v>0</v>
      </c>
    </row>
    <row spans="1:6" r="37">
      <c t="s" s="4" r="A37">
        <v>1194</v>
      </c>
      <c t="n" s="6" r="B37">
        <v>24</v>
      </c>
      <c t="n" s="11" r="C37">
        <v>25.2</v>
      </c>
    </row>
    <row spans="1:6" r="38">
      <c t="s" s="4" r="A38">
        <v>93</v>
      </c>
      <c t="n" s="11" r="B38">
        <v>1125.4</v>
      </c>
      <c t="n" s="11" r="C38">
        <v>1293.9</v>
      </c>
    </row>
    <row spans="1:6" r="39">
      <c t="s" s="3" r="A39">
        <v>1195</v>
      </c>
    </row>
    <row spans="1:6" r="40">
      <c t="s" s="4" r="A40">
        <v>95</v>
      </c>
      <c t="n" s="11" r="B40">
        <v>140.8</v>
      </c>
      <c t="n" s="11" r="C40">
        <v>120.6</v>
      </c>
    </row>
    <row spans="1:6" r="41">
      <c t="s" s="4" r="A41">
        <v>1202</v>
      </c>
      <c t="n" s="6" r="B41">
        <v>0</v>
      </c>
      <c t="n" s="6" r="C41">
        <v>0</v>
      </c>
    </row>
    <row spans="1:6" r="42">
      <c t="s" s="4" r="A42">
        <v>96</v>
      </c>
      <c t="n" s="11" r="B42">
        <v>99.8</v>
      </c>
      <c t="n" s="11" r="C42">
        <v>127.6</v>
      </c>
    </row>
    <row spans="1:6" r="43">
      <c t="s" s="4" r="A43">
        <v>1196</v>
      </c>
      <c t="n" s="11" r="B43">
        <v>39.9</v>
      </c>
      <c t="n" s="11" r="C43">
        <v>43.9</v>
      </c>
    </row>
    <row spans="1:6" r="44">
      <c t="s" s="4" r="A44">
        <v>99</v>
      </c>
      <c t="n" s="11" r="B44">
        <v>280.5</v>
      </c>
      <c t="n" s="11" r="C44">
        <v>292.1</v>
      </c>
    </row>
    <row spans="1:6" r="45">
      <c t="s" s="4" r="A45">
        <v>100</v>
      </c>
      <c t="n" s="11" r="B45">
        <v>694.9</v>
      </c>
      <c t="n" s="11" r="C45">
        <v>806.6</v>
      </c>
    </row>
    <row spans="1:6" r="46">
      <c t="s" s="4" r="A46">
        <v>1203</v>
      </c>
      <c t="n" s="6" r="B46">
        <v>0</v>
      </c>
      <c t="n" s="6" r="C46">
        <v>0</v>
      </c>
    </row>
    <row spans="1:6" r="47">
      <c t="s" s="4" r="A47">
        <v>103</v>
      </c>
      <c t="n" s="11" r="B47">
        <v>162.4</v>
      </c>
      <c t="n" s="11" r="C47">
        <v>111.3</v>
      </c>
    </row>
    <row spans="1:6" r="48">
      <c t="s" s="4" r="A48">
        <v>104</v>
      </c>
      <c t="n" s="11" r="B48">
        <v>1137.8</v>
      </c>
      <c t="n" s="6" r="C48">
        <v>1210</v>
      </c>
    </row>
    <row spans="1:6" r="49">
      <c t="s" s="4" r="A49">
        <v>1197</v>
      </c>
      <c t="n" s="11" r="B49">
        <v>-18.5</v>
      </c>
      <c t="n" s="6" r="C49">
        <v>70</v>
      </c>
    </row>
    <row spans="1:6" r="50">
      <c t="s" s="4" r="A50">
        <v>115</v>
      </c>
      <c t="n" s="11" r="B50">
        <v>6.1</v>
      </c>
      <c t="n" s="11" r="C50">
        <v>13.9</v>
      </c>
    </row>
    <row spans="1:6" r="51">
      <c t="s" s="4" r="A51">
        <v>117</v>
      </c>
      <c t="n" s="11" r="B51">
        <v>1125.4</v>
      </c>
      <c t="n" s="11" r="C51">
        <v>1293.9</v>
      </c>
    </row>
    <row spans="1:6" r="52">
      <c t="s" s="4" r="A52">
        <v>1187</v>
      </c>
    </row>
    <row spans="1:6" r="53">
      <c t="s" s="3" r="A53">
        <v>80</v>
      </c>
    </row>
    <row spans="1:6" r="54">
      <c t="s" s="4" r="A54">
        <v>81</v>
      </c>
      <c t="n" s="6" r="B54">
        <v>0</v>
      </c>
      <c t="n" s="6" r="C54">
        <v>0</v>
      </c>
      <c t="n" s="6" r="D54">
        <v>0</v>
      </c>
      <c t="n" s="6" r="E54">
        <v>0</v>
      </c>
      <c t="n" s="6" r="F54">
        <v>0</v>
      </c>
    </row>
    <row spans="1:6" r="55">
      <c t="s" s="4" r="A55">
        <v>1198</v>
      </c>
      <c t="n" s="6" r="B55">
        <v>0</v>
      </c>
      <c t="n" s="6" r="C55">
        <v>0</v>
      </c>
    </row>
    <row spans="1:6" r="56">
      <c t="s" s="4" r="A56">
        <v>1199</v>
      </c>
      <c t="n" s="11" r="B56">
        <v>-33.9</v>
      </c>
      <c t="n" s="11" r="C56">
        <v>-15.9</v>
      </c>
    </row>
    <row spans="1:6" r="57">
      <c t="s" s="4" r="A57">
        <v>84</v>
      </c>
      <c t="n" s="11" r="B57">
        <v>-2.2</v>
      </c>
      <c t="n" s="6" r="C57">
        <v>-1</v>
      </c>
    </row>
    <row spans="1:6" r="58">
      <c t="s" s="4" r="A58">
        <v>85</v>
      </c>
      <c t="n" s="6" r="B58">
        <v>0</v>
      </c>
      <c t="n" s="6" r="C58">
        <v>0</v>
      </c>
    </row>
    <row spans="1:6" r="59">
      <c t="s" s="4" r="A59">
        <v>87</v>
      </c>
      <c t="n" s="6" r="B59">
        <v>0</v>
      </c>
      <c t="n" s="6" r="C59">
        <v>0</v>
      </c>
    </row>
    <row spans="1:6" r="60">
      <c t="s" s="4" r="A60">
        <v>88</v>
      </c>
      <c t="n" s="11" r="B60">
        <v>-36.1</v>
      </c>
      <c t="n" s="11" r="C60">
        <v>-16.9</v>
      </c>
    </row>
    <row spans="1:6" r="61">
      <c t="s" s="4" r="A61">
        <v>1200</v>
      </c>
      <c t="n" s="11" r="B61">
        <v>-849.9</v>
      </c>
      <c t="n" s="11" r="C61">
        <v>-1053.8</v>
      </c>
    </row>
    <row spans="1:6" r="62">
      <c t="s" s="4" r="A62">
        <v>89</v>
      </c>
      <c t="n" s="6" r="B62">
        <v>0</v>
      </c>
      <c t="n" s="6" r="C62">
        <v>0</v>
      </c>
    </row>
    <row spans="1:6" r="63">
      <c t="s" s="4" r="A63">
        <v>90</v>
      </c>
      <c t="n" s="6" r="B63">
        <v>0</v>
      </c>
      <c t="n" s="6" r="C63">
        <v>0</v>
      </c>
    </row>
    <row spans="1:6" r="64">
      <c t="s" s="4" r="A64">
        <v>91</v>
      </c>
      <c t="n" s="6" r="B64">
        <v>0</v>
      </c>
      <c t="n" s="6" r="C64">
        <v>0</v>
      </c>
    </row>
    <row spans="1:6" r="65">
      <c t="s" s="4" r="A65">
        <v>85</v>
      </c>
      <c t="n" s="11" r="B65">
        <v>0.3</v>
      </c>
      <c t="n" s="6" r="C65">
        <v>0</v>
      </c>
    </row>
    <row spans="1:6" r="66">
      <c t="s" s="4" r="A66">
        <v>1201</v>
      </c>
      <c t="n" s="11" r="B66">
        <v>-284.6</v>
      </c>
      <c t="n" s="11" r="C66">
        <v>-293.4</v>
      </c>
    </row>
    <row spans="1:6" r="67">
      <c t="s" s="4" r="A67">
        <v>1194</v>
      </c>
      <c t="n" s="6" r="B67">
        <v>0</v>
      </c>
      <c t="n" s="6" r="C67">
        <v>0</v>
      </c>
    </row>
    <row spans="1:6" r="68">
      <c t="s" s="4" r="A68">
        <v>93</v>
      </c>
      <c t="n" s="11" r="B68">
        <v>-1170.3</v>
      </c>
      <c t="n" s="11" r="C68">
        <v>-1364.1</v>
      </c>
    </row>
    <row spans="1:6" r="69">
      <c t="s" s="3" r="A69">
        <v>1195</v>
      </c>
    </row>
    <row spans="1:6" r="70">
      <c t="s" s="4" r="A70">
        <v>95</v>
      </c>
      <c t="n" s="6" r="B70">
        <v>0</v>
      </c>
      <c t="n" s="6" r="C70">
        <v>0</v>
      </c>
    </row>
    <row spans="1:6" r="71">
      <c t="s" s="4" r="A71">
        <v>1202</v>
      </c>
      <c t="n" s="11" r="B71">
        <v>-42.8</v>
      </c>
      <c t="n" s="11" r="C71">
        <v>-29.4</v>
      </c>
    </row>
    <row spans="1:6" r="72">
      <c t="s" s="4" r="A72">
        <v>96</v>
      </c>
      <c t="n" s="6" r="B72">
        <v>0</v>
      </c>
      <c t="n" s="6" r="C72">
        <v>0</v>
      </c>
    </row>
    <row spans="1:6" r="73">
      <c t="s" s="4" r="A73">
        <v>1196</v>
      </c>
      <c t="n" s="6" r="B73">
        <v>0</v>
      </c>
      <c t="n" s="6" r="C73">
        <v>0</v>
      </c>
    </row>
    <row spans="1:6" r="74">
      <c t="s" s="4" r="A74">
        <v>99</v>
      </c>
      <c t="n" s="11" r="B74">
        <v>-42.8</v>
      </c>
      <c t="n" s="11" r="C74">
        <v>-29.4</v>
      </c>
    </row>
    <row spans="1:6" r="75">
      <c t="s" s="4" r="A75">
        <v>100</v>
      </c>
      <c t="n" s="6" r="B75">
        <v>0</v>
      </c>
      <c t="n" s="6" r="C75">
        <v>0</v>
      </c>
    </row>
    <row spans="1:6" r="76">
      <c t="s" s="4" r="A76">
        <v>1203</v>
      </c>
      <c t="n" s="11" r="B76">
        <v>-283.9</v>
      </c>
      <c t="n" s="11" r="C76">
        <v>-293.4</v>
      </c>
    </row>
    <row spans="1:6" r="77">
      <c t="s" s="4" r="A77">
        <v>103</v>
      </c>
      <c t="n" s="6" r="B77">
        <v>0</v>
      </c>
      <c t="n" s="6" r="C77">
        <v>0</v>
      </c>
    </row>
    <row spans="1:6" r="78">
      <c t="s" s="4" r="A78">
        <v>104</v>
      </c>
      <c t="n" s="11" r="B78">
        <v>-326.7</v>
      </c>
      <c t="n" s="11" r="C78">
        <v>-322.8</v>
      </c>
    </row>
    <row spans="1:6" r="79">
      <c t="s" s="4" r="A79">
        <v>1197</v>
      </c>
      <c t="n" s="11" r="B79">
        <v>-843.6</v>
      </c>
      <c t="n" s="11" r="C79">
        <v>-1041.3</v>
      </c>
    </row>
    <row spans="1:6" r="80">
      <c t="s" s="4" r="A80">
        <v>115</v>
      </c>
      <c t="n" s="6" r="B80">
        <v>0</v>
      </c>
      <c t="n" s="6" r="C80">
        <v>0</v>
      </c>
    </row>
    <row spans="1:6" r="81">
      <c t="s" s="4" r="A81">
        <v>117</v>
      </c>
      <c t="n" s="11" r="B81">
        <v>-1170.3</v>
      </c>
      <c t="n" s="11" r="C81">
        <v>-1364.1</v>
      </c>
    </row>
    <row spans="1:6" r="82">
      <c t="s" s="4" r="A82">
        <v>1188</v>
      </c>
    </row>
    <row spans="1:6" r="83">
      <c t="s" s="3" r="A83">
        <v>80</v>
      </c>
    </row>
    <row spans="1:6" r="84">
      <c t="s" s="4" r="A84">
        <v>81</v>
      </c>
      <c t="n" s="6" r="B84">
        <v>0</v>
      </c>
      <c t="n" s="6" r="C84">
        <v>0</v>
      </c>
      <c t="n" s="6" r="D84">
        <v>0</v>
      </c>
      <c t="n" s="6" r="E84">
        <v>0</v>
      </c>
      <c t="n" s="6" r="F84">
        <v>0</v>
      </c>
    </row>
    <row spans="1:6" r="85">
      <c t="s" s="4" r="A85">
        <v>1198</v>
      </c>
      <c t="n" s="6" r="B85">
        <v>0</v>
      </c>
      <c t="n" s="6" r="C85">
        <v>0</v>
      </c>
    </row>
    <row spans="1:6" r="86">
      <c t="s" s="4" r="A86">
        <v>1199</v>
      </c>
      <c t="n" s="6" r="B86">
        <v>0</v>
      </c>
      <c t="n" s="11" r="C86">
        <v>0.8</v>
      </c>
    </row>
    <row spans="1:6" r="87">
      <c t="s" s="4" r="A87">
        <v>84</v>
      </c>
      <c t="n" s="6" r="B87">
        <v>0</v>
      </c>
      <c t="n" s="6" r="C87">
        <v>0</v>
      </c>
    </row>
    <row spans="1:6" r="88">
      <c t="s" s="4" r="A88">
        <v>85</v>
      </c>
      <c t="n" s="6" r="B88">
        <v>0</v>
      </c>
      <c t="n" s="6" r="C88">
        <v>0</v>
      </c>
    </row>
    <row spans="1:6" r="89">
      <c t="s" s="4" r="A89">
        <v>87</v>
      </c>
      <c t="n" s="6" r="B89">
        <v>0</v>
      </c>
      <c t="n" s="6" r="C89">
        <v>0</v>
      </c>
    </row>
    <row spans="1:6" r="90">
      <c t="s" s="4" r="A90">
        <v>88</v>
      </c>
      <c t="n" s="6" r="B90">
        <v>0</v>
      </c>
      <c t="n" s="11" r="C90">
        <v>0.8</v>
      </c>
    </row>
    <row spans="1:6" r="91">
      <c t="s" s="4" r="A91">
        <v>1200</v>
      </c>
      <c t="n" s="6" r="B91">
        <v>-19</v>
      </c>
      <c t="n" s="11" r="C91">
        <v>74.5</v>
      </c>
    </row>
    <row spans="1:6" r="92">
      <c t="s" s="4" r="A92">
        <v>89</v>
      </c>
      <c t="n" s="6" r="B92">
        <v>0</v>
      </c>
      <c t="n" s="6" r="C92">
        <v>0</v>
      </c>
    </row>
    <row spans="1:6" r="93">
      <c t="s" s="4" r="A93">
        <v>90</v>
      </c>
      <c t="n" s="6" r="B93">
        <v>0</v>
      </c>
      <c t="n" s="6" r="C93">
        <v>0</v>
      </c>
    </row>
    <row spans="1:6" r="94">
      <c t="s" s="4" r="A94">
        <v>91</v>
      </c>
      <c t="n" s="6" r="B94">
        <v>0</v>
      </c>
      <c t="n" s="6" r="C94">
        <v>0</v>
      </c>
    </row>
    <row spans="1:6" r="95">
      <c t="s" s="4" r="A95">
        <v>85</v>
      </c>
      <c t="n" s="6" r="B95">
        <v>0</v>
      </c>
      <c t="n" s="6" r="C95">
        <v>0</v>
      </c>
    </row>
    <row spans="1:6" r="96">
      <c t="s" s="4" r="A96">
        <v>1201</v>
      </c>
      <c t="n" s="11" r="B96">
        <v>0.7</v>
      </c>
      <c t="n" s="6" r="C96">
        <v>0</v>
      </c>
    </row>
    <row spans="1:6" r="97">
      <c t="s" s="4" r="A97">
        <v>1194</v>
      </c>
      <c t="n" s="11" r="B97">
        <v>-0.2</v>
      </c>
      <c t="n" s="6" r="C97">
        <v>0</v>
      </c>
    </row>
    <row spans="1:6" r="98">
      <c t="s" s="4" r="A98">
        <v>93</v>
      </c>
      <c t="n" s="11" r="B98">
        <v>-18.5</v>
      </c>
      <c t="n" s="11" r="C98">
        <v>75.3</v>
      </c>
    </row>
    <row spans="1:6" r="99">
      <c t="s" s="3" r="A99">
        <v>1195</v>
      </c>
    </row>
    <row spans="1:6" r="100">
      <c t="s" s="4" r="A100">
        <v>95</v>
      </c>
      <c t="n" s="6" r="B100">
        <v>0</v>
      </c>
      <c t="n" s="11" r="C100">
        <v>0.1</v>
      </c>
    </row>
    <row spans="1:6" r="101">
      <c t="s" s="4" r="A101">
        <v>1202</v>
      </c>
      <c t="n" s="6" r="B101">
        <v>0</v>
      </c>
      <c t="n" s="6" r="C101">
        <v>0</v>
      </c>
    </row>
    <row spans="1:6" r="102">
      <c t="s" s="4" r="A102">
        <v>96</v>
      </c>
      <c t="n" s="6" r="B102">
        <v>0</v>
      </c>
      <c t="n" s="11" r="C102">
        <v>5.2</v>
      </c>
    </row>
    <row spans="1:6" r="103">
      <c t="s" s="4" r="A103">
        <v>1196</v>
      </c>
      <c t="n" s="6" r="B103">
        <v>0</v>
      </c>
      <c t="n" s="6" r="C103">
        <v>0</v>
      </c>
    </row>
    <row spans="1:6" r="104">
      <c t="s" s="4" r="A104">
        <v>99</v>
      </c>
      <c t="n" s="6" r="B104">
        <v>0</v>
      </c>
      <c t="n" s="11" r="C104">
        <v>5.3</v>
      </c>
    </row>
    <row spans="1:6" r="105">
      <c t="s" s="4" r="A105">
        <v>100</v>
      </c>
      <c t="n" s="6" r="B105">
        <v>0</v>
      </c>
      <c t="n" s="6" r="C105">
        <v>0</v>
      </c>
    </row>
    <row spans="1:6" r="106">
      <c t="s" s="4" r="A106">
        <v>1203</v>
      </c>
      <c t="n" s="6" r="B106">
        <v>0</v>
      </c>
      <c t="n" s="6" r="C106">
        <v>0</v>
      </c>
    </row>
    <row spans="1:6" r="107">
      <c t="s" s="4" r="A107">
        <v>103</v>
      </c>
      <c t="n" s="6" r="B107">
        <v>0</v>
      </c>
      <c t="n" s="6" r="C107">
        <v>0</v>
      </c>
    </row>
    <row spans="1:6" r="108">
      <c t="s" s="4" r="A108">
        <v>104</v>
      </c>
      <c t="n" s="6" r="B108">
        <v>0</v>
      </c>
      <c t="n" s="11" r="C108">
        <v>5.3</v>
      </c>
    </row>
    <row spans="1:6" r="109">
      <c t="s" s="4" r="A109">
        <v>1197</v>
      </c>
      <c t="n" s="11" r="B109">
        <v>-18.5</v>
      </c>
      <c t="n" s="6" r="C109">
        <v>70</v>
      </c>
    </row>
    <row spans="1:6" r="110">
      <c t="s" s="4" r="A110">
        <v>115</v>
      </c>
      <c t="n" s="6" r="B110">
        <v>0</v>
      </c>
      <c t="n" s="6" r="C110">
        <v>0</v>
      </c>
    </row>
    <row spans="1:6" r="111">
      <c t="s" s="4" r="A111">
        <v>117</v>
      </c>
      <c t="n" s="11" r="B111">
        <v>-18.5</v>
      </c>
      <c t="n" s="11" r="C111">
        <v>75.3</v>
      </c>
    </row>
    <row spans="1:6" r="112">
      <c t="s" s="4" r="A112">
        <v>1189</v>
      </c>
    </row>
    <row spans="1:6" r="113">
      <c t="s" s="3" r="A113">
        <v>80</v>
      </c>
    </row>
    <row spans="1:6" r="114">
      <c t="s" s="4" r="A114">
        <v>81</v>
      </c>
      <c t="n" s="11" r="B114">
        <v>0.1</v>
      </c>
      <c t="n" s="6" r="C114">
        <v>0</v>
      </c>
      <c t="n" s="11" r="D114">
        <v>29.9</v>
      </c>
      <c t="n" s="11" r="E114">
        <v>29.9</v>
      </c>
      <c t="n" s="11" r="F114">
        <v>4.8</v>
      </c>
    </row>
    <row spans="1:6" r="115">
      <c t="s" s="4" r="A115">
        <v>1198</v>
      </c>
      <c t="n" s="11" r="B115">
        <v>60.4</v>
      </c>
      <c t="n" s="11" r="C115">
        <v>75.7</v>
      </c>
    </row>
    <row spans="1:6" r="116">
      <c t="s" s="4" r="A116">
        <v>1199</v>
      </c>
      <c t="n" s="11" r="B116">
        <v>14.3</v>
      </c>
      <c t="n" s="11" r="C116">
        <v>4.5</v>
      </c>
    </row>
    <row spans="1:6" r="117">
      <c t="s" s="4" r="A117">
        <v>84</v>
      </c>
      <c t="n" s="11" r="B117">
        <v>111.9</v>
      </c>
      <c t="n" s="11" r="C117">
        <v>108.8</v>
      </c>
    </row>
    <row spans="1:6" r="118">
      <c t="s" s="4" r="A118">
        <v>85</v>
      </c>
      <c t="n" s="6" r="B118">
        <v>0</v>
      </c>
      <c t="n" s="6" r="C118">
        <v>8</v>
      </c>
    </row>
    <row spans="1:6" r="119">
      <c t="s" s="4" r="A119">
        <v>87</v>
      </c>
      <c t="n" s="11" r="B119">
        <v>3.7</v>
      </c>
      <c t="n" s="6" r="C119">
        <v>3</v>
      </c>
    </row>
    <row spans="1:6" r="120">
      <c t="s" s="4" r="A120">
        <v>88</v>
      </c>
      <c t="n" s="11" r="B120">
        <v>190.4</v>
      </c>
      <c t="n" s="6" r="C120">
        <v>200</v>
      </c>
    </row>
    <row spans="1:6" r="121">
      <c t="s" s="4" r="A121">
        <v>1200</v>
      </c>
      <c t="n" s="11" r="B121">
        <v>703.2</v>
      </c>
      <c t="n" s="11" r="C121">
        <v>767.2</v>
      </c>
    </row>
    <row spans="1:6" r="122">
      <c t="s" s="4" r="A122">
        <v>89</v>
      </c>
      <c t="n" s="11" r="B122">
        <v>117.5</v>
      </c>
      <c t="n" s="11" r="C122">
        <v>121.2</v>
      </c>
    </row>
    <row spans="1:6" r="123">
      <c t="s" s="4" r="A123">
        <v>90</v>
      </c>
      <c t="n" s="11" r="B123">
        <v>0.8</v>
      </c>
      <c t="n" s="11" r="C123">
        <v>39.8</v>
      </c>
    </row>
    <row spans="1:6" r="124">
      <c t="s" s="4" r="A124">
        <v>91</v>
      </c>
      <c t="n" s="11" r="B124">
        <v>8.699999999999999</v>
      </c>
      <c t="n" s="11" r="C124">
        <v>2.2</v>
      </c>
    </row>
    <row spans="1:6" r="125">
      <c t="s" s="4" r="A125">
        <v>85</v>
      </c>
      <c t="n" s="11" r="B125">
        <v>29.8</v>
      </c>
      <c t="n" s="6" r="C125">
        <v>-1</v>
      </c>
    </row>
    <row spans="1:6" r="126">
      <c t="s" s="4" r="A126">
        <v>1201</v>
      </c>
      <c t="n" s="11" r="B126">
        <v>29.6</v>
      </c>
      <c t="n" s="11" r="C126">
        <v>40.5</v>
      </c>
    </row>
    <row spans="1:6" r="127">
      <c t="s" s="4" r="A127">
        <v>1194</v>
      </c>
      <c t="n" s="6" r="B127">
        <v>17</v>
      </c>
      <c t="n" s="11" r="C127">
        <v>19.1</v>
      </c>
    </row>
    <row spans="1:6" r="128">
      <c t="s" s="4" r="A128">
        <v>93</v>
      </c>
      <c t="n" s="6" r="B128">
        <v>1097</v>
      </c>
      <c t="n" s="6" r="C128">
        <v>1189</v>
      </c>
    </row>
    <row spans="1:6" r="129">
      <c t="s" s="3" r="A129">
        <v>1195</v>
      </c>
    </row>
    <row spans="1:6" r="130">
      <c t="s" s="4" r="A130">
        <v>95</v>
      </c>
      <c t="n" s="11" r="B130">
        <v>73.8</v>
      </c>
      <c t="n" s="11" r="C130">
        <v>60.9</v>
      </c>
    </row>
    <row spans="1:6" r="131">
      <c t="s" s="4" r="A131">
        <v>1202</v>
      </c>
      <c t="n" s="11" r="B131">
        <v>16.6</v>
      </c>
      <c t="n" s="11" r="C131">
        <v>13.2</v>
      </c>
    </row>
    <row spans="1:6" r="132">
      <c t="s" s="4" r="A132">
        <v>96</v>
      </c>
      <c t="n" s="11" r="B132">
        <v>35.6</v>
      </c>
      <c t="n" s="11" r="C132">
        <v>37.9</v>
      </c>
    </row>
    <row spans="1:6" r="133">
      <c t="s" s="4" r="A133">
        <v>1196</v>
      </c>
      <c t="n" s="11" r="B133">
        <v>30.2</v>
      </c>
      <c t="n" s="6" r="C133">
        <v>30</v>
      </c>
    </row>
    <row spans="1:6" r="134">
      <c t="s" s="4" r="A134">
        <v>99</v>
      </c>
      <c t="n" s="11" r="B134">
        <v>156.2</v>
      </c>
      <c t="n" s="6" r="C134">
        <v>142</v>
      </c>
    </row>
    <row spans="1:6" r="135">
      <c t="s" s="4" r="A135">
        <v>100</v>
      </c>
      <c t="n" s="6" r="B135">
        <v>660</v>
      </c>
      <c t="n" s="6" r="C135">
        <v>764</v>
      </c>
    </row>
    <row spans="1:6" r="136">
      <c t="s" s="4" r="A136">
        <v>1203</v>
      </c>
      <c t="n" s="11" r="B136">
        <v>217.5</v>
      </c>
      <c t="n" s="11" r="C136">
        <v>145.5</v>
      </c>
    </row>
    <row spans="1:6" r="137">
      <c t="s" s="4" r="A137">
        <v>103</v>
      </c>
      <c t="n" s="11" r="B137">
        <v>81.59999999999999</v>
      </c>
      <c t="n" s="11" r="C137">
        <v>68.59999999999999</v>
      </c>
    </row>
    <row spans="1:6" r="138">
      <c t="s" s="4" r="A138">
        <v>104</v>
      </c>
      <c t="n" s="11" r="B138">
        <v>1115.3</v>
      </c>
      <c t="n" s="11" r="C138">
        <v>1120.1</v>
      </c>
    </row>
    <row spans="1:6" r="139">
      <c t="s" s="4" r="A139">
        <v>1197</v>
      </c>
      <c t="n" s="11" r="B139">
        <v>-18.3</v>
      </c>
      <c t="n" s="11" r="C139">
        <v>68.90000000000001</v>
      </c>
    </row>
    <row spans="1:6" r="140">
      <c t="s" s="4" r="A140">
        <v>115</v>
      </c>
      <c t="n" s="6" r="B140">
        <v>0</v>
      </c>
      <c t="n" s="6" r="C140">
        <v>0</v>
      </c>
    </row>
    <row spans="1:6" r="141">
      <c t="s" s="4" r="A141">
        <v>117</v>
      </c>
      <c t="n" s="6" r="B141">
        <v>1097</v>
      </c>
      <c t="n" s="6" r="C141">
        <v>1189</v>
      </c>
    </row>
    <row spans="1:6" r="142">
      <c t="s" s="4" r="A142">
        <v>1190</v>
      </c>
    </row>
    <row spans="1:6" r="143">
      <c t="s" s="3" r="A143">
        <v>80</v>
      </c>
    </row>
    <row spans="1:6" r="144">
      <c t="s" s="4" r="A144">
        <v>81</v>
      </c>
      <c t="n" s="11" r="B144">
        <v>0.7</v>
      </c>
      <c t="n" s="11" r="C144">
        <v>0.9</v>
      </c>
      <c t="n" s="11" r="D144">
        <v>0.1</v>
      </c>
      <c t="n" s="11" r="E144">
        <v>0.1</v>
      </c>
      <c t="n" s="6" r="F144">
        <v>0</v>
      </c>
    </row>
    <row spans="1:6" r="145">
      <c t="s" s="4" r="A145">
        <v>1198</v>
      </c>
      <c t="n" s="11" r="B145">
        <v>23.7</v>
      </c>
      <c t="n" s="6" r="C145">
        <v>20</v>
      </c>
    </row>
    <row spans="1:6" r="146">
      <c t="s" s="4" r="A146">
        <v>1199</v>
      </c>
      <c t="n" s="11" r="B146">
        <v>15.2</v>
      </c>
      <c t="n" s="11" r="C146">
        <v>9.300000000000001</v>
      </c>
    </row>
    <row spans="1:6" r="147">
      <c t="s" s="4" r="A147">
        <v>84</v>
      </c>
      <c t="n" s="11" r="B147">
        <v>24.9</v>
      </c>
      <c t="n" s="11" r="C147">
        <v>30.8</v>
      </c>
    </row>
    <row spans="1:6" r="148">
      <c t="s" s="4" r="A148">
        <v>85</v>
      </c>
      <c t="n" s="6" r="B148">
        <v>0</v>
      </c>
      <c t="n" s="6" r="C148">
        <v>1</v>
      </c>
    </row>
    <row spans="1:6" r="149">
      <c t="s" s="4" r="A149">
        <v>87</v>
      </c>
      <c t="n" s="11" r="B149">
        <v>1.9</v>
      </c>
      <c t="n" s="11" r="C149">
        <v>2.2</v>
      </c>
    </row>
    <row spans="1:6" r="150">
      <c t="s" s="4" r="A150">
        <v>88</v>
      </c>
      <c t="n" s="11" r="B150">
        <v>66.40000000000001</v>
      </c>
      <c t="n" s="11" r="C150">
        <v>64.2</v>
      </c>
    </row>
    <row spans="1:6" r="151">
      <c t="s" s="4" r="A151">
        <v>1200</v>
      </c>
      <c t="n" s="11" r="B151">
        <v>165.7</v>
      </c>
      <c t="n" s="11" r="C151">
        <v>213.5</v>
      </c>
    </row>
    <row spans="1:6" r="152">
      <c t="s" s="4" r="A152">
        <v>89</v>
      </c>
      <c t="n" s="11" r="B152">
        <v>41.2</v>
      </c>
      <c t="n" s="11" r="C152">
        <v>43.1</v>
      </c>
    </row>
    <row spans="1:6" r="153">
      <c t="s" s="4" r="A153">
        <v>90</v>
      </c>
      <c t="n" s="11" r="B153">
        <v>153.1</v>
      </c>
      <c t="n" s="11" r="C153">
        <v>149.9</v>
      </c>
    </row>
    <row spans="1:6" r="154">
      <c t="s" s="4" r="A154">
        <v>91</v>
      </c>
      <c t="n" s="11" r="B154">
        <v>117.6</v>
      </c>
      <c t="n" s="11" r="C154">
        <v>128.1</v>
      </c>
    </row>
    <row spans="1:6" r="155">
      <c t="s" s="4" r="A155">
        <v>85</v>
      </c>
      <c t="n" s="11" r="B155">
        <v>0.8</v>
      </c>
      <c t="n" s="11" r="C155">
        <v>1.1</v>
      </c>
    </row>
    <row spans="1:6" r="156">
      <c t="s" s="4" r="A156">
        <v>1201</v>
      </c>
      <c t="n" s="11" r="B156">
        <v>222.6</v>
      </c>
      <c t="n" s="6" r="C156">
        <v>212</v>
      </c>
    </row>
    <row spans="1:6" r="157">
      <c t="s" s="4" r="A157">
        <v>1194</v>
      </c>
      <c t="n" s="11" r="B157">
        <v>4.9</v>
      </c>
      <c t="n" s="11" r="C157">
        <v>5.2</v>
      </c>
    </row>
    <row spans="1:6" r="158">
      <c t="s" s="4" r="A158">
        <v>93</v>
      </c>
      <c t="n" s="11" r="B158">
        <v>772.3</v>
      </c>
      <c t="n" s="11" r="C158">
        <v>817.1</v>
      </c>
    </row>
    <row spans="1:6" r="159">
      <c t="s" s="3" r="A159">
        <v>1195</v>
      </c>
    </row>
    <row spans="1:6" r="160">
      <c t="s" s="4" r="A160">
        <v>95</v>
      </c>
      <c t="n" s="11" r="B160">
        <v>18.9</v>
      </c>
      <c t="n" s="6" r="C160">
        <v>9</v>
      </c>
    </row>
    <row spans="1:6" r="161">
      <c t="s" s="4" r="A161">
        <v>1202</v>
      </c>
      <c t="n" s="11" r="B161">
        <v>10.9</v>
      </c>
      <c t="n" s="11" r="C161">
        <v>2.7</v>
      </c>
    </row>
    <row spans="1:6" r="162">
      <c t="s" s="4" r="A162">
        <v>96</v>
      </c>
      <c t="n" s="11" r="B162">
        <v>23.4</v>
      </c>
      <c t="n" s="11" r="C162">
        <v>29.5</v>
      </c>
    </row>
    <row spans="1:6" r="163">
      <c t="s" s="4" r="A163">
        <v>1196</v>
      </c>
      <c t="n" s="6" r="B163">
        <v>0</v>
      </c>
      <c t="n" s="6" r="C163">
        <v>0</v>
      </c>
    </row>
    <row spans="1:6" r="164">
      <c t="s" s="4" r="A164">
        <v>99</v>
      </c>
      <c t="n" s="11" r="B164">
        <v>53.2</v>
      </c>
      <c t="n" s="11" r="C164">
        <v>41.2</v>
      </c>
    </row>
    <row spans="1:6" r="165">
      <c t="s" s="4" r="A165">
        <v>100</v>
      </c>
      <c t="n" s="6" r="B165">
        <v>0</v>
      </c>
      <c t="n" s="6" r="C165">
        <v>0</v>
      </c>
    </row>
    <row spans="1:6" r="166">
      <c t="s" s="4" r="A166">
        <v>1203</v>
      </c>
      <c t="n" s="11" r="B166">
        <v>29.5</v>
      </c>
      <c t="n" s="11" r="C166">
        <v>35.9</v>
      </c>
    </row>
    <row spans="1:6" r="167">
      <c t="s" s="4" r="A167">
        <v>103</v>
      </c>
      <c t="n" s="11" r="B167">
        <v>13.2</v>
      </c>
      <c t="n" s="11" r="C167">
        <v>7.7</v>
      </c>
    </row>
    <row spans="1:6" r="168">
      <c t="s" s="4" r="A168">
        <v>104</v>
      </c>
      <c t="n" s="11" r="B168">
        <v>95.90000000000001</v>
      </c>
      <c t="n" s="11" r="C168">
        <v>84.8</v>
      </c>
    </row>
    <row spans="1:6" r="169">
      <c t="s" s="4" r="A169">
        <v>1197</v>
      </c>
      <c t="n" s="11" r="B169">
        <v>676.4</v>
      </c>
      <c t="n" s="11" r="C169">
        <v>732.3</v>
      </c>
    </row>
    <row spans="1:6" r="170">
      <c t="s" s="4" r="A170">
        <v>115</v>
      </c>
      <c t="n" s="6" r="B170">
        <v>0</v>
      </c>
      <c t="n" s="6" r="C170">
        <v>0</v>
      </c>
    </row>
    <row spans="1:6" r="171">
      <c t="s" s="4" r="A171">
        <v>117</v>
      </c>
      <c t="n" s="11" r="B171">
        <v>772.3</v>
      </c>
      <c t="n" s="11" r="C171">
        <v>817.1</v>
      </c>
    </row>
    <row spans="1:6" r="172">
      <c t="s" s="4" r="A172">
        <v>1191</v>
      </c>
    </row>
    <row spans="1:6" r="173">
      <c t="s" s="3" r="A173">
        <v>80</v>
      </c>
    </row>
    <row spans="1:6" r="174">
      <c t="s" s="4" r="A174">
        <v>81</v>
      </c>
      <c t="n" s="6" r="B174">
        <v>21</v>
      </c>
      <c t="n" s="11" r="C174">
        <v>50.2</v>
      </c>
      <c t="n" s="7" r="D174">
        <v>52.2</v>
      </c>
      <c t="n" s="7" r="E174">
        <v>52.2</v>
      </c>
      <c t="n" s="7" r="F174">
        <v>61.9</v>
      </c>
    </row>
    <row spans="1:6" r="175">
      <c t="s" s="4" r="A175">
        <v>1198</v>
      </c>
      <c t="n" s="11" r="B175">
        <v>75.5</v>
      </c>
      <c t="n" s="6" r="C175">
        <v>103</v>
      </c>
    </row>
    <row spans="1:6" r="176">
      <c t="s" s="4" r="A176">
        <v>1199</v>
      </c>
      <c t="n" s="11" r="B176">
        <v>4.4</v>
      </c>
      <c t="n" s="11" r="C176">
        <v>1.3</v>
      </c>
    </row>
    <row spans="1:6" r="177">
      <c t="s" s="4" r="A177">
        <v>84</v>
      </c>
      <c t="n" s="11" r="B177">
        <v>91.8</v>
      </c>
      <c t="n" s="11" r="C177">
        <v>102.6</v>
      </c>
    </row>
    <row spans="1:6" r="178">
      <c t="s" s="4" r="A178">
        <v>85</v>
      </c>
      <c t="n" s="6" r="B178">
        <v>0</v>
      </c>
      <c t="n" s="11" r="C178">
        <v>1.5</v>
      </c>
    </row>
    <row spans="1:6" r="179">
      <c t="s" s="4" r="A179">
        <v>87</v>
      </c>
      <c t="n" s="11" r="B179">
        <v>30.9</v>
      </c>
      <c t="n" s="11" r="C179">
        <v>34.6</v>
      </c>
    </row>
    <row spans="1:6" r="180">
      <c t="s" s="4" r="A180">
        <v>88</v>
      </c>
      <c t="n" s="11" r="B180">
        <v>223.6</v>
      </c>
      <c t="n" s="11" r="C180">
        <v>293.2</v>
      </c>
    </row>
    <row spans="1:6" r="181">
      <c t="s" s="4" r="A181">
        <v>1200</v>
      </c>
      <c t="n" s="6" r="B181">
        <v>0</v>
      </c>
      <c t="n" s="11" r="C181">
        <v>3.6</v>
      </c>
    </row>
    <row spans="1:6" r="182">
      <c t="s" s="4" r="A182">
        <v>89</v>
      </c>
      <c t="n" s="11" r="B182">
        <v>119.1</v>
      </c>
      <c t="n" s="11" r="C182">
        <v>135.4</v>
      </c>
    </row>
    <row spans="1:6" r="183">
      <c t="s" s="4" r="A183">
        <v>90</v>
      </c>
      <c t="n" s="11" r="B183">
        <v>32.7</v>
      </c>
      <c t="n" s="11" r="C183">
        <v>57.5</v>
      </c>
    </row>
    <row spans="1:6" r="184">
      <c t="s" s="4" r="A184">
        <v>91</v>
      </c>
      <c t="n" s="11" r="B184">
        <v>29.8</v>
      </c>
      <c t="n" s="11" r="C184">
        <v>37.4</v>
      </c>
    </row>
    <row spans="1:6" r="185">
      <c t="s" s="4" r="A185">
        <v>85</v>
      </c>
      <c t="n" s="11" r="B185">
        <v>5.7</v>
      </c>
      <c t="n" s="11" r="C185">
        <v>7.7</v>
      </c>
    </row>
    <row spans="1:6" r="186">
      <c t="s" s="4" r="A186">
        <v>1201</v>
      </c>
      <c t="n" s="11" r="B186">
        <v>31.7</v>
      </c>
      <c t="n" s="11" r="C186">
        <v>40.9</v>
      </c>
    </row>
    <row spans="1:6" r="187">
      <c t="s" s="4" r="A187">
        <v>1194</v>
      </c>
      <c t="n" s="11" r="B187">
        <v>2.3</v>
      </c>
      <c t="n" s="11" r="C187">
        <v>0.9</v>
      </c>
    </row>
    <row spans="1:6" r="188">
      <c t="s" s="4" r="A188">
        <v>93</v>
      </c>
      <c t="n" s="11" r="B188">
        <v>444.9</v>
      </c>
      <c t="n" s="11" r="C188">
        <v>576.6</v>
      </c>
    </row>
    <row spans="1:6" r="189">
      <c t="s" s="3" r="A189">
        <v>1195</v>
      </c>
    </row>
    <row spans="1:6" r="190">
      <c t="s" s="4" r="A190">
        <v>95</v>
      </c>
      <c t="n" s="11" r="B190">
        <v>48.1</v>
      </c>
      <c t="n" s="11" r="C190">
        <v>50.6</v>
      </c>
    </row>
    <row spans="1:6" r="191">
      <c t="s" s="4" r="A191">
        <v>1202</v>
      </c>
      <c t="n" s="11" r="B191">
        <v>15.3</v>
      </c>
      <c t="n" s="11" r="C191">
        <v>13.5</v>
      </c>
    </row>
    <row spans="1:6" r="192">
      <c t="s" s="4" r="A192">
        <v>96</v>
      </c>
      <c t="n" s="11" r="B192">
        <v>40.8</v>
      </c>
      <c t="n" s="6" r="C192">
        <v>55</v>
      </c>
    </row>
    <row spans="1:6" r="193">
      <c t="s" s="4" r="A193">
        <v>1196</v>
      </c>
      <c t="n" s="11" r="B193">
        <v>9.699999999999999</v>
      </c>
      <c t="n" s="11" r="C193">
        <v>13.9</v>
      </c>
    </row>
    <row spans="1:6" r="194">
      <c t="s" s="4" r="A194">
        <v>99</v>
      </c>
      <c t="n" s="11" r="B194">
        <v>113.9</v>
      </c>
      <c t="n" s="6" r="C194">
        <v>133</v>
      </c>
    </row>
    <row spans="1:6" r="195">
      <c t="s" s="4" r="A195">
        <v>100</v>
      </c>
      <c t="n" s="11" r="B195">
        <v>34.9</v>
      </c>
      <c t="n" s="11" r="C195">
        <v>42.6</v>
      </c>
    </row>
    <row spans="1:6" r="196">
      <c t="s" s="4" r="A196">
        <v>1203</v>
      </c>
      <c t="n" s="11" r="B196">
        <v>36.9</v>
      </c>
      <c t="n" s="6" r="C196">
        <v>112</v>
      </c>
    </row>
    <row spans="1:6" r="197">
      <c t="s" s="4" r="A197">
        <v>103</v>
      </c>
      <c t="n" s="11" r="B197">
        <v>67.59999999999999</v>
      </c>
      <c t="n" s="6" r="C197">
        <v>35</v>
      </c>
    </row>
    <row spans="1:6" r="198">
      <c t="s" s="4" r="A198">
        <v>104</v>
      </c>
      <c t="n" s="11" r="B198">
        <v>253.3</v>
      </c>
      <c t="n" s="11" r="C198">
        <v>322.6</v>
      </c>
    </row>
    <row spans="1:6" r="199">
      <c t="s" s="4" r="A199">
        <v>1197</v>
      </c>
      <c t="n" s="11" r="B199">
        <v>185.5</v>
      </c>
      <c t="n" s="11" r="C199">
        <v>240.1</v>
      </c>
    </row>
    <row spans="1:6" r="200">
      <c t="s" s="4" r="A200">
        <v>115</v>
      </c>
      <c t="n" s="11" r="B200">
        <v>6.1</v>
      </c>
      <c t="n" s="11" r="C200">
        <v>13.9</v>
      </c>
    </row>
    <row spans="1:6" r="201">
      <c t="s" s="4" r="A201">
        <v>117</v>
      </c>
      <c t="n" s="7" r="B201">
        <v>444.9</v>
      </c>
      <c t="n" s="7" r="C201">
        <v>576.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4</v>
      </c>
      <c t="s" s="2" r="B1">
        <v>1</v>
      </c>
    </row>
    <row spans="1:4" r="2">
      <c t="s" s="2" r="B2">
        <v>2</v>
      </c>
      <c t="s" s="2" r="C2">
        <v>32</v>
      </c>
      <c t="s" s="2" r="D2">
        <v>33</v>
      </c>
    </row>
    <row spans="1:4" r="3">
      <c t="s" s="3" r="A3">
        <v>1205</v>
      </c>
    </row>
    <row spans="1:4" r="4">
      <c t="s" s="4" r="A4">
        <v>1206</v>
      </c>
      <c t="n" s="7" r="B4">
        <v>127.7</v>
      </c>
      <c t="n" s="7" r="C4">
        <v>35.5</v>
      </c>
      <c t="n" s="7" r="D4">
        <v>117.6</v>
      </c>
    </row>
    <row spans="1:4" r="5">
      <c t="s" s="3" r="A5">
        <v>1207</v>
      </c>
    </row>
    <row spans="1:4" r="6">
      <c t="s" s="4" r="A6">
        <v>1208</v>
      </c>
      <c t="n" s="11" r="B6">
        <v>14.9</v>
      </c>
      <c t="n" s="11" r="C6">
        <v>0.3</v>
      </c>
      <c t="n" s="11" r="D6">
        <v>2.9</v>
      </c>
    </row>
    <row spans="1:4" r="7">
      <c t="s" s="4" r="A7">
        <v>149</v>
      </c>
      <c t="n" s="11" r="B7">
        <v>-41.1</v>
      </c>
      <c t="n" s="6" r="C7">
        <v>-580</v>
      </c>
      <c t="n" s="11" r="D7">
        <v>-72.3</v>
      </c>
    </row>
    <row spans="1:4" r="8">
      <c t="s" s="3" r="A8">
        <v>150</v>
      </c>
    </row>
    <row spans="1:4" r="9">
      <c t="s" s="4" r="A9">
        <v>696</v>
      </c>
      <c t="n" s="6" r="B9">
        <v>-1</v>
      </c>
      <c t="n" s="11" r="C9">
        <v>-11.1</v>
      </c>
      <c t="n" s="11" r="D9">
        <v>-1.3</v>
      </c>
    </row>
    <row spans="1:4" r="10">
      <c t="s" s="4" r="A10">
        <v>160</v>
      </c>
      <c t="n" s="11" r="B10">
        <v>-8.699999999999999</v>
      </c>
      <c t="n" s="11" r="C10">
        <v>-20.4</v>
      </c>
      <c t="n" s="11" r="D10">
        <v>-21.1</v>
      </c>
    </row>
    <row spans="1:4" r="11">
      <c t="s" s="4" r="A11">
        <v>161</v>
      </c>
      <c t="n" s="11" r="B11">
        <v>-123.4</v>
      </c>
      <c t="n" s="11" r="C11">
        <v>516.1</v>
      </c>
      <c t="n" s="11" r="D11">
        <v>-30.3</v>
      </c>
    </row>
    <row spans="1:4" r="12">
      <c t="s" s="4" r="A12">
        <v>1209</v>
      </c>
      <c t="n" s="11" r="B12">
        <v>7.5</v>
      </c>
      <c t="n" s="11" r="C12">
        <v>-2.7</v>
      </c>
      <c t="n" s="11" r="D12">
        <v>0.5</v>
      </c>
    </row>
    <row spans="1:4" r="13">
      <c t="s" s="4" r="A13">
        <v>163</v>
      </c>
      <c t="n" s="11" r="B13">
        <v>-29.3</v>
      </c>
      <c t="n" s="11" r="C13">
        <v>-31.1</v>
      </c>
      <c t="n" s="11" r="D13">
        <v>15.5</v>
      </c>
    </row>
    <row spans="1:4" r="14">
      <c t="s" s="4" r="A14">
        <v>164</v>
      </c>
      <c t="n" s="11" r="B14">
        <v>51.1</v>
      </c>
      <c t="n" s="11" r="C14">
        <v>82.2</v>
      </c>
      <c t="n" s="11" r="D14">
        <v>66.7</v>
      </c>
    </row>
    <row spans="1:4" r="15">
      <c t="s" s="4" r="A15">
        <v>165</v>
      </c>
      <c t="n" s="11" r="B15">
        <v>21.8</v>
      </c>
      <c t="n" s="11" r="C15">
        <v>51.1</v>
      </c>
      <c t="n" s="11" r="D15">
        <v>82.2</v>
      </c>
    </row>
    <row spans="1:4" r="16">
      <c t="s" s="4" r="A16">
        <v>1007</v>
      </c>
    </row>
    <row spans="1:4" r="17">
      <c t="s" s="3" r="A17">
        <v>1205</v>
      </c>
    </row>
    <row spans="1:4" r="18">
      <c t="s" s="4" r="A18">
        <v>1206</v>
      </c>
      <c t="n" s="11" r="B18">
        <v>127.7</v>
      </c>
      <c t="n" s="11" r="C18">
        <v>35.5</v>
      </c>
      <c t="n" s="11" r="D18">
        <v>117.6</v>
      </c>
    </row>
    <row spans="1:4" r="19">
      <c t="s" s="3" r="A19">
        <v>1207</v>
      </c>
    </row>
    <row spans="1:4" r="20">
      <c t="s" s="4" r="A20">
        <v>1210</v>
      </c>
      <c t="n" s="6" r="B20">
        <v>-56</v>
      </c>
      <c t="n" s="11" r="C20">
        <v>-580.3</v>
      </c>
      <c t="n" s="11" r="D20">
        <v>-75.2</v>
      </c>
    </row>
    <row spans="1:4" r="21">
      <c t="s" s="4" r="A21">
        <v>1211</v>
      </c>
      <c t="n" s="6" r="B21">
        <v>0</v>
      </c>
      <c t="n" s="6" r="C21">
        <v>0</v>
      </c>
      <c t="n" s="6" r="D21">
        <v>0</v>
      </c>
    </row>
    <row spans="1:4" r="22">
      <c t="s" s="4" r="A22">
        <v>1208</v>
      </c>
      <c t="n" s="11" r="B22">
        <v>14.9</v>
      </c>
      <c t="n" s="11" r="C22">
        <v>0.3</v>
      </c>
      <c t="n" s="11" r="D22">
        <v>2.9</v>
      </c>
    </row>
    <row spans="1:4" r="23">
      <c t="s" s="4" r="A23">
        <v>149</v>
      </c>
      <c t="n" s="11" r="B23">
        <v>-41.1</v>
      </c>
      <c t="n" s="6" r="C23">
        <v>-580</v>
      </c>
      <c t="n" s="11" r="D23">
        <v>-72.3</v>
      </c>
    </row>
    <row spans="1:4" r="24">
      <c t="s" s="3" r="A24">
        <v>150</v>
      </c>
    </row>
    <row spans="1:4" r="25">
      <c t="s" s="4" r="A25">
        <v>1212</v>
      </c>
      <c t="n" s="11" r="B25">
        <v>-113.4</v>
      </c>
      <c t="n" s="11" r="C25">
        <v>547.5</v>
      </c>
      <c t="n" s="11" r="D25">
        <v>6.6</v>
      </c>
    </row>
    <row spans="1:4" r="26">
      <c t="s" s="4" r="A26">
        <v>1213</v>
      </c>
      <c t="n" s="6" r="B26">
        <v>0</v>
      </c>
      <c t="n" s="6" r="C26">
        <v>0</v>
      </c>
      <c t="n" s="6" r="D26">
        <v>0</v>
      </c>
    </row>
    <row spans="1:4" r="27">
      <c t="s" s="4" r="A27">
        <v>696</v>
      </c>
      <c t="n" s="6" r="B27">
        <v>-1</v>
      </c>
      <c t="n" s="11" r="C27">
        <v>-11.1</v>
      </c>
      <c t="n" s="11" r="D27">
        <v>-1.3</v>
      </c>
    </row>
    <row spans="1:4" r="28">
      <c t="s" s="4" r="A28">
        <v>1214</v>
      </c>
      <c t="n" s="6" r="B28">
        <v>0</v>
      </c>
      <c t="n" s="11" r="C28">
        <v>1.4</v>
      </c>
      <c t="n" s="11" r="D28">
        <v>2.8</v>
      </c>
    </row>
    <row spans="1:4" r="29">
      <c t="s" s="4" r="A29">
        <v>160</v>
      </c>
      <c t="n" s="11" r="B29">
        <v>-8.699999999999999</v>
      </c>
      <c t="n" s="11" r="C29">
        <v>-20.4</v>
      </c>
      <c t="n" s="11" r="D29">
        <v>-21.1</v>
      </c>
    </row>
    <row spans="1:4" r="30">
      <c t="s" s="4" r="A30">
        <v>1215</v>
      </c>
      <c t="n" s="11" r="B30">
        <v>-0.3</v>
      </c>
      <c t="n" s="11" r="C30">
        <v>-1.3</v>
      </c>
      <c t="n" s="11" r="D30">
        <v>-17.3</v>
      </c>
    </row>
    <row spans="1:4" r="31">
      <c t="s" s="4" r="A31">
        <v>161</v>
      </c>
      <c t="n" s="11" r="B31">
        <v>-123.4</v>
      </c>
      <c t="n" s="11" r="C31">
        <v>516.1</v>
      </c>
      <c t="n" s="11" r="D31">
        <v>-30.3</v>
      </c>
    </row>
    <row spans="1:4" r="32">
      <c t="s" s="4" r="A32">
        <v>1209</v>
      </c>
      <c t="n" s="11" r="B32">
        <v>7.5</v>
      </c>
      <c t="n" s="11" r="C32">
        <v>-2.7</v>
      </c>
      <c t="n" s="11" r="D32">
        <v>0.5</v>
      </c>
    </row>
    <row spans="1:4" r="33">
      <c t="s" s="4" r="A33">
        <v>163</v>
      </c>
      <c t="n" s="11" r="B33">
        <v>-29.3</v>
      </c>
      <c t="n" s="11" r="C33">
        <v>-31.1</v>
      </c>
      <c t="n" s="11" r="D33">
        <v>15.5</v>
      </c>
    </row>
    <row spans="1:4" r="34">
      <c t="s" s="4" r="A34">
        <v>164</v>
      </c>
      <c t="n" s="11" r="B34">
        <v>51.1</v>
      </c>
      <c t="n" s="11" r="C34">
        <v>82.2</v>
      </c>
      <c t="n" s="11" r="D34">
        <v>82.2</v>
      </c>
    </row>
    <row spans="1:4" r="35">
      <c t="s" s="4" r="A35">
        <v>165</v>
      </c>
      <c t="n" s="11" r="B35">
        <v>21.8</v>
      </c>
      <c t="n" s="11" r="C35">
        <v>51.1</v>
      </c>
      <c t="n" s="11" r="D35">
        <v>82.2</v>
      </c>
    </row>
    <row spans="1:4" r="36">
      <c t="s" s="4" r="A36">
        <v>1187</v>
      </c>
    </row>
    <row spans="1:4" r="37">
      <c t="s" s="3" r="A37">
        <v>1205</v>
      </c>
    </row>
    <row spans="1:4" r="38">
      <c t="s" s="4" r="A38">
        <v>1206</v>
      </c>
      <c t="n" s="11" r="B38">
        <v>-56.9</v>
      </c>
      <c t="n" s="11" r="C38">
        <v>-54.3</v>
      </c>
      <c t="n" s="11" r="D38">
        <v>-376.6</v>
      </c>
    </row>
    <row spans="1:4" r="39">
      <c t="s" s="3" r="A39">
        <v>1207</v>
      </c>
    </row>
    <row spans="1:4" r="40">
      <c t="s" s="4" r="A40">
        <v>1210</v>
      </c>
      <c t="n" s="6" r="B40">
        <v>0</v>
      </c>
      <c t="n" s="11" r="C40">
        <v>14.8</v>
      </c>
      <c t="n" s="6" r="D40">
        <v>0</v>
      </c>
    </row>
    <row spans="1:4" r="41">
      <c t="s" s="4" r="A41">
        <v>1211</v>
      </c>
      <c t="n" s="11" r="B41">
        <v>-10.4</v>
      </c>
      <c t="n" s="11" r="C41">
        <v>71.09999999999999</v>
      </c>
      <c t="n" s="11" r="D41">
        <v>-190.7</v>
      </c>
    </row>
    <row spans="1:4" r="42">
      <c t="s" s="4" r="A42">
        <v>1208</v>
      </c>
      <c t="n" s="6" r="B42">
        <v>0</v>
      </c>
      <c t="n" s="6" r="C42">
        <v>0</v>
      </c>
      <c t="n" s="6" r="D42">
        <v>0</v>
      </c>
    </row>
    <row spans="1:4" r="43">
      <c t="s" s="4" r="A43">
        <v>149</v>
      </c>
      <c t="n" s="11" r="B43">
        <v>-10.4</v>
      </c>
      <c t="n" s="11" r="C43">
        <v>85.90000000000001</v>
      </c>
      <c t="n" s="11" r="D43">
        <v>-190.7</v>
      </c>
    </row>
    <row spans="1:4" r="44">
      <c t="s" s="3" r="A44">
        <v>150</v>
      </c>
    </row>
    <row spans="1:4" r="45">
      <c t="s" s="4" r="A45">
        <v>1212</v>
      </c>
      <c t="n" s="6" r="B45">
        <v>0</v>
      </c>
      <c t="n" s="6" r="C45">
        <v>0</v>
      </c>
      <c t="n" s="6" r="D45">
        <v>0</v>
      </c>
    </row>
    <row spans="1:4" r="46">
      <c t="s" s="4" r="A46">
        <v>1213</v>
      </c>
      <c t="n" s="11" r="B46">
        <v>10.4</v>
      </c>
      <c t="n" s="11" r="C46">
        <v>-71.09999999999999</v>
      </c>
      <c t="n" s="11" r="D46">
        <v>190.7</v>
      </c>
    </row>
    <row spans="1:4" r="47">
      <c t="s" s="4" r="A47">
        <v>696</v>
      </c>
      <c t="n" s="6" r="B47">
        <v>0</v>
      </c>
      <c t="n" s="6" r="C47">
        <v>0</v>
      </c>
      <c t="n" s="6" r="D47">
        <v>0</v>
      </c>
    </row>
    <row spans="1:4" r="48">
      <c t="s" s="4" r="A48">
        <v>1214</v>
      </c>
      <c t="n" s="6" r="B48">
        <v>0</v>
      </c>
      <c t="n" s="6" r="C48">
        <v>0</v>
      </c>
      <c t="n" s="6" r="D48">
        <v>0</v>
      </c>
    </row>
    <row spans="1:4" r="49">
      <c t="s" s="4" r="A49">
        <v>160</v>
      </c>
      <c t="n" s="11" r="B49">
        <v>56.9</v>
      </c>
      <c t="n" s="11" r="C49">
        <v>54.3</v>
      </c>
      <c t="n" s="11" r="D49">
        <v>376.6</v>
      </c>
    </row>
    <row spans="1:4" r="50">
      <c t="s" s="4" r="A50">
        <v>1215</v>
      </c>
      <c t="n" s="6" r="B50">
        <v>0</v>
      </c>
      <c t="n" s="11" r="C50">
        <v>-14.8</v>
      </c>
      <c t="n" s="6" r="D50">
        <v>0</v>
      </c>
    </row>
    <row spans="1:4" r="51">
      <c t="s" s="4" r="A51">
        <v>161</v>
      </c>
      <c t="n" s="11" r="B51">
        <v>67.3</v>
      </c>
      <c t="n" s="11" r="C51">
        <v>-31.6</v>
      </c>
      <c t="n" s="11" r="D51">
        <v>567.3</v>
      </c>
    </row>
    <row spans="1:4" r="52">
      <c t="s" s="4" r="A52">
        <v>1209</v>
      </c>
      <c t="n" s="6" r="B52">
        <v>0</v>
      </c>
      <c t="n" s="6" r="C52">
        <v>0</v>
      </c>
      <c t="n" s="6" r="D52">
        <v>0</v>
      </c>
    </row>
    <row spans="1:4" r="53">
      <c t="s" s="4" r="A53">
        <v>163</v>
      </c>
      <c t="n" s="6" r="B53">
        <v>0</v>
      </c>
      <c t="n" s="6" r="C53">
        <v>0</v>
      </c>
      <c t="n" s="6" r="D53">
        <v>0</v>
      </c>
    </row>
    <row spans="1:4" r="54">
      <c t="s" s="4" r="A54">
        <v>164</v>
      </c>
      <c t="n" s="6" r="B54">
        <v>0</v>
      </c>
      <c t="n" s="6" r="C54">
        <v>0</v>
      </c>
      <c t="n" s="6" r="D54">
        <v>0</v>
      </c>
    </row>
    <row spans="1:4" r="55">
      <c t="s" s="4" r="A55">
        <v>165</v>
      </c>
      <c t="n" s="6" r="B55">
        <v>0</v>
      </c>
      <c t="n" s="6" r="C55">
        <v>0</v>
      </c>
      <c t="n" s="6" r="D55">
        <v>0</v>
      </c>
    </row>
    <row spans="1:4" r="56">
      <c t="s" s="4" r="A56">
        <v>1188</v>
      </c>
    </row>
    <row spans="1:4" r="57">
      <c t="s" s="3" r="A57">
        <v>1205</v>
      </c>
    </row>
    <row spans="1:4" r="58">
      <c t="s" s="4" r="A58">
        <v>1206</v>
      </c>
      <c t="n" s="11" r="B58">
        <v>5.4</v>
      </c>
      <c t="n" s="11" r="C58">
        <v>21.8</v>
      </c>
      <c t="n" s="11" r="D58">
        <v>37.8</v>
      </c>
    </row>
    <row spans="1:4" r="59">
      <c t="s" s="3" r="A59">
        <v>1207</v>
      </c>
    </row>
    <row spans="1:4" r="60">
      <c t="s" s="4" r="A60">
        <v>1210</v>
      </c>
      <c t="n" s="6" r="B60">
        <v>0</v>
      </c>
      <c t="n" s="6" r="C60">
        <v>0</v>
      </c>
      <c t="n" s="6" r="D60">
        <v>0</v>
      </c>
    </row>
    <row spans="1:4" r="61">
      <c t="s" s="4" r="A61">
        <v>1211</v>
      </c>
      <c t="n" s="6" r="B61">
        <v>0</v>
      </c>
      <c t="n" s="6" r="C61">
        <v>0</v>
      </c>
      <c t="n" s="6" r="D61">
        <v>0</v>
      </c>
    </row>
    <row spans="1:4" r="62">
      <c t="s" s="4" r="A62">
        <v>1208</v>
      </c>
      <c t="n" s="6" r="B62">
        <v>0</v>
      </c>
      <c t="n" s="6" r="C62">
        <v>0</v>
      </c>
      <c t="n" s="6" r="D62">
        <v>0</v>
      </c>
    </row>
    <row spans="1:4" r="63">
      <c t="s" s="4" r="A63">
        <v>149</v>
      </c>
      <c t="n" s="6" r="B63">
        <v>0</v>
      </c>
      <c t="n" s="6" r="C63">
        <v>0</v>
      </c>
      <c t="n" s="6" r="D63">
        <v>0</v>
      </c>
    </row>
    <row spans="1:4" r="64">
      <c t="s" s="3" r="A64">
        <v>150</v>
      </c>
    </row>
    <row spans="1:4" r="65">
      <c t="s" s="4" r="A65">
        <v>1212</v>
      </c>
      <c t="n" s="6" r="B65">
        <v>0</v>
      </c>
      <c t="n" s="6" r="C65">
        <v>0</v>
      </c>
      <c t="n" s="6" r="D65">
        <v>0</v>
      </c>
    </row>
    <row spans="1:4" r="66">
      <c t="s" s="4" r="A66">
        <v>1213</v>
      </c>
      <c t="n" s="6" r="B66">
        <v>0</v>
      </c>
      <c t="n" s="6" r="C66">
        <v>0</v>
      </c>
      <c t="n" s="6" r="D66">
        <v>0</v>
      </c>
    </row>
    <row spans="1:4" r="67">
      <c t="s" s="4" r="A67">
        <v>696</v>
      </c>
      <c t="n" s="6" r="B67">
        <v>0</v>
      </c>
      <c t="n" s="6" r="C67">
        <v>0</v>
      </c>
      <c t="n" s="6" r="D67">
        <v>0</v>
      </c>
    </row>
    <row spans="1:4" r="68">
      <c t="s" s="4" r="A68">
        <v>1214</v>
      </c>
      <c t="n" s="6" r="B68">
        <v>0</v>
      </c>
      <c t="n" s="6" r="C68">
        <v>0</v>
      </c>
      <c t="n" s="6" r="D68">
        <v>0</v>
      </c>
    </row>
    <row spans="1:4" r="69">
      <c t="s" s="4" r="A69">
        <v>160</v>
      </c>
      <c t="n" s="11" r="B69">
        <v>-5.1</v>
      </c>
      <c t="n" s="11" r="C69">
        <v>-20.5</v>
      </c>
      <c t="n" s="11" r="D69">
        <v>-20.5</v>
      </c>
    </row>
    <row spans="1:4" r="70">
      <c t="s" s="4" r="A70">
        <v>1215</v>
      </c>
      <c t="n" s="11" r="B70">
        <v>-0.3</v>
      </c>
      <c t="n" s="11" r="C70">
        <v>-1.3</v>
      </c>
      <c t="n" s="11" r="D70">
        <v>-17.3</v>
      </c>
    </row>
    <row spans="1:4" r="71">
      <c t="s" s="4" r="A71">
        <v>161</v>
      </c>
      <c t="n" s="11" r="B71">
        <v>-5.4</v>
      </c>
      <c t="n" s="11" r="C71">
        <v>-21.8</v>
      </c>
      <c t="n" s="11" r="D71">
        <v>-37.8</v>
      </c>
    </row>
    <row spans="1:4" r="72">
      <c t="s" s="4" r="A72">
        <v>1209</v>
      </c>
      <c t="n" s="6" r="B72">
        <v>0</v>
      </c>
      <c t="n" s="6" r="C72">
        <v>0</v>
      </c>
      <c t="n" s="6" r="D72">
        <v>0</v>
      </c>
    </row>
    <row spans="1:4" r="73">
      <c t="s" s="4" r="A73">
        <v>163</v>
      </c>
      <c t="n" s="6" r="B73">
        <v>0</v>
      </c>
      <c t="n" s="6" r="C73">
        <v>0</v>
      </c>
      <c t="n" s="6" r="D73">
        <v>0</v>
      </c>
    </row>
    <row spans="1:4" r="74">
      <c t="s" s="4" r="A74">
        <v>164</v>
      </c>
      <c t="n" s="6" r="B74">
        <v>0</v>
      </c>
      <c t="n" s="6" r="C74">
        <v>0</v>
      </c>
      <c t="n" s="6" r="D74">
        <v>0</v>
      </c>
    </row>
    <row spans="1:4" r="75">
      <c t="s" s="4" r="A75">
        <v>165</v>
      </c>
      <c t="n" s="6" r="B75">
        <v>0</v>
      </c>
      <c t="n" s="6" r="C75">
        <v>0</v>
      </c>
      <c t="n" s="6" r="D75">
        <v>0</v>
      </c>
    </row>
    <row spans="1:4" r="76">
      <c t="s" s="4" r="A76">
        <v>1189</v>
      </c>
    </row>
    <row spans="1:4" r="77">
      <c t="s" s="3" r="A77">
        <v>1205</v>
      </c>
    </row>
    <row spans="1:4" r="78">
      <c t="s" s="4" r="A78">
        <v>1206</v>
      </c>
      <c t="n" s="6" r="B78">
        <v>63</v>
      </c>
      <c t="n" s="11" r="C78">
        <v>23.8</v>
      </c>
      <c t="n" s="11" r="D78">
        <v>278.7</v>
      </c>
    </row>
    <row spans="1:4" r="79">
      <c t="s" s="3" r="A79">
        <v>1207</v>
      </c>
    </row>
    <row spans="1:4" r="80">
      <c t="s" s="4" r="A80">
        <v>1210</v>
      </c>
      <c t="n" s="11" r="B80">
        <v>-41.2</v>
      </c>
      <c t="n" s="11" r="C80">
        <v>-518.5</v>
      </c>
      <c t="n" s="11" r="D80">
        <v>-23.3</v>
      </c>
    </row>
    <row spans="1:4" r="81">
      <c t="s" s="4" r="A81">
        <v>1211</v>
      </c>
      <c t="n" s="11" r="B81">
        <v>6.3</v>
      </c>
      <c t="n" s="11" r="C81">
        <v>-32.2</v>
      </c>
      <c t="n" s="11" r="D81">
        <v>-0.8</v>
      </c>
    </row>
    <row spans="1:4" r="82">
      <c t="s" s="4" r="A82">
        <v>1208</v>
      </c>
      <c t="n" s="11" r="B82">
        <v>12.3</v>
      </c>
      <c t="n" s="11" r="C82">
        <v>0.1</v>
      </c>
      <c t="n" s="11" r="D82">
        <v>1.3</v>
      </c>
    </row>
    <row spans="1:4" r="83">
      <c t="s" s="4" r="A83">
        <v>149</v>
      </c>
      <c t="n" s="11" r="B83">
        <v>-22.6</v>
      </c>
      <c t="n" s="11" r="C83">
        <v>-550.6</v>
      </c>
      <c t="n" s="11" r="D83">
        <v>-22.8</v>
      </c>
    </row>
    <row spans="1:4" r="84">
      <c t="s" s="3" r="A84">
        <v>150</v>
      </c>
    </row>
    <row spans="1:4" r="85">
      <c t="s" s="4" r="A85">
        <v>1212</v>
      </c>
      <c t="n" s="11" r="B85">
        <v>-104.2</v>
      </c>
      <c t="n" s="6" r="C85">
        <v>497</v>
      </c>
      <c t="n" s="6" r="D85">
        <v>0</v>
      </c>
    </row>
    <row spans="1:4" r="86">
      <c t="s" s="4" r="A86">
        <v>1213</v>
      </c>
      <c t="n" s="6" r="B86">
        <v>71</v>
      </c>
      <c t="n" s="11" r="C86">
        <v>35.8</v>
      </c>
      <c t="n" s="11" r="D86">
        <v>-191.5</v>
      </c>
    </row>
    <row spans="1:4" r="87">
      <c t="s" s="4" r="A87">
        <v>696</v>
      </c>
      <c t="n" s="6" r="B87">
        <v>-1</v>
      </c>
      <c t="n" s="11" r="C87">
        <v>-11.1</v>
      </c>
      <c t="n" s="11" r="D87">
        <v>-1.3</v>
      </c>
    </row>
    <row spans="1:4" r="88">
      <c t="s" s="4" r="A88">
        <v>1214</v>
      </c>
      <c t="n" s="6" r="B88">
        <v>0</v>
      </c>
      <c t="n" s="6" r="C88">
        <v>0</v>
      </c>
      <c t="n" s="11" r="D88">
        <v>0.5</v>
      </c>
    </row>
    <row spans="1:4" r="89">
      <c t="s" s="4" r="A89">
        <v>160</v>
      </c>
      <c t="n" s="11" r="B89">
        <v>-6.2</v>
      </c>
      <c t="n" s="11" r="C89">
        <v>-23.6</v>
      </c>
      <c t="n" s="11" r="D89">
        <v>-38.5</v>
      </c>
    </row>
    <row spans="1:4" r="90">
      <c t="s" s="4" r="A90">
        <v>1215</v>
      </c>
      <c t="n" s="6" r="B90">
        <v>0</v>
      </c>
      <c t="n" s="6" r="C90">
        <v>0</v>
      </c>
      <c t="n" s="6" r="D90">
        <v>0</v>
      </c>
    </row>
    <row spans="1:4" r="91">
      <c t="s" s="4" r="A91">
        <v>161</v>
      </c>
      <c t="n" s="11" r="B91">
        <v>-40.4</v>
      </c>
      <c t="n" s="11" r="C91">
        <v>498.1</v>
      </c>
      <c t="n" s="11" r="D91">
        <v>-230.8</v>
      </c>
    </row>
    <row spans="1:4" r="92">
      <c t="s" s="4" r="A92">
        <v>1209</v>
      </c>
      <c t="n" s="11" r="B92">
        <v>0.1</v>
      </c>
      <c t="n" s="11" r="C92">
        <v>-1.2</v>
      </c>
      <c t="n" s="6" r="D92">
        <v>0</v>
      </c>
    </row>
    <row spans="1:4" r="93">
      <c t="s" s="4" r="A93">
        <v>163</v>
      </c>
      <c t="n" s="11" r="B93">
        <v>0.1</v>
      </c>
      <c t="n" s="11" r="C93">
        <v>-29.9</v>
      </c>
      <c t="n" s="11" r="D93">
        <v>25.1</v>
      </c>
    </row>
    <row spans="1:4" r="94">
      <c t="s" s="4" r="A94">
        <v>164</v>
      </c>
      <c t="n" s="6" r="B94">
        <v>0</v>
      </c>
      <c t="n" s="11" r="C94">
        <v>29.9</v>
      </c>
      <c t="n" s="11" r="D94">
        <v>29.9</v>
      </c>
    </row>
    <row spans="1:4" r="95">
      <c t="s" s="4" r="A95">
        <v>165</v>
      </c>
      <c t="n" s="11" r="B95">
        <v>0.1</v>
      </c>
      <c t="n" s="6" r="C95">
        <v>0</v>
      </c>
      <c t="n" s="11" r="D95">
        <v>29.9</v>
      </c>
    </row>
    <row spans="1:4" r="96">
      <c t="s" s="4" r="A96">
        <v>1190</v>
      </c>
    </row>
    <row spans="1:4" r="97">
      <c t="s" s="3" r="A97">
        <v>1205</v>
      </c>
    </row>
    <row spans="1:4" r="98">
      <c t="s" s="4" r="A98">
        <v>1206</v>
      </c>
      <c t="n" s="11" r="B98">
        <v>55.9</v>
      </c>
      <c t="n" s="11" r="C98">
        <v>33.8</v>
      </c>
      <c t="n" s="11" r="D98">
        <v>130.1</v>
      </c>
    </row>
    <row spans="1:4" r="99">
      <c t="s" s="3" r="A99">
        <v>1207</v>
      </c>
    </row>
    <row spans="1:4" r="100">
      <c t="s" s="4" r="A100">
        <v>1210</v>
      </c>
      <c t="n" s="11" r="B100">
        <v>-5.3</v>
      </c>
      <c t="n" s="11" r="C100">
        <v>-16.7</v>
      </c>
      <c t="n" s="6" r="D100">
        <v>0</v>
      </c>
    </row>
    <row spans="1:4" r="101">
      <c t="s" s="4" r="A101">
        <v>1211</v>
      </c>
      <c t="n" s="11" r="B101">
        <v>-5.1</v>
      </c>
      <c t="n" s="11" r="C101">
        <v>-38.9</v>
      </c>
      <c t="n" s="11" r="D101">
        <v>193.2</v>
      </c>
    </row>
    <row spans="1:4" r="102">
      <c t="s" s="4" r="A102">
        <v>1208</v>
      </c>
      <c t="n" s="11" r="B102">
        <v>2.1</v>
      </c>
      <c t="n" s="11" r="C102">
        <v>0.1</v>
      </c>
      <c t="n" s="6" r="D102">
        <v>0</v>
      </c>
    </row>
    <row spans="1:4" r="103">
      <c t="s" s="4" r="A103">
        <v>149</v>
      </c>
      <c t="n" s="11" r="B103">
        <v>-8.300000000000001</v>
      </c>
      <c t="n" s="11" r="C103">
        <v>-55.5</v>
      </c>
      <c t="n" s="11" r="D103">
        <v>193.2</v>
      </c>
    </row>
    <row spans="1:4" r="104">
      <c t="s" s="3" r="A104">
        <v>150</v>
      </c>
    </row>
    <row spans="1:4" r="105">
      <c t="s" s="4" r="A105">
        <v>1212</v>
      </c>
      <c t="n" s="11" r="B105">
        <v>0.1</v>
      </c>
      <c t="n" s="6" r="C105">
        <v>0</v>
      </c>
      <c t="n" s="6" r="D105">
        <v>0</v>
      </c>
    </row>
    <row spans="1:4" r="106">
      <c t="s" s="4" r="A106">
        <v>1213</v>
      </c>
      <c t="n" s="11" r="B106">
        <v>-6.4</v>
      </c>
      <c t="n" s="11" r="C106">
        <v>27.6</v>
      </c>
      <c t="n" s="11" r="D106">
        <v>0.8</v>
      </c>
    </row>
    <row spans="1:4" r="107">
      <c t="s" s="4" r="A107">
        <v>696</v>
      </c>
      <c t="n" s="6" r="B107">
        <v>0</v>
      </c>
      <c t="n" s="6" r="C107">
        <v>0</v>
      </c>
      <c t="n" s="6" r="D107">
        <v>0</v>
      </c>
    </row>
    <row spans="1:4" r="108">
      <c t="s" s="4" r="A108">
        <v>1214</v>
      </c>
      <c t="n" s="6" r="B108">
        <v>0</v>
      </c>
      <c t="n" s="6" r="C108">
        <v>0</v>
      </c>
      <c t="n" s="6" r="D108">
        <v>0</v>
      </c>
    </row>
    <row spans="1:4" r="109">
      <c t="s" s="4" r="A109">
        <v>160</v>
      </c>
      <c t="n" s="11" r="B109">
        <v>-40.8</v>
      </c>
      <c t="n" s="11" r="C109">
        <v>-6.1</v>
      </c>
      <c t="n" s="6" r="D109">
        <v>-324</v>
      </c>
    </row>
    <row spans="1:4" r="110">
      <c t="s" s="4" r="A110">
        <v>1215</v>
      </c>
      <c t="n" s="6" r="B110">
        <v>0</v>
      </c>
      <c t="n" s="6" r="C110">
        <v>0</v>
      </c>
      <c t="n" s="6" r="D110">
        <v>0</v>
      </c>
    </row>
    <row spans="1:4" r="111">
      <c t="s" s="4" r="A111">
        <v>161</v>
      </c>
      <c t="n" s="11" r="B111">
        <v>-47.1</v>
      </c>
      <c t="n" s="11" r="C111">
        <v>21.5</v>
      </c>
      <c t="n" s="11" r="D111">
        <v>-323.2</v>
      </c>
    </row>
    <row spans="1:4" r="112">
      <c t="s" s="4" r="A112">
        <v>1209</v>
      </c>
      <c t="n" s="11" r="B112">
        <v>-0.7</v>
      </c>
      <c t="n" s="6" r="C112">
        <v>1</v>
      </c>
      <c t="n" s="6" r="D112">
        <v>0</v>
      </c>
    </row>
    <row spans="1:4" r="113">
      <c t="s" s="4" r="A113">
        <v>163</v>
      </c>
      <c t="n" s="11" r="B113">
        <v>-0.2</v>
      </c>
      <c t="n" s="11" r="C113">
        <v>0.8</v>
      </c>
      <c t="n" s="11" r="D113">
        <v>0.1</v>
      </c>
    </row>
    <row spans="1:4" r="114">
      <c t="s" s="4" r="A114">
        <v>164</v>
      </c>
      <c t="n" s="11" r="B114">
        <v>0.9</v>
      </c>
      <c t="n" s="11" r="C114">
        <v>0.1</v>
      </c>
      <c t="n" s="11" r="D114">
        <v>0.1</v>
      </c>
    </row>
    <row spans="1:4" r="115">
      <c t="s" s="4" r="A115">
        <v>165</v>
      </c>
      <c t="n" s="11" r="B115">
        <v>0.7</v>
      </c>
      <c t="n" s="11" r="C115">
        <v>0.9</v>
      </c>
      <c t="n" s="11" r="D115">
        <v>0.1</v>
      </c>
    </row>
    <row spans="1:4" r="116">
      <c t="s" s="4" r="A116">
        <v>1191</v>
      </c>
    </row>
    <row spans="1:4" r="117">
      <c t="s" s="3" r="A117">
        <v>1205</v>
      </c>
    </row>
    <row spans="1:4" r="118">
      <c t="s" s="4" r="A118">
        <v>1206</v>
      </c>
      <c t="n" s="11" r="B118">
        <v>60.3</v>
      </c>
      <c t="n" s="11" r="C118">
        <v>10.4</v>
      </c>
      <c t="n" s="11" r="D118">
        <v>47.6</v>
      </c>
    </row>
    <row spans="1:4" r="119">
      <c t="s" s="3" r="A119">
        <v>1207</v>
      </c>
    </row>
    <row spans="1:4" r="120">
      <c t="s" s="4" r="A120">
        <v>1210</v>
      </c>
      <c t="n" s="11" r="B120">
        <v>-9.5</v>
      </c>
      <c t="n" s="11" r="C120">
        <v>-59.9</v>
      </c>
      <c t="n" s="11" r="D120">
        <v>-51.9</v>
      </c>
    </row>
    <row spans="1:4" r="121">
      <c t="s" s="4" r="A121">
        <v>1211</v>
      </c>
      <c t="n" s="11" r="B121">
        <v>9.199999999999999</v>
      </c>
      <c t="n" s="6" r="C121">
        <v>0</v>
      </c>
      <c t="n" s="11" r="D121">
        <v>-1.7</v>
      </c>
    </row>
    <row spans="1:4" r="122">
      <c t="s" s="4" r="A122">
        <v>1208</v>
      </c>
      <c t="n" s="11" r="B122">
        <v>0.5</v>
      </c>
      <c t="n" s="11" r="C122">
        <v>0.1</v>
      </c>
      <c t="n" s="11" r="D122">
        <v>1.6</v>
      </c>
    </row>
    <row spans="1:4" r="123">
      <c t="s" s="4" r="A123">
        <v>149</v>
      </c>
      <c t="n" s="11" r="B123">
        <v>0.2</v>
      </c>
      <c t="n" s="11" r="C123">
        <v>-59.8</v>
      </c>
      <c t="n" s="6" r="D123">
        <v>-52</v>
      </c>
    </row>
    <row spans="1:4" r="124">
      <c t="s" s="3" r="A124">
        <v>150</v>
      </c>
    </row>
    <row spans="1:4" r="125">
      <c t="s" s="4" r="A125">
        <v>1212</v>
      </c>
      <c t="n" s="11" r="B125">
        <v>-9.300000000000001</v>
      </c>
      <c t="n" s="11" r="C125">
        <v>50.5</v>
      </c>
      <c t="n" s="11" r="D125">
        <v>6.6</v>
      </c>
    </row>
    <row spans="1:4" r="126">
      <c t="s" s="4" r="A126">
        <v>1213</v>
      </c>
      <c t="n" s="6" r="B126">
        <v>-75</v>
      </c>
      <c t="n" s="11" r="C126">
        <v>7.7</v>
      </c>
      <c t="n" s="6" r="D126">
        <v>0</v>
      </c>
    </row>
    <row spans="1:4" r="127">
      <c t="s" s="4" r="A127">
        <v>696</v>
      </c>
      <c t="n" s="6" r="B127">
        <v>0</v>
      </c>
      <c t="n" s="6" r="C127">
        <v>0</v>
      </c>
      <c t="n" s="6" r="D127">
        <v>0</v>
      </c>
    </row>
    <row spans="1:4" r="128">
      <c t="s" s="4" r="A128">
        <v>1214</v>
      </c>
      <c t="n" s="6" r="B128">
        <v>0</v>
      </c>
      <c t="n" s="11" r="C128">
        <v>1.4</v>
      </c>
      <c t="n" s="11" r="D128">
        <v>2.3</v>
      </c>
    </row>
    <row spans="1:4" r="129">
      <c t="s" s="4" r="A129">
        <v>160</v>
      </c>
      <c t="n" s="11" r="B129">
        <v>-13.5</v>
      </c>
      <c t="n" s="11" r="C129">
        <v>-24.5</v>
      </c>
      <c t="n" s="11" r="D129">
        <v>-14.7</v>
      </c>
    </row>
    <row spans="1:4" r="130">
      <c t="s" s="4" r="A130">
        <v>1215</v>
      </c>
      <c t="n" s="6" r="B130">
        <v>0</v>
      </c>
      <c t="n" s="11" r="C130">
        <v>14.8</v>
      </c>
      <c t="n" s="6" r="D130">
        <v>0</v>
      </c>
    </row>
    <row spans="1:4" r="131">
      <c t="s" s="4" r="A131">
        <v>161</v>
      </c>
      <c t="n" s="11" r="B131">
        <v>-97.8</v>
      </c>
      <c t="n" s="11" r="C131">
        <v>49.9</v>
      </c>
      <c t="n" s="11" r="D131">
        <v>-5.8</v>
      </c>
    </row>
    <row spans="1:4" r="132">
      <c t="s" s="4" r="A132">
        <v>1209</v>
      </c>
      <c t="n" s="11" r="B132">
        <v>8.1</v>
      </c>
      <c t="n" s="11" r="C132">
        <v>-2.5</v>
      </c>
      <c t="n" s="11" r="D132">
        <v>0.5</v>
      </c>
    </row>
    <row spans="1:4" r="133">
      <c t="s" s="4" r="A133">
        <v>163</v>
      </c>
      <c t="n" s="11" r="B133">
        <v>-29.2</v>
      </c>
      <c t="n" s="6" r="C133">
        <v>-2</v>
      </c>
      <c t="n" s="11" r="D133">
        <v>-9.699999999999999</v>
      </c>
    </row>
    <row spans="1:4" r="134">
      <c t="s" s="4" r="A134">
        <v>164</v>
      </c>
      <c t="n" s="11" r="B134">
        <v>50.2</v>
      </c>
      <c t="n" s="11" r="C134">
        <v>52.2</v>
      </c>
      <c t="n" s="11" r="D134">
        <v>52.2</v>
      </c>
    </row>
    <row spans="1:4" r="135">
      <c t="s" s="4" r="A135">
        <v>165</v>
      </c>
      <c t="n" s="8" r="B135">
        <v>21</v>
      </c>
      <c t="n" s="7" r="C135">
        <v>50.2</v>
      </c>
      <c t="n" s="7" r="D135">
        <v>5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6</v>
      </c>
      <c t="s" s="2" r="B1">
        <v>1</v>
      </c>
    </row>
    <row spans="1:4" r="2">
      <c t="s" s="2" r="B2">
        <v>2</v>
      </c>
      <c t="s" s="2" r="C2">
        <v>32</v>
      </c>
      <c t="s" s="2" r="D2">
        <v>33</v>
      </c>
    </row>
    <row spans="1:4" r="3">
      <c t="s" s="4" r="A3">
        <v>1217</v>
      </c>
    </row>
    <row spans="1:4" r="4">
      <c t="s" s="3" r="A4">
        <v>1218</v>
      </c>
    </row>
    <row spans="1:4" r="5">
      <c t="s" s="4" r="A5">
        <v>1219</v>
      </c>
      <c t="n" s="7" r="B5">
        <v>5.6</v>
      </c>
      <c t="n" s="7" r="C5">
        <v>3.6</v>
      </c>
      <c t="n" s="7" r="D5">
        <v>3.7</v>
      </c>
    </row>
    <row spans="1:4" r="6">
      <c t="s" s="4" r="A6">
        <v>1220</v>
      </c>
      <c t="n" s="6" r="B6">
        <v>0</v>
      </c>
      <c t="n" s="11" r="C6">
        <v>2.6</v>
      </c>
      <c t="n" s="6" r="D6">
        <v>0</v>
      </c>
    </row>
    <row spans="1:4" r="7">
      <c t="s" s="4" r="A7">
        <v>1221</v>
      </c>
      <c t="n" s="11" r="B7">
        <v>1.3</v>
      </c>
      <c t="n" s="11" r="C7">
        <v>-0.2</v>
      </c>
      <c t="n" s="11" r="D7">
        <v>-0.2</v>
      </c>
    </row>
    <row spans="1:4" r="8">
      <c t="s" s="4" r="A8">
        <v>1222</v>
      </c>
      <c t="n" s="6" r="B8">
        <v>0</v>
      </c>
      <c t="n" s="6" r="C8">
        <v>0</v>
      </c>
      <c t="n" s="6" r="D8">
        <v>0</v>
      </c>
    </row>
    <row spans="1:4" r="9">
      <c t="s" s="4" r="A9">
        <v>1223</v>
      </c>
      <c t="n" s="11" r="B9">
        <v>-0.4</v>
      </c>
      <c t="n" s="11" r="C9">
        <v>-0.4</v>
      </c>
      <c t="n" s="11" r="D9">
        <v>0.1</v>
      </c>
    </row>
    <row spans="1:4" r="10">
      <c t="s" s="4" r="A10">
        <v>1224</v>
      </c>
      <c t="n" s="11" r="B10">
        <v>6.5</v>
      </c>
      <c t="n" s="11" r="C10">
        <v>5.6</v>
      </c>
      <c t="n" s="11" r="D10">
        <v>3.6</v>
      </c>
    </row>
    <row spans="1:4" r="11">
      <c t="s" s="4" r="A11">
        <v>1225</v>
      </c>
    </row>
    <row spans="1:4" r="12">
      <c t="s" s="3" r="A12">
        <v>1218</v>
      </c>
    </row>
    <row spans="1:4" r="13">
      <c t="s" s="4" r="A13">
        <v>1219</v>
      </c>
      <c t="n" s="11" r="B13">
        <v>3.4</v>
      </c>
      <c t="n" s="11" r="C13">
        <v>1.7</v>
      </c>
      <c t="n" s="11" r="D13">
        <v>1.1</v>
      </c>
    </row>
    <row spans="1:4" r="14">
      <c t="s" s="4" r="A14">
        <v>1220</v>
      </c>
      <c t="n" s="6" r="B14">
        <v>0</v>
      </c>
      <c t="n" s="11" r="C14">
        <v>0.8</v>
      </c>
      <c t="n" s="6" r="D14">
        <v>0</v>
      </c>
    </row>
    <row spans="1:4" r="15">
      <c t="s" s="4" r="A15">
        <v>1221</v>
      </c>
      <c t="n" s="6" r="B15">
        <v>-1</v>
      </c>
      <c t="n" s="6" r="C15">
        <v>1</v>
      </c>
      <c t="n" s="11" r="D15">
        <v>0.7</v>
      </c>
    </row>
    <row spans="1:4" r="16">
      <c t="s" s="4" r="A16">
        <v>1222</v>
      </c>
      <c t="n" s="6" r="B16">
        <v>0</v>
      </c>
      <c t="n" s="6" r="C16">
        <v>0</v>
      </c>
      <c t="n" s="6" r="D16">
        <v>0</v>
      </c>
    </row>
    <row spans="1:4" r="17">
      <c t="s" s="4" r="A17">
        <v>1223</v>
      </c>
      <c t="n" s="11" r="B17">
        <v>-0.1</v>
      </c>
      <c t="n" s="11" r="C17">
        <v>-0.1</v>
      </c>
      <c t="n" s="11" r="D17">
        <v>-0.1</v>
      </c>
    </row>
    <row spans="1:4" r="18">
      <c t="s" s="4" r="A18">
        <v>1224</v>
      </c>
      <c t="n" s="11" r="B18">
        <v>2.3</v>
      </c>
      <c t="n" s="11" r="C18">
        <v>3.4</v>
      </c>
      <c t="n" s="11" r="D18">
        <v>1.7</v>
      </c>
    </row>
    <row spans="1:4" r="19">
      <c t="s" s="4" r="A19">
        <v>1226</v>
      </c>
    </row>
    <row spans="1:4" r="20">
      <c t="s" s="3" r="A20">
        <v>1218</v>
      </c>
    </row>
    <row spans="1:4" r="21">
      <c t="s" s="4" r="A21">
        <v>1219</v>
      </c>
      <c t="n" s="11" r="B21">
        <v>32.4</v>
      </c>
      <c t="n" s="11" r="C21">
        <v>19.7</v>
      </c>
      <c t="n" s="11" r="D21">
        <v>17.4</v>
      </c>
    </row>
    <row spans="1:4" r="22">
      <c t="s" s="4" r="A22">
        <v>1220</v>
      </c>
      <c t="n" s="6" r="B22">
        <v>0</v>
      </c>
      <c t="n" s="11" r="C22">
        <v>1.5</v>
      </c>
      <c t="n" s="6" r="D22">
        <v>0</v>
      </c>
    </row>
    <row spans="1:4" r="23">
      <c t="s" s="4" r="A23">
        <v>1221</v>
      </c>
      <c t="n" s="11" r="B23">
        <v>10.1</v>
      </c>
      <c t="n" s="11" r="C23">
        <v>11.4</v>
      </c>
      <c t="n" s="11" r="D23">
        <v>2.6</v>
      </c>
    </row>
    <row spans="1:4" r="24">
      <c t="s" s="4" r="A24">
        <v>1222</v>
      </c>
      <c t="n" s="6" r="B24">
        <v>0</v>
      </c>
      <c t="n" s="6" r="C24">
        <v>0</v>
      </c>
      <c t="n" s="11" r="D24">
        <v>-0.2</v>
      </c>
    </row>
    <row spans="1:4" r="25">
      <c t="s" s="4" r="A25">
        <v>1223</v>
      </c>
      <c t="n" s="11" r="B25">
        <v>-0.6</v>
      </c>
      <c t="n" s="11" r="C25">
        <v>-0.2</v>
      </c>
      <c t="n" s="11" r="D25">
        <v>-0.1</v>
      </c>
    </row>
    <row spans="1:4" r="26">
      <c t="s" s="4" r="A26">
        <v>1224</v>
      </c>
      <c t="n" s="7" r="B26">
        <v>41.9</v>
      </c>
      <c t="n" s="7" r="C26">
        <v>32.4</v>
      </c>
      <c t="n" s="7" r="D26">
        <v>19.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1626900</v>
      </c>
      <c t="n" s="8" r="C4">
        <v>1555000</v>
      </c>
      <c t="n" s="8" r="D4">
        <v>1478300</v>
      </c>
    </row>
    <row spans="1:4" r="5">
      <c t="s" s="4" r="A5">
        <v>36</v>
      </c>
      <c t="n" s="6" r="B5">
        <v>1366700</v>
      </c>
      <c t="n" s="6" r="C5">
        <v>1343700</v>
      </c>
      <c t="n" s="6" r="D5">
        <v>1264700</v>
      </c>
    </row>
    <row spans="1:4" r="6">
      <c t="s" s="4" r="A6">
        <v>37</v>
      </c>
      <c t="n" s="6" r="B6">
        <v>59000</v>
      </c>
      <c t="n" s="6" r="C6">
        <v>44000</v>
      </c>
      <c t="n" s="6" r="D6">
        <v>29700</v>
      </c>
    </row>
    <row spans="1:4" r="7">
      <c t="s" s="4" r="A7">
        <v>38</v>
      </c>
      <c t="n" s="6" r="B7">
        <v>-3200</v>
      </c>
      <c t="n" s="6" r="C7">
        <v>0</v>
      </c>
      <c t="n" s="6" r="D7">
        <v>0</v>
      </c>
    </row>
    <row spans="1:4" r="8">
      <c t="s" s="4" r="A8">
        <v>39</v>
      </c>
      <c t="n" s="6" r="B8">
        <v>42200</v>
      </c>
      <c t="n" s="6" r="C8">
        <v>17900</v>
      </c>
      <c t="n" s="6" r="D8">
        <v>11900</v>
      </c>
    </row>
    <row spans="1:4" r="9">
      <c t="s" s="4" r="A9">
        <v>40</v>
      </c>
      <c t="n" s="6" r="B9">
        <v>67200</v>
      </c>
      <c t="n" s="6" r="C9">
        <v>0</v>
      </c>
      <c t="n" s="6" r="D9">
        <v>0</v>
      </c>
    </row>
    <row spans="1:4" r="10">
      <c t="s" s="4" r="A10">
        <v>41</v>
      </c>
      <c t="n" s="6" r="B10">
        <v>124600</v>
      </c>
      <c t="n" s="6" r="C10">
        <v>116200</v>
      </c>
      <c t="n" s="6" r="D10">
        <v>71700</v>
      </c>
    </row>
    <row spans="1:4" r="11">
      <c t="s" s="4" r="A11">
        <v>42</v>
      </c>
      <c t="n" s="6" r="B11">
        <v>-29600</v>
      </c>
      <c t="n" s="6" r="C11">
        <v>33200</v>
      </c>
      <c t="n" s="6" r="D11">
        <v>100300</v>
      </c>
    </row>
    <row spans="1:4" r="12">
      <c t="s" s="4" r="A12">
        <v>43</v>
      </c>
      <c t="n" s="6" r="B12">
        <v>200</v>
      </c>
      <c t="n" s="6" r="C12">
        <v>0</v>
      </c>
      <c t="n" s="6" r="D12">
        <v>3500</v>
      </c>
    </row>
    <row spans="1:4" r="13">
      <c t="s" s="4" r="A13">
        <v>44</v>
      </c>
      <c t="n" s="6" r="B13">
        <v>50700</v>
      </c>
      <c t="n" s="6" r="C13">
        <v>39100</v>
      </c>
      <c t="n" s="6" r="D13">
        <v>26800</v>
      </c>
    </row>
    <row spans="1:4" r="14">
      <c t="s" s="4" r="A14">
        <v>45</v>
      </c>
      <c t="n" s="6" r="B14">
        <v>-80100</v>
      </c>
      <c t="n" s="6" r="C14">
        <v>-5900</v>
      </c>
      <c t="n" s="6" r="D14">
        <v>77000</v>
      </c>
    </row>
    <row spans="1:4" r="15">
      <c t="s" s="4" r="A15">
        <v>46</v>
      </c>
      <c t="n" s="6" r="B15">
        <v>-4200</v>
      </c>
      <c t="n" s="6" r="C15">
        <v>34100</v>
      </c>
      <c t="n" s="6" r="D15">
        <v>36800</v>
      </c>
    </row>
    <row spans="1:4" r="16">
      <c t="s" s="4" r="A16">
        <v>47</v>
      </c>
      <c t="n" s="6" r="B16">
        <v>-75900</v>
      </c>
      <c t="n" s="6" r="C16">
        <v>-40000</v>
      </c>
      <c t="n" s="6" r="D16">
        <v>40200</v>
      </c>
    </row>
    <row spans="1:4" r="17">
      <c t="s" s="4" r="A17">
        <v>48</v>
      </c>
      <c t="n" s="6" r="B17">
        <v>-100</v>
      </c>
      <c t="n" s="6" r="C17">
        <v>600</v>
      </c>
      <c t="n" s="6" r="D17">
        <v>-100</v>
      </c>
    </row>
    <row spans="1:4" r="18">
      <c t="s" s="4" r="A18">
        <v>49</v>
      </c>
      <c t="n" s="6" r="B18">
        <v>-76000</v>
      </c>
      <c t="n" s="6" r="C18">
        <v>-39400</v>
      </c>
      <c t="n" s="6" r="D18">
        <v>40100</v>
      </c>
    </row>
    <row spans="1:4" r="19">
      <c t="s" s="4" r="A19">
        <v>50</v>
      </c>
      <c t="n" s="6" r="B19">
        <v>-4000</v>
      </c>
      <c t="n" s="6" r="C19">
        <v>-7000</v>
      </c>
      <c t="n" s="6" r="D19">
        <v>-300</v>
      </c>
    </row>
    <row spans="1:4" r="20">
      <c t="s" s="4" r="A20">
        <v>51</v>
      </c>
      <c t="n" s="8" r="B20">
        <v>-72000</v>
      </c>
      <c t="n" s="8" r="C20">
        <v>-32400</v>
      </c>
      <c t="n" s="8" r="D20">
        <v>40400</v>
      </c>
    </row>
    <row spans="1:4" r="21">
      <c t="s" s="3" r="A21">
        <v>52</v>
      </c>
    </row>
    <row spans="1:4" r="22">
      <c t="s" s="4" r="A22">
        <v>53</v>
      </c>
      <c t="n" s="9" r="B22">
        <v>-3.5</v>
      </c>
      <c t="n" s="9" r="C22">
        <v>-1.61</v>
      </c>
      <c t="n" s="9" r="D22">
        <v>1.96</v>
      </c>
    </row>
    <row spans="1:4" r="23">
      <c t="s" s="4" r="A23">
        <v>54</v>
      </c>
      <c t="n" s="10" r="B23">
        <v>-0.01</v>
      </c>
      <c t="n" s="10" r="C23">
        <v>0.03</v>
      </c>
      <c t="n" s="6" r="D23">
        <v>0</v>
      </c>
    </row>
    <row spans="1:4" r="24">
      <c t="s" s="4" r="A24">
        <v>55</v>
      </c>
      <c t="n" s="10" r="B24">
        <v>-3.51</v>
      </c>
      <c t="n" s="10" r="C24">
        <v>-1.58</v>
      </c>
      <c t="n" s="10" r="D24">
        <v>1.96</v>
      </c>
    </row>
    <row spans="1:4" r="25">
      <c t="s" s="3" r="A25">
        <v>56</v>
      </c>
    </row>
    <row spans="1:4" r="26">
      <c t="s" s="4" r="A26">
        <v>53</v>
      </c>
      <c t="n" s="10" r="B26">
        <v>-3.5</v>
      </c>
      <c t="n" s="10" r="C26">
        <v>-1.61</v>
      </c>
      <c t="n" s="10" r="D26">
        <v>1.94</v>
      </c>
    </row>
    <row spans="1:4" r="27">
      <c t="s" s="4" r="A27">
        <v>54</v>
      </c>
      <c t="n" s="10" r="B27">
        <v>-0.01</v>
      </c>
      <c t="n" s="10" r="C27">
        <v>0.03</v>
      </c>
      <c t="n" s="6" r="D27">
        <v>0</v>
      </c>
    </row>
    <row spans="1:4" r="28">
      <c t="s" s="4" r="A28">
        <v>57</v>
      </c>
      <c t="n" s="9" r="B28">
        <v>-3.51</v>
      </c>
      <c t="n" s="9" r="C28">
        <v>-1.58</v>
      </c>
      <c t="n" s="9" r="D28">
        <v>1.94</v>
      </c>
    </row>
    <row spans="1:4" r="29">
      <c t="s" s="3" r="A29">
        <v>58</v>
      </c>
    </row>
    <row spans="1:4" r="30">
      <c t="s" s="4" r="A30">
        <v>59</v>
      </c>
      <c t="n" s="6" r="B30">
        <v>20541</v>
      </c>
      <c t="n" s="6" r="C30">
        <v>20463</v>
      </c>
      <c t="n" s="6" r="D30">
        <v>20575</v>
      </c>
    </row>
    <row spans="1:4" r="31">
      <c t="s" s="4" r="A31">
        <v>60</v>
      </c>
      <c t="n" s="6" r="B31">
        <v>20541</v>
      </c>
      <c t="n" s="6" r="C31">
        <v>20463</v>
      </c>
      <c t="n" s="6" r="D31">
        <v>20815</v>
      </c>
    </row>
    <row spans="1:4" r="32">
      <c t="s" s="4" r="A32">
        <v>61</v>
      </c>
      <c t="n" s="8" r="B32">
        <v>0</v>
      </c>
      <c t="n" s="8" r="C32">
        <v>1</v>
      </c>
      <c t="n" s="8" r="D32">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236</v>
      </c>
    </row>
    <row spans="1:2" r="4">
      <c t="s" s="4" r="A4">
        <v>142</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2</v>
      </c>
      <c t="s" s="2" r="B1">
        <v>1</v>
      </c>
    </row>
    <row spans="1:4" r="2">
      <c t="s" s="2" r="B2">
        <v>2</v>
      </c>
      <c t="s" s="2" r="C2">
        <v>32</v>
      </c>
      <c t="s" s="2" r="D2">
        <v>33</v>
      </c>
    </row>
    <row spans="1:4" r="3">
      <c t="s" s="3" r="A3">
        <v>34</v>
      </c>
    </row>
    <row spans="1:4" r="4">
      <c t="s" s="4" r="A4">
        <v>63</v>
      </c>
      <c t="n" s="7" r="B4">
        <v>0.1</v>
      </c>
      <c t="n" s="8" r="C4">
        <v>-1</v>
      </c>
      <c t="n" s="7" r="D4">
        <v>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2</v>
      </c>
      <c t="s" s="2" r="B1">
        <v>1</v>
      </c>
    </row>
    <row spans="1:2" r="2">
      <c t="s" s="2" r="B2">
        <v>2</v>
      </c>
    </row>
    <row spans="1:2" r="3">
      <c t="s" s="3" r="A3">
        <v>260</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s="1" r="A1">
        <v>277</v>
      </c>
      <c t="s" s="2" r="B1">
        <v>1</v>
      </c>
    </row>
    <row spans="1:2" r="2">
      <c t="s" s="2" r="B2">
        <v>2</v>
      </c>
    </row>
    <row spans="1:2" r="3">
      <c t="s" s="3" r="A3">
        <v>208</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142</v>
      </c>
      <c t="s" s="4" r="B11">
        <v>292</v>
      </c>
    </row>
    <row spans="1:2" r="12">
      <c t="s" s="4" r="A12">
        <v>241</v>
      </c>
      <c t="s" s="4" r="B12">
        <v>293</v>
      </c>
    </row>
    <row spans="1:2" r="13">
      <c t="s" s="4" r="A13">
        <v>294</v>
      </c>
      <c t="s" s="4" r="B13">
        <v>295</v>
      </c>
    </row>
    <row spans="1:2" r="14">
      <c t="s" s="4" r="A14">
        <v>296</v>
      </c>
      <c t="s" s="4" r="B14">
        <v>297</v>
      </c>
    </row>
    <row spans="1:2" r="15">
      <c t="s" s="4" r="A15">
        <v>298</v>
      </c>
      <c t="s" s="4" r="B15">
        <v>299</v>
      </c>
    </row>
    <row spans="1:2" r="16">
      <c t="s" s="4" r="A16">
        <v>256</v>
      </c>
      <c t="s" s="4" r="B16">
        <v>300</v>
      </c>
    </row>
    <row spans="1:2" r="17">
      <c t="s" s="4" r="A17">
        <v>301</v>
      </c>
      <c t="s" s="4" r="B17">
        <v>302</v>
      </c>
    </row>
    <row spans="1:2" r="18">
      <c t="s" s="4" r="A18">
        <v>303</v>
      </c>
      <c t="s" s="4" r="B18">
        <v>304</v>
      </c>
    </row>
    <row spans="1:2" r="19">
      <c t="s" s="4" r="A19">
        <v>305</v>
      </c>
      <c t="s" s="4" r="B19">
        <v>306</v>
      </c>
    </row>
    <row spans="1:2" r="20">
      <c t="s" s="4" r="A20">
        <v>307</v>
      </c>
      <c t="s" s="4" r="B20">
        <v>308</v>
      </c>
    </row>
    <row spans="1:2" r="21">
      <c t="s" s="4" r="A21">
        <v>309</v>
      </c>
      <c t="s" s="4" r="B21">
        <v>310</v>
      </c>
    </row>
    <row spans="1:2" r="22">
      <c t="s" s="4" r="A22">
        <v>227</v>
      </c>
      <c t="s" s="4" r="B22">
        <v>311</v>
      </c>
    </row>
    <row spans="1:2" r="23">
      <c t="s" s="4" r="A23">
        <v>212</v>
      </c>
      <c t="s" s="4" r="B23">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v>
      </c>
    </row>
    <row spans="1:2" r="3">
      <c t="s" s="3" r="A3">
        <v>208</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0</v>
      </c>
      <c t="s" s="2" r="B1">
        <v>1</v>
      </c>
    </row>
    <row spans="1:2" r="2">
      <c t="s" s="2" r="B2">
        <v>2</v>
      </c>
    </row>
    <row spans="1:2" r="3">
      <c t="s" s="3" r="A3">
        <v>216</v>
      </c>
    </row>
    <row spans="1:2" r="4">
      <c t="s" s="4" r="A4">
        <v>321</v>
      </c>
      <c t="s" s="4" r="B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3</v>
      </c>
      <c t="s" s="2" r="B1">
        <v>1</v>
      </c>
    </row>
    <row spans="1:2" r="2">
      <c t="s" s="2" r="B2">
        <v>2</v>
      </c>
    </row>
    <row spans="1:2" r="3">
      <c t="s" s="3" r="A3">
        <v>219</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8</v>
      </c>
      <c t="s" s="2" r="B1">
        <v>1</v>
      </c>
    </row>
    <row spans="1:2" r="2">
      <c t="s" s="2" r="B2">
        <v>2</v>
      </c>
    </row>
    <row spans="1:2" r="3">
      <c t="s" s="3" r="A3">
        <v>222</v>
      </c>
    </row>
    <row spans="1:2" r="4">
      <c t="s" s="4" r="A4">
        <v>329</v>
      </c>
      <c t="s" s="4" r="B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2</v>
      </c>
      <c t="s" s="2" r="D2">
        <v>33</v>
      </c>
    </row>
    <row spans="1:4" r="3">
      <c t="s" s="3" r="A3">
        <v>65</v>
      </c>
    </row>
    <row spans="1:4" r="4">
      <c t="s" s="4" r="A4">
        <v>49</v>
      </c>
      <c t="n" s="8" r="B4">
        <v>-76</v>
      </c>
      <c t="n" s="7" r="C4">
        <v>-39.4</v>
      </c>
      <c t="n" s="7" r="D4">
        <v>40.1</v>
      </c>
    </row>
    <row spans="1:4" r="5">
      <c t="s" s="3" r="A5">
        <v>66</v>
      </c>
    </row>
    <row spans="1:4" r="6">
      <c t="s" s="4" r="A6">
        <v>67</v>
      </c>
      <c t="n" s="11" r="B6">
        <v>-20.6</v>
      </c>
      <c t="n" s="6" r="C6">
        <v>-26</v>
      </c>
      <c t="n" s="11" r="D6">
        <v>-0.6</v>
      </c>
    </row>
    <row spans="1:4" r="7">
      <c t="s" s="4" r="A7">
        <v>68</v>
      </c>
      <c t="n" s="6" r="B7">
        <v>0</v>
      </c>
      <c t="n" s="11" r="C7">
        <v>-4.6</v>
      </c>
      <c t="n" s="11" r="D7">
        <v>-9.4</v>
      </c>
    </row>
    <row spans="1:4" r="8">
      <c t="s" s="4" r="A8">
        <v>69</v>
      </c>
      <c t="n" s="11" r="B8">
        <v>-2.2</v>
      </c>
      <c t="n" s="11" r="C8">
        <v>-3.8</v>
      </c>
      <c t="n" s="6" r="D8">
        <v>0</v>
      </c>
    </row>
    <row spans="1:4" r="9">
      <c t="s" s="4" r="A9">
        <v>70</v>
      </c>
      <c t="n" s="11" r="B9">
        <v>-0.7</v>
      </c>
      <c t="n" s="11" r="C9">
        <v>-0.2</v>
      </c>
      <c t="n" s="11" r="D9">
        <v>1.1</v>
      </c>
    </row>
    <row spans="1:4" r="10">
      <c t="s" s="4" r="A10">
        <v>71</v>
      </c>
      <c t="n" s="11" r="B10">
        <v>3.7</v>
      </c>
      <c t="n" s="11" r="C10">
        <v>-15.9</v>
      </c>
      <c t="n" s="11" r="D10">
        <v>21.3</v>
      </c>
    </row>
    <row spans="1:4" r="11">
      <c t="s" s="4" r="A11">
        <v>72</v>
      </c>
      <c t="n" s="11" r="B11">
        <v>-95.8</v>
      </c>
      <c t="n" s="11" r="C11">
        <v>-89.90000000000001</v>
      </c>
      <c t="n" s="11" r="D11">
        <v>52.5</v>
      </c>
    </row>
    <row spans="1:4" r="12">
      <c t="s" s="4" r="A12">
        <v>73</v>
      </c>
      <c t="n" s="11" r="B12">
        <v>-4.3</v>
      </c>
      <c t="n" s="11" r="C12">
        <v>-7.4</v>
      </c>
      <c t="n" s="11" r="D12">
        <v>0.2</v>
      </c>
    </row>
    <row spans="1:4" r="13">
      <c t="s" s="4" r="A13">
        <v>74</v>
      </c>
      <c t="n" s="7" r="B13">
        <v>-91.5</v>
      </c>
      <c t="n" s="7" r="C13">
        <v>-82.5</v>
      </c>
      <c t="n" s="7" r="D13">
        <v>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1</v>
      </c>
      <c t="s" s="2" r="B1">
        <v>1</v>
      </c>
    </row>
    <row spans="1:2" r="2">
      <c t="s" s="2" r="B2">
        <v>2</v>
      </c>
    </row>
    <row spans="1:2" r="3">
      <c t="s" s="3" r="A3">
        <v>225</v>
      </c>
    </row>
    <row spans="1:2" r="4">
      <c t="s" s="4" r="A4">
        <v>332</v>
      </c>
      <c t="s" s="4" r="B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28</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345</v>
      </c>
      <c t="s" s="2" r="B1">
        <v>1</v>
      </c>
    </row>
    <row spans="1:2" r="2">
      <c t="s" s="2" r="B2">
        <v>2</v>
      </c>
    </row>
    <row spans="1:2" r="3">
      <c t="s" s="3" r="A3">
        <v>231</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54</v>
      </c>
      <c t="s" s="2" r="B1">
        <v>1</v>
      </c>
    </row>
    <row spans="1:2" r="2">
      <c t="s" s="2" r="B2">
        <v>2</v>
      </c>
    </row>
    <row spans="1:2" r="3">
      <c t="s" s="3" r="A3">
        <v>234</v>
      </c>
    </row>
    <row spans="1:2" r="4">
      <c t="s" s="4" r="A4">
        <v>355</v>
      </c>
      <c t="s" s="4" r="B4">
        <v>356</v>
      </c>
    </row>
    <row spans="1:2" r="5">
      <c t="s" s="4" r="A5">
        <v>357</v>
      </c>
      <c t="s" s="4" r="B5">
        <v>358</v>
      </c>
    </row>
    <row spans="1:2" r="6">
      <c t="s" s="4" r="A6">
        <v>359</v>
      </c>
      <c t="s" s="4" r="B6">
        <v>360</v>
      </c>
    </row>
    <row spans="1:2" r="7">
      <c t="s" s="4" r="A7">
        <v>361</v>
      </c>
      <c t="s" s="4" r="B7">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3</v>
      </c>
      <c t="s" s="2" r="B1">
        <v>1</v>
      </c>
    </row>
    <row spans="1:2" r="2">
      <c t="s" s="2" r="B2">
        <v>2</v>
      </c>
    </row>
    <row spans="1:2" r="3">
      <c t="s" s="3" r="A3">
        <v>236</v>
      </c>
    </row>
    <row spans="1:2" r="4">
      <c t="s" s="4" r="A4">
        <v>364</v>
      </c>
      <c t="s" s="4" r="B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6</v>
      </c>
      <c t="s" s="2" r="B1">
        <v>1</v>
      </c>
    </row>
    <row spans="1:2" r="2">
      <c t="s" s="2" r="B2">
        <v>2</v>
      </c>
    </row>
    <row spans="1:2" r="3">
      <c t="s" s="3" r="A3">
        <v>239</v>
      </c>
    </row>
    <row spans="1:2" r="4">
      <c t="s" s="4" r="A4">
        <v>367</v>
      </c>
      <c t="s" s="4" r="B4">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9</v>
      </c>
      <c t="s" s="2" r="B1">
        <v>1</v>
      </c>
    </row>
    <row spans="1:2" r="2">
      <c t="s" s="2" r="B2">
        <v>2</v>
      </c>
    </row>
    <row spans="1:2" r="3">
      <c t="s" s="3" r="A3">
        <v>242</v>
      </c>
    </row>
    <row spans="1:2" r="4">
      <c t="s" s="4" r="A4">
        <v>241</v>
      </c>
      <c t="s" s="4" r="B4">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71</v>
      </c>
      <c t="s" s="2" r="B1">
        <v>1</v>
      </c>
    </row>
    <row spans="1:2" r="2">
      <c t="s" s="2" r="B2">
        <v>2</v>
      </c>
    </row>
    <row spans="1:2" r="3">
      <c t="s" s="3" r="A3">
        <v>245</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48</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row spans="1:2" r="9">
      <c t="s" s="4" r="A9">
        <v>389</v>
      </c>
      <c t="s" s="4" r="B9">
        <v>390</v>
      </c>
    </row>
    <row spans="1:2" r="10">
      <c t="s" s="4" r="A10">
        <v>391</v>
      </c>
      <c t="s" s="4" r="B10">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93</v>
      </c>
      <c t="s" s="2" r="B1">
        <v>1</v>
      </c>
    </row>
    <row spans="1:2" r="2">
      <c t="s" s="2" r="B2">
        <v>2</v>
      </c>
    </row>
    <row spans="1:2" r="3">
      <c t="s" s="3" r="A3">
        <v>251</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33</v>
      </c>
    </row>
    <row spans="1:4" r="3">
      <c t="s" s="3" r="A3">
        <v>65</v>
      </c>
    </row>
    <row spans="1:4" r="4">
      <c t="s" s="4" r="A4">
        <v>76</v>
      </c>
      <c t="n" s="7" r="B4">
        <v>1.2</v>
      </c>
      <c t="n" s="7" r="C4">
        <v>2.6</v>
      </c>
      <c t="n" s="8" r="D4">
        <v>0</v>
      </c>
    </row>
    <row spans="1:4" r="5">
      <c t="s" s="4" r="A5">
        <v>77</v>
      </c>
      <c t="n" s="11" r="B5">
        <v>0.4</v>
      </c>
      <c t="n" s="11" r="C5">
        <v>0.1</v>
      </c>
      <c t="n" s="11" r="D5">
        <v>-0.7</v>
      </c>
    </row>
    <row spans="1:4" r="6">
      <c t="s" s="4" r="A6">
        <v>78</v>
      </c>
      <c t="n" s="8" r="B6">
        <v>-1</v>
      </c>
      <c t="n" s="8" r="C6">
        <v>8</v>
      </c>
      <c t="n" s="7" r="D6">
        <v>-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98</v>
      </c>
      <c t="s" s="2" r="B1">
        <v>1</v>
      </c>
    </row>
    <row spans="1:2" r="2">
      <c t="s" s="2" r="B2">
        <v>2</v>
      </c>
    </row>
    <row spans="1:2" r="3">
      <c t="s" s="3" r="A3">
        <v>254</v>
      </c>
    </row>
    <row spans="1:2" r="4">
      <c t="s" s="4" r="A4">
        <v>399</v>
      </c>
      <c t="s" s="4" r="B4">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60</v>
      </c>
    </row>
    <row spans="1:2" r="4">
      <c t="s" s="4" r="A4">
        <v>402</v>
      </c>
      <c t="s" s="4" r="B4">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4</v>
      </c>
      <c t="s" s="2" r="B1">
        <v>1</v>
      </c>
    </row>
    <row spans="1:2" r="2">
      <c t="s" s="2" r="B2">
        <v>2</v>
      </c>
    </row>
    <row spans="1:2" r="3">
      <c t="s" s="3" r="A3">
        <v>264</v>
      </c>
    </row>
    <row spans="1:2" r="4">
      <c t="s" s="4" r="A4">
        <v>405</v>
      </c>
      <c t="s" s="4" r="B4">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7</v>
      </c>
      <c t="s" s="2" r="B1">
        <v>1</v>
      </c>
    </row>
    <row spans="1:2" r="2">
      <c t="s" s="2" r="B2">
        <v>2</v>
      </c>
    </row>
    <row spans="1:2" r="3">
      <c t="s" s="3" r="A3">
        <v>270</v>
      </c>
    </row>
    <row spans="1:2" r="4">
      <c t="s" s="4" r="A4">
        <v>408</v>
      </c>
      <c t="s" s="4" r="B4">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410</v>
      </c>
      <c t="s" s="2" r="B1">
        <v>1</v>
      </c>
    </row>
    <row spans="1:2" r="2">
      <c t="s" s="2" r="B2">
        <v>2</v>
      </c>
    </row>
    <row spans="1:2" r="3">
      <c t="s" s="3" r="A3">
        <v>260</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417</v>
      </c>
      <c t="s" s="2" r="B1">
        <v>1</v>
      </c>
    </row>
    <row spans="1:2" r="2">
      <c t="s" s="2" r="B2">
        <v>418</v>
      </c>
    </row>
    <row spans="1:2" r="3">
      <c t="s" s="3" r="A3">
        <v>419</v>
      </c>
    </row>
    <row spans="1:2" r="4">
      <c t="s" s="4" r="A4">
        <v>420</v>
      </c>
      <c t="n" s="6" r="B4">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1</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428</v>
      </c>
    </row>
    <row spans="1:12" r="4">
      <c t="s" s="4" r="A4">
        <v>429</v>
      </c>
      <c t="n" s="8" r="J4">
        <v>-10400</v>
      </c>
      <c t="n" s="8" r="K4">
        <v>600</v>
      </c>
      <c t="n" s="8" r="L4">
        <v>-500</v>
      </c>
    </row>
    <row spans="1:12" r="5">
      <c t="s" s="4" r="A5">
        <v>430</v>
      </c>
      <c t="s" s="4" r="J5">
        <v>431</v>
      </c>
    </row>
    <row spans="1:12" r="6">
      <c t="s" s="4" r="A6">
        <v>35</v>
      </c>
      <c t="n" s="8" r="B6">
        <v>363700</v>
      </c>
      <c t="n" s="8" r="C6">
        <v>433800</v>
      </c>
      <c t="n" s="8" r="D6">
        <v>431600</v>
      </c>
      <c t="n" s="8" r="E6">
        <v>397800</v>
      </c>
      <c t="n" s="8" r="F6">
        <v>426700</v>
      </c>
      <c t="n" s="8" r="G6">
        <v>440100</v>
      </c>
      <c t="n" s="8" r="H6">
        <v>356800</v>
      </c>
      <c t="n" s="8" r="I6">
        <v>331400</v>
      </c>
      <c t="n" s="8" r="J6">
        <v>1626900</v>
      </c>
      <c t="n" s="6" r="K6">
        <v>1555000</v>
      </c>
      <c t="n" s="6" r="L6">
        <v>1478300</v>
      </c>
    </row>
    <row spans="1:12" r="7">
      <c t="s" s="4" r="A7">
        <v>432</v>
      </c>
      <c t="n" s="8" r="J7">
        <v>5200</v>
      </c>
      <c t="n" s="8" r="K7">
        <v>3400</v>
      </c>
      <c t="n" s="6" r="L7">
        <v>2400</v>
      </c>
    </row>
    <row spans="1:12" r="8">
      <c t="s" s="4" r="A8">
        <v>433</v>
      </c>
      <c t="s" s="4" r="B8">
        <v>434</v>
      </c>
      <c t="s" s="4" r="F8">
        <v>435</v>
      </c>
      <c t="s" s="4" r="J8">
        <v>434</v>
      </c>
      <c t="s" s="4" r="K8">
        <v>435</v>
      </c>
    </row>
    <row spans="1:12" r="9">
      <c t="s" s="4" r="A9">
        <v>436</v>
      </c>
    </row>
    <row spans="1:12" r="10">
      <c t="s" s="3" r="A10">
        <v>428</v>
      </c>
    </row>
    <row spans="1:12" r="11">
      <c t="s" s="4" r="A11">
        <v>437</v>
      </c>
      <c t="s" s="4" r="J11">
        <v>438</v>
      </c>
    </row>
    <row spans="1:12" r="12">
      <c t="s" s="4" r="A12">
        <v>439</v>
      </c>
    </row>
    <row spans="1:12" r="13">
      <c t="s" s="3" r="A13">
        <v>428</v>
      </c>
    </row>
    <row spans="1:12" r="14">
      <c t="s" s="4" r="A14">
        <v>440</v>
      </c>
      <c t="n" s="8" r="B14">
        <v>17000</v>
      </c>
      <c t="n" s="8" r="F14">
        <v>20600</v>
      </c>
      <c t="n" s="8" r="J14">
        <v>17000</v>
      </c>
      <c t="n" s="8" r="K14">
        <v>20600</v>
      </c>
    </row>
    <row spans="1:12" r="15">
      <c t="s" s="4" r="A15">
        <v>441</v>
      </c>
    </row>
    <row spans="1:12" r="16">
      <c t="s" s="3" r="A16">
        <v>428</v>
      </c>
    </row>
    <row spans="1:12" r="17">
      <c t="s" s="4" r="A17">
        <v>442</v>
      </c>
      <c t="s" s="4" r="J17">
        <v>443</v>
      </c>
    </row>
    <row spans="1:12" r="18">
      <c t="s" s="4" r="A18">
        <v>444</v>
      </c>
    </row>
    <row spans="1:12" r="19">
      <c t="s" s="3" r="A19">
        <v>428</v>
      </c>
    </row>
    <row spans="1:12" r="20">
      <c t="s" s="4" r="A20">
        <v>442</v>
      </c>
      <c t="s" s="4" r="J20">
        <v>445</v>
      </c>
    </row>
    <row spans="1:12" r="21">
      <c t="s" s="4" r="A21">
        <v>446</v>
      </c>
    </row>
    <row spans="1:12" r="22">
      <c t="s" s="3" r="A22">
        <v>428</v>
      </c>
    </row>
    <row spans="1:12" r="23">
      <c t="s" s="4" r="A23">
        <v>442</v>
      </c>
      <c t="s" s="4" r="J23">
        <v>447</v>
      </c>
    </row>
    <row spans="1:12" r="24">
      <c t="s" s="4" r="A24">
        <v>448</v>
      </c>
    </row>
    <row spans="1:12" r="25">
      <c t="s" s="3" r="A25">
        <v>428</v>
      </c>
    </row>
    <row spans="1:12" r="26">
      <c t="s" s="4" r="A26">
        <v>442</v>
      </c>
      <c t="s" s="4" r="J26">
        <v>443</v>
      </c>
    </row>
    <row spans="1:12" r="27">
      <c t="s" s="4" r="A27">
        <v>449</v>
      </c>
    </row>
    <row spans="1:12" r="28">
      <c t="s" s="3" r="A28">
        <v>428</v>
      </c>
    </row>
    <row spans="1:12" r="29">
      <c t="s" s="4" r="A29">
        <v>35</v>
      </c>
      <c t="n" s="8" r="J29">
        <v>129800</v>
      </c>
      <c t="n" s="8" r="K29">
        <v>93400</v>
      </c>
      <c t="n" s="8" r="L29">
        <v>1083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0</v>
      </c>
      <c t="s" s="2" r="B1">
        <v>1</v>
      </c>
    </row>
    <row spans="1:3" r="2">
      <c t="s" s="2" r="B2">
        <v>2</v>
      </c>
      <c t="s" s="2" r="C2">
        <v>32</v>
      </c>
    </row>
    <row spans="1:3" r="3">
      <c t="s" s="3" r="A3">
        <v>208</v>
      </c>
    </row>
    <row spans="1:3" r="4">
      <c t="s" s="4" r="A4">
        <v>451</v>
      </c>
      <c t="n" s="7" r="B4">
        <v>8.199999999999999</v>
      </c>
      <c t="n" s="7" r="C4">
        <v>8.4</v>
      </c>
    </row>
    <row spans="1:3" r="5">
      <c t="s" s="4" r="A5">
        <v>452</v>
      </c>
      <c t="n" s="11" r="B5">
        <v>2.6</v>
      </c>
      <c t="n" s="11" r="C5">
        <v>2.4</v>
      </c>
    </row>
    <row spans="1:3" r="6">
      <c t="s" s="4" r="A6">
        <v>453</v>
      </c>
      <c t="n" s="6" r="B6">
        <v>-1</v>
      </c>
      <c t="n" s="11" r="C6">
        <v>-0.8</v>
      </c>
    </row>
    <row spans="1:3" r="7">
      <c t="s" s="4" r="A7">
        <v>454</v>
      </c>
      <c t="n" s="11" r="B7">
        <v>-1.8</v>
      </c>
      <c t="n" s="11" r="C7">
        <v>-1.8</v>
      </c>
    </row>
    <row spans="1:3" r="8">
      <c t="s" s="4" r="A8">
        <v>455</v>
      </c>
      <c t="n" s="8" r="B8">
        <v>8</v>
      </c>
      <c t="n" s="7" r="C8">
        <v>8.1999999999999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6</v>
      </c>
      <c t="s" s="2" r="B1">
        <v>1</v>
      </c>
    </row>
    <row spans="1:3" r="2">
      <c t="s" s="2" r="B2">
        <v>2</v>
      </c>
      <c t="s" s="2" r="C2">
        <v>32</v>
      </c>
    </row>
    <row spans="1:3" r="3">
      <c t="s" s="3" r="A3">
        <v>457</v>
      </c>
    </row>
    <row spans="1:3" r="4">
      <c t="s" s="4" r="A4">
        <v>458</v>
      </c>
      <c t="n" s="7" r="B4">
        <v>30.5</v>
      </c>
      <c t="n" s="7" r="C4">
        <v>23.2</v>
      </c>
    </row>
    <row spans="1:3" r="5">
      <c t="s" s="4" r="A5">
        <v>459</v>
      </c>
      <c t="n" s="11" r="B5">
        <v>0.7</v>
      </c>
      <c t="n" s="6" r="C5">
        <v>0</v>
      </c>
    </row>
    <row spans="1:3" r="6">
      <c t="s" s="4" r="A6">
        <v>460</v>
      </c>
      <c t="n" s="11" r="B6">
        <v>3.7</v>
      </c>
      <c t="n" s="11" r="C6">
        <v>2.3</v>
      </c>
    </row>
    <row spans="1:3" r="7">
      <c t="s" s="4" r="A7">
        <v>461</v>
      </c>
      <c t="n" s="11" r="B7">
        <v>24.4</v>
      </c>
      <c t="n" s="11" r="C7">
        <v>10.3</v>
      </c>
    </row>
    <row spans="1:3" r="8">
      <c t="s" s="4" r="A8">
        <v>454</v>
      </c>
      <c t="n" s="11" r="B8">
        <v>-12.1</v>
      </c>
      <c t="n" s="11" r="C8">
        <v>-4.6</v>
      </c>
    </row>
    <row spans="1:3" r="9">
      <c t="s" s="4" r="A9">
        <v>462</v>
      </c>
      <c t="n" s="11" r="B9">
        <v>-0.7</v>
      </c>
      <c t="n" s="11" r="C9">
        <v>-0.7</v>
      </c>
    </row>
    <row spans="1:3" r="10">
      <c t="s" s="4" r="A10">
        <v>463</v>
      </c>
      <c t="n" s="7" r="B10">
        <v>46.5</v>
      </c>
      <c t="n" s="7" r="C10">
        <v>3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64</v>
      </c>
      <c t="s" s="2" r="B1">
        <v>1</v>
      </c>
    </row>
    <row spans="1:2" r="2">
      <c t="s" s="2" r="B2">
        <v>465</v>
      </c>
    </row>
    <row spans="1:2" r="3">
      <c t="s" s="3" r="A3">
        <v>208</v>
      </c>
    </row>
    <row spans="1:2" r="4">
      <c t="s" s="4" r="A4">
        <v>466</v>
      </c>
      <c t="n" s="7" r="B4">
        <v>2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7" r="B3">
        <v>21.8</v>
      </c>
      <c t="n" s="7" r="C3">
        <v>51.1</v>
      </c>
    </row>
    <row spans="1:3" r="4">
      <c t="s" s="4" r="A4">
        <v>82</v>
      </c>
      <c t="n" s="6" r="B4">
        <v>155</v>
      </c>
      <c t="n" s="11" r="C4">
        <v>198.7</v>
      </c>
    </row>
    <row spans="1:3" r="5">
      <c t="s" s="4" r="A5">
        <v>83</v>
      </c>
      <c t="n" s="11" r="B5">
        <v>4.6</v>
      </c>
      <c t="n" s="6" r="C5">
        <v>0</v>
      </c>
    </row>
    <row spans="1:3" r="6">
      <c t="s" s="4" r="A6">
        <v>84</v>
      </c>
      <c t="n" s="11" r="B6">
        <v>226.4</v>
      </c>
      <c t="n" s="11" r="C6">
        <v>241.2</v>
      </c>
    </row>
    <row spans="1:3" r="7">
      <c t="s" s="4" r="A7">
        <v>85</v>
      </c>
      <c t="n" s="6" r="B7">
        <v>0</v>
      </c>
      <c t="n" s="11" r="C7">
        <v>10.5</v>
      </c>
    </row>
    <row spans="1:3" r="8">
      <c t="s" s="4" r="A8">
        <v>86</v>
      </c>
      <c t="n" s="11" r="B8">
        <v>9.5</v>
      </c>
      <c t="n" s="11" r="C8">
        <v>9.5</v>
      </c>
    </row>
    <row spans="1:3" r="9">
      <c t="s" s="4" r="A9">
        <v>87</v>
      </c>
      <c t="n" s="6" r="B9">
        <v>27</v>
      </c>
      <c t="n" s="11" r="C9">
        <v>30.3</v>
      </c>
    </row>
    <row spans="1:3" r="10">
      <c t="s" s="4" r="A10">
        <v>88</v>
      </c>
      <c t="n" s="11" r="B10">
        <v>444.3</v>
      </c>
      <c t="n" s="11" r="C10">
        <v>541.3</v>
      </c>
    </row>
    <row spans="1:3" r="11">
      <c t="s" s="4" r="A11">
        <v>89</v>
      </c>
      <c t="n" s="11" r="B11">
        <v>277.8</v>
      </c>
      <c t="n" s="11" r="C11">
        <v>299.7</v>
      </c>
    </row>
    <row spans="1:3" r="12">
      <c t="s" s="4" r="A12">
        <v>90</v>
      </c>
      <c t="n" s="11" r="B12">
        <v>186.6</v>
      </c>
      <c t="n" s="11" r="C12">
        <v>247.2</v>
      </c>
    </row>
    <row spans="1:3" r="13">
      <c t="s" s="4" r="A13">
        <v>91</v>
      </c>
      <c t="n" s="11" r="B13">
        <v>156.1</v>
      </c>
      <c t="n" s="11" r="C13">
        <v>167.7</v>
      </c>
    </row>
    <row spans="1:3" r="14">
      <c t="s" s="4" r="A14">
        <v>85</v>
      </c>
      <c t="n" s="11" r="B14">
        <v>36.6</v>
      </c>
      <c t="n" s="11" r="C14">
        <v>7.8</v>
      </c>
    </row>
    <row spans="1:3" r="15">
      <c t="s" s="4" r="A15">
        <v>92</v>
      </c>
      <c t="n" s="6" r="B15">
        <v>24</v>
      </c>
      <c t="n" s="11" r="C15">
        <v>30.2</v>
      </c>
    </row>
    <row spans="1:3" r="16">
      <c t="s" s="4" r="A16">
        <v>93</v>
      </c>
      <c t="n" s="11" r="B16">
        <v>1125.4</v>
      </c>
      <c t="n" s="11" r="C16">
        <v>1293.9</v>
      </c>
    </row>
    <row spans="1:3" r="17">
      <c t="s" s="3" r="A17">
        <v>94</v>
      </c>
    </row>
    <row spans="1:3" r="18">
      <c t="s" s="4" r="A18">
        <v>95</v>
      </c>
      <c t="n" s="11" r="B18">
        <v>140.8</v>
      </c>
      <c t="n" s="11" r="C18">
        <v>120.6</v>
      </c>
    </row>
    <row spans="1:3" r="19">
      <c t="s" s="4" r="A19">
        <v>96</v>
      </c>
      <c t="n" s="11" r="B19">
        <v>99.8</v>
      </c>
      <c t="n" s="11" r="C19">
        <v>122.5</v>
      </c>
    </row>
    <row spans="1:3" r="20">
      <c t="s" s="4" r="A20">
        <v>97</v>
      </c>
      <c t="n" s="6" r="B20">
        <v>0</v>
      </c>
      <c t="n" s="11" r="C20">
        <v>5.1</v>
      </c>
    </row>
    <row spans="1:3" r="21">
      <c t="s" s="4" r="A21">
        <v>98</v>
      </c>
      <c t="n" s="11" r="B21">
        <v>39.9</v>
      </c>
      <c t="n" s="11" r="C21">
        <v>43.9</v>
      </c>
    </row>
    <row spans="1:3" r="22">
      <c t="s" s="4" r="A22">
        <v>99</v>
      </c>
      <c t="n" s="11" r="B22">
        <v>280.5</v>
      </c>
      <c t="n" s="11" r="C22">
        <v>292.1</v>
      </c>
    </row>
    <row spans="1:3" r="23">
      <c t="s" s="4" r="A23">
        <v>100</v>
      </c>
      <c t="n" s="11" r="B23">
        <v>694.9</v>
      </c>
      <c t="n" s="11" r="C23">
        <v>806.6</v>
      </c>
    </row>
    <row spans="1:3" r="24">
      <c t="s" s="4" r="A24">
        <v>101</v>
      </c>
      <c t="n" s="11" r="B24">
        <v>53.6</v>
      </c>
      <c t="n" s="11" r="C24">
        <v>54.7</v>
      </c>
    </row>
    <row spans="1:3" r="25">
      <c t="s" s="4" r="A25">
        <v>102</v>
      </c>
      <c t="n" s="11" r="B25">
        <v>5.7</v>
      </c>
      <c t="n" s="11" r="C25">
        <v>10.2</v>
      </c>
    </row>
    <row spans="1:3" r="26">
      <c t="s" s="4" r="A26">
        <v>103</v>
      </c>
      <c t="n" s="11" r="B26">
        <v>103.1</v>
      </c>
      <c t="n" s="11" r="C26">
        <v>46.4</v>
      </c>
    </row>
    <row spans="1:3" r="27">
      <c t="s" s="4" r="A27">
        <v>104</v>
      </c>
      <c t="n" s="7" r="B27">
        <v>1137.8</v>
      </c>
      <c t="n" s="8" r="C27">
        <v>1210</v>
      </c>
    </row>
    <row spans="1:3" r="28">
      <c t="s" s="4" r="A28">
        <v>105</v>
      </c>
      <c t="s" s="4" r="B28">
        <v>106</v>
      </c>
      <c t="s" s="4" r="C28">
        <v>106</v>
      </c>
    </row>
    <row spans="1:3" r="29">
      <c t="s" s="3" r="A29">
        <v>107</v>
      </c>
    </row>
    <row spans="1:3" r="30">
      <c t="s" s="4" r="A30">
        <v>108</v>
      </c>
      <c t="n" s="8" r="B30">
        <v>0</v>
      </c>
      <c t="n" s="8" r="C30">
        <v>0</v>
      </c>
    </row>
    <row spans="1:3" r="31">
      <c t="s" s="4" r="A31">
        <v>109</v>
      </c>
      <c t="n" s="11" r="B31">
        <v>0.2</v>
      </c>
      <c t="n" s="11" r="C31">
        <v>0.2</v>
      </c>
    </row>
    <row spans="1:3" r="32">
      <c t="s" s="4" r="A32">
        <v>110</v>
      </c>
      <c t="n" s="11" r="B32">
        <v>167.8</v>
      </c>
      <c t="n" s="11" r="C32">
        <v>164.5</v>
      </c>
    </row>
    <row spans="1:3" r="33">
      <c t="s" s="4" r="A33">
        <v>111</v>
      </c>
      <c t="n" s="6" r="B33">
        <v>-54</v>
      </c>
      <c t="n" s="6" r="C33">
        <v>18</v>
      </c>
    </row>
    <row spans="1:3" r="34">
      <c t="s" s="4" r="A34">
        <v>112</v>
      </c>
      <c t="n" s="11" r="B34">
        <v>-79.8</v>
      </c>
      <c t="n" s="11" r="C34">
        <v>-60.3</v>
      </c>
    </row>
    <row spans="1:3" r="35">
      <c t="s" s="4" r="A35">
        <v>113</v>
      </c>
      <c t="n" s="11" r="B35">
        <v>-52.7</v>
      </c>
      <c t="n" s="11" r="C35">
        <v>-52.4</v>
      </c>
    </row>
    <row spans="1:3" r="36">
      <c t="s" s="4" r="A36">
        <v>114</v>
      </c>
      <c t="n" s="11" r="B36">
        <v>-18.5</v>
      </c>
      <c t="n" s="6" r="C36">
        <v>70</v>
      </c>
    </row>
    <row spans="1:3" r="37">
      <c t="s" s="4" r="A37">
        <v>115</v>
      </c>
      <c t="n" s="11" r="B37">
        <v>6.1</v>
      </c>
      <c t="n" s="11" r="C37">
        <v>13.9</v>
      </c>
    </row>
    <row spans="1:3" r="38">
      <c t="s" s="4" r="A38">
        <v>116</v>
      </c>
      <c t="n" s="11" r="B38">
        <v>-12.4</v>
      </c>
      <c t="n" s="11" r="C38">
        <v>83.90000000000001</v>
      </c>
    </row>
    <row spans="1:3" r="39">
      <c t="s" s="4" r="A39">
        <v>117</v>
      </c>
      <c t="n" s="7" r="B39">
        <v>1125.4</v>
      </c>
      <c t="n" s="7" r="C39">
        <v>129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2</v>
      </c>
    </row>
    <row spans="1:3" r="3">
      <c t="s" s="3" r="A3">
        <v>468</v>
      </c>
    </row>
    <row spans="1:3" r="4">
      <c t="s" s="4" r="A4">
        <v>469</v>
      </c>
      <c t="n" s="7" r="B4">
        <v>2.5</v>
      </c>
      <c t="n" s="7" r="C4">
        <v>3.2</v>
      </c>
    </row>
    <row spans="1:3" r="5">
      <c t="s" s="4" r="A5">
        <v>470</v>
      </c>
      <c t="n" s="6" r="B5">
        <v>30</v>
      </c>
      <c t="n" s="6" r="C5">
        <v>0</v>
      </c>
    </row>
    <row spans="1:3" r="6">
      <c t="s" s="4" r="A6">
        <v>471</v>
      </c>
      <c t="n" s="11" r="B6">
        <v>-2.4</v>
      </c>
      <c t="n" s="11" r="C6">
        <v>-0.7</v>
      </c>
    </row>
    <row spans="1:3" r="7">
      <c t="s" s="4" r="A7">
        <v>472</v>
      </c>
      <c t="n" s="7" r="B7">
        <v>30.1</v>
      </c>
      <c t="n" s="7" r="C7">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3</v>
      </c>
      <c t="s" s="2" r="B1">
        <v>474</v>
      </c>
      <c t="s" s="2" r="C1">
        <v>475</v>
      </c>
      <c t="s" s="2" r="D1">
        <v>476</v>
      </c>
      <c t="s" s="2" r="E1">
        <v>424</v>
      </c>
      <c t="s" s="2" r="F1">
        <v>2</v>
      </c>
      <c t="s" s="2" r="G1">
        <v>2</v>
      </c>
      <c t="s" s="2" r="H1">
        <v>32</v>
      </c>
      <c t="s" s="2" r="I1">
        <v>33</v>
      </c>
    </row>
    <row spans="1:9" r="2">
      <c t="s" s="3" r="A2">
        <v>477</v>
      </c>
    </row>
    <row spans="1:9" r="3">
      <c t="s" s="4" r="A3">
        <v>478</v>
      </c>
      <c t="n" s="7" r="G3">
        <v>0.9</v>
      </c>
    </row>
    <row spans="1:9" r="4">
      <c t="s" s="4" r="A4">
        <v>479</v>
      </c>
      <c t="n" s="7" r="F4">
        <v>46.5</v>
      </c>
      <c t="n" s="11" r="G4">
        <v>46.5</v>
      </c>
      <c t="n" s="7" r="H4">
        <v>30.5</v>
      </c>
      <c t="n" s="7" r="I4">
        <v>23.2</v>
      </c>
    </row>
    <row spans="1:9" r="5">
      <c t="s" s="4" r="A5">
        <v>131</v>
      </c>
      <c t="n" s="11" r="F5">
        <v>35.1</v>
      </c>
      <c t="n" s="11" r="G5">
        <v>14.7</v>
      </c>
      <c t="n" s="11" r="H5">
        <v>4.7</v>
      </c>
      <c t="n" s="11" r="I5">
        <v>11.9</v>
      </c>
    </row>
    <row spans="1:9" r="6">
      <c t="s" s="4" r="A6">
        <v>480</v>
      </c>
      <c t="n" s="11" r="G6">
        <v>3.2</v>
      </c>
      <c t="n" s="6" r="H6">
        <v>0</v>
      </c>
      <c t="n" s="6" r="I6">
        <v>0</v>
      </c>
    </row>
    <row spans="1:9" r="7">
      <c t="s" s="4" r="A7">
        <v>148</v>
      </c>
      <c t="n" s="11" r="G7">
        <v>14.9</v>
      </c>
      <c t="n" s="11" r="H7">
        <v>0.3</v>
      </c>
      <c t="n" s="11" r="I7">
        <v>2.9</v>
      </c>
    </row>
    <row spans="1:9" r="8">
      <c t="s" s="4" r="A8">
        <v>481</v>
      </c>
    </row>
    <row spans="1:9" r="9">
      <c t="s" s="3" r="A9">
        <v>477</v>
      </c>
    </row>
    <row spans="1:9" r="10">
      <c t="s" s="4" r="A10">
        <v>480</v>
      </c>
      <c t="n" s="7" r="C10">
        <v>3.2</v>
      </c>
      <c t="n" s="11" r="G10">
        <v>3.2</v>
      </c>
    </row>
    <row spans="1:9" r="11">
      <c t="s" s="4" r="A11">
        <v>482</v>
      </c>
      <c t="n" s="11" r="C11">
        <v>1.6</v>
      </c>
    </row>
    <row spans="1:9" r="12">
      <c t="s" s="4" r="A12">
        <v>148</v>
      </c>
      <c t="n" s="7" r="C12">
        <v>12.3</v>
      </c>
    </row>
    <row spans="1:9" r="13">
      <c t="s" s="4" r="A13">
        <v>483</v>
      </c>
    </row>
    <row spans="1:9" r="14">
      <c t="s" s="3" r="A14">
        <v>477</v>
      </c>
    </row>
    <row spans="1:9" r="15">
      <c t="s" s="4" r="A15">
        <v>131</v>
      </c>
      <c t="n" s="11" r="G15">
        <v>12.8</v>
      </c>
      <c t="n" s="7" r="H15">
        <v>4.7</v>
      </c>
      <c t="n" s="7" r="I15">
        <v>11.9</v>
      </c>
    </row>
    <row spans="1:9" r="16">
      <c t="s" s="4" r="A16">
        <v>484</v>
      </c>
    </row>
    <row spans="1:9" r="17">
      <c t="s" s="3" r="A17">
        <v>477</v>
      </c>
    </row>
    <row spans="1:9" r="18">
      <c t="s" s="4" r="A18">
        <v>485</v>
      </c>
      <c t="n" s="11" r="F18">
        <v>1.4</v>
      </c>
      <c t="n" s="11" r="G18">
        <v>1.4</v>
      </c>
    </row>
    <row spans="1:9" r="19">
      <c t="s" s="4" r="A19">
        <v>486</v>
      </c>
    </row>
    <row spans="1:9" r="20">
      <c t="s" s="3" r="A20">
        <v>477</v>
      </c>
    </row>
    <row spans="1:9" r="21">
      <c t="s" s="4" r="A21">
        <v>485</v>
      </c>
      <c t="n" s="7" r="F21">
        <v>4.2</v>
      </c>
      <c t="n" s="7" r="G21">
        <v>4.2</v>
      </c>
    </row>
    <row spans="1:9" r="22">
      <c t="s" s="4" r="A22">
        <v>487</v>
      </c>
    </row>
    <row spans="1:9" r="23">
      <c t="s" s="3" r="A23">
        <v>477</v>
      </c>
    </row>
    <row spans="1:9" r="24">
      <c t="s" s="4" r="A24">
        <v>488</v>
      </c>
      <c t="n" s="7" r="E24">
        <v>5.7</v>
      </c>
    </row>
    <row spans="1:9" r="25">
      <c t="s" s="4" r="A25">
        <v>489</v>
      </c>
    </row>
    <row spans="1:9" r="26">
      <c t="s" s="3" r="A26">
        <v>477</v>
      </c>
    </row>
    <row spans="1:9" r="27">
      <c t="s" s="4" r="A27">
        <v>479</v>
      </c>
      <c t="n" s="7" r="D27">
        <v>8.699999999999999</v>
      </c>
    </row>
    <row spans="1:9" r="28">
      <c t="s" s="4" r="A28">
        <v>131</v>
      </c>
      <c t="n" s="11" r="D28">
        <v>4.6</v>
      </c>
    </row>
    <row spans="1:9" r="29">
      <c t="s" s="4" r="A29">
        <v>490</v>
      </c>
      <c t="n" s="7" r="D29">
        <v>0.6</v>
      </c>
    </row>
    <row spans="1:9" r="30">
      <c t="s" s="4" r="A30">
        <v>491</v>
      </c>
    </row>
    <row spans="1:9" r="31">
      <c t="s" s="3" r="A31">
        <v>477</v>
      </c>
    </row>
    <row spans="1:9" r="32">
      <c t="s" s="4" r="A32">
        <v>478</v>
      </c>
      <c t="n" s="7" r="B32">
        <v>0.8</v>
      </c>
    </row>
    <row spans="1:9" r="33">
      <c t="s" s="4" r="A33">
        <v>479</v>
      </c>
      <c t="n" s="11" r="B33">
        <v>10.5</v>
      </c>
    </row>
    <row spans="1:9" r="34">
      <c t="s" s="4" r="A34">
        <v>131</v>
      </c>
      <c t="n" s="11" r="B34">
        <v>6.2</v>
      </c>
    </row>
    <row spans="1:9" r="35">
      <c t="s" s="4" r="A35">
        <v>492</v>
      </c>
      <c t="n" s="7" r="B35">
        <v>1.3</v>
      </c>
    </row>
    <row spans="1:9" r="36">
      <c t="s" s="4" r="A36">
        <v>493</v>
      </c>
    </row>
    <row spans="1:9" r="37">
      <c t="s" s="3" r="A37">
        <v>477</v>
      </c>
    </row>
    <row spans="1:9" r="38">
      <c t="s" s="4" r="A38">
        <v>494</v>
      </c>
      <c t="s" s="4" r="F38">
        <v>495</v>
      </c>
      <c t="s" s="4" r="G38">
        <v>495</v>
      </c>
    </row>
    <row spans="1:9" r="39">
      <c t="s" s="4" r="A39">
        <v>496</v>
      </c>
    </row>
    <row spans="1:9" r="40">
      <c t="s" s="3" r="A40">
        <v>477</v>
      </c>
    </row>
    <row spans="1:9" r="41">
      <c t="s" s="4" r="A41">
        <v>494</v>
      </c>
      <c t="s" s="4" r="F41">
        <v>495</v>
      </c>
      <c t="s" s="4" r="G41">
        <v>4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32</v>
      </c>
    </row>
    <row spans="1:3" r="3">
      <c t="s" s="3" r="A3">
        <v>477</v>
      </c>
    </row>
    <row spans="1:3" r="4">
      <c t="s" s="4" r="A4">
        <v>498</v>
      </c>
      <c t="n" s="7" r="B4">
        <v>8.1</v>
      </c>
      <c t="n" s="8" r="C4">
        <v>9</v>
      </c>
    </row>
    <row spans="1:3" r="5">
      <c t="s" s="4" r="A5">
        <v>499</v>
      </c>
      <c t="n" s="11" r="B5">
        <v>27.5</v>
      </c>
      <c t="n" s="11" r="C5">
        <v>13.1</v>
      </c>
    </row>
    <row spans="1:3" r="6">
      <c t="s" s="4" r="A6">
        <v>500</v>
      </c>
      <c t="n" s="11" r="B6">
        <v>-1.3</v>
      </c>
    </row>
    <row spans="1:3" r="7">
      <c t="s" s="4" r="A7">
        <v>501</v>
      </c>
      <c t="n" s="11" r="B7">
        <v>-0.3</v>
      </c>
      <c t="n" s="6" r="C7">
        <v>-2</v>
      </c>
    </row>
    <row spans="1:3" r="8">
      <c t="s" s="4" r="A8">
        <v>502</v>
      </c>
      <c t="n" s="11" r="B8">
        <v>-5.1</v>
      </c>
      <c t="n" s="6" r="C8">
        <v>-11</v>
      </c>
    </row>
    <row spans="1:3" r="9">
      <c t="s" s="4" r="A9">
        <v>462</v>
      </c>
      <c t="n" s="11" r="B9">
        <v>-0.7</v>
      </c>
      <c t="n" s="6" r="C9">
        <v>-1</v>
      </c>
    </row>
    <row spans="1:3" r="10">
      <c t="s" s="4" r="A10">
        <v>503</v>
      </c>
      <c t="n" s="11" r="B10">
        <v>28.2</v>
      </c>
      <c t="n" s="11" r="C10">
        <v>8.1</v>
      </c>
    </row>
    <row spans="1:3" r="11">
      <c t="s" s="4" r="A11">
        <v>504</v>
      </c>
    </row>
    <row spans="1:3" r="12">
      <c t="s" s="3" r="A12">
        <v>477</v>
      </c>
    </row>
    <row spans="1:3" r="13">
      <c t="s" s="4" r="A13">
        <v>498</v>
      </c>
      <c t="n" s="6" r="B13">
        <v>0</v>
      </c>
      <c t="n" s="11" r="C13">
        <v>0.1</v>
      </c>
    </row>
    <row spans="1:3" r="14">
      <c t="s" s="4" r="A14">
        <v>499</v>
      </c>
      <c t="n" s="11" r="B14">
        <v>2.2</v>
      </c>
      <c t="n" s="11" r="C14">
        <v>9.800000000000001</v>
      </c>
    </row>
    <row spans="1:3" r="15">
      <c t="s" s="4" r="A15">
        <v>500</v>
      </c>
      <c t="n" s="6" r="B15">
        <v>0</v>
      </c>
    </row>
    <row spans="1:3" r="16">
      <c t="s" s="4" r="A16">
        <v>501</v>
      </c>
      <c t="n" s="6" r="B16">
        <v>0</v>
      </c>
      <c t="n" s="6" r="C16">
        <v>0</v>
      </c>
    </row>
    <row spans="1:3" r="17">
      <c t="s" s="4" r="A17">
        <v>502</v>
      </c>
      <c t="n" s="11" r="B17">
        <v>-0.2</v>
      </c>
      <c t="n" s="11" r="C17">
        <v>-9.699999999999999</v>
      </c>
    </row>
    <row spans="1:3" r="18">
      <c t="s" s="4" r="A18">
        <v>462</v>
      </c>
      <c t="n" s="6" r="B18">
        <v>0</v>
      </c>
      <c t="n" s="11" r="C18">
        <v>-0.2</v>
      </c>
    </row>
    <row spans="1:3" r="19">
      <c t="s" s="4" r="A19">
        <v>503</v>
      </c>
      <c t="n" s="6" r="B19">
        <v>2</v>
      </c>
      <c t="n" s="6" r="C19">
        <v>0</v>
      </c>
    </row>
    <row spans="1:3" r="20">
      <c t="s" s="4" r="A20">
        <v>505</v>
      </c>
    </row>
    <row spans="1:3" r="21">
      <c t="s" s="3" r="A21">
        <v>477</v>
      </c>
    </row>
    <row spans="1:3" r="22">
      <c t="s" s="4" r="A22">
        <v>498</v>
      </c>
      <c t="n" s="11" r="B22">
        <v>4.1</v>
      </c>
      <c t="n" s="11" r="C22">
        <v>5.6</v>
      </c>
    </row>
    <row spans="1:3" r="23">
      <c t="s" s="4" r="A23">
        <v>499</v>
      </c>
      <c t="n" s="11" r="B23">
        <v>0.6</v>
      </c>
      <c t="n" s="6" r="C23">
        <v>0</v>
      </c>
    </row>
    <row spans="1:3" r="24">
      <c t="s" s="4" r="A24">
        <v>500</v>
      </c>
      <c t="n" s="6" r="B24">
        <v>0</v>
      </c>
    </row>
    <row spans="1:3" r="25">
      <c t="s" s="4" r="A25">
        <v>501</v>
      </c>
      <c t="n" s="6" r="B25">
        <v>0</v>
      </c>
      <c t="n" s="11" r="C25">
        <v>-1.1</v>
      </c>
    </row>
    <row spans="1:3" r="26">
      <c t="s" s="4" r="A26">
        <v>502</v>
      </c>
      <c t="n" s="6" r="B26">
        <v>0</v>
      </c>
      <c t="n" s="6" r="C26">
        <v>0</v>
      </c>
    </row>
    <row spans="1:3" r="27">
      <c t="s" s="4" r="A27">
        <v>462</v>
      </c>
      <c t="n" s="11" r="B27">
        <v>-0.4</v>
      </c>
      <c t="n" s="11" r="C27">
        <v>-0.4</v>
      </c>
    </row>
    <row spans="1:3" r="28">
      <c t="s" s="4" r="A28">
        <v>503</v>
      </c>
      <c t="n" s="11" r="B28">
        <v>4.3</v>
      </c>
      <c t="n" s="11" r="C28">
        <v>4.1</v>
      </c>
    </row>
    <row spans="1:3" r="29">
      <c t="s" s="4" r="A29">
        <v>506</v>
      </c>
    </row>
    <row spans="1:3" r="30">
      <c t="s" s="3" r="A30">
        <v>477</v>
      </c>
    </row>
    <row spans="1:3" r="31">
      <c t="s" s="4" r="A31">
        <v>498</v>
      </c>
      <c t="n" s="11" r="B31">
        <v>3.9</v>
      </c>
      <c t="n" s="11" r="C31">
        <v>3.3</v>
      </c>
    </row>
    <row spans="1:3" r="32">
      <c t="s" s="4" r="A32">
        <v>499</v>
      </c>
      <c t="n" s="11" r="B32">
        <v>23.4</v>
      </c>
      <c t="n" s="11" r="C32">
        <v>3.2</v>
      </c>
    </row>
    <row spans="1:3" r="33">
      <c t="s" s="4" r="A33">
        <v>500</v>
      </c>
      <c t="n" s="6" r="B33">
        <v>0</v>
      </c>
    </row>
    <row spans="1:3" r="34">
      <c t="s" s="4" r="A34">
        <v>501</v>
      </c>
      <c t="n" s="11" r="B34">
        <v>-0.3</v>
      </c>
      <c t="n" s="11" r="C34">
        <v>-0.9</v>
      </c>
    </row>
    <row spans="1:3" r="35">
      <c t="s" s="4" r="A35">
        <v>502</v>
      </c>
      <c t="n" s="11" r="B35">
        <v>-4.8</v>
      </c>
      <c t="n" s="11" r="C35">
        <v>-1.3</v>
      </c>
    </row>
    <row spans="1:3" r="36">
      <c t="s" s="4" r="A36">
        <v>462</v>
      </c>
      <c t="n" s="11" r="B36">
        <v>-0.3</v>
      </c>
      <c t="n" s="11" r="C36">
        <v>-0.4</v>
      </c>
    </row>
    <row spans="1:3" r="37">
      <c t="s" s="4" r="A37">
        <v>503</v>
      </c>
      <c t="n" s="11" r="B37">
        <v>21.9</v>
      </c>
      <c t="n" s="11" r="C37">
        <v>3.9</v>
      </c>
    </row>
    <row spans="1:3" r="38">
      <c t="s" s="4" r="A38">
        <v>507</v>
      </c>
    </row>
    <row spans="1:3" r="39">
      <c t="s" s="3" r="A39">
        <v>477</v>
      </c>
    </row>
    <row spans="1:3" r="40">
      <c t="s" s="4" r="A40">
        <v>498</v>
      </c>
      <c t="n" s="11" r="B40">
        <v>0.1</v>
      </c>
      <c t="n" s="6" r="C40">
        <v>0</v>
      </c>
    </row>
    <row spans="1:3" r="41">
      <c t="s" s="4" r="A41">
        <v>499</v>
      </c>
      <c t="n" s="11" r="B41">
        <v>1.3</v>
      </c>
      <c t="n" s="11" r="C41">
        <v>0.1</v>
      </c>
    </row>
    <row spans="1:3" r="42">
      <c t="s" s="4" r="A42">
        <v>500</v>
      </c>
      <c t="n" s="11" r="B42">
        <v>-1.3</v>
      </c>
    </row>
    <row spans="1:3" r="43">
      <c t="s" s="4" r="A43">
        <v>501</v>
      </c>
      <c t="n" s="6" r="B43">
        <v>0</v>
      </c>
      <c t="n" s="6" r="C43">
        <v>0</v>
      </c>
    </row>
    <row spans="1:3" r="44">
      <c t="s" s="4" r="A44">
        <v>502</v>
      </c>
      <c t="n" s="11" r="B44">
        <v>-0.1</v>
      </c>
      <c t="n" s="6" r="C44">
        <v>0</v>
      </c>
    </row>
    <row spans="1:3" r="45">
      <c t="s" s="4" r="A45">
        <v>462</v>
      </c>
      <c t="n" s="6" r="B45">
        <v>0</v>
      </c>
      <c t="n" s="6" r="C45">
        <v>0</v>
      </c>
    </row>
    <row spans="1:3" r="46">
      <c t="s" s="4" r="A46">
        <v>503</v>
      </c>
      <c t="n" s="8" r="B46">
        <v>0</v>
      </c>
      <c t="n" s="7" r="C46">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8</v>
      </c>
      <c t="s" s="2" r="B1">
        <v>475</v>
      </c>
      <c t="s" s="2" r="C1">
        <v>509</v>
      </c>
      <c t="s" s="2" r="D1">
        <v>2</v>
      </c>
      <c t="s" s="2" r="E1">
        <v>32</v>
      </c>
      <c t="s" s="2" r="F1">
        <v>33</v>
      </c>
    </row>
    <row spans="1:6" r="2">
      <c t="s" s="3" r="A2">
        <v>510</v>
      </c>
    </row>
    <row spans="1:6" r="3">
      <c t="s" s="4" r="A3">
        <v>90</v>
      </c>
      <c t="n" s="8" r="D3">
        <v>186600000</v>
      </c>
      <c t="n" s="8" r="E3">
        <v>247200000</v>
      </c>
      <c t="n" s="8" r="F3">
        <v>72700000</v>
      </c>
    </row>
    <row spans="1:6" r="4">
      <c t="s" s="4" r="A4">
        <v>511</v>
      </c>
      <c t="n" s="6" r="D4">
        <v>15300000</v>
      </c>
      <c t="n" s="6" r="E4">
        <v>496500000</v>
      </c>
      <c t="n" s="6" r="F4">
        <v>2300000</v>
      </c>
    </row>
    <row spans="1:6" r="5">
      <c t="s" s="4" r="A5">
        <v>512</v>
      </c>
      <c t="n" s="6" r="D5">
        <v>-71900000</v>
      </c>
      <c t="n" s="6" r="E5">
        <v>-33000000</v>
      </c>
      <c t="n" s="6" r="F5">
        <v>40500000</v>
      </c>
    </row>
    <row spans="1:6" r="6">
      <c t="s" s="4" r="A6">
        <v>513</v>
      </c>
      <c t="n" s="6" r="D6">
        <v>9500000</v>
      </c>
    </row>
    <row spans="1:6" r="7">
      <c t="s" s="4" r="A7">
        <v>514</v>
      </c>
      <c t="n" s="6" r="D7">
        <v>8800000</v>
      </c>
    </row>
    <row spans="1:6" r="8">
      <c t="s" s="4" r="A8">
        <v>483</v>
      </c>
    </row>
    <row spans="1:6" r="9">
      <c t="s" s="3" r="A9">
        <v>510</v>
      </c>
    </row>
    <row spans="1:6" r="10">
      <c t="s" s="4" r="A10">
        <v>90</v>
      </c>
      <c t="n" s="6" r="D10">
        <v>0</v>
      </c>
      <c t="n" s="6" r="E10">
        <v>65500000</v>
      </c>
      <c t="n" s="8" r="F10">
        <v>68000000</v>
      </c>
    </row>
    <row spans="1:6" r="11">
      <c t="s" s="4" r="A11">
        <v>515</v>
      </c>
    </row>
    <row spans="1:6" r="12">
      <c t="s" s="3" r="A12">
        <v>510</v>
      </c>
    </row>
    <row spans="1:6" r="13">
      <c t="s" s="4" r="A13">
        <v>516</v>
      </c>
      <c t="n" s="8" r="B13">
        <v>15100000</v>
      </c>
    </row>
    <row spans="1:6" r="14">
      <c t="s" s="4" r="A14">
        <v>517</v>
      </c>
      <c t="n" s="6" r="B14">
        <v>3000000</v>
      </c>
    </row>
    <row spans="1:6" r="15">
      <c t="s" s="4" r="A15">
        <v>518</v>
      </c>
    </row>
    <row spans="1:6" r="16">
      <c t="s" s="3" r="A16">
        <v>510</v>
      </c>
    </row>
    <row spans="1:6" r="17">
      <c t="s" s="4" r="A17">
        <v>519</v>
      </c>
      <c t="n" s="8" r="B17">
        <v>7800000</v>
      </c>
    </row>
    <row spans="1:6" r="18">
      <c t="s" s="4" r="A18">
        <v>520</v>
      </c>
      <c t="s" s="4" r="B18">
        <v>521</v>
      </c>
    </row>
    <row spans="1:6" r="19">
      <c t="s" s="4" r="A19">
        <v>522</v>
      </c>
    </row>
    <row spans="1:6" r="20">
      <c t="s" s="3" r="A20">
        <v>510</v>
      </c>
    </row>
    <row spans="1:6" r="21">
      <c t="s" s="4" r="A21">
        <v>90</v>
      </c>
      <c t="n" s="8" r="B21">
        <v>4200000</v>
      </c>
    </row>
    <row spans="1:6" r="22">
      <c t="s" s="4" r="A22">
        <v>523</v>
      </c>
    </row>
    <row spans="1:6" r="23">
      <c t="s" s="3" r="A23">
        <v>510</v>
      </c>
    </row>
    <row spans="1:6" r="24">
      <c t="s" s="4" r="A24">
        <v>517</v>
      </c>
      <c t="n" s="6" r="D24">
        <v>51900000</v>
      </c>
    </row>
    <row spans="1:6" r="25">
      <c t="s" s="4" r="A25">
        <v>519</v>
      </c>
      <c t="n" s="6" r="D25">
        <v>158900000</v>
      </c>
    </row>
    <row spans="1:6" r="26">
      <c t="s" s="4" r="A26">
        <v>90</v>
      </c>
      <c t="n" s="6" r="D26">
        <v>188300000</v>
      </c>
    </row>
    <row spans="1:6" r="27">
      <c t="s" s="4" r="A27">
        <v>511</v>
      </c>
      <c t="n" s="8" r="C27">
        <v>494100000</v>
      </c>
    </row>
    <row spans="1:6" r="28">
      <c t="s" s="4" r="A28">
        <v>524</v>
      </c>
      <c t="n" s="6" r="C28">
        <v>27000000</v>
      </c>
      <c t="n" s="8" r="D28">
        <v>27000000</v>
      </c>
    </row>
    <row spans="1:6" r="29">
      <c t="s" s="4" r="A29">
        <v>525</v>
      </c>
      <c t="n" s="6" r="E29">
        <v>144300000</v>
      </c>
    </row>
    <row spans="1:6" r="30">
      <c t="s" s="4" r="A30">
        <v>512</v>
      </c>
      <c t="n" s="6" r="E30">
        <v>5200000</v>
      </c>
    </row>
    <row spans="1:6" r="31">
      <c t="s" s="4" r="A31">
        <v>526</v>
      </c>
      <c t="n" s="6" r="E31">
        <v>3500000</v>
      </c>
    </row>
    <row spans="1:6" r="32">
      <c t="s" s="4" r="A32">
        <v>527</v>
      </c>
    </row>
    <row spans="1:6" r="33">
      <c t="s" s="3" r="A33">
        <v>510</v>
      </c>
    </row>
    <row spans="1:6" r="34">
      <c t="s" s="4" r="A34">
        <v>528</v>
      </c>
      <c t="n" s="8" r="E34">
        <v>5900000</v>
      </c>
    </row>
    <row spans="1:6" r="35">
      <c t="s" s="4" r="A35">
        <v>529</v>
      </c>
    </row>
    <row spans="1:6" r="36">
      <c t="s" s="3" r="A36">
        <v>510</v>
      </c>
    </row>
    <row spans="1:6" r="37">
      <c t="s" s="4" r="A37">
        <v>530</v>
      </c>
      <c t="n" s="6" r="C37">
        <v>300000000</v>
      </c>
    </row>
    <row spans="1:6" r="38">
      <c t="s" s="4" r="A38">
        <v>531</v>
      </c>
    </row>
    <row spans="1:6" r="39">
      <c t="s" s="3" r="A39">
        <v>510</v>
      </c>
    </row>
    <row spans="1:6" r="40">
      <c t="s" s="4" r="A40">
        <v>530</v>
      </c>
      <c t="n" s="6" r="C40">
        <v>500000000</v>
      </c>
    </row>
    <row spans="1:6" r="41">
      <c t="s" s="4" r="A41">
        <v>532</v>
      </c>
    </row>
    <row spans="1:6" r="42">
      <c t="s" s="3" r="A42">
        <v>510</v>
      </c>
    </row>
    <row spans="1:6" r="43">
      <c t="s" s="4" r="A43">
        <v>530</v>
      </c>
      <c t="n" s="8" r="C43">
        <v>3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3</v>
      </c>
      <c t="s" s="2" r="B1">
        <v>2</v>
      </c>
      <c t="s" s="2" r="C1">
        <v>32</v>
      </c>
      <c t="s" s="2" r="D1">
        <v>509</v>
      </c>
      <c t="s" s="2" r="E1">
        <v>33</v>
      </c>
    </row>
    <row spans="1:5" r="2">
      <c t="s" s="3" r="A2">
        <v>510</v>
      </c>
    </row>
    <row spans="1:5" r="3">
      <c t="s" s="4" r="A3">
        <v>90</v>
      </c>
      <c t="n" s="7" r="B3">
        <v>186.6</v>
      </c>
      <c t="n" s="7" r="C3">
        <v>247.2</v>
      </c>
      <c t="n" s="7" r="E3">
        <v>72.7</v>
      </c>
    </row>
    <row spans="1:5" r="4">
      <c t="s" s="4" r="A4">
        <v>523</v>
      </c>
    </row>
    <row spans="1:5" r="5">
      <c t="s" s="3" r="A5">
        <v>510</v>
      </c>
    </row>
    <row spans="1:5" r="6">
      <c t="s" s="4" r="A6">
        <v>81</v>
      </c>
      <c t="n" s="6" r="B6">
        <v>27</v>
      </c>
      <c t="n" s="8" r="D6">
        <v>27</v>
      </c>
    </row>
    <row spans="1:5" r="7">
      <c t="s" s="4" r="A7">
        <v>534</v>
      </c>
      <c t="n" s="11" r="B7">
        <v>60.1</v>
      </c>
    </row>
    <row spans="1:5" r="8">
      <c t="s" s="4" r="A8">
        <v>84</v>
      </c>
      <c t="n" s="11" r="B8">
        <v>51.9</v>
      </c>
    </row>
    <row spans="1:5" r="9">
      <c t="s" s="4" r="A9">
        <v>87</v>
      </c>
      <c t="n" s="11" r="B9">
        <v>5.3</v>
      </c>
    </row>
    <row spans="1:5" r="10">
      <c t="s" s="4" r="A10">
        <v>535</v>
      </c>
      <c t="n" s="11" r="B10">
        <v>58.3</v>
      </c>
    </row>
    <row spans="1:5" r="11">
      <c t="s" s="4" r="A11">
        <v>90</v>
      </c>
      <c t="n" s="11" r="B11">
        <v>188.3</v>
      </c>
    </row>
    <row spans="1:5" r="12">
      <c t="s" s="4" r="A12">
        <v>536</v>
      </c>
      <c t="n" s="11" r="B12">
        <v>158.9</v>
      </c>
    </row>
    <row spans="1:5" r="13">
      <c t="s" s="4" r="A13">
        <v>92</v>
      </c>
      <c t="n" s="11" r="B13">
        <v>14.9</v>
      </c>
    </row>
    <row spans="1:5" r="14">
      <c t="s" s="4" r="A14">
        <v>537</v>
      </c>
      <c t="n" s="11" r="B14">
        <v>564.7</v>
      </c>
    </row>
    <row spans="1:5" r="15">
      <c t="s" s="4" r="A15">
        <v>95</v>
      </c>
      <c t="n" s="11" r="B15">
        <v>23.4</v>
      </c>
    </row>
    <row spans="1:5" r="16">
      <c t="s" s="4" r="A16">
        <v>96</v>
      </c>
      <c t="n" s="11" r="B16">
        <v>19.5</v>
      </c>
    </row>
    <row spans="1:5" r="17">
      <c t="s" s="4" r="A17">
        <v>538</v>
      </c>
      <c t="n" s="11" r="B17">
        <v>27.7</v>
      </c>
    </row>
    <row spans="1:5" r="18">
      <c t="s" s="4" r="A18">
        <v>539</v>
      </c>
      <c t="n" s="11" r="B18">
        <v>70.59999999999999</v>
      </c>
    </row>
    <row spans="1:5" r="19">
      <c t="s" s="4" r="A19">
        <v>540</v>
      </c>
      <c t="n" s="7" r="B19">
        <v>49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32</v>
      </c>
      <c t="s" s="2" r="C2">
        <v>33</v>
      </c>
    </row>
    <row spans="1:3" r="3">
      <c t="s" s="3" r="A3">
        <v>542</v>
      </c>
    </row>
    <row spans="1:3" r="4">
      <c t="s" s="4" r="A4">
        <v>543</v>
      </c>
      <c t="n" s="7" r="B4">
        <v>1819.6</v>
      </c>
      <c t="n" s="7" r="C4">
        <v>1864.1</v>
      </c>
    </row>
    <row spans="1:3" r="5">
      <c t="s" s="4" r="A5">
        <v>544</v>
      </c>
      <c t="n" s="8" r="B5">
        <v>-13</v>
      </c>
      <c t="n" s="7" r="C5">
        <v>4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2</v>
      </c>
    </row>
    <row spans="1:3" r="2">
      <c t="s" s="4" r="A2">
        <v>546</v>
      </c>
    </row>
    <row spans="1:3" r="3">
      <c t="s" s="3" r="A3">
        <v>547</v>
      </c>
    </row>
    <row spans="1:3" r="4">
      <c t="s" s="4" r="A4">
        <v>548</v>
      </c>
      <c t="n" s="7" r="B4">
        <v>21.8</v>
      </c>
      <c t="n" s="7" r="C4">
        <v>51.1</v>
      </c>
    </row>
    <row spans="1:3" r="5">
      <c t="s" s="4" r="A5">
        <v>549</v>
      </c>
      <c t="n" s="11" r="B5">
        <v>1.1</v>
      </c>
      <c t="n" s="11" r="C5">
        <v>1.5</v>
      </c>
    </row>
    <row spans="1:3" r="6">
      <c t="s" s="3" r="A6">
        <v>550</v>
      </c>
    </row>
    <row spans="1:3" r="7">
      <c t="s" s="4" r="A7">
        <v>551</v>
      </c>
      <c t="n" s="11" r="B7">
        <v>737.1</v>
      </c>
      <c t="n" s="11" r="C7">
        <v>862.1</v>
      </c>
    </row>
    <row spans="1:3" r="8">
      <c t="s" s="4" r="A8">
        <v>552</v>
      </c>
    </row>
    <row spans="1:3" r="9">
      <c t="s" s="3" r="A9">
        <v>547</v>
      </c>
    </row>
    <row spans="1:3" r="10">
      <c t="s" s="4" r="A10">
        <v>548</v>
      </c>
      <c t="n" s="11" r="B10">
        <v>21.8</v>
      </c>
      <c t="n" s="11" r="C10">
        <v>51.1</v>
      </c>
    </row>
    <row spans="1:3" r="11">
      <c t="s" s="4" r="A11">
        <v>549</v>
      </c>
      <c t="n" s="11" r="B11">
        <v>1.1</v>
      </c>
      <c t="n" s="11" r="C11">
        <v>1.5</v>
      </c>
    </row>
    <row spans="1:3" r="12">
      <c t="s" s="3" r="A12">
        <v>550</v>
      </c>
    </row>
    <row spans="1:3" r="13">
      <c t="s" s="4" r="A13">
        <v>551</v>
      </c>
      <c t="n" s="7" r="B13">
        <v>734.8</v>
      </c>
      <c t="n" s="7" r="C13">
        <v>85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3</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225</v>
      </c>
    </row>
    <row spans="1:12" r="4">
      <c t="s" s="4" r="A4">
        <v>51</v>
      </c>
      <c t="n" s="7" r="B4">
        <v>-87.7</v>
      </c>
      <c t="n" s="7" r="C4">
        <v>10.1</v>
      </c>
      <c t="n" s="8" r="D4">
        <v>9</v>
      </c>
      <c t="n" s="7" r="E4">
        <v>-3.4</v>
      </c>
      <c t="n" s="7" r="F4">
        <v>-33.5</v>
      </c>
      <c t="n" s="7" r="G4">
        <v>-2.7</v>
      </c>
      <c t="n" s="7" r="H4">
        <v>1.6</v>
      </c>
      <c t="n" s="7" r="I4">
        <v>2.2</v>
      </c>
      <c t="n" s="8" r="J4">
        <v>-72</v>
      </c>
      <c t="n" s="7" r="K4">
        <v>-32.4</v>
      </c>
      <c t="n" s="7" r="L4">
        <v>40.4</v>
      </c>
    </row>
    <row spans="1:12" r="5">
      <c t="s" s="4" r="A5">
        <v>554</v>
      </c>
      <c t="n" s="11" r="J5">
        <v>-0.1</v>
      </c>
      <c t="n" s="11" r="K5">
        <v>0.6</v>
      </c>
      <c t="n" s="11" r="L5">
        <v>-0.1</v>
      </c>
    </row>
    <row spans="1:12" r="6">
      <c t="s" s="4" r="A6">
        <v>555</v>
      </c>
      <c t="n" s="7" r="J6">
        <v>-71.90000000000001</v>
      </c>
      <c t="n" s="8" r="K6">
        <v>-33</v>
      </c>
      <c t="n" s="7" r="L6">
        <v>40.5</v>
      </c>
    </row>
    <row spans="1:12" r="7">
      <c t="s" s="3" r="A7">
        <v>58</v>
      </c>
    </row>
    <row spans="1:12" r="8">
      <c t="s" s="4" r="A8">
        <v>59</v>
      </c>
      <c t="n" s="6" r="J8">
        <v>20541</v>
      </c>
      <c t="n" s="6" r="K8">
        <v>20463</v>
      </c>
      <c t="n" s="6" r="L8">
        <v>20575</v>
      </c>
    </row>
    <row spans="1:12" r="9">
      <c t="s" s="4" r="A9">
        <v>556</v>
      </c>
      <c t="n" s="6" r="J9">
        <v>0</v>
      </c>
      <c t="n" s="6" r="K9">
        <v>0</v>
      </c>
      <c t="n" s="6" r="L9">
        <v>240</v>
      </c>
    </row>
    <row spans="1:12" r="10">
      <c t="s" s="4" r="A10">
        <v>60</v>
      </c>
      <c t="n" s="6" r="J10">
        <v>20541</v>
      </c>
      <c t="n" s="6" r="K10">
        <v>20463</v>
      </c>
      <c t="n" s="6" r="L10">
        <v>20815</v>
      </c>
    </row>
    <row spans="1:12" r="11">
      <c t="s" s="3" r="A11">
        <v>557</v>
      </c>
    </row>
    <row spans="1:12" r="12">
      <c t="s" s="4" r="A12">
        <v>558</v>
      </c>
      <c t="n" s="9" r="B12">
        <v>-4.27</v>
      </c>
      <c t="n" s="9" r="C12">
        <v>0.49</v>
      </c>
      <c t="n" s="9" r="D12">
        <v>0.44</v>
      </c>
      <c t="n" s="9" r="E12">
        <v>-0.16</v>
      </c>
      <c t="n" s="9" r="F12">
        <v>-1.66</v>
      </c>
      <c t="n" s="9" r="G12">
        <v>-0.14</v>
      </c>
      <c t="n" s="9" r="H12">
        <v>0.08</v>
      </c>
      <c t="n" s="9" r="I12">
        <v>0.11</v>
      </c>
      <c t="n" s="9" r="J12">
        <v>-3.5</v>
      </c>
      <c t="n" s="9" r="K12">
        <v>-1.61</v>
      </c>
      <c t="n" s="9" r="L12">
        <v>1.96</v>
      </c>
    </row>
    <row spans="1:12" r="13">
      <c t="s" s="4" r="A13">
        <v>559</v>
      </c>
      <c t="n" s="9" r="B13">
        <v>-4.27</v>
      </c>
      <c t="n" s="9" r="C13">
        <v>0.49</v>
      </c>
      <c t="n" s="9" r="D13">
        <v>0.44</v>
      </c>
      <c t="n" s="9" r="E13">
        <v>-0.16</v>
      </c>
      <c t="n" s="9" r="F13">
        <v>-1.66</v>
      </c>
      <c t="n" s="9" r="G13">
        <v>-0.14</v>
      </c>
      <c t="n" s="9" r="H13">
        <v>0.08</v>
      </c>
      <c t="n" s="9" r="I13">
        <v>0.11</v>
      </c>
      <c t="n" s="9" r="J13">
        <v>-3.5</v>
      </c>
      <c t="n" s="9" r="K13">
        <v>-1.61</v>
      </c>
      <c t="n" s="9" r="L13">
        <v>1.94</v>
      </c>
    </row>
    <row spans="1:12" r="14">
      <c t="s" s="3" r="A14">
        <v>560</v>
      </c>
    </row>
    <row spans="1:12" r="15">
      <c t="s" s="4" r="A15">
        <v>561</v>
      </c>
      <c t="n" s="6" r="J15">
        <v>688</v>
      </c>
      <c t="n" s="6" r="K15">
        <v>362</v>
      </c>
      <c t="n" s="6" r="L15">
        <v>24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2</v>
      </c>
      <c t="s" s="2" r="D2">
        <v>33</v>
      </c>
    </row>
    <row spans="1:4" r="3">
      <c t="s" s="3" r="A3">
        <v>563</v>
      </c>
    </row>
    <row spans="1:4" r="4">
      <c t="s" s="4" r="A4">
        <v>564</v>
      </c>
      <c t="n" s="8" r="B4">
        <v>0</v>
      </c>
      <c t="n" s="7" r="C4">
        <v>0.3</v>
      </c>
      <c t="n" s="8" r="D4">
        <v>0</v>
      </c>
    </row>
    <row spans="1:4" r="5">
      <c t="s" s="4" r="A5">
        <v>565</v>
      </c>
      <c t="n" s="7" r="B5">
        <v>5.3</v>
      </c>
    </row>
    <row spans="1:4" r="6">
      <c t="s" s="4" r="A6">
        <v>566</v>
      </c>
      <c t="s" s="4" r="B6">
        <v>567</v>
      </c>
    </row>
    <row spans="1:4" r="7">
      <c t="s" s="4" r="A7">
        <v>568</v>
      </c>
    </row>
    <row spans="1:4" r="8">
      <c t="s" s="3" r="A8">
        <v>563</v>
      </c>
    </row>
    <row spans="1:4" r="9">
      <c t="s" s="4" r="A9">
        <v>569</v>
      </c>
      <c t="s" s="4" r="B9">
        <v>447</v>
      </c>
    </row>
    <row spans="1:4" r="10">
      <c t="s" s="4" r="A10">
        <v>570</v>
      </c>
    </row>
    <row spans="1:4" r="11">
      <c t="s" s="3" r="A11">
        <v>563</v>
      </c>
    </row>
    <row spans="1:4" r="12">
      <c t="s" s="4" r="A12">
        <v>569</v>
      </c>
      <c t="s" s="4" r="B12">
        <v>571</v>
      </c>
    </row>
    <row spans="1:4" r="13">
      <c t="s" s="4" r="A13">
        <v>572</v>
      </c>
    </row>
    <row spans="1:4" r="14">
      <c t="s" s="3" r="A14">
        <v>563</v>
      </c>
    </row>
    <row spans="1:4" r="15">
      <c t="s" s="4" r="A15">
        <v>569</v>
      </c>
      <c t="s" s="4" r="B15">
        <v>573</v>
      </c>
    </row>
    <row spans="1:4" r="16">
      <c t="s" s="4" r="A16">
        <v>574</v>
      </c>
    </row>
    <row spans="1:4" r="17">
      <c t="s" s="3" r="A17">
        <v>563</v>
      </c>
    </row>
    <row spans="1:4" r="18">
      <c t="s" s="4" r="A18">
        <v>569</v>
      </c>
      <c t="s" s="4" r="B18">
        <v>573</v>
      </c>
    </row>
    <row spans="1:4" r="19">
      <c t="s" s="4" r="A19">
        <v>575</v>
      </c>
    </row>
    <row spans="1:4" r="20">
      <c t="s" s="3" r="A20">
        <v>563</v>
      </c>
    </row>
    <row spans="1:4" r="21">
      <c t="s" s="4" r="A21">
        <v>569</v>
      </c>
      <c t="s" s="4" r="B21">
        <v>447</v>
      </c>
    </row>
    <row spans="1:4" r="22">
      <c t="s" s="4" r="A22">
        <v>576</v>
      </c>
      <c t="s" s="4" r="B22">
        <v>577</v>
      </c>
    </row>
    <row spans="1:4" r="23">
      <c t="s" s="4" r="A23">
        <v>578</v>
      </c>
      <c t="n" s="6" r="B23">
        <v>0</v>
      </c>
    </row>
    <row spans="1:4" r="24">
      <c t="s" s="4" r="A24">
        <v>579</v>
      </c>
      <c t="s" s="4" r="B24">
        <v>447</v>
      </c>
    </row>
    <row spans="1:4" r="25">
      <c t="s" s="4" r="A25">
        <v>580</v>
      </c>
    </row>
    <row spans="1:4" r="26">
      <c t="s" s="3" r="A26">
        <v>563</v>
      </c>
    </row>
    <row spans="1:4" r="27">
      <c t="s" s="4" r="A27">
        <v>576</v>
      </c>
      <c t="s" s="4" r="B27">
        <v>581</v>
      </c>
    </row>
    <row spans="1:4" r="28">
      <c t="s" s="4" r="A28">
        <v>582</v>
      </c>
    </row>
    <row spans="1:4" r="29">
      <c t="s" s="3" r="A29">
        <v>563</v>
      </c>
    </row>
    <row spans="1:4" r="30">
      <c t="s" s="4" r="A30">
        <v>576</v>
      </c>
      <c t="s" s="4" r="B30">
        <v>583</v>
      </c>
    </row>
    <row spans="1:4" r="31">
      <c t="s" s="4" r="A31">
        <v>584</v>
      </c>
    </row>
    <row spans="1:4" r="32">
      <c t="s" s="3" r="A32">
        <v>563</v>
      </c>
    </row>
    <row spans="1:4" r="33">
      <c t="s" s="4" r="A33">
        <v>579</v>
      </c>
      <c t="s" s="4" r="B33">
        <v>443</v>
      </c>
    </row>
    <row spans="1:4" r="34">
      <c t="s" s="4" r="A34">
        <v>585</v>
      </c>
    </row>
    <row spans="1:4" r="35">
      <c t="s" s="3" r="A35">
        <v>563</v>
      </c>
    </row>
    <row spans="1:4" r="36">
      <c t="s" s="4" r="A36">
        <v>569</v>
      </c>
      <c t="s" s="4" r="B36">
        <v>4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563</v>
      </c>
    </row>
    <row spans="1:3" r="3">
      <c t="s" s="4" r="A3">
        <v>587</v>
      </c>
      <c t="n" s="6" r="B3">
        <v>610607</v>
      </c>
      <c t="n" s="6" r="C3">
        <v>429287</v>
      </c>
    </row>
    <row spans="1:3" r="4">
      <c t="s" s="4" r="A4">
        <v>588</v>
      </c>
    </row>
    <row spans="1:3" r="5">
      <c t="s" s="3" r="A5">
        <v>563</v>
      </c>
    </row>
    <row spans="1:3" r="6">
      <c t="s" s="4" r="A6">
        <v>587</v>
      </c>
      <c t="n" s="6" r="B6">
        <v>397399</v>
      </c>
      <c t="n" s="6" r="C6">
        <v>280381</v>
      </c>
    </row>
    <row spans="1:3" r="7">
      <c t="s" s="4" r="A7">
        <v>589</v>
      </c>
    </row>
    <row spans="1:3" r="8">
      <c t="s" s="3" r="A8">
        <v>563</v>
      </c>
    </row>
    <row spans="1:3" r="9">
      <c t="s" s="4" r="A9">
        <v>587</v>
      </c>
      <c t="n" s="6" r="B9">
        <v>0</v>
      </c>
    </row>
    <row spans="1:3" r="10">
      <c t="s" s="4" r="A10">
        <v>590</v>
      </c>
    </row>
    <row spans="1:3" r="11">
      <c t="s" s="3" r="A11">
        <v>563</v>
      </c>
    </row>
    <row spans="1:3" r="12">
      <c t="s" s="4" r="A12">
        <v>587</v>
      </c>
      <c t="n" s="6" r="B12">
        <v>0</v>
      </c>
    </row>
    <row spans="1:3" r="13">
      <c t="s" s="4" r="A13">
        <v>591</v>
      </c>
    </row>
    <row spans="1:3" r="14">
      <c t="s" s="3" r="A14">
        <v>563</v>
      </c>
    </row>
    <row spans="1:3" r="15">
      <c t="s" s="4" r="A15">
        <v>587</v>
      </c>
      <c t="n" s="6" r="B15">
        <v>0</v>
      </c>
    </row>
    <row spans="1:3" r="16">
      <c t="s" s="4" r="A16">
        <v>592</v>
      </c>
    </row>
    <row spans="1:3" r="17">
      <c t="s" s="3" r="A17">
        <v>563</v>
      </c>
    </row>
    <row spans="1:3" r="18">
      <c t="s" s="4" r="A18">
        <v>587</v>
      </c>
      <c t="n" s="6" r="B18">
        <v>80468</v>
      </c>
    </row>
    <row spans="1:3" r="19">
      <c t="s" s="4" r="A19">
        <v>593</v>
      </c>
    </row>
    <row spans="1:3" r="20">
      <c t="s" s="3" r="A20">
        <v>563</v>
      </c>
    </row>
    <row spans="1:3" r="21">
      <c t="s" s="4" r="A21">
        <v>587</v>
      </c>
      <c t="n" s="6" r="B21">
        <v>93490</v>
      </c>
    </row>
    <row spans="1:3" r="22">
      <c t="s" s="4" r="A22">
        <v>594</v>
      </c>
    </row>
    <row spans="1:3" r="23">
      <c t="s" s="3" r="A23">
        <v>563</v>
      </c>
    </row>
    <row spans="1:3" r="24">
      <c t="s" s="4" r="A24">
        <v>587</v>
      </c>
      <c t="n" s="6" r="B24">
        <v>218063</v>
      </c>
    </row>
    <row spans="1:3" r="25">
      <c t="s" s="4" r="A25">
        <v>595</v>
      </c>
    </row>
    <row spans="1:3" r="26">
      <c t="s" s="3" r="A26">
        <v>563</v>
      </c>
    </row>
    <row spans="1:3" r="27">
      <c t="s" s="4" r="A27">
        <v>587</v>
      </c>
      <c t="n" s="6" r="B27">
        <v>120702</v>
      </c>
    </row>
    <row spans="1:3" r="28">
      <c t="s" s="4" r="A28">
        <v>596</v>
      </c>
    </row>
    <row spans="1:3" r="29">
      <c t="s" s="3" r="A29">
        <v>563</v>
      </c>
    </row>
    <row spans="1:3" r="30">
      <c t="s" s="4" r="A30">
        <v>587</v>
      </c>
      <c t="n" s="6" r="B30">
        <v>140235</v>
      </c>
    </row>
    <row spans="1:3" r="31">
      <c t="s" s="4" r="A31">
        <v>597</v>
      </c>
    </row>
    <row spans="1:3" r="32">
      <c t="s" s="3" r="A32">
        <v>563</v>
      </c>
    </row>
    <row spans="1:3" r="33">
      <c t="s" s="4" r="A33">
        <v>587</v>
      </c>
      <c t="n" s="6" r="B33">
        <v>4361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8</v>
      </c>
      <c t="s" s="2" r="B1">
        <v>2</v>
      </c>
      <c t="s" s="2" r="C1">
        <v>32</v>
      </c>
    </row>
    <row spans="1:3" r="2">
      <c t="s" s="3" r="A2">
        <v>119</v>
      </c>
    </row>
    <row spans="1:3" r="3">
      <c t="s" s="4" r="A3">
        <v>120</v>
      </c>
      <c t="n" s="7" r="B3">
        <v>6.5</v>
      </c>
      <c t="n" s="7" r="C3">
        <v>5.6</v>
      </c>
    </row>
    <row spans="1:3" r="4">
      <c t="s" s="4" r="A4">
        <v>121</v>
      </c>
      <c t="n" s="9" r="B4">
        <v>0.01</v>
      </c>
      <c t="n" s="9" r="C4">
        <v>0.01</v>
      </c>
    </row>
    <row spans="1:3" r="5">
      <c t="s" s="4" r="A5">
        <v>122</v>
      </c>
      <c t="n" s="6" r="B5">
        <v>10000000</v>
      </c>
      <c t="n" s="6" r="C5">
        <v>10000000</v>
      </c>
    </row>
    <row spans="1:3" r="6">
      <c t="s" s="4" r="A6">
        <v>123</v>
      </c>
      <c t="n" s="6" r="B6">
        <v>0</v>
      </c>
      <c t="n" s="6" r="C6">
        <v>0</v>
      </c>
    </row>
    <row spans="1:3" r="7">
      <c t="s" s="4" r="A7">
        <v>124</v>
      </c>
      <c t="n" s="9" r="B7">
        <v>0.01</v>
      </c>
      <c t="n" s="9" r="C7">
        <v>0.01</v>
      </c>
    </row>
    <row spans="1:3" r="8">
      <c t="s" s="4" r="A8">
        <v>125</v>
      </c>
      <c t="n" s="6" r="B8">
        <v>80000000</v>
      </c>
      <c t="n" s="6" r="C8">
        <v>80000000</v>
      </c>
    </row>
    <row spans="1:3" r="9">
      <c t="s" s="4" r="A9">
        <v>126</v>
      </c>
      <c t="n" s="6" r="B9">
        <v>22015994</v>
      </c>
      <c t="n" s="6" r="C9">
        <v>21938260</v>
      </c>
    </row>
    <row spans="1:3" r="10">
      <c t="s" s="4" r="A10">
        <v>127</v>
      </c>
      <c t="n" s="6" r="B10">
        <v>1459164</v>
      </c>
      <c t="n" s="6" r="C10">
        <v>14432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598</v>
      </c>
      <c t="s" s="2" r="B1">
        <v>1</v>
      </c>
    </row>
    <row spans="1:2" r="2">
      <c t="s" s="2" r="B2">
        <v>599</v>
      </c>
    </row>
    <row spans="1:2" r="3">
      <c t="s" s="3" r="A3">
        <v>563</v>
      </c>
    </row>
    <row spans="1:2" r="4">
      <c t="s" s="4" r="A4">
        <v>600</v>
      </c>
      <c t="n" s="6" r="B4">
        <v>429287</v>
      </c>
    </row>
    <row spans="1:2" r="5">
      <c t="s" s="4" r="A5">
        <v>601</v>
      </c>
      <c t="n" s="6" r="B5">
        <v>365459</v>
      </c>
    </row>
    <row spans="1:2" r="6">
      <c t="s" s="4" r="A6">
        <v>602</v>
      </c>
      <c t="n" s="6" r="B6">
        <v>10268</v>
      </c>
    </row>
    <row spans="1:2" r="7">
      <c t="s" s="4" r="A7">
        <v>603</v>
      </c>
      <c t="n" s="6" r="B7">
        <v>-66802</v>
      </c>
    </row>
    <row spans="1:2" r="8">
      <c t="s" s="4" r="A8">
        <v>604</v>
      </c>
      <c t="n" s="6" r="B8">
        <v>-127605</v>
      </c>
    </row>
    <row spans="1:2" r="9">
      <c t="s" s="4" r="A9">
        <v>605</v>
      </c>
      <c t="n" s="6" r="B9">
        <v>610607</v>
      </c>
    </row>
    <row spans="1:2" r="10">
      <c t="s" s="4" r="A10">
        <v>606</v>
      </c>
      <c t="n" s="9" r="B10">
        <v>39.31</v>
      </c>
    </row>
    <row spans="1:2" r="11">
      <c t="s" s="4" r="A11">
        <v>607</v>
      </c>
      <c t="n" s="10" r="B11">
        <v>18.2</v>
      </c>
    </row>
    <row spans="1:2" r="12">
      <c t="s" s="4" r="A12">
        <v>608</v>
      </c>
      <c t="n" s="10" r="B12">
        <v>37.75</v>
      </c>
    </row>
    <row spans="1:2" r="13">
      <c t="s" s="4" r="A13">
        <v>609</v>
      </c>
      <c t="n" s="10" r="B13">
        <v>37.97</v>
      </c>
    </row>
    <row spans="1:2" r="14">
      <c t="s" s="4" r="A14">
        <v>610</v>
      </c>
      <c t="n" s="10" r="B14">
        <v>36.95</v>
      </c>
    </row>
    <row spans="1:2" r="15">
      <c t="s" s="4" r="A15">
        <v>611</v>
      </c>
      <c t="n" s="9" r="B15">
        <v>27.29</v>
      </c>
    </row>
    <row spans="1:2" r="16">
      <c t="s" s="4" r="A16">
        <v>568</v>
      </c>
    </row>
    <row spans="1:2" r="17">
      <c t="s" s="3" r="A17">
        <v>563</v>
      </c>
    </row>
    <row spans="1:2" r="18">
      <c t="s" s="4" r="A18">
        <v>600</v>
      </c>
      <c t="n" s="6" r="B18">
        <v>148906</v>
      </c>
    </row>
    <row spans="1:2" r="19">
      <c t="s" s="4" r="A19">
        <v>601</v>
      </c>
      <c t="n" s="6" r="B19">
        <v>141775</v>
      </c>
    </row>
    <row spans="1:2" r="20">
      <c t="s" s="4" r="A20">
        <v>602</v>
      </c>
      <c t="n" s="6" r="B20">
        <v>4298</v>
      </c>
    </row>
    <row spans="1:2" r="21">
      <c t="s" s="4" r="A21">
        <v>603</v>
      </c>
      <c t="n" s="6" r="B21">
        <v>-66802</v>
      </c>
    </row>
    <row spans="1:2" r="22">
      <c t="s" s="4" r="A22">
        <v>604</v>
      </c>
      <c t="n" s="6" r="B22">
        <v>-14969</v>
      </c>
    </row>
    <row spans="1:2" r="23">
      <c t="s" s="4" r="A23">
        <v>605</v>
      </c>
      <c t="n" s="6" r="B23">
        <v>213208</v>
      </c>
    </row>
    <row spans="1:2" r="24">
      <c t="s" s="4" r="A24">
        <v>588</v>
      </c>
    </row>
    <row spans="1:2" r="25">
      <c t="s" s="3" r="A25">
        <v>563</v>
      </c>
    </row>
    <row spans="1:2" r="26">
      <c t="s" s="4" r="A26">
        <v>600</v>
      </c>
      <c t="n" s="6" r="B26">
        <v>280381</v>
      </c>
    </row>
    <row spans="1:2" r="27">
      <c t="s" s="4" r="A27">
        <v>601</v>
      </c>
      <c t="n" s="6" r="B27">
        <v>223684</v>
      </c>
    </row>
    <row spans="1:2" r="28">
      <c t="s" s="4" r="A28">
        <v>602</v>
      </c>
      <c t="n" s="6" r="B28">
        <v>5970</v>
      </c>
    </row>
    <row spans="1:2" r="29">
      <c t="s" s="4" r="A29">
        <v>603</v>
      </c>
      <c t="n" s="6" r="B29">
        <v>0</v>
      </c>
    </row>
    <row spans="1:2" r="30">
      <c t="s" s="4" r="A30">
        <v>604</v>
      </c>
      <c t="n" s="6" r="B30">
        <v>-112636</v>
      </c>
    </row>
    <row spans="1:2" r="31">
      <c t="s" s="4" r="A31">
        <v>605</v>
      </c>
      <c t="n" s="6" r="B31">
        <v>3973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4"/>
  </cols>
  <sheetData>
    <row spans="1:2" r="1">
      <c t="s" s="1" r="A1">
        <v>612</v>
      </c>
      <c t="s" s="2" r="B1">
        <v>1</v>
      </c>
    </row>
    <row spans="1:2" r="2">
      <c t="s" s="2" r="B2">
        <v>613</v>
      </c>
    </row>
    <row spans="1:2" r="3">
      <c t="s" s="4" r="A3">
        <v>574</v>
      </c>
    </row>
    <row spans="1:2" r="4">
      <c t="s" s="3" r="A4">
        <v>563</v>
      </c>
    </row>
    <row spans="1:2" r="5">
      <c t="s" s="4" r="A5">
        <v>614</v>
      </c>
      <c t="n" s="9" r="B5">
        <v>17.57</v>
      </c>
    </row>
    <row spans="1:2" r="6">
      <c t="s" s="4" r="A6">
        <v>615</v>
      </c>
      <c t="s" s="4" r="B6">
        <v>616</v>
      </c>
    </row>
    <row spans="1:2" r="7">
      <c t="s" s="4" r="A7">
        <v>617</v>
      </c>
      <c t="s" s="4" r="B7">
        <v>618</v>
      </c>
    </row>
    <row spans="1:2" r="8">
      <c t="s" s="4" r="A8">
        <v>619</v>
      </c>
      <c t="s" s="4" r="B8">
        <v>620</v>
      </c>
    </row>
    <row spans="1:2" r="9">
      <c t="s" s="4" r="A9">
        <v>621</v>
      </c>
      <c t="s" s="4" r="B9">
        <v>622</v>
      </c>
    </row>
    <row spans="1:2" r="10">
      <c t="s" s="4" r="A10">
        <v>623</v>
      </c>
      <c t="n" s="9" r="B10">
        <v>5.2</v>
      </c>
    </row>
    <row spans="1:2" r="11">
      <c t="s" s="4" r="A11">
        <v>624</v>
      </c>
    </row>
    <row spans="1:2" r="12">
      <c t="s" s="3" r="A12">
        <v>563</v>
      </c>
    </row>
    <row spans="1:2" r="13">
      <c t="s" s="4" r="A13">
        <v>614</v>
      </c>
      <c t="n" s="9" r="B13">
        <v>37.93</v>
      </c>
    </row>
    <row spans="1:2" r="14">
      <c t="s" s="4" r="A14">
        <v>615</v>
      </c>
      <c t="s" s="4" r="B14">
        <v>625</v>
      </c>
    </row>
    <row spans="1:2" r="15">
      <c t="s" s="4" r="A15">
        <v>617</v>
      </c>
      <c t="s" s="4" r="B15">
        <v>626</v>
      </c>
    </row>
    <row spans="1:2" r="16">
      <c t="s" s="4" r="A16">
        <v>619</v>
      </c>
      <c t="s" s="4" r="B16">
        <v>627</v>
      </c>
    </row>
    <row spans="1:2" r="17">
      <c t="s" s="4" r="A17">
        <v>621</v>
      </c>
      <c t="s" s="4" r="B17">
        <v>628</v>
      </c>
    </row>
    <row spans="1:2" r="18">
      <c t="s" s="4" r="A18">
        <v>623</v>
      </c>
      <c t="n" s="9" r="B18">
        <v>15.26</v>
      </c>
    </row>
    <row spans="1:2" r="19">
      <c t="s" s="4" r="A19">
        <v>629</v>
      </c>
    </row>
    <row spans="1:2" r="20">
      <c t="s" s="3" r="A20">
        <v>563</v>
      </c>
    </row>
    <row spans="1:2" r="21">
      <c t="s" s="4" r="A21">
        <v>614</v>
      </c>
      <c t="n" s="9" r="B21">
        <v>42.76</v>
      </c>
    </row>
    <row spans="1:2" r="22">
      <c t="s" s="4" r="A22">
        <v>615</v>
      </c>
      <c t="s" s="4" r="B22">
        <v>625</v>
      </c>
    </row>
    <row spans="1:2" r="23">
      <c t="s" s="4" r="A23">
        <v>617</v>
      </c>
      <c t="s" s="4" r="B23">
        <v>626</v>
      </c>
    </row>
    <row spans="1:2" r="24">
      <c t="s" s="4" r="A24">
        <v>619</v>
      </c>
      <c t="s" s="4" r="B24">
        <v>630</v>
      </c>
    </row>
    <row spans="1:2" r="25">
      <c t="s" s="4" r="A25">
        <v>621</v>
      </c>
      <c t="s" s="4" r="B25">
        <v>631</v>
      </c>
    </row>
    <row spans="1:2" r="26">
      <c t="s" s="4" r="A26">
        <v>623</v>
      </c>
      <c t="n" s="9" r="B26">
        <v>17.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632</v>
      </c>
      <c t="s" s="2" r="B1">
        <v>1</v>
      </c>
    </row>
    <row spans="1:2" r="2">
      <c t="s" s="2" r="B2">
        <v>633</v>
      </c>
    </row>
    <row spans="1:2" r="3">
      <c t="s" s="3" r="A3">
        <v>228</v>
      </c>
    </row>
    <row spans="1:2" r="4">
      <c t="s" s="4" r="A4">
        <v>634</v>
      </c>
      <c t="n" s="6" r="B4">
        <v>448812</v>
      </c>
    </row>
    <row spans="1:2" r="5">
      <c t="s" s="4" r="A5">
        <v>635</v>
      </c>
      <c t="n" s="6" r="B5">
        <v>330159</v>
      </c>
    </row>
    <row spans="1:2" r="6">
      <c t="s" s="4" r="A6">
        <v>636</v>
      </c>
      <c t="n" s="6" r="B6">
        <v>-4722</v>
      </c>
    </row>
    <row spans="1:2" r="7">
      <c t="s" s="4" r="A7">
        <v>637</v>
      </c>
      <c t="n" s="6" r="B7">
        <v>774249</v>
      </c>
    </row>
    <row spans="1:2" r="8">
      <c t="s" s="4" r="A8">
        <v>638</v>
      </c>
      <c t="n" s="6" r="B8">
        <v>333697</v>
      </c>
    </row>
    <row spans="1:2" r="9">
      <c t="s" s="4" r="A9">
        <v>639</v>
      </c>
      <c t="n" s="9" r="B9">
        <v>36.58</v>
      </c>
    </row>
    <row spans="1:2" r="10">
      <c t="s" s="4" r="A10">
        <v>640</v>
      </c>
      <c t="n" s="10" r="B10">
        <v>17.57</v>
      </c>
    </row>
    <row spans="1:2" r="11">
      <c t="s" s="4" r="A11">
        <v>641</v>
      </c>
      <c t="n" s="10" r="B11">
        <v>39.23</v>
      </c>
    </row>
    <row spans="1:2" r="12">
      <c t="s" s="4" r="A12">
        <v>642</v>
      </c>
      <c t="n" s="10" r="B12">
        <v>28.46</v>
      </c>
    </row>
    <row spans="1:2" r="13">
      <c t="s" s="4" r="A13">
        <v>643</v>
      </c>
      <c t="n" s="9" r="B13">
        <v>35.36</v>
      </c>
    </row>
    <row spans="1:2" r="14">
      <c t="s" s="4" r="A14">
        <v>644</v>
      </c>
      <c t="s" s="4" r="B14">
        <v>645</v>
      </c>
    </row>
    <row spans="1:2" r="15">
      <c t="s" s="4" r="A15">
        <v>646</v>
      </c>
      <c t="s" s="4" r="B15">
        <v>647</v>
      </c>
    </row>
    <row spans="1:2" r="16">
      <c t="s" s="4" r="A16">
        <v>648</v>
      </c>
      <c t="n" s="7" r="B16">
        <v>0.3</v>
      </c>
    </row>
    <row spans="1:2" r="17">
      <c t="s" s="4" r="A17">
        <v>649</v>
      </c>
      <c t="n" s="7" r="B17">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2</v>
      </c>
      <c t="s" s="2" r="D2">
        <v>33</v>
      </c>
    </row>
    <row spans="1:4" r="3">
      <c t="s" s="3" r="A3">
        <v>651</v>
      </c>
    </row>
    <row spans="1:4" r="4">
      <c t="s" s="4" r="A4">
        <v>652</v>
      </c>
      <c t="n" s="7" r="B4">
        <v>1.5</v>
      </c>
      <c t="n" s="7" r="C4">
        <v>1.9</v>
      </c>
      <c t="n" s="7" r="D4">
        <v>1.7</v>
      </c>
    </row>
    <row spans="1:4" r="5">
      <c t="s" s="4" r="A5">
        <v>653</v>
      </c>
      <c t="n" s="11" r="B5">
        <v>2.3</v>
      </c>
      <c t="n" s="11" r="C5">
        <v>2.8</v>
      </c>
      <c t="n" s="11" r="D5">
        <v>2.6</v>
      </c>
    </row>
    <row spans="1:4" r="6">
      <c t="s" s="4" r="A6">
        <v>654</v>
      </c>
      <c t="n" s="6" r="B6">
        <v>0</v>
      </c>
      <c t="n" s="11" r="C6">
        <v>0.7</v>
      </c>
      <c t="n" s="11" r="D6">
        <v>0.2</v>
      </c>
    </row>
    <row spans="1:4" r="7">
      <c t="s" s="4" r="A7">
        <v>655</v>
      </c>
    </row>
    <row spans="1:4" r="8">
      <c t="s" s="3" r="A8">
        <v>651</v>
      </c>
    </row>
    <row spans="1:4" r="9">
      <c t="s" s="4" r="A9">
        <v>656</v>
      </c>
      <c t="n" s="7" r="B9">
        <v>3.8</v>
      </c>
      <c t="n" s="7" r="C9">
        <v>4.7</v>
      </c>
      <c t="n" s="7" r="D9">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657</v>
      </c>
      <c t="s" s="2" r="B1">
        <v>422</v>
      </c>
      <c t="s" s="2" r="J1">
        <v>1</v>
      </c>
    </row>
    <row spans="1:12" r="2">
      <c t="s" s="2" r="B2">
        <v>465</v>
      </c>
      <c t="s" s="2" r="C2">
        <v>658</v>
      </c>
      <c t="s" s="2" r="D2">
        <v>659</v>
      </c>
      <c t="s" s="2" r="E2">
        <v>660</v>
      </c>
      <c t="s" s="2" r="F2">
        <v>661</v>
      </c>
      <c t="s" s="2" r="G2">
        <v>662</v>
      </c>
      <c t="s" s="2" r="H2">
        <v>663</v>
      </c>
      <c t="s" s="2" r="I2">
        <v>664</v>
      </c>
      <c t="s" s="2" r="J2">
        <v>665</v>
      </c>
      <c t="s" s="2" r="K2">
        <v>661</v>
      </c>
      <c t="s" s="2" r="L2">
        <v>666</v>
      </c>
    </row>
    <row spans="1:12" r="3">
      <c t="s" s="3" r="A3">
        <v>667</v>
      </c>
    </row>
    <row spans="1:12" r="4">
      <c t="s" s="4" r="A4">
        <v>668</v>
      </c>
      <c t="n" s="6" r="J4">
        <v>3</v>
      </c>
    </row>
    <row spans="1:12" r="5">
      <c t="s" s="4" r="A5">
        <v>35</v>
      </c>
      <c t="n" s="8" r="B5">
        <v>363700</v>
      </c>
      <c t="n" s="8" r="C5">
        <v>433800</v>
      </c>
      <c t="n" s="8" r="D5">
        <v>431600</v>
      </c>
      <c t="n" s="8" r="E5">
        <v>397800</v>
      </c>
      <c t="n" s="8" r="F5">
        <v>426700</v>
      </c>
      <c t="n" s="8" r="G5">
        <v>440100</v>
      </c>
      <c t="n" s="8" r="H5">
        <v>356800</v>
      </c>
      <c t="n" s="8" r="I5">
        <v>331400</v>
      </c>
      <c t="n" s="8" r="J5">
        <v>1626900</v>
      </c>
      <c t="n" s="8" r="K5">
        <v>1555000</v>
      </c>
      <c t="n" s="8" r="L5">
        <v>1478300</v>
      </c>
    </row>
    <row spans="1:12" r="6">
      <c t="s" s="4" r="A6">
        <v>669</v>
      </c>
    </row>
    <row spans="1:12" r="7">
      <c t="s" s="3" r="A7">
        <v>667</v>
      </c>
    </row>
    <row spans="1:12" r="8">
      <c t="s" s="4" r="A8">
        <v>35</v>
      </c>
      <c t="n" s="8" r="J8">
        <v>635700</v>
      </c>
      <c t="n" s="8" r="K8">
        <v>722000</v>
      </c>
      <c t="n" s="8" r="L8">
        <v>6958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0</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671</v>
      </c>
    </row>
    <row spans="1:12" r="4">
      <c t="s" s="4" r="A4">
        <v>35</v>
      </c>
      <c t="n" s="8" r="B4">
        <v>363700</v>
      </c>
      <c t="n" s="8" r="C4">
        <v>433800</v>
      </c>
      <c t="n" s="8" r="D4">
        <v>431600</v>
      </c>
      <c t="n" s="8" r="E4">
        <v>397800</v>
      </c>
      <c t="n" s="8" r="F4">
        <v>426700</v>
      </c>
      <c t="n" s="8" r="G4">
        <v>440100</v>
      </c>
      <c t="n" s="8" r="H4">
        <v>356800</v>
      </c>
      <c t="n" s="8" r="I4">
        <v>331400</v>
      </c>
      <c t="n" s="8" r="J4">
        <v>1626900</v>
      </c>
      <c t="n" s="8" r="K4">
        <v>1555000</v>
      </c>
      <c t="n" s="8" r="L4">
        <v>1478300</v>
      </c>
    </row>
    <row spans="1:12" r="5">
      <c t="s" s="4" r="A5">
        <v>672</v>
      </c>
      <c t="n" s="6" r="J5">
        <v>59000</v>
      </c>
      <c t="n" s="6" r="K5">
        <v>44000</v>
      </c>
      <c t="n" s="6" r="L5">
        <v>29700</v>
      </c>
    </row>
    <row spans="1:12" r="6">
      <c t="s" s="4" r="A6">
        <v>673</v>
      </c>
      <c t="n" s="8" r="B6">
        <v>-90600</v>
      </c>
      <c t="n" s="8" r="C6">
        <v>27000</v>
      </c>
      <c t="n" s="8" r="D6">
        <v>26000</v>
      </c>
      <c t="n" s="8" r="E6">
        <v>8000</v>
      </c>
      <c t="n" s="8" r="F6">
        <v>2100</v>
      </c>
      <c t="n" s="8" r="G6">
        <v>17300</v>
      </c>
      <c t="n" s="8" r="H6">
        <v>13300</v>
      </c>
      <c t="n" s="8" r="I6">
        <v>500</v>
      </c>
      <c t="n" s="6" r="J6">
        <v>-29600</v>
      </c>
      <c t="n" s="6" r="K6">
        <v>33200</v>
      </c>
      <c t="n" s="6" r="L6">
        <v>100300</v>
      </c>
    </row>
    <row spans="1:12" r="7">
      <c t="s" s="4" r="A7">
        <v>674</v>
      </c>
      <c t="n" s="6" r="J7">
        <v>56000</v>
      </c>
      <c t="n" s="6" r="K7">
        <v>580000</v>
      </c>
      <c t="n" s="6" r="L7">
        <v>75200</v>
      </c>
    </row>
    <row spans="1:12" r="8">
      <c t="s" s="4" r="A8">
        <v>675</v>
      </c>
    </row>
    <row spans="1:12" r="9">
      <c t="s" s="3" r="A9">
        <v>671</v>
      </c>
    </row>
    <row spans="1:12" r="10">
      <c t="s" s="4" r="A10">
        <v>35</v>
      </c>
      <c t="n" s="6" r="J10">
        <v>657000</v>
      </c>
      <c t="n" s="6" r="K10">
        <v>597800</v>
      </c>
      <c t="n" s="6" r="L10">
        <v>572200</v>
      </c>
    </row>
    <row spans="1:12" r="11">
      <c t="s" s="4" r="A11">
        <v>483</v>
      </c>
    </row>
    <row spans="1:12" r="12">
      <c t="s" s="3" r="A12">
        <v>671</v>
      </c>
    </row>
    <row spans="1:12" r="13">
      <c t="s" s="4" r="A13">
        <v>35</v>
      </c>
      <c t="n" s="6" r="J13">
        <v>613400</v>
      </c>
      <c t="n" s="6" r="K13">
        <v>833700</v>
      </c>
      <c t="n" s="6" r="L13">
        <v>906100</v>
      </c>
    </row>
    <row spans="1:12" r="14">
      <c t="s" s="4" r="A14">
        <v>676</v>
      </c>
    </row>
    <row spans="1:12" r="15">
      <c t="s" s="3" r="A15">
        <v>671</v>
      </c>
    </row>
    <row spans="1:12" r="16">
      <c t="s" s="4" r="A16">
        <v>35</v>
      </c>
      <c t="n" s="6" r="J16">
        <v>356500</v>
      </c>
      <c t="n" s="6" r="K16">
        <v>123500</v>
      </c>
      <c t="n" s="6" r="L16">
        <v>0</v>
      </c>
    </row>
    <row spans="1:12" r="17">
      <c t="s" s="4" r="A17">
        <v>677</v>
      </c>
    </row>
    <row spans="1:12" r="18">
      <c t="s" s="3" r="A18">
        <v>671</v>
      </c>
    </row>
    <row spans="1:12" r="19">
      <c t="s" s="4" r="A19">
        <v>35</v>
      </c>
      <c t="n" s="6" r="J19">
        <v>657000</v>
      </c>
      <c t="n" s="6" r="K19">
        <v>597800</v>
      </c>
      <c t="n" s="6" r="L19">
        <v>572200</v>
      </c>
    </row>
    <row spans="1:12" r="20">
      <c t="s" s="4" r="A20">
        <v>672</v>
      </c>
      <c t="n" s="6" r="J20">
        <v>14200</v>
      </c>
      <c t="n" s="6" r="K20">
        <v>11900</v>
      </c>
      <c t="n" s="6" r="L20">
        <v>11500</v>
      </c>
    </row>
    <row spans="1:12" r="21">
      <c t="s" s="4" r="A21">
        <v>673</v>
      </c>
      <c t="n" s="6" r="J21">
        <v>62200</v>
      </c>
      <c t="n" s="6" r="K21">
        <v>53600</v>
      </c>
      <c t="n" s="6" r="L21">
        <v>58300</v>
      </c>
    </row>
    <row spans="1:12" r="22">
      <c t="s" s="4" r="A22">
        <v>674</v>
      </c>
      <c t="n" s="6" r="J22">
        <v>11100</v>
      </c>
      <c t="n" s="6" r="K22">
        <v>44500</v>
      </c>
      <c t="n" s="6" r="L22">
        <v>15900</v>
      </c>
    </row>
    <row spans="1:12" r="23">
      <c t="s" s="4" r="A23">
        <v>678</v>
      </c>
    </row>
    <row spans="1:12" r="24">
      <c t="s" s="3" r="A24">
        <v>671</v>
      </c>
    </row>
    <row spans="1:12" r="25">
      <c t="s" s="4" r="A25">
        <v>35</v>
      </c>
      <c t="n" s="6" r="J25">
        <v>613400</v>
      </c>
      <c t="n" s="6" r="K25">
        <v>833700</v>
      </c>
      <c t="n" s="6" r="L25">
        <v>906100</v>
      </c>
    </row>
    <row spans="1:12" r="26">
      <c t="s" s="4" r="A26">
        <v>672</v>
      </c>
      <c t="n" s="6" r="J26">
        <v>25800</v>
      </c>
      <c t="n" s="6" r="K26">
        <v>25000</v>
      </c>
      <c t="n" s="6" r="L26">
        <v>18200</v>
      </c>
    </row>
    <row spans="1:12" r="27">
      <c t="s" s="4" r="A27">
        <v>673</v>
      </c>
      <c t="n" s="6" r="J27">
        <v>-125000</v>
      </c>
      <c t="n" s="6" r="K27">
        <v>-5300</v>
      </c>
      <c t="n" s="6" r="L27">
        <v>43900</v>
      </c>
    </row>
    <row spans="1:12" r="28">
      <c t="s" s="4" r="A28">
        <v>674</v>
      </c>
      <c t="n" s="6" r="J28">
        <v>37600</v>
      </c>
      <c t="n" s="6" r="K28">
        <v>63700</v>
      </c>
      <c t="n" s="6" r="L28">
        <v>58000</v>
      </c>
    </row>
    <row spans="1:12" r="29">
      <c t="s" s="4" r="A29">
        <v>679</v>
      </c>
    </row>
    <row spans="1:12" r="30">
      <c t="s" s="3" r="A30">
        <v>671</v>
      </c>
    </row>
    <row spans="1:12" r="31">
      <c t="s" s="4" r="A31">
        <v>35</v>
      </c>
      <c t="n" s="6" r="J31">
        <v>356500</v>
      </c>
      <c t="n" s="6" r="K31">
        <v>123500</v>
      </c>
      <c t="n" s="6" r="L31">
        <v>0</v>
      </c>
    </row>
    <row spans="1:12" r="32">
      <c t="s" s="4" r="A32">
        <v>672</v>
      </c>
      <c t="n" s="6" r="J32">
        <v>19000</v>
      </c>
      <c t="n" s="6" r="K32">
        <v>7100</v>
      </c>
      <c t="n" s="6" r="L32">
        <v>0</v>
      </c>
    </row>
    <row spans="1:12" r="33">
      <c t="s" s="4" r="A33">
        <v>673</v>
      </c>
      <c t="n" s="6" r="J33">
        <v>39000</v>
      </c>
      <c t="n" s="6" r="K33">
        <v>1600</v>
      </c>
      <c t="n" s="6" r="L33">
        <v>0</v>
      </c>
    </row>
    <row spans="1:12" r="34">
      <c t="s" s="4" r="A34">
        <v>674</v>
      </c>
      <c t="n" s="6" r="J34">
        <v>5800</v>
      </c>
      <c t="n" s="6" r="K34">
        <v>471100</v>
      </c>
      <c t="n" s="6" r="L34">
        <v>0</v>
      </c>
    </row>
    <row spans="1:12" r="35">
      <c t="s" s="4" r="A35">
        <v>680</v>
      </c>
    </row>
    <row spans="1:12" r="36">
      <c t="s" s="3" r="A36">
        <v>671</v>
      </c>
    </row>
    <row spans="1:12" r="37">
      <c t="s" s="4" r="A37">
        <v>35</v>
      </c>
      <c t="n" s="6" r="J37">
        <v>95400</v>
      </c>
      <c t="n" s="6" r="K37">
        <v>87800</v>
      </c>
      <c t="n" s="6" r="L37">
        <v>94200</v>
      </c>
    </row>
    <row spans="1:12" r="38">
      <c t="s" s="4" r="A38">
        <v>681</v>
      </c>
    </row>
    <row spans="1:12" r="39">
      <c t="s" s="3" r="A39">
        <v>671</v>
      </c>
    </row>
    <row spans="1:12" r="40">
      <c t="s" s="4" r="A40">
        <v>35</v>
      </c>
      <c t="n" s="6" r="J40">
        <v>86700</v>
      </c>
      <c t="n" s="6" r="K40">
        <v>84800</v>
      </c>
      <c t="n" s="6" r="L40">
        <v>94200</v>
      </c>
    </row>
    <row spans="1:12" r="41">
      <c t="s" s="4" r="A41">
        <v>682</v>
      </c>
    </row>
    <row spans="1:12" r="42">
      <c t="s" s="3" r="A42">
        <v>671</v>
      </c>
    </row>
    <row spans="1:12" r="43">
      <c t="s" s="4" r="A43">
        <v>35</v>
      </c>
      <c t="n" s="6" r="J43">
        <v>8700</v>
      </c>
      <c t="n" s="6" r="K43">
        <v>3000</v>
      </c>
      <c t="n" s="6" r="L43">
        <v>0</v>
      </c>
    </row>
    <row spans="1:12" r="44">
      <c t="s" s="4" r="A44">
        <v>683</v>
      </c>
    </row>
    <row spans="1:12" r="45">
      <c t="s" s="3" r="A45">
        <v>671</v>
      </c>
    </row>
    <row spans="1:12" r="46">
      <c t="s" s="4" r="A46">
        <v>673</v>
      </c>
      <c t="n" s="6" r="J46">
        <v>-5800</v>
      </c>
      <c t="n" s="6" r="K46">
        <v>-16700</v>
      </c>
      <c t="n" s="6" r="L46">
        <v>-1900</v>
      </c>
    </row>
    <row spans="1:12" r="47">
      <c t="s" s="4" r="A47">
        <v>674</v>
      </c>
      <c t="n" s="8" r="J47">
        <v>1500</v>
      </c>
      <c t="n" s="8" r="K47">
        <v>700</v>
      </c>
      <c t="n" s="8" r="L47">
        <v>13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84</v>
      </c>
      <c t="s" s="2" r="B1">
        <v>475</v>
      </c>
      <c t="s" s="2" r="C1">
        <v>2</v>
      </c>
      <c t="s" s="2" r="D1">
        <v>2</v>
      </c>
      <c t="s" s="2" r="E1">
        <v>32</v>
      </c>
      <c t="s" s="2" r="F1">
        <v>33</v>
      </c>
    </row>
    <row spans="1:6" r="2">
      <c t="s" s="3" r="A2">
        <v>685</v>
      </c>
    </row>
    <row spans="1:6" r="3">
      <c t="s" s="4" r="A3">
        <v>686</v>
      </c>
      <c t="n" s="7" r="C3">
        <v>35.1</v>
      </c>
      <c t="n" s="7" r="D3">
        <v>14.7</v>
      </c>
      <c t="n" s="7" r="E3">
        <v>4.7</v>
      </c>
      <c t="n" s="7" r="F3">
        <v>11.9</v>
      </c>
    </row>
    <row spans="1:6" r="4">
      <c t="s" s="4" r="A4">
        <v>480</v>
      </c>
      <c t="n" s="11" r="D4">
        <v>3.2</v>
      </c>
      <c t="n" s="6" r="E4">
        <v>0</v>
      </c>
      <c t="n" s="6" r="F4">
        <v>0</v>
      </c>
    </row>
    <row spans="1:6" r="5">
      <c t="s" s="4" r="A5">
        <v>466</v>
      </c>
      <c t="n" s="11" r="D5">
        <v>23.4</v>
      </c>
    </row>
    <row spans="1:6" r="6">
      <c t="s" s="4" r="A6">
        <v>687</v>
      </c>
      <c t="n" s="11" r="C6">
        <v>67.2</v>
      </c>
      <c t="n" s="11" r="D6">
        <v>67.2</v>
      </c>
      <c t="n" s="6" r="E6">
        <v>0</v>
      </c>
      <c t="n" s="6" r="F6">
        <v>0</v>
      </c>
    </row>
    <row spans="1:6" r="7">
      <c t="s" s="4" r="A7">
        <v>688</v>
      </c>
    </row>
    <row spans="1:6" r="8">
      <c t="s" s="3" r="A8">
        <v>685</v>
      </c>
    </row>
    <row spans="1:6" r="9">
      <c t="s" s="4" r="A9">
        <v>686</v>
      </c>
      <c t="n" s="11" r="D9">
        <v>1.9</v>
      </c>
    </row>
    <row spans="1:6" r="10">
      <c t="s" s="4" r="A10">
        <v>481</v>
      </c>
    </row>
    <row spans="1:6" r="11">
      <c t="s" s="3" r="A11">
        <v>685</v>
      </c>
    </row>
    <row spans="1:6" r="12">
      <c t="s" s="4" r="A12">
        <v>480</v>
      </c>
      <c t="n" s="7" r="B12">
        <v>3.2</v>
      </c>
      <c t="n" s="11" r="D12">
        <v>3.2</v>
      </c>
    </row>
    <row spans="1:6" r="13">
      <c t="s" s="4" r="A13">
        <v>689</v>
      </c>
    </row>
    <row spans="1:6" r="14">
      <c t="s" s="3" r="A14">
        <v>685</v>
      </c>
    </row>
    <row spans="1:6" r="15">
      <c t="s" s="4" r="A15">
        <v>466</v>
      </c>
      <c t="n" s="11" r="D15">
        <v>5.7</v>
      </c>
    </row>
    <row spans="1:6" r="16">
      <c t="s" s="4" r="A16">
        <v>483</v>
      </c>
    </row>
    <row spans="1:6" r="17">
      <c t="s" s="3" r="A17">
        <v>685</v>
      </c>
    </row>
    <row spans="1:6" r="18">
      <c t="s" s="4" r="A18">
        <v>686</v>
      </c>
      <c t="n" s="11" r="D18">
        <v>12.8</v>
      </c>
      <c t="n" s="11" r="E18">
        <v>4.7</v>
      </c>
      <c t="n" s="7" r="F18">
        <v>11.9</v>
      </c>
    </row>
    <row spans="1:6" r="19">
      <c t="s" s="4" r="A19">
        <v>690</v>
      </c>
      <c t="n" s="11" r="D19">
        <v>36.5</v>
      </c>
      <c t="n" s="7" r="E19">
        <v>18.1</v>
      </c>
    </row>
    <row spans="1:6" r="20">
      <c t="s" s="4" r="A20">
        <v>687</v>
      </c>
      <c t="n" s="7" r="C20">
        <v>67.2</v>
      </c>
      <c t="n" s="7" r="D20">
        <v>6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1</v>
      </c>
      <c t="s" s="2" r="B1">
        <v>2</v>
      </c>
      <c t="s" s="2" r="C1">
        <v>32</v>
      </c>
      <c t="s" s="2" r="D1">
        <v>33</v>
      </c>
      <c t="s" s="2" r="E1">
        <v>692</v>
      </c>
    </row>
    <row spans="1:5" r="2">
      <c t="s" s="3" r="A2">
        <v>693</v>
      </c>
    </row>
    <row spans="1:5" r="3">
      <c t="s" s="4" r="A3">
        <v>80</v>
      </c>
      <c t="n" s="7" r="B3">
        <v>1125.4</v>
      </c>
      <c t="n" s="7" r="C3">
        <v>1293.9</v>
      </c>
    </row>
    <row spans="1:5" r="4">
      <c t="s" s="4" r="A4">
        <v>81</v>
      </c>
      <c t="n" s="11" r="B4">
        <v>21.8</v>
      </c>
      <c t="n" s="11" r="C4">
        <v>51.1</v>
      </c>
      <c t="n" s="7" r="D4">
        <v>82.2</v>
      </c>
      <c t="n" s="7" r="E4">
        <v>66.7</v>
      </c>
    </row>
    <row spans="1:5" r="5">
      <c t="s" s="4" r="A5">
        <v>83</v>
      </c>
      <c t="n" s="11" r="B5">
        <v>4.6</v>
      </c>
      <c t="n" s="6" r="C5">
        <v>0</v>
      </c>
    </row>
    <row spans="1:5" r="6">
      <c t="s" s="4" r="A6">
        <v>694</v>
      </c>
      <c t="n" s="11" r="B6">
        <v>70.3</v>
      </c>
      <c t="n" s="11" r="C6">
        <v>58.4</v>
      </c>
    </row>
    <row spans="1:5" r="7">
      <c t="s" s="4" r="A7">
        <v>89</v>
      </c>
      <c t="n" s="11" r="B7">
        <v>277.8</v>
      </c>
      <c t="n" s="11" r="C7">
        <v>299.7</v>
      </c>
    </row>
    <row spans="1:5" r="8">
      <c t="s" s="4" r="A8">
        <v>90</v>
      </c>
      <c t="n" s="11" r="B8">
        <v>186.6</v>
      </c>
      <c t="n" s="11" r="C8">
        <v>247.2</v>
      </c>
      <c t="n" s="11" r="D8">
        <v>72.7</v>
      </c>
    </row>
    <row spans="1:5" r="9">
      <c t="s" s="4" r="A9">
        <v>695</v>
      </c>
    </row>
    <row spans="1:5" r="10">
      <c t="s" s="3" r="A10">
        <v>693</v>
      </c>
    </row>
    <row spans="1:5" r="11">
      <c t="s" s="4" r="A11">
        <v>80</v>
      </c>
      <c t="n" s="11" r="B11">
        <v>1063.8</v>
      </c>
      <c t="n" s="11" r="C11">
        <v>1258.8</v>
      </c>
    </row>
    <row spans="1:5" r="12">
      <c t="s" s="4" r="A12">
        <v>683</v>
      </c>
    </row>
    <row spans="1:5" r="13">
      <c t="s" s="3" r="A13">
        <v>693</v>
      </c>
    </row>
    <row spans="1:5" r="14">
      <c t="s" s="4" r="A14">
        <v>81</v>
      </c>
      <c t="n" s="11" r="B14">
        <v>0.1</v>
      </c>
      <c t="n" s="6" r="C14">
        <v>0</v>
      </c>
    </row>
    <row spans="1:5" r="15">
      <c t="s" s="4" r="A15">
        <v>83</v>
      </c>
      <c t="n" s="11" r="B15">
        <v>4.6</v>
      </c>
      <c t="n" s="6" r="C15">
        <v>0</v>
      </c>
    </row>
    <row spans="1:5" r="16">
      <c t="s" s="4" r="A16">
        <v>694</v>
      </c>
      <c t="n" s="11" r="B16">
        <v>32.6</v>
      </c>
      <c t="n" s="6" r="C16">
        <v>10</v>
      </c>
    </row>
    <row spans="1:5" r="17">
      <c t="s" s="4" r="A17">
        <v>696</v>
      </c>
      <c t="n" s="11" r="B17">
        <v>14.5</v>
      </c>
      <c t="n" s="11" r="C17">
        <v>14.5</v>
      </c>
    </row>
    <row spans="1:5" r="18">
      <c t="s" s="4" r="A18">
        <v>89</v>
      </c>
      <c t="n" s="11" r="B18">
        <v>4.7</v>
      </c>
      <c t="n" s="11" r="C18">
        <v>3.9</v>
      </c>
    </row>
    <row spans="1:5" r="19">
      <c t="s" s="4" r="A19">
        <v>697</v>
      </c>
      <c t="n" s="11" r="B19">
        <v>1.6</v>
      </c>
      <c t="n" s="11" r="C19">
        <v>1.6</v>
      </c>
    </row>
    <row spans="1:5" r="20">
      <c t="s" s="4" r="A20">
        <v>139</v>
      </c>
      <c t="n" s="11" r="B20">
        <v>3.4</v>
      </c>
      <c t="n" s="11" r="C20">
        <v>5.1</v>
      </c>
    </row>
    <row spans="1:5" r="21">
      <c t="s" s="4" r="A21">
        <v>675</v>
      </c>
    </row>
    <row spans="1:5" r="22">
      <c t="s" s="3" r="A22">
        <v>693</v>
      </c>
    </row>
    <row spans="1:5" r="23">
      <c t="s" s="4" r="A23">
        <v>90</v>
      </c>
      <c t="n" s="11" r="B23">
        <v>9.9</v>
      </c>
      <c t="n" s="11" r="C23">
        <v>9.300000000000001</v>
      </c>
      <c t="n" s="11" r="D23">
        <v>4.7</v>
      </c>
    </row>
    <row spans="1:5" r="24">
      <c t="s" s="4" r="A24">
        <v>698</v>
      </c>
    </row>
    <row spans="1:5" r="25">
      <c t="s" s="3" r="A25">
        <v>693</v>
      </c>
    </row>
    <row spans="1:5" r="26">
      <c t="s" s="4" r="A26">
        <v>80</v>
      </c>
      <c t="n" s="11" r="B26">
        <v>254.1</v>
      </c>
      <c t="n" s="11" r="C26">
        <v>275.2</v>
      </c>
    </row>
    <row spans="1:5" r="27">
      <c t="s" s="4" r="A27">
        <v>90</v>
      </c>
      <c t="n" s="11" r="B27">
        <v>9.9</v>
      </c>
      <c t="n" s="11" r="C27">
        <v>9.300000000000001</v>
      </c>
    </row>
    <row spans="1:5" r="28">
      <c t="s" s="4" r="A28">
        <v>483</v>
      </c>
    </row>
    <row spans="1:5" r="29">
      <c t="s" s="3" r="A29">
        <v>693</v>
      </c>
    </row>
    <row spans="1:5" r="30">
      <c t="s" s="4" r="A30">
        <v>90</v>
      </c>
      <c t="n" s="6" r="B30">
        <v>0</v>
      </c>
      <c t="n" s="11" r="C30">
        <v>65.5</v>
      </c>
      <c t="n" s="6" r="D30">
        <v>68</v>
      </c>
    </row>
    <row spans="1:5" r="31">
      <c t="s" s="4" r="A31">
        <v>699</v>
      </c>
    </row>
    <row spans="1:5" r="32">
      <c t="s" s="3" r="A32">
        <v>693</v>
      </c>
    </row>
    <row spans="1:5" r="33">
      <c t="s" s="4" r="A33">
        <v>80</v>
      </c>
      <c t="n" s="11" r="B33">
        <v>368.4</v>
      </c>
      <c t="n" s="11" r="C33">
        <v>514.6</v>
      </c>
    </row>
    <row spans="1:5" r="34">
      <c t="s" s="4" r="A34">
        <v>90</v>
      </c>
      <c t="n" s="6" r="B34">
        <v>0</v>
      </c>
      <c t="n" s="11" r="C34">
        <v>65.5</v>
      </c>
    </row>
    <row spans="1:5" r="35">
      <c t="s" s="4" r="A35">
        <v>676</v>
      </c>
    </row>
    <row spans="1:5" r="36">
      <c t="s" s="3" r="A36">
        <v>693</v>
      </c>
    </row>
    <row spans="1:5" r="37">
      <c t="s" s="4" r="A37">
        <v>90</v>
      </c>
      <c t="n" s="11" r="B37">
        <v>176.7</v>
      </c>
      <c t="n" s="11" r="C37">
        <v>172.4</v>
      </c>
      <c t="n" s="8" r="D37">
        <v>0</v>
      </c>
    </row>
    <row spans="1:5" r="38">
      <c t="s" s="4" r="A38">
        <v>700</v>
      </c>
    </row>
    <row spans="1:5" r="39">
      <c t="s" s="3" r="A39">
        <v>693</v>
      </c>
    </row>
    <row spans="1:5" r="40">
      <c t="s" s="4" r="A40">
        <v>80</v>
      </c>
      <c t="n" s="11" r="B40">
        <v>441.3</v>
      </c>
      <c t="n" s="6" r="C40">
        <v>469</v>
      </c>
    </row>
    <row spans="1:5" r="41">
      <c t="s" s="4" r="A41">
        <v>90</v>
      </c>
      <c t="n" s="7" r="B41">
        <v>176.7</v>
      </c>
      <c t="n" s="7" r="C41">
        <v>17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1</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667</v>
      </c>
    </row>
    <row spans="1:12" r="4">
      <c t="s" s="4" r="A4">
        <v>702</v>
      </c>
      <c t="n" s="8" r="B4">
        <v>363700</v>
      </c>
      <c t="n" s="8" r="C4">
        <v>433800</v>
      </c>
      <c t="n" s="8" r="D4">
        <v>431600</v>
      </c>
      <c t="n" s="8" r="E4">
        <v>397800</v>
      </c>
      <c t="n" s="8" r="F4">
        <v>426700</v>
      </c>
      <c t="n" s="8" r="G4">
        <v>440100</v>
      </c>
      <c t="n" s="8" r="H4">
        <v>356800</v>
      </c>
      <c t="n" s="8" r="I4">
        <v>331400</v>
      </c>
      <c t="n" s="8" r="J4">
        <v>1626900</v>
      </c>
      <c t="n" s="8" r="K4">
        <v>1555000</v>
      </c>
      <c t="n" s="8" r="L4">
        <v>1478300</v>
      </c>
    </row>
    <row spans="1:12" r="5">
      <c t="s" s="4" r="A5">
        <v>703</v>
      </c>
      <c t="n" s="6" r="B5">
        <v>644500</v>
      </c>
      <c t="n" s="6" r="F5">
        <v>744900</v>
      </c>
      <c t="n" s="6" r="J5">
        <v>644500</v>
      </c>
      <c t="n" s="6" r="K5">
        <v>744900</v>
      </c>
      <c t="n" s="6" r="L5">
        <v>302500</v>
      </c>
    </row>
    <row spans="1:12" r="6">
      <c t="s" s="4" r="A6">
        <v>704</v>
      </c>
    </row>
    <row spans="1:12" r="7">
      <c t="s" s="3" r="A7">
        <v>667</v>
      </c>
    </row>
    <row spans="1:12" r="8">
      <c t="s" s="4" r="A8">
        <v>702</v>
      </c>
      <c t="n" s="6" r="J8">
        <v>991200</v>
      </c>
      <c t="n" s="6" r="K8">
        <v>833000</v>
      </c>
      <c t="n" s="6" r="L8">
        <v>782500</v>
      </c>
    </row>
    <row spans="1:12" r="9">
      <c t="s" s="4" r="A9">
        <v>703</v>
      </c>
      <c t="n" s="6" r="B9">
        <v>460300</v>
      </c>
      <c t="n" s="6" r="F9">
        <v>518800</v>
      </c>
      <c t="n" s="6" r="J9">
        <v>460300</v>
      </c>
      <c t="n" s="6" r="K9">
        <v>518800</v>
      </c>
      <c t="n" s="6" r="L9">
        <v>169100</v>
      </c>
    </row>
    <row spans="1:12" r="10">
      <c t="s" s="4" r="A10">
        <v>705</v>
      </c>
    </row>
    <row spans="1:12" r="11">
      <c t="s" s="3" r="A11">
        <v>667</v>
      </c>
    </row>
    <row spans="1:12" r="12">
      <c t="s" s="4" r="A12">
        <v>702</v>
      </c>
      <c t="n" s="6" r="J12">
        <v>280900</v>
      </c>
      <c t="n" s="6" r="K12">
        <v>349000</v>
      </c>
      <c t="n" s="6" r="L12">
        <v>348300</v>
      </c>
    </row>
    <row spans="1:12" r="13">
      <c t="s" s="4" r="A13">
        <v>703</v>
      </c>
      <c t="n" s="6" r="B13">
        <v>132900</v>
      </c>
      <c t="n" s="6" r="F13">
        <v>160300</v>
      </c>
      <c t="n" s="6" r="J13">
        <v>132900</v>
      </c>
      <c t="n" s="6" r="K13">
        <v>160300</v>
      </c>
      <c t="n" s="6" r="L13">
        <v>100600</v>
      </c>
    </row>
    <row spans="1:12" r="14">
      <c t="s" s="4" r="A14">
        <v>706</v>
      </c>
    </row>
    <row spans="1:12" r="15">
      <c t="s" s="3" r="A15">
        <v>667</v>
      </c>
    </row>
    <row spans="1:12" r="16">
      <c t="s" s="4" r="A16">
        <v>702</v>
      </c>
      <c t="n" s="6" r="J16">
        <v>144000</v>
      </c>
      <c t="n" s="6" r="K16">
        <v>201100</v>
      </c>
      <c t="n" s="6" r="L16">
        <v>225100</v>
      </c>
    </row>
    <row spans="1:12" r="17">
      <c t="s" s="4" r="A17">
        <v>703</v>
      </c>
      <c t="n" s="6" r="B17">
        <v>32900</v>
      </c>
      <c t="n" s="6" r="F17">
        <v>47500</v>
      </c>
      <c t="n" s="6" r="J17">
        <v>32900</v>
      </c>
      <c t="n" s="6" r="K17">
        <v>47500</v>
      </c>
      <c t="n" s="6" r="L17">
        <v>32800</v>
      </c>
    </row>
    <row spans="1:12" r="18">
      <c t="s" s="4" r="A18">
        <v>707</v>
      </c>
    </row>
    <row spans="1:12" r="19">
      <c t="s" s="3" r="A19">
        <v>667</v>
      </c>
    </row>
    <row spans="1:12" r="20">
      <c t="s" s="4" r="A20">
        <v>702</v>
      </c>
      <c t="n" s="6" r="J20">
        <v>210800</v>
      </c>
      <c t="n" s="6" r="K20">
        <v>171900</v>
      </c>
      <c t="n" s="6" r="L20">
        <v>122400</v>
      </c>
    </row>
    <row spans="1:12" r="21">
      <c t="s" s="4" r="A21">
        <v>703</v>
      </c>
      <c t="n" s="8" r="B21">
        <v>18300</v>
      </c>
      <c t="n" s="8" r="F21">
        <v>18300</v>
      </c>
      <c t="n" s="8" r="J21">
        <v>18300</v>
      </c>
      <c t="n" s="8" r="K21">
        <v>18300</v>
      </c>
      <c t="n" s="8" r="L21">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8</v>
      </c>
      <c t="s" s="2" r="B1">
        <v>422</v>
      </c>
      <c t="s" s="2" r="J1">
        <v>1</v>
      </c>
    </row>
    <row spans="1:12" r="2">
      <c t="s" s="2" r="B2">
        <v>2</v>
      </c>
      <c t="s" s="2" r="C2">
        <v>423</v>
      </c>
      <c t="s" s="2" r="D2">
        <v>4</v>
      </c>
      <c t="s" s="2" r="E2">
        <v>424</v>
      </c>
      <c t="s" s="2" r="F2">
        <v>32</v>
      </c>
      <c t="s" s="2" r="G2">
        <v>425</v>
      </c>
      <c t="s" s="2" r="H2">
        <v>426</v>
      </c>
      <c t="s" s="2" r="I2">
        <v>427</v>
      </c>
      <c t="s" s="2" r="J2">
        <v>2</v>
      </c>
      <c t="s" s="2" r="K2">
        <v>32</v>
      </c>
      <c t="s" s="2" r="L2">
        <v>33</v>
      </c>
    </row>
    <row spans="1:12" r="3">
      <c t="s" s="3" r="A3">
        <v>667</v>
      </c>
    </row>
    <row spans="1:12" r="4">
      <c t="s" s="4" r="A4">
        <v>35</v>
      </c>
      <c t="n" s="8" r="B4">
        <v>363700</v>
      </c>
      <c t="n" s="8" r="C4">
        <v>433800</v>
      </c>
      <c t="n" s="8" r="D4">
        <v>431600</v>
      </c>
      <c t="n" s="8" r="E4">
        <v>397800</v>
      </c>
      <c t="n" s="8" r="F4">
        <v>426700</v>
      </c>
      <c t="n" s="8" r="G4">
        <v>440100</v>
      </c>
      <c t="n" s="8" r="H4">
        <v>356800</v>
      </c>
      <c t="n" s="8" r="I4">
        <v>331400</v>
      </c>
      <c t="n" s="8" r="J4">
        <v>1626900</v>
      </c>
      <c t="n" s="8" r="K4">
        <v>1555000</v>
      </c>
      <c t="n" s="8" r="L4">
        <v>1478300</v>
      </c>
    </row>
    <row spans="1:12" r="5">
      <c t="s" s="4" r="A5">
        <v>675</v>
      </c>
    </row>
    <row spans="1:12" r="6">
      <c t="s" s="3" r="A6">
        <v>667</v>
      </c>
    </row>
    <row spans="1:12" r="7">
      <c t="s" s="4" r="A7">
        <v>35</v>
      </c>
      <c t="n" s="6" r="J7">
        <v>657000</v>
      </c>
      <c t="n" s="6" r="K7">
        <v>597800</v>
      </c>
      <c t="n" s="6" r="L7">
        <v>572200</v>
      </c>
    </row>
    <row spans="1:12" r="8">
      <c t="s" s="4" r="A8">
        <v>709</v>
      </c>
    </row>
    <row spans="1:12" r="9">
      <c t="s" s="3" r="A9">
        <v>667</v>
      </c>
    </row>
    <row spans="1:12" r="10">
      <c t="s" s="4" r="A10">
        <v>35</v>
      </c>
      <c t="n" s="6" r="J10">
        <v>422000</v>
      </c>
      <c t="n" s="6" r="K10">
        <v>371400</v>
      </c>
      <c t="n" s="6" r="L10">
        <v>331100</v>
      </c>
    </row>
    <row spans="1:12" r="11">
      <c t="s" s="4" r="A11">
        <v>710</v>
      </c>
    </row>
    <row spans="1:12" r="12">
      <c t="s" s="3" r="A12">
        <v>667</v>
      </c>
    </row>
    <row spans="1:12" r="13">
      <c t="s" s="4" r="A13">
        <v>35</v>
      </c>
      <c t="n" s="6" r="J13">
        <v>52400</v>
      </c>
      <c t="n" s="6" r="K13">
        <v>96100</v>
      </c>
      <c t="n" s="6" r="L13">
        <v>119300</v>
      </c>
    </row>
    <row spans="1:12" r="14">
      <c t="s" s="4" r="A14">
        <v>711</v>
      </c>
    </row>
    <row spans="1:12" r="15">
      <c t="s" s="3" r="A15">
        <v>667</v>
      </c>
    </row>
    <row spans="1:12" r="16">
      <c t="s" s="4" r="A16">
        <v>35</v>
      </c>
      <c t="n" s="6" r="J16">
        <v>45700</v>
      </c>
      <c t="n" s="6" r="K16">
        <v>51200</v>
      </c>
      <c t="n" s="6" r="L16">
        <v>61400</v>
      </c>
    </row>
    <row spans="1:12" r="17">
      <c t="s" s="4" r="A17">
        <v>712</v>
      </c>
    </row>
    <row spans="1:12" r="18">
      <c t="s" s="3" r="A18">
        <v>667</v>
      </c>
    </row>
    <row spans="1:12" r="19">
      <c t="s" s="4" r="A19">
        <v>35</v>
      </c>
      <c t="n" s="6" r="J19">
        <v>28100</v>
      </c>
      <c t="n" s="6" r="K19">
        <v>27200</v>
      </c>
      <c t="n" s="6" r="L19">
        <v>24500</v>
      </c>
    </row>
    <row spans="1:12" r="20">
      <c t="s" s="4" r="A20">
        <v>713</v>
      </c>
    </row>
    <row spans="1:12" r="21">
      <c t="s" s="3" r="A21">
        <v>667</v>
      </c>
    </row>
    <row spans="1:12" r="22">
      <c t="s" s="4" r="A22">
        <v>35</v>
      </c>
      <c t="n" s="6" r="J22">
        <v>42700</v>
      </c>
      <c t="n" s="6" r="K22">
        <v>14800</v>
      </c>
      <c t="n" s="6" r="L22">
        <v>0</v>
      </c>
    </row>
    <row spans="1:12" r="23">
      <c t="s" s="4" r="A23">
        <v>714</v>
      </c>
    </row>
    <row spans="1:12" r="24">
      <c t="s" s="3" r="A24">
        <v>667</v>
      </c>
    </row>
    <row spans="1:12" r="25">
      <c t="s" s="4" r="A25">
        <v>35</v>
      </c>
      <c t="n" s="6" r="J25">
        <v>66100</v>
      </c>
      <c t="n" s="6" r="K25">
        <v>37100</v>
      </c>
      <c t="n" s="6" r="L25">
        <v>35900</v>
      </c>
    </row>
    <row spans="1:12" r="26">
      <c t="s" s="4" r="A26">
        <v>483</v>
      </c>
    </row>
    <row spans="1:12" r="27">
      <c t="s" s="3" r="A27">
        <v>667</v>
      </c>
    </row>
    <row spans="1:12" r="28">
      <c t="s" s="4" r="A28">
        <v>35</v>
      </c>
      <c t="n" s="6" r="J28">
        <v>613400</v>
      </c>
      <c t="n" s="6" r="K28">
        <v>833700</v>
      </c>
      <c t="n" s="6" r="L28">
        <v>906100</v>
      </c>
    </row>
    <row spans="1:12" r="29">
      <c t="s" s="4" r="A29">
        <v>715</v>
      </c>
    </row>
    <row spans="1:12" r="30">
      <c t="s" s="3" r="A30">
        <v>667</v>
      </c>
    </row>
    <row spans="1:12" r="31">
      <c t="s" s="4" r="A31">
        <v>35</v>
      </c>
      <c t="n" s="6" r="J31">
        <v>145300</v>
      </c>
      <c t="n" s="6" r="K31">
        <v>198400</v>
      </c>
      <c t="n" s="6" r="L31">
        <v>194600</v>
      </c>
    </row>
    <row spans="1:12" r="32">
      <c t="s" s="4" r="A32">
        <v>716</v>
      </c>
    </row>
    <row spans="1:12" r="33">
      <c t="s" s="3" r="A33">
        <v>667</v>
      </c>
    </row>
    <row spans="1:12" r="34">
      <c t="s" s="4" r="A34">
        <v>35</v>
      </c>
      <c t="n" s="6" r="J34">
        <v>283400</v>
      </c>
      <c t="n" s="6" r="K34">
        <v>330200</v>
      </c>
      <c t="n" s="6" r="L34">
        <v>384700</v>
      </c>
    </row>
    <row spans="1:12" r="35">
      <c t="s" s="4" r="A35">
        <v>717</v>
      </c>
    </row>
    <row spans="1:12" r="36">
      <c t="s" s="3" r="A36">
        <v>667</v>
      </c>
    </row>
    <row spans="1:12" r="37">
      <c t="s" s="4" r="A37">
        <v>35</v>
      </c>
      <c t="n" s="6" r="J37">
        <v>119600</v>
      </c>
      <c t="n" s="6" r="K37">
        <v>213700</v>
      </c>
      <c t="n" s="6" r="L37">
        <v>228200</v>
      </c>
    </row>
    <row spans="1:12" r="38">
      <c t="s" s="4" r="A38">
        <v>718</v>
      </c>
    </row>
    <row spans="1:12" r="39">
      <c t="s" s="3" r="A39">
        <v>667</v>
      </c>
    </row>
    <row spans="1:12" r="40">
      <c t="s" s="4" r="A40">
        <v>35</v>
      </c>
      <c t="n" s="6" r="J40">
        <v>65100</v>
      </c>
      <c t="n" s="6" r="K40">
        <v>91400</v>
      </c>
      <c t="n" s="6" r="L40">
        <v>98600</v>
      </c>
    </row>
    <row spans="1:12" r="41">
      <c t="s" s="4" r="A41">
        <v>676</v>
      </c>
    </row>
    <row spans="1:12" r="42">
      <c t="s" s="3" r="A42">
        <v>667</v>
      </c>
    </row>
    <row spans="1:12" r="43">
      <c t="s" s="4" r="A43">
        <v>35</v>
      </c>
      <c t="n" s="6" r="J43">
        <v>356500</v>
      </c>
      <c t="n" s="6" r="K43">
        <v>123500</v>
      </c>
      <c t="n" s="6" r="L43">
        <v>0</v>
      </c>
    </row>
    <row spans="1:12" r="44">
      <c t="s" s="4" r="A44">
        <v>719</v>
      </c>
    </row>
    <row spans="1:12" r="45">
      <c t="s" s="3" r="A45">
        <v>667</v>
      </c>
    </row>
    <row spans="1:12" r="46">
      <c t="s" s="4" r="A46">
        <v>35</v>
      </c>
      <c t="n" s="6" r="J46">
        <v>37900</v>
      </c>
      <c t="n" s="6" r="K46">
        <v>16500</v>
      </c>
      <c t="n" s="6" r="L46">
        <v>0</v>
      </c>
    </row>
    <row spans="1:12" r="47">
      <c t="s" s="4" r="A47">
        <v>720</v>
      </c>
    </row>
    <row spans="1:12" r="48">
      <c t="s" s="3" r="A48">
        <v>667</v>
      </c>
    </row>
    <row spans="1:12" r="49">
      <c t="s" s="4" r="A49">
        <v>35</v>
      </c>
      <c t="n" s="8" r="J49">
        <v>318600</v>
      </c>
      <c t="n" s="8" r="K49">
        <v>107000</v>
      </c>
      <c t="n" s="8" r="L49">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28</v>
      </c>
      <c t="s" s="2" r="B1">
        <v>1</v>
      </c>
    </row>
    <row spans="1:4" r="2">
      <c t="s" s="2" r="B2">
        <v>2</v>
      </c>
      <c t="s" s="2" r="C2">
        <v>32</v>
      </c>
      <c t="s" s="2" r="D2">
        <v>33</v>
      </c>
    </row>
    <row spans="1:4" r="3">
      <c t="s" s="3" r="A3">
        <v>129</v>
      </c>
    </row>
    <row spans="1:4" r="4">
      <c t="s" s="4" r="A4">
        <v>49</v>
      </c>
      <c t="n" s="8" r="B4">
        <v>-76</v>
      </c>
      <c t="n" s="7" r="C4">
        <v>-39.4</v>
      </c>
      <c t="n" s="7" r="D4">
        <v>40.1</v>
      </c>
    </row>
    <row spans="1:4" r="5">
      <c t="s" s="3" r="A5">
        <v>130</v>
      </c>
    </row>
    <row spans="1:4" r="6">
      <c t="s" s="4" r="A6">
        <v>37</v>
      </c>
      <c t="n" s="6" r="B6">
        <v>59</v>
      </c>
      <c t="n" s="6" r="C6">
        <v>44</v>
      </c>
      <c t="n" s="11" r="D6">
        <v>29.7</v>
      </c>
    </row>
    <row spans="1:4" r="7">
      <c t="s" s="4" r="A7">
        <v>131</v>
      </c>
      <c t="n" s="11" r="B7">
        <v>14.7</v>
      </c>
      <c t="n" s="11" r="C7">
        <v>4.7</v>
      </c>
      <c t="n" s="11" r="D7">
        <v>11.9</v>
      </c>
    </row>
    <row spans="1:4" r="8">
      <c t="s" s="4" r="A8">
        <v>40</v>
      </c>
      <c t="n" s="11" r="B8">
        <v>67.2</v>
      </c>
      <c t="n" s="6" r="C8">
        <v>0</v>
      </c>
      <c t="n" s="6" r="D8">
        <v>0</v>
      </c>
    </row>
    <row spans="1:4" r="9">
      <c t="s" s="4" r="A9">
        <v>38</v>
      </c>
      <c t="n" s="11" r="B9">
        <v>-3.2</v>
      </c>
      <c t="n" s="6" r="C9">
        <v>0</v>
      </c>
      <c t="n" s="6" r="D9">
        <v>0</v>
      </c>
    </row>
    <row spans="1:4" r="10">
      <c t="s" s="4" r="A10">
        <v>132</v>
      </c>
      <c t="n" s="6" r="B10">
        <v>0</v>
      </c>
      <c t="n" s="6" r="C10">
        <v>0</v>
      </c>
      <c t="n" s="11" r="D10">
        <v>-2.3</v>
      </c>
    </row>
    <row spans="1:4" r="11">
      <c t="s" s="4" r="A11">
        <v>133</v>
      </c>
      <c t="n" s="6" r="B11">
        <v>-16</v>
      </c>
      <c t="n" s="11" r="C11">
        <v>2.5</v>
      </c>
      <c t="n" s="11" r="D11">
        <v>19.5</v>
      </c>
    </row>
    <row spans="1:4" r="12">
      <c t="s" s="4" r="A12">
        <v>134</v>
      </c>
      <c t="n" s="11" r="B12">
        <v>3.1</v>
      </c>
      <c t="n" s="11" r="C12">
        <v>1.6</v>
      </c>
      <c t="n" s="11" r="D12">
        <v>-0.8</v>
      </c>
    </row>
    <row spans="1:4" r="13">
      <c t="s" s="4" r="A13">
        <v>135</v>
      </c>
      <c t="n" s="11" r="B13">
        <v>-5.5</v>
      </c>
      <c t="n" s="11" r="C13">
        <v>-10.3</v>
      </c>
      <c t="n" s="11" r="D13">
        <v>-16.4</v>
      </c>
    </row>
    <row spans="1:4" r="14">
      <c t="s" s="4" r="A14">
        <v>136</v>
      </c>
      <c t="n" s="11" r="B14">
        <v>3.6</v>
      </c>
      <c t="n" s="11" r="C14">
        <v>4.2</v>
      </c>
      <c t="n" s="11" r="D14">
        <v>1.7</v>
      </c>
    </row>
    <row spans="1:4" r="15">
      <c t="s" s="4" r="A15">
        <v>137</v>
      </c>
      <c t="n" s="11" r="B15">
        <v>3.8</v>
      </c>
      <c t="n" s="11" r="C15">
        <v>4.7</v>
      </c>
      <c t="n" s="11" r="D15">
        <v>4.3</v>
      </c>
    </row>
    <row spans="1:4" r="16">
      <c t="s" s="4" r="A16">
        <v>138</v>
      </c>
      <c t="n" s="11" r="B16">
        <v>27.6</v>
      </c>
      <c t="n" s="11" r="C16">
        <v>-0.7</v>
      </c>
      <c t="n" s="11" r="D16">
        <v>-0.7</v>
      </c>
    </row>
    <row spans="1:4" r="17">
      <c t="s" s="4" r="A17">
        <v>139</v>
      </c>
      <c t="n" s="11" r="B17">
        <v>5.2</v>
      </c>
      <c t="n" s="6" r="C17">
        <v>1</v>
      </c>
      <c t="n" s="11" r="D17">
        <v>0.5</v>
      </c>
    </row>
    <row spans="1:4" r="18">
      <c t="s" s="3" r="A18">
        <v>140</v>
      </c>
    </row>
    <row spans="1:4" r="19">
      <c t="s" s="4" r="A19">
        <v>141</v>
      </c>
      <c t="n" s="11" r="B19">
        <v>34.1</v>
      </c>
      <c t="n" s="11" r="C19">
        <v>13.4</v>
      </c>
      <c t="n" s="11" r="D19">
        <v>2.9</v>
      </c>
    </row>
    <row spans="1:4" r="20">
      <c t="s" s="4" r="A20">
        <v>142</v>
      </c>
      <c t="n" s="11" r="B20">
        <v>-4.3</v>
      </c>
      <c t="n" s="6" r="C20">
        <v>-14</v>
      </c>
      <c t="n" s="11" r="D20">
        <v>21.6</v>
      </c>
    </row>
    <row spans="1:4" r="21">
      <c t="s" s="4" r="A21">
        <v>95</v>
      </c>
      <c t="n" s="6" r="B21">
        <v>25</v>
      </c>
      <c t="n" s="11" r="C21">
        <v>-10.6</v>
      </c>
      <c t="n" s="11" r="D21">
        <v>4.9</v>
      </c>
    </row>
    <row spans="1:4" r="22">
      <c t="s" s="4" r="A22">
        <v>96</v>
      </c>
      <c t="n" s="11" r="B22">
        <v>-19.6</v>
      </c>
      <c t="n" s="11" r="C22">
        <v>29.9</v>
      </c>
      <c t="n" s="11" r="D22">
        <v>7.4</v>
      </c>
    </row>
    <row spans="1:4" r="23">
      <c t="s" s="4" r="A23">
        <v>143</v>
      </c>
      <c t="n" s="6" r="B23">
        <v>9</v>
      </c>
      <c t="n" s="11" r="C23">
        <v>4.5</v>
      </c>
      <c t="n" s="11" r="D23">
        <v>-6.7</v>
      </c>
    </row>
    <row spans="1:4" r="24">
      <c t="s" s="4" r="A24">
        <v>144</v>
      </c>
      <c t="n" s="11" r="B24">
        <v>127.7</v>
      </c>
      <c t="n" s="11" r="C24">
        <v>35.5</v>
      </c>
      <c t="n" s="11" r="D24">
        <v>117.6</v>
      </c>
    </row>
    <row spans="1:4" r="25">
      <c t="s" s="3" r="A25">
        <v>145</v>
      </c>
    </row>
    <row spans="1:4" r="26">
      <c t="s" s="4" r="A26">
        <v>146</v>
      </c>
      <c t="n" s="11" r="B26">
        <v>-40.7</v>
      </c>
      <c t="n" s="11" r="C26">
        <v>-83.8</v>
      </c>
      <c t="n" s="11" r="D26">
        <v>-72.90000000000001</v>
      </c>
    </row>
    <row spans="1:4" r="27">
      <c t="s" s="4" r="A27">
        <v>147</v>
      </c>
      <c t="n" s="11" r="B27">
        <v>-15.3</v>
      </c>
      <c t="n" s="11" r="C27">
        <v>-496.5</v>
      </c>
      <c t="n" s="11" r="D27">
        <v>-2.3</v>
      </c>
    </row>
    <row spans="1:4" r="28">
      <c t="s" s="4" r="A28">
        <v>148</v>
      </c>
      <c t="n" s="11" r="B28">
        <v>14.9</v>
      </c>
      <c t="n" s="11" r="C28">
        <v>0.3</v>
      </c>
      <c t="n" s="11" r="D28">
        <v>2.9</v>
      </c>
    </row>
    <row spans="1:4" r="29">
      <c t="s" s="4" r="A29">
        <v>149</v>
      </c>
      <c t="n" s="11" r="B29">
        <v>-41.1</v>
      </c>
      <c t="n" s="6" r="C29">
        <v>-580</v>
      </c>
      <c t="n" s="11" r="D29">
        <v>-72.3</v>
      </c>
    </row>
    <row spans="1:4" r="30">
      <c t="s" s="3" r="A30">
        <v>150</v>
      </c>
    </row>
    <row spans="1:4" r="31">
      <c t="s" s="4" r="A31">
        <v>151</v>
      </c>
      <c t="n" s="11" r="B31">
        <v>612.1</v>
      </c>
      <c t="n" s="11" r="C31">
        <v>572.5</v>
      </c>
      <c t="n" s="11" r="D31">
        <v>97.90000000000001</v>
      </c>
    </row>
    <row spans="1:4" r="32">
      <c t="s" s="4" r="A32">
        <v>152</v>
      </c>
      <c t="n" s="11" r="B32">
        <v>-685.9</v>
      </c>
      <c t="n" s="6" r="C32">
        <v>-368</v>
      </c>
      <c t="n" s="11" r="D32">
        <v>-97.90000000000001</v>
      </c>
    </row>
    <row spans="1:4" r="33">
      <c t="s" s="4" r="A33">
        <v>153</v>
      </c>
      <c t="n" s="11" r="B33">
        <v>1.1</v>
      </c>
      <c t="n" s="6" r="C33">
        <v>343</v>
      </c>
      <c t="n" s="11" r="D33">
        <v>6.6</v>
      </c>
    </row>
    <row spans="1:4" r="34">
      <c t="s" s="4" r="A34">
        <v>154</v>
      </c>
      <c t="n" s="11" r="B34">
        <v>-40.7</v>
      </c>
      <c t="n" s="6" r="C34">
        <v>0</v>
      </c>
      <c t="n" s="6" r="D34">
        <v>0</v>
      </c>
    </row>
    <row spans="1:4" r="35">
      <c t="s" s="4" r="A35">
        <v>155</v>
      </c>
      <c t="n" s="6" r="B35">
        <v>0</v>
      </c>
      <c t="n" s="11" r="C35">
        <v>0.7</v>
      </c>
      <c t="n" s="11" r="D35">
        <v>0.2</v>
      </c>
    </row>
    <row spans="1:4" r="36">
      <c t="s" s="4" r="A36">
        <v>156</v>
      </c>
      <c t="n" s="6" r="B36">
        <v>0</v>
      </c>
      <c t="n" s="11" r="C36">
        <v>1.4</v>
      </c>
      <c t="n" s="11" r="D36">
        <v>2.3</v>
      </c>
    </row>
    <row spans="1:4" r="37">
      <c t="s" s="4" r="A37">
        <v>157</v>
      </c>
      <c t="n" s="11" r="B37">
        <v>-0.3</v>
      </c>
      <c t="n" s="6" r="C37">
        <v>-2</v>
      </c>
      <c t="n" s="11" r="D37">
        <v>-17.5</v>
      </c>
    </row>
    <row spans="1:4" r="38">
      <c t="s" s="4" r="A38">
        <v>158</v>
      </c>
      <c t="n" s="6" r="B38">
        <v>0</v>
      </c>
      <c t="n" s="6" r="C38">
        <v>0</v>
      </c>
      <c t="n" s="11" r="D38">
        <v>0.5</v>
      </c>
    </row>
    <row spans="1:4" r="39">
      <c t="s" s="4" r="A39">
        <v>159</v>
      </c>
      <c t="n" s="6" r="B39">
        <v>-1</v>
      </c>
      <c t="n" s="11" r="C39">
        <v>-11.1</v>
      </c>
      <c t="n" s="11" r="D39">
        <v>-1.3</v>
      </c>
    </row>
    <row spans="1:4" r="40">
      <c t="s" s="4" r="A40">
        <v>160</v>
      </c>
      <c t="n" s="11" r="B40">
        <v>-8.699999999999999</v>
      </c>
      <c t="n" s="11" r="C40">
        <v>-20.4</v>
      </c>
      <c t="n" s="11" r="D40">
        <v>-21.1</v>
      </c>
    </row>
    <row spans="1:4" r="41">
      <c t="s" s="4" r="A41">
        <v>161</v>
      </c>
      <c t="n" s="11" r="B41">
        <v>-123.4</v>
      </c>
      <c t="n" s="11" r="C41">
        <v>516.1</v>
      </c>
      <c t="n" s="11" r="D41">
        <v>-30.3</v>
      </c>
    </row>
    <row spans="1:4" r="42">
      <c t="s" s="4" r="A42">
        <v>162</v>
      </c>
      <c t="n" s="11" r="B42">
        <v>7.5</v>
      </c>
      <c t="n" s="11" r="C42">
        <v>-2.7</v>
      </c>
      <c t="n" s="11" r="D42">
        <v>0.5</v>
      </c>
    </row>
    <row spans="1:4" r="43">
      <c t="s" s="4" r="A43">
        <v>163</v>
      </c>
      <c t="n" s="11" r="B43">
        <v>-29.3</v>
      </c>
      <c t="n" s="11" r="C43">
        <v>-31.1</v>
      </c>
      <c t="n" s="11" r="D43">
        <v>15.5</v>
      </c>
    </row>
    <row spans="1:4" r="44">
      <c t="s" s="4" r="A44">
        <v>164</v>
      </c>
      <c t="n" s="11" r="B44">
        <v>51.1</v>
      </c>
      <c t="n" s="11" r="C44">
        <v>82.2</v>
      </c>
      <c t="n" s="11" r="D44">
        <v>66.7</v>
      </c>
    </row>
    <row spans="1:4" r="45">
      <c t="s" s="4" r="A45">
        <v>165</v>
      </c>
      <c t="n" s="11" r="B45">
        <v>21.8</v>
      </c>
      <c t="n" s="11" r="C45">
        <v>51.1</v>
      </c>
      <c t="n" s="11" r="D45">
        <v>82.2</v>
      </c>
    </row>
    <row spans="1:4" r="46">
      <c t="s" s="3" r="A46">
        <v>166</v>
      </c>
    </row>
    <row spans="1:4" r="47">
      <c t="s" s="4" r="A47">
        <v>167</v>
      </c>
      <c t="n" s="11" r="B47">
        <v>43.9</v>
      </c>
      <c t="n" s="11" r="C47">
        <v>32.9</v>
      </c>
      <c t="n" s="11" r="D47">
        <v>25.1</v>
      </c>
    </row>
    <row spans="1:4" r="48">
      <c t="s" s="4" r="A48">
        <v>168</v>
      </c>
      <c t="n" s="7" r="B48">
        <v>26.3</v>
      </c>
      <c t="n" s="7" r="C48">
        <v>16.1</v>
      </c>
      <c t="n" s="7" r="D48">
        <v>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2</v>
      </c>
      <c t="s" s="2" r="D2">
        <v>33</v>
      </c>
    </row>
    <row spans="1:4" r="3">
      <c t="s" s="3" r="A3">
        <v>722</v>
      </c>
    </row>
    <row spans="1:4" r="4">
      <c t="s" s="4" r="A4">
        <v>723</v>
      </c>
      <c t="n" s="7" r="B4">
        <v>-4.2</v>
      </c>
      <c t="n" s="7" r="C4">
        <v>17.5</v>
      </c>
      <c t="n" s="7" r="D4">
        <v>3.5</v>
      </c>
    </row>
    <row spans="1:4" r="5">
      <c t="s" s="4" r="A5">
        <v>724</v>
      </c>
      <c t="n" s="11" r="B5">
        <v>0.2</v>
      </c>
      <c t="n" s="11" r="C5">
        <v>0.3</v>
      </c>
      <c t="n" s="11" r="D5">
        <v>0.6</v>
      </c>
    </row>
    <row spans="1:4" r="6">
      <c t="s" s="4" r="A6">
        <v>725</v>
      </c>
      <c t="n" s="6" r="B6">
        <v>16</v>
      </c>
      <c t="n" s="11" r="C6">
        <v>14.6</v>
      </c>
      <c t="n" s="6" r="D6">
        <v>14</v>
      </c>
    </row>
    <row spans="1:4" r="7">
      <c t="s" s="4" r="A7">
        <v>726</v>
      </c>
      <c t="n" s="6" r="B7">
        <v>12</v>
      </c>
      <c t="n" s="11" r="C7">
        <v>32.4</v>
      </c>
      <c t="n" s="11" r="D7">
        <v>18.1</v>
      </c>
    </row>
    <row spans="1:4" r="8">
      <c t="s" s="3" r="A8">
        <v>727</v>
      </c>
    </row>
    <row spans="1:4" r="9">
      <c t="s" s="4" r="A9">
        <v>723</v>
      </c>
      <c t="n" s="11" r="B9">
        <v>-19.2</v>
      </c>
      <c t="n" s="11" r="C9">
        <v>3.1</v>
      </c>
      <c t="n" s="11" r="D9">
        <v>16.4</v>
      </c>
    </row>
    <row spans="1:4" r="10">
      <c t="s" s="4" r="A10">
        <v>724</v>
      </c>
      <c t="n" s="6" r="B10">
        <v>3</v>
      </c>
      <c t="n" s="6" r="C10">
        <v>0</v>
      </c>
      <c t="n" s="11" r="D10">
        <v>2.5</v>
      </c>
    </row>
    <row spans="1:4" r="11">
      <c t="s" s="4" r="A11">
        <v>725</v>
      </c>
      <c t="n" s="6" r="B11">
        <v>0</v>
      </c>
      <c t="n" s="11" r="C11">
        <v>-1.4</v>
      </c>
      <c t="n" s="11" r="D11">
        <v>-0.2</v>
      </c>
    </row>
    <row spans="1:4" r="12">
      <c t="s" s="4" r="A12">
        <v>728</v>
      </c>
      <c t="n" s="11" r="B12">
        <v>-16.2</v>
      </c>
      <c t="n" s="11" r="C12">
        <v>1.7</v>
      </c>
      <c t="n" s="11" r="D12">
        <v>18.7</v>
      </c>
    </row>
    <row spans="1:4" r="13">
      <c t="s" s="4" r="A13">
        <v>729</v>
      </c>
      <c t="n" s="7" r="B13">
        <v>-4.2</v>
      </c>
      <c t="n" s="7" r="C13">
        <v>34.1</v>
      </c>
      <c t="n" s="7" r="D13">
        <v>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0</v>
      </c>
      <c t="s" s="2" r="B1">
        <v>422</v>
      </c>
      <c t="s" s="2" r="C1">
        <v>1</v>
      </c>
    </row>
    <row spans="1:5" r="2">
      <c t="s" s="2" r="B2">
        <v>2</v>
      </c>
      <c t="s" s="2" r="C2">
        <v>2</v>
      </c>
      <c t="s" s="2" r="D2">
        <v>32</v>
      </c>
      <c t="s" s="2" r="E2">
        <v>33</v>
      </c>
    </row>
    <row spans="1:5" r="3">
      <c t="s" s="3" r="A3">
        <v>731</v>
      </c>
    </row>
    <row spans="1:5" r="4">
      <c t="s" s="4" r="A4">
        <v>45</v>
      </c>
      <c t="n" s="7" r="C4">
        <v>-15.2</v>
      </c>
      <c t="n" s="7" r="D4">
        <v>-1.5</v>
      </c>
      <c t="n" s="7" r="E4">
        <v>24.6</v>
      </c>
    </row>
    <row spans="1:5" r="5">
      <c t="s" s="4" r="A5">
        <v>732</v>
      </c>
      <c t="n" s="8" r="B5">
        <v>108</v>
      </c>
      <c t="n" s="6" r="C5">
        <v>108</v>
      </c>
    </row>
    <row spans="1:5" r="6">
      <c t="s" s="4" r="A6">
        <v>733</v>
      </c>
      <c t="n" s="11" r="C6">
        <v>-1.2</v>
      </c>
      <c t="n" s="11" r="D6">
        <v>-2.6</v>
      </c>
      <c t="n" s="6" r="E6">
        <v>0</v>
      </c>
    </row>
    <row spans="1:5" r="7">
      <c t="s" s="4" r="A7">
        <v>734</v>
      </c>
      <c t="n" s="11" r="C7">
        <v>0.6</v>
      </c>
      <c t="n" s="11" r="D7">
        <v>-8.1</v>
      </c>
      <c t="n" s="11" r="E7">
        <v>13.5</v>
      </c>
    </row>
    <row spans="1:5" r="8">
      <c t="s" s="4" r="A8">
        <v>735</v>
      </c>
      <c t="n" s="11" r="C8">
        <v>-0.5</v>
      </c>
      <c t="n" s="11" r="D8">
        <v>-0.3</v>
      </c>
      <c t="n" s="11" r="E8">
        <v>0.5</v>
      </c>
    </row>
    <row spans="1:5" r="9">
      <c t="s" s="4" r="A9">
        <v>736</v>
      </c>
      <c t="n" s="11" r="B9">
        <v>41.9</v>
      </c>
      <c t="n" s="7" r="C9">
        <v>41.9</v>
      </c>
      <c t="n" s="11" r="D9">
        <v>32.4</v>
      </c>
    </row>
    <row spans="1:5" r="10">
      <c t="s" s="4" r="A10">
        <v>737</v>
      </c>
      <c t="n" s="6" r="C10">
        <v>2024</v>
      </c>
    </row>
    <row spans="1:5" r="11">
      <c t="s" s="4" r="A11">
        <v>40</v>
      </c>
      <c t="n" s="11" r="B11">
        <v>67.2</v>
      </c>
      <c t="n" s="7" r="C11">
        <v>67.2</v>
      </c>
      <c t="n" s="6" r="D11">
        <v>0</v>
      </c>
      <c t="n" s="6" r="E11">
        <v>0</v>
      </c>
    </row>
    <row spans="1:5" r="12">
      <c t="s" s="4" r="A12">
        <v>738</v>
      </c>
      <c t="n" s="11" r="C12">
        <v>25.1</v>
      </c>
    </row>
    <row spans="1:5" r="13">
      <c t="s" s="4" r="A13">
        <v>739</v>
      </c>
      <c t="n" s="11" r="B13">
        <v>4.1</v>
      </c>
      <c t="n" s="11" r="C13">
        <v>4.1</v>
      </c>
      <c t="n" s="6" r="D13">
        <v>6</v>
      </c>
    </row>
    <row spans="1:5" r="14">
      <c t="s" s="4" r="A14">
        <v>740</v>
      </c>
      <c t="n" s="11" r="C14">
        <v>-1.5</v>
      </c>
      <c t="n" s="11" r="D14">
        <v>1.5</v>
      </c>
      <c t="n" s="7" r="E14">
        <v>-0.1</v>
      </c>
    </row>
    <row spans="1:5" r="15">
      <c t="s" s="4" r="A15">
        <v>741</v>
      </c>
      <c t="n" s="11" r="B15">
        <v>1.2</v>
      </c>
      <c t="n" s="11" r="C15">
        <v>1.2</v>
      </c>
      <c t="n" s="7" r="D15">
        <v>2.7</v>
      </c>
    </row>
    <row spans="1:5" r="16">
      <c t="s" s="4" r="A16">
        <v>742</v>
      </c>
    </row>
    <row spans="1:5" r="17">
      <c t="s" s="3" r="A17">
        <v>731</v>
      </c>
    </row>
    <row spans="1:5" r="18">
      <c t="s" s="4" r="A18">
        <v>736</v>
      </c>
      <c t="n" s="6" r="B18">
        <v>4</v>
      </c>
      <c t="n" s="6" r="C18">
        <v>4</v>
      </c>
    </row>
    <row spans="1:5" r="19">
      <c t="s" s="4" r="A19">
        <v>743</v>
      </c>
    </row>
    <row spans="1:5" r="20">
      <c t="s" s="3" r="A20">
        <v>731</v>
      </c>
    </row>
    <row spans="1:5" r="21">
      <c t="s" s="4" r="A21">
        <v>744</v>
      </c>
      <c t="n" s="11" r="B21">
        <v>10.2</v>
      </c>
      <c t="n" s="7" r="C21">
        <v>10.2</v>
      </c>
    </row>
    <row spans="1:5" r="22">
      <c t="s" s="4" r="A22">
        <v>745</v>
      </c>
    </row>
    <row spans="1:5" r="23">
      <c t="s" s="3" r="A23">
        <v>731</v>
      </c>
    </row>
    <row spans="1:5" r="24">
      <c t="s" s="4" r="A24">
        <v>746</v>
      </c>
      <c t="n" s="6" r="C24">
        <v>2016</v>
      </c>
    </row>
    <row spans="1:5" r="25">
      <c t="s" s="4" r="A25">
        <v>747</v>
      </c>
    </row>
    <row spans="1:5" r="26">
      <c t="s" s="3" r="A26">
        <v>731</v>
      </c>
    </row>
    <row spans="1:5" r="27">
      <c t="s" s="4" r="A27">
        <v>746</v>
      </c>
      <c t="n" s="6" r="C27">
        <v>2035</v>
      </c>
    </row>
    <row spans="1:5" r="28">
      <c t="s" s="4" r="A28">
        <v>748</v>
      </c>
    </row>
    <row spans="1:5" r="29">
      <c t="s" s="3" r="A29">
        <v>731</v>
      </c>
    </row>
    <row spans="1:5" r="30">
      <c t="s" s="4" r="A30">
        <v>736</v>
      </c>
      <c t="n" s="11" r="B30">
        <v>11.6</v>
      </c>
      <c t="n" s="7" r="C30">
        <v>11.6</v>
      </c>
    </row>
    <row spans="1:5" r="31">
      <c t="s" s="4" r="A31">
        <v>749</v>
      </c>
    </row>
    <row spans="1:5" r="32">
      <c t="s" s="3" r="A32">
        <v>731</v>
      </c>
    </row>
    <row spans="1:5" r="33">
      <c t="s" s="4" r="A33">
        <v>746</v>
      </c>
      <c t="n" s="6" r="C33">
        <v>2018</v>
      </c>
    </row>
    <row spans="1:5" r="34">
      <c t="s" s="4" r="A34">
        <v>750</v>
      </c>
    </row>
    <row spans="1:5" r="35">
      <c t="s" s="3" r="A35">
        <v>731</v>
      </c>
    </row>
    <row spans="1:5" r="36">
      <c t="s" s="4" r="A36">
        <v>744</v>
      </c>
      <c t="n" s="11" r="B36">
        <v>9.300000000000001</v>
      </c>
      <c t="n" s="7" r="C36">
        <v>9.300000000000001</v>
      </c>
    </row>
    <row spans="1:5" r="37">
      <c t="s" s="4" r="A37">
        <v>751</v>
      </c>
    </row>
    <row spans="1:5" r="38">
      <c t="s" s="3" r="A38">
        <v>731</v>
      </c>
    </row>
    <row spans="1:5" r="39">
      <c t="s" s="4" r="A39">
        <v>736</v>
      </c>
      <c t="n" s="11" r="B39">
        <v>14.5</v>
      </c>
      <c t="n" s="11" r="C39">
        <v>14.5</v>
      </c>
    </row>
    <row spans="1:5" r="40">
      <c t="s" s="4" r="A40">
        <v>752</v>
      </c>
    </row>
    <row spans="1:5" r="41">
      <c t="s" s="3" r="A41">
        <v>731</v>
      </c>
    </row>
    <row spans="1:5" r="42">
      <c t="s" s="4" r="A42">
        <v>736</v>
      </c>
      <c t="n" s="11" r="B42">
        <v>14.9</v>
      </c>
      <c t="n" s="11" r="C42">
        <v>14.9</v>
      </c>
    </row>
    <row spans="1:5" r="43">
      <c t="s" s="4" r="A43">
        <v>484</v>
      </c>
    </row>
    <row spans="1:5" r="44">
      <c t="s" s="3" r="A44">
        <v>731</v>
      </c>
    </row>
    <row spans="1:5" r="45">
      <c t="s" s="4" r="A45">
        <v>736</v>
      </c>
      <c t="n" s="11" r="B45">
        <v>2.9</v>
      </c>
      <c t="n" s="11" r="C45">
        <v>2.9</v>
      </c>
    </row>
    <row spans="1:5" r="46">
      <c t="s" s="4" r="A46">
        <v>753</v>
      </c>
    </row>
    <row spans="1:5" r="47">
      <c t="s" s="3" r="A47">
        <v>731</v>
      </c>
    </row>
    <row spans="1:5" r="48">
      <c t="s" s="4" r="A48">
        <v>736</v>
      </c>
      <c t="n" s="7" r="B48">
        <v>0.9</v>
      </c>
      <c t="n" s="7" r="C48">
        <v>0.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2</v>
      </c>
      <c t="s" s="2" r="D2">
        <v>33</v>
      </c>
    </row>
    <row spans="1:4" r="3">
      <c t="s" s="3" r="A3">
        <v>234</v>
      </c>
    </row>
    <row spans="1:4" r="4">
      <c t="s" s="4" r="A4">
        <v>755</v>
      </c>
      <c t="s" s="4" r="B4">
        <v>756</v>
      </c>
      <c t="s" s="4" r="C4">
        <v>756</v>
      </c>
      <c t="s" s="4" r="D4">
        <v>756</v>
      </c>
    </row>
    <row spans="1:4" r="5">
      <c t="s" s="4" r="A5">
        <v>757</v>
      </c>
      <c t="s" s="4" r="B5">
        <v>758</v>
      </c>
      <c t="s" s="4" r="C5">
        <v>759</v>
      </c>
      <c t="s" s="4" r="D5">
        <v>760</v>
      </c>
    </row>
    <row spans="1:4" r="6">
      <c t="s" s="4" r="A6">
        <v>761</v>
      </c>
      <c t="s" s="4" r="B6">
        <v>762</v>
      </c>
      <c t="s" s="4" r="C6">
        <v>763</v>
      </c>
      <c t="s" s="4" r="D6">
        <v>764</v>
      </c>
    </row>
    <row spans="1:4" r="7">
      <c t="s" s="4" r="A7">
        <v>765</v>
      </c>
      <c t="s" s="4" r="B7">
        <v>766</v>
      </c>
      <c t="s" s="4" r="C7">
        <v>767</v>
      </c>
      <c t="s" s="4" r="D7">
        <v>768</v>
      </c>
    </row>
    <row spans="1:4" r="8">
      <c t="s" s="4" r="A8">
        <v>769</v>
      </c>
      <c t="s" s="4" r="B8">
        <v>770</v>
      </c>
      <c t="s" s="4" r="C8">
        <v>771</v>
      </c>
      <c t="s" s="4" r="D8">
        <v>772</v>
      </c>
    </row>
    <row spans="1:4" r="9">
      <c t="s" s="4" r="A9">
        <v>773</v>
      </c>
      <c t="s" s="4" r="B9">
        <v>774</v>
      </c>
      <c t="s" s="4" r="C9">
        <v>775</v>
      </c>
      <c t="s" s="4" r="D9">
        <v>776</v>
      </c>
    </row>
    <row spans="1:4" r="10">
      <c t="s" s="4" r="A10">
        <v>777</v>
      </c>
      <c t="s" s="4" r="B10">
        <v>778</v>
      </c>
      <c t="s" s="4" r="C10">
        <v>779</v>
      </c>
      <c t="s" s="4" r="D10">
        <v>778</v>
      </c>
    </row>
    <row spans="1:4" r="11">
      <c t="s" s="4" r="A11">
        <v>780</v>
      </c>
      <c t="s" s="4" r="B11">
        <v>581</v>
      </c>
      <c t="s" s="4" r="C11">
        <v>781</v>
      </c>
      <c t="s" s="4" r="D11">
        <v>782</v>
      </c>
    </row>
    <row spans="1:4" r="12">
      <c t="s" s="4" r="A12">
        <v>783</v>
      </c>
      <c t="s" s="4" r="B12">
        <v>581</v>
      </c>
      <c t="s" s="4" r="C12">
        <v>784</v>
      </c>
      <c t="s" s="4" r="D12">
        <v>581</v>
      </c>
    </row>
    <row spans="1:4" r="13">
      <c t="s" s="4" r="A13">
        <v>785</v>
      </c>
      <c t="s" s="4" r="B13">
        <v>786</v>
      </c>
      <c t="s" s="4" r="C13">
        <v>787</v>
      </c>
      <c t="s" s="4" r="D13">
        <v>760</v>
      </c>
    </row>
    <row spans="1:4" r="14">
      <c t="s" s="4" r="A14">
        <v>40</v>
      </c>
      <c t="s" s="4" r="B14">
        <v>788</v>
      </c>
      <c t="s" s="4" r="C14">
        <v>581</v>
      </c>
      <c t="s" s="4" r="D14">
        <v>581</v>
      </c>
    </row>
    <row spans="1:4" r="15">
      <c t="s" s="4" r="A15">
        <v>139</v>
      </c>
      <c t="s" s="4" r="B15">
        <v>782</v>
      </c>
      <c t="s" s="4" r="C15">
        <v>789</v>
      </c>
      <c t="s" s="4" r="D15">
        <v>581</v>
      </c>
    </row>
    <row spans="1:4" r="16">
      <c t="s" s="4" r="A16">
        <v>790</v>
      </c>
      <c t="s" s="4" r="B16">
        <v>791</v>
      </c>
      <c t="s" s="4" r="C16">
        <v>792</v>
      </c>
      <c t="s" s="4" r="D16">
        <v>7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32</v>
      </c>
    </row>
    <row spans="1:3" r="2">
      <c t="s" s="3" r="A2">
        <v>795</v>
      </c>
    </row>
    <row spans="1:3" r="3">
      <c t="s" s="4" r="A3">
        <v>796</v>
      </c>
      <c t="n" s="7" r="B3">
        <v>19.9</v>
      </c>
      <c t="n" s="7" r="C3">
        <v>12.4</v>
      </c>
    </row>
    <row spans="1:3" r="4">
      <c t="s" s="4" r="A4">
        <v>797</v>
      </c>
      <c t="n" s="11" r="B4">
        <v>19.5</v>
      </c>
      <c t="n" s="11" r="C4">
        <v>14.6</v>
      </c>
    </row>
    <row spans="1:3" r="5">
      <c t="s" s="4" r="A5">
        <v>798</v>
      </c>
      <c t="n" s="11" r="B5">
        <v>19.4</v>
      </c>
      <c t="n" s="11" r="C5">
        <v>19.2</v>
      </c>
    </row>
    <row spans="1:3" r="6">
      <c t="s" s="4" r="A6">
        <v>799</v>
      </c>
      <c t="n" s="11" r="B6">
        <v>16.8</v>
      </c>
      <c t="n" s="11" r="C6">
        <v>16.1</v>
      </c>
    </row>
    <row spans="1:3" r="7">
      <c t="s" s="4" r="A7">
        <v>800</v>
      </c>
      <c t="n" s="6" r="B7">
        <v>12</v>
      </c>
      <c t="n" s="11" r="C7">
        <v>7.5</v>
      </c>
    </row>
    <row spans="1:3" r="8">
      <c t="s" s="4" r="A8">
        <v>801</v>
      </c>
      <c t="n" s="11" r="B8">
        <v>6.9</v>
      </c>
      <c t="n" s="11" r="C8">
        <v>6.7</v>
      </c>
    </row>
    <row spans="1:3" r="9">
      <c t="s" s="4" r="A9">
        <v>802</v>
      </c>
      <c t="n" s="11" r="B9">
        <v>3.6</v>
      </c>
      <c t="n" s="11" r="C9">
        <v>3.2</v>
      </c>
    </row>
    <row spans="1:3" r="10">
      <c t="s" s="4" r="A10">
        <v>803</v>
      </c>
      <c t="n" s="11" r="B10">
        <v>3.2</v>
      </c>
      <c t="n" s="11" r="C10">
        <v>3.6</v>
      </c>
    </row>
    <row spans="1:3" r="11">
      <c t="s" s="4" r="A11">
        <v>804</v>
      </c>
      <c t="n" s="11" r="B11">
        <v>0.9</v>
      </c>
      <c t="n" s="11" r="C11">
        <v>1.1</v>
      </c>
    </row>
    <row spans="1:3" r="12">
      <c t="s" s="4" r="A12">
        <v>139</v>
      </c>
      <c t="n" s="6" r="B12">
        <v>10</v>
      </c>
      <c t="n" s="11" r="C12">
        <v>6.4</v>
      </c>
    </row>
    <row spans="1:3" r="13">
      <c t="s" s="4" r="A13">
        <v>736</v>
      </c>
      <c t="n" s="11" r="B13">
        <v>-41.9</v>
      </c>
      <c t="n" s="11" r="C13">
        <v>-32.4</v>
      </c>
    </row>
    <row spans="1:3" r="14">
      <c t="s" s="4" r="A14">
        <v>805</v>
      </c>
      <c t="n" s="11" r="B14">
        <v>70.3</v>
      </c>
      <c t="n" s="11" r="C14">
        <v>58.4</v>
      </c>
    </row>
    <row spans="1:3" r="15">
      <c t="s" s="3" r="A15">
        <v>806</v>
      </c>
    </row>
    <row spans="1:3" r="16">
      <c t="s" s="4" r="A16">
        <v>807</v>
      </c>
      <c t="n" s="11" r="B16">
        <v>38.4</v>
      </c>
      <c t="n" s="6" r="C16">
        <v>49</v>
      </c>
    </row>
    <row spans="1:3" r="17">
      <c t="s" s="4" r="A17">
        <v>808</v>
      </c>
      <c t="n" s="6" r="B17">
        <v>0</v>
      </c>
      <c t="n" s="11" r="C17">
        <v>0.5</v>
      </c>
    </row>
    <row spans="1:3" r="18">
      <c t="s" s="4" r="A18">
        <v>809</v>
      </c>
      <c t="n" s="11" r="B18">
        <v>0.3</v>
      </c>
      <c t="n" s="11" r="C18">
        <v>0.2</v>
      </c>
    </row>
    <row spans="1:3" r="19">
      <c t="s" s="4" r="A19">
        <v>139</v>
      </c>
      <c t="n" s="11" r="B19">
        <v>0.7</v>
      </c>
      <c t="n" s="11" r="C19">
        <v>0.6</v>
      </c>
    </row>
    <row spans="1:3" r="20">
      <c t="s" s="4" r="A20">
        <v>810</v>
      </c>
      <c t="n" s="11" r="B20">
        <v>39.4</v>
      </c>
      <c t="n" s="11" r="C20">
        <v>50.3</v>
      </c>
    </row>
    <row spans="1:3" r="21">
      <c t="s" s="4" r="A21">
        <v>811</v>
      </c>
      <c t="n" s="7" r="B21">
        <v>30.9</v>
      </c>
      <c t="n" s="7" r="C21">
        <v>8.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2</v>
      </c>
      <c t="s" s="2" r="D2">
        <v>33</v>
      </c>
    </row>
    <row spans="1:4" r="3">
      <c t="s" s="3" r="A3">
        <v>234</v>
      </c>
    </row>
    <row spans="1:4" r="4">
      <c t="s" s="4" r="A4">
        <v>813</v>
      </c>
      <c t="n" s="7" r="B4">
        <v>7.2</v>
      </c>
      <c t="n" s="7" r="C4">
        <v>6.1</v>
      </c>
      <c t="n" s="7" r="D4">
        <v>7.7</v>
      </c>
    </row>
    <row spans="1:4" r="5">
      <c t="s" s="4" r="A5">
        <v>814</v>
      </c>
      <c t="n" s="11" r="B5">
        <v>1.4</v>
      </c>
      <c t="n" s="11" r="C5">
        <v>0.6</v>
      </c>
      <c t="n" s="11" r="D5">
        <v>0.4</v>
      </c>
    </row>
    <row spans="1:4" r="6">
      <c t="s" s="4" r="A6">
        <v>815</v>
      </c>
      <c t="n" s="6" r="B6">
        <v>0</v>
      </c>
      <c t="n" s="11" r="C6">
        <v>0.1</v>
      </c>
      <c t="n" s="11" r="D6">
        <v>0.4</v>
      </c>
    </row>
    <row spans="1:4" r="7">
      <c t="s" s="4" r="A7">
        <v>816</v>
      </c>
      <c t="n" s="6" r="B7">
        <v>0</v>
      </c>
      <c t="n" s="11" r="C7">
        <v>1.6</v>
      </c>
      <c t="n" s="6" r="D7">
        <v>0</v>
      </c>
    </row>
    <row spans="1:4" r="8">
      <c t="s" s="4" r="A8">
        <v>817</v>
      </c>
      <c t="n" s="11" r="B8">
        <v>-0.7</v>
      </c>
      <c t="n" s="11" r="C8">
        <v>-0.6</v>
      </c>
      <c t="n" s="11" r="D8">
        <v>-0.8</v>
      </c>
    </row>
    <row spans="1:4" r="9">
      <c t="s" s="4" r="A9">
        <v>818</v>
      </c>
      <c t="n" s="6" r="B9">
        <v>0</v>
      </c>
      <c t="n" s="6" r="C9">
        <v>0</v>
      </c>
      <c t="n" s="11" r="D9">
        <v>-1.1</v>
      </c>
    </row>
    <row spans="1:4" r="10">
      <c t="s" s="4" r="A10">
        <v>819</v>
      </c>
      <c t="n" s="11" r="B10">
        <v>-0.2</v>
      </c>
      <c t="n" s="11" r="C10">
        <v>-0.6</v>
      </c>
      <c t="n" s="11" r="D10">
        <v>-0.5</v>
      </c>
    </row>
    <row spans="1:4" r="11">
      <c t="s" s="4" r="A11">
        <v>820</v>
      </c>
      <c t="n" s="7" r="B11">
        <v>7.7</v>
      </c>
      <c t="n" s="7" r="C11">
        <v>7.2</v>
      </c>
      <c t="n" s="7" r="D11">
        <v>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21</v>
      </c>
      <c t="s" s="2" r="B1">
        <v>2</v>
      </c>
      <c t="s" s="2" r="C1">
        <v>32</v>
      </c>
    </row>
    <row spans="1:3" r="2">
      <c t="s" s="3" r="A2">
        <v>236</v>
      </c>
    </row>
    <row spans="1:3" r="3">
      <c t="s" s="4" r="A3">
        <v>822</v>
      </c>
      <c t="n" s="7" r="B3">
        <v>169.8</v>
      </c>
      <c t="n" s="7" r="C3">
        <v>191.1</v>
      </c>
    </row>
    <row spans="1:3" r="4">
      <c t="s" s="4" r="A4">
        <v>823</v>
      </c>
      <c t="n" s="11" r="B4">
        <v>15.5</v>
      </c>
      <c t="n" s="11" r="C4">
        <v>2.6</v>
      </c>
    </row>
    <row spans="1:3" r="5">
      <c t="s" s="4" r="A5">
        <v>824</v>
      </c>
      <c t="n" s="11" r="B5">
        <v>97.40000000000001</v>
      </c>
      <c t="n" s="11" r="C5">
        <v>103.6</v>
      </c>
    </row>
    <row spans="1:3" r="6">
      <c t="s" s="4" r="A6">
        <v>825</v>
      </c>
      <c t="n" s="11" r="B6">
        <v>282.7</v>
      </c>
      <c t="n" s="11" r="C6">
        <v>297.3</v>
      </c>
    </row>
    <row spans="1:3" r="7">
      <c t="s" s="4" r="A7">
        <v>826</v>
      </c>
      <c t="n" s="11" r="B7">
        <v>56.3</v>
      </c>
      <c t="n" s="11" r="C7">
        <v>56.1</v>
      </c>
    </row>
    <row spans="1:3" r="8">
      <c t="s" s="4" r="A8">
        <v>827</v>
      </c>
      <c t="n" s="7" r="B8">
        <v>226.4</v>
      </c>
      <c t="n" s="7" r="C8">
        <v>24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828</v>
      </c>
      <c t="s" s="2" r="B1">
        <v>1</v>
      </c>
      <c t="s" s="2" r="C1">
        <v>829</v>
      </c>
    </row>
    <row spans="1:3" r="2">
      <c t="s" s="2" r="B2">
        <v>465</v>
      </c>
      <c t="s" s="2" r="C2">
        <v>465</v>
      </c>
    </row>
    <row spans="1:3" r="3">
      <c t="s" s="3" r="A3">
        <v>830</v>
      </c>
    </row>
    <row spans="1:3" r="4">
      <c t="s" s="4" r="A4">
        <v>831</v>
      </c>
      <c t="n" s="8" r="C4">
        <v>0</v>
      </c>
    </row>
    <row spans="1:3" r="5">
      <c t="s" s="4" r="A5">
        <v>832</v>
      </c>
    </row>
    <row spans="1:3" r="6">
      <c t="s" s="3" r="A6">
        <v>830</v>
      </c>
    </row>
    <row spans="1:3" r="7">
      <c t="s" s="4" r="A7">
        <v>833</v>
      </c>
      <c t="n" s="8" r="B7">
        <v>2500000</v>
      </c>
    </row>
    <row spans="1:3" r="8">
      <c t="s" s="4" r="A8">
        <v>834</v>
      </c>
      <c t="n" s="8" r="B8">
        <v>300000</v>
      </c>
    </row>
    <row spans="1:3" r="9">
      <c t="s" s="4" r="A9">
        <v>835</v>
      </c>
      <c t="s" s="4" r="B9">
        <v>836</v>
      </c>
      <c t="s" s="4" r="C9">
        <v>836</v>
      </c>
    </row>
    <row spans="1:3" r="10">
      <c t="s" s="4" r="A10">
        <v>837</v>
      </c>
    </row>
    <row spans="1:3" r="11">
      <c t="s" s="3" r="A11">
        <v>830</v>
      </c>
    </row>
    <row spans="1:3" r="12">
      <c t="s" s="4" r="A12">
        <v>835</v>
      </c>
      <c t="s" s="4" r="B12">
        <v>838</v>
      </c>
      <c t="s" s="4" r="C12">
        <v>8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33</v>
      </c>
    </row>
    <row spans="1:4" r="3">
      <c t="s" s="3" r="A3">
        <v>239</v>
      </c>
    </row>
    <row spans="1:4" r="4">
      <c t="s" s="4" r="A4">
        <v>840</v>
      </c>
      <c t="n" s="7" r="B4">
        <v>-2.2</v>
      </c>
      <c t="n" s="7" r="C4">
        <v>-1.6</v>
      </c>
      <c t="n" s="7" r="D4">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32</v>
      </c>
    </row>
    <row spans="1:3" r="2">
      <c t="s" s="3" r="A2">
        <v>842</v>
      </c>
    </row>
    <row spans="1:3" r="3">
      <c t="s" s="4" r="A3">
        <v>843</v>
      </c>
      <c t="n" s="7" r="B3">
        <v>748.4</v>
      </c>
      <c t="n" s="7" r="C3">
        <v>742.6</v>
      </c>
    </row>
    <row spans="1:3" r="4">
      <c t="s" s="4" r="A4">
        <v>844</v>
      </c>
      <c t="n" s="11" r="B4">
        <v>470.6</v>
      </c>
      <c t="n" s="11" r="C4">
        <v>442.9</v>
      </c>
    </row>
    <row spans="1:3" r="5">
      <c t="s" s="4" r="A5">
        <v>827</v>
      </c>
      <c t="n" s="11" r="B5">
        <v>277.8</v>
      </c>
      <c t="n" s="11" r="C5">
        <v>299.7</v>
      </c>
    </row>
    <row spans="1:3" r="6">
      <c t="s" s="4" r="A6">
        <v>845</v>
      </c>
    </row>
    <row spans="1:3" r="7">
      <c t="s" s="3" r="A7">
        <v>842</v>
      </c>
    </row>
    <row spans="1:3" r="8">
      <c t="s" s="4" r="A8">
        <v>843</v>
      </c>
      <c t="n" s="11" r="B8">
        <v>17.6</v>
      </c>
      <c t="n" s="11" r="C8">
        <v>18.7</v>
      </c>
    </row>
    <row spans="1:3" r="9">
      <c t="s" s="4" r="A9">
        <v>846</v>
      </c>
    </row>
    <row spans="1:3" r="10">
      <c t="s" s="3" r="A10">
        <v>842</v>
      </c>
    </row>
    <row spans="1:3" r="11">
      <c t="s" s="4" r="A11">
        <v>843</v>
      </c>
      <c t="n" s="11" r="B11">
        <v>61.8</v>
      </c>
      <c t="n" s="11" r="C11">
        <v>45.3</v>
      </c>
    </row>
    <row spans="1:3" r="12">
      <c t="s" s="4" r="A12">
        <v>847</v>
      </c>
    </row>
    <row spans="1:3" r="13">
      <c t="s" s="3" r="A13">
        <v>842</v>
      </c>
    </row>
    <row spans="1:3" r="14">
      <c t="s" s="4" r="A14">
        <v>843</v>
      </c>
      <c t="n" s="8" r="B14">
        <v>669</v>
      </c>
      <c t="n" s="7" r="C14">
        <v>67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48</v>
      </c>
      <c t="s" s="2" r="B1">
        <v>422</v>
      </c>
      <c t="s" s="2" r="C1">
        <v>1</v>
      </c>
    </row>
    <row spans="1:5" r="2">
      <c t="s" s="2" r="B2">
        <v>2</v>
      </c>
      <c t="s" s="2" r="C2">
        <v>2</v>
      </c>
      <c t="s" s="2" r="D2">
        <v>32</v>
      </c>
      <c t="s" s="2" r="E2">
        <v>33</v>
      </c>
    </row>
    <row spans="1:5" r="3">
      <c t="s" s="3" r="A3">
        <v>842</v>
      </c>
    </row>
    <row spans="1:5" r="4">
      <c t="s" s="4" r="A4">
        <v>849</v>
      </c>
      <c t="n" s="7" r="C4">
        <v>58.4</v>
      </c>
      <c t="n" s="7" r="D4">
        <v>38.8</v>
      </c>
      <c t="n" s="7" r="E4">
        <v>38.3</v>
      </c>
    </row>
    <row spans="1:5" r="5">
      <c t="s" s="4" r="A5">
        <v>686</v>
      </c>
      <c t="n" s="7" r="B5">
        <v>35.1</v>
      </c>
      <c t="n" s="11" r="C5">
        <v>14.7</v>
      </c>
      <c t="n" s="11" r="D5">
        <v>4.7</v>
      </c>
      <c t="n" s="11" r="E5">
        <v>11.9</v>
      </c>
    </row>
    <row spans="1:5" r="6">
      <c t="s" s="4" r="A6">
        <v>483</v>
      </c>
    </row>
    <row spans="1:5" r="7">
      <c t="s" s="3" r="A7">
        <v>842</v>
      </c>
    </row>
    <row spans="1:5" r="8">
      <c t="s" s="4" r="A8">
        <v>686</v>
      </c>
      <c t="n" s="7" r="C8">
        <v>12.8</v>
      </c>
      <c t="n" s="11" r="D8">
        <v>4.7</v>
      </c>
      <c t="n" s="11" r="E8">
        <v>11.9</v>
      </c>
    </row>
    <row spans="1:5" r="9">
      <c t="s" s="4" r="A9">
        <v>850</v>
      </c>
    </row>
    <row spans="1:5" r="10">
      <c t="s" s="3" r="A10">
        <v>842</v>
      </c>
    </row>
    <row spans="1:5" r="11">
      <c t="s" s="4" r="A11">
        <v>686</v>
      </c>
      <c t="n" s="7" r="D11">
        <v>2.8</v>
      </c>
    </row>
    <row spans="1:5" r="12">
      <c t="s" s="4" r="A12">
        <v>851</v>
      </c>
    </row>
    <row spans="1:5" r="13">
      <c t="s" s="3" r="A13">
        <v>842</v>
      </c>
    </row>
    <row spans="1:5" r="14">
      <c t="s" s="4" r="A14">
        <v>686</v>
      </c>
      <c t="n" s="7" r="E14">
        <v>11.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8"/>
    <col customWidth="1" max="3" min="3" width="44"/>
    <col customWidth="1" max="4" min="4" width="22"/>
    <col customWidth="1" max="5" min="5" width="34"/>
    <col customWidth="1" max="6" min="6" width="49"/>
    <col customWidth="1" max="7" min="7" width="41"/>
    <col customWidth="1" max="8" min="8" width="57"/>
    <col customWidth="1" max="9" min="9" width="49"/>
    <col customWidth="1" max="10" min="10" width="39"/>
    <col customWidth="1" max="11" min="11" width="36"/>
    <col customWidth="1" max="12" min="12" width="15"/>
    <col customWidth="1" max="13" min="13" width="46"/>
    <col customWidth="1" max="14" min="14" width="48"/>
  </cols>
  <sheetData>
    <row spans="1:14" r="1">
      <c t="s" s="1" r="A1">
        <v>169</v>
      </c>
      <c t="s" s="2" r="B1">
        <v>170</v>
      </c>
      <c t="s" s="2" r="C1">
        <v>171</v>
      </c>
      <c t="s" s="2" r="D1">
        <v>172</v>
      </c>
      <c t="s" s="2" r="E1">
        <v>173</v>
      </c>
      <c t="s" s="2" r="F1">
        <v>174</v>
      </c>
      <c t="s" s="2" r="G1">
        <v>175</v>
      </c>
      <c t="s" s="2" r="H1">
        <v>176</v>
      </c>
      <c t="s" s="2" r="I1">
        <v>177</v>
      </c>
      <c t="s" s="2" r="J1">
        <v>178</v>
      </c>
      <c t="s" s="2" r="K1">
        <v>179</v>
      </c>
      <c t="s" s="2" r="L1">
        <v>180</v>
      </c>
      <c t="s" s="2" r="M1">
        <v>181</v>
      </c>
      <c t="s" s="2" r="N1">
        <v>182</v>
      </c>
    </row>
    <row spans="1:14" r="2">
      <c t="s" s="4" r="A2">
        <v>183</v>
      </c>
      <c t="n" s="8" r="C2">
        <v>0</v>
      </c>
      <c t="n" s="7" r="D2">
        <v>0.2</v>
      </c>
      <c t="n" s="7" r="E2">
        <v>17.5</v>
      </c>
      <c t="n" s="8" r="F2">
        <v>52</v>
      </c>
      <c t="n" s="7" r="G2">
        <v>34.5</v>
      </c>
      <c t="n" s="8" r="H2">
        <v>0</v>
      </c>
      <c t="n" s="7" r="I2">
        <v>-0.2</v>
      </c>
      <c t="n" s="7" r="J2">
        <v>-56.3</v>
      </c>
      <c t="n" s="7" r="K2">
        <v>153.3</v>
      </c>
      <c t="n" s="7" r="L2">
        <v>-32.9</v>
      </c>
    </row>
    <row spans="1:14" r="3">
      <c t="s" s="4" r="A3">
        <v>184</v>
      </c>
      <c t="n" s="7" r="B3">
        <v>-0.3</v>
      </c>
      <c t="n" s="11" r="E3">
        <v>-0.3</v>
      </c>
    </row>
    <row spans="1:14" r="4">
      <c t="s" s="4" r="A4">
        <v>51</v>
      </c>
      <c t="n" s="11" r="B4">
        <v>40.4</v>
      </c>
      <c t="n" s="11" r="F4">
        <v>40.4</v>
      </c>
    </row>
    <row spans="1:14" r="5">
      <c t="s" s="4" r="A5">
        <v>185</v>
      </c>
      <c t="n" s="11" r="B5">
        <v>-0.6</v>
      </c>
      <c t="n" s="11" r="E5">
        <v>0.5</v>
      </c>
      <c t="n" s="11" r="G5">
        <v>-1.1</v>
      </c>
    </row>
    <row spans="1:14" r="6">
      <c t="s" s="4" r="A6">
        <v>186</v>
      </c>
      <c t="n" s="6" r="H6">
        <v>0</v>
      </c>
    </row>
    <row spans="1:14" r="7">
      <c t="s" s="4" r="A7">
        <v>187</v>
      </c>
      <c t="n" s="11" r="I7">
        <v>0.1</v>
      </c>
    </row>
    <row spans="1:14" r="8">
      <c t="s" s="4" r="A8">
        <v>188</v>
      </c>
      <c t="n" s="11" r="J8">
        <v>4.7</v>
      </c>
    </row>
    <row spans="1:14" r="9">
      <c t="s" s="4" r="A9">
        <v>189</v>
      </c>
      <c t="n" s="11" r="K9">
        <v>5.6</v>
      </c>
    </row>
    <row spans="1:14" r="10">
      <c t="s" s="4" r="A10">
        <v>190</v>
      </c>
      <c t="n" s="11" r="B10">
        <v>189.8</v>
      </c>
      <c t="n" s="6" r="C10">
        <v>0</v>
      </c>
      <c t="n" s="11" r="D10">
        <v>0.2</v>
      </c>
      <c t="n" s="6" r="E10">
        <v>20</v>
      </c>
      <c t="n" s="11" r="F10">
        <v>71.3</v>
      </c>
      <c t="n" s="6" r="G10">
        <v>24</v>
      </c>
      <c t="n" s="6" r="H10">
        <v>0</v>
      </c>
      <c t="n" s="11" r="I10">
        <v>0.8</v>
      </c>
      <c t="n" s="6" r="J10">
        <v>-35</v>
      </c>
      <c t="n" s="11" r="K10">
        <v>158.9</v>
      </c>
      <c t="n" s="11" r="L10">
        <v>-50.4</v>
      </c>
      <c t="n" s="7" r="M10">
        <v>-10.2</v>
      </c>
      <c t="n" s="7" r="N10">
        <v>169.8</v>
      </c>
    </row>
    <row spans="1:14" r="11">
      <c t="s" s="4" r="A11">
        <v>191</v>
      </c>
      <c t="n" s="11" r="L11">
        <v>-17.5</v>
      </c>
    </row>
    <row spans="1:14" r="12">
      <c t="s" s="4" r="A12">
        <v>192</v>
      </c>
      <c t="n" s="11" r="E12">
        <v>2.3</v>
      </c>
    </row>
    <row spans="1:14" r="13">
      <c t="s" s="4" r="A13">
        <v>193</v>
      </c>
      <c t="n" s="11" r="F13">
        <v>-21.1</v>
      </c>
    </row>
    <row spans="1:14" r="14">
      <c t="s" s="4" r="A14">
        <v>68</v>
      </c>
      <c t="n" s="11" r="B14">
        <v>-9.4</v>
      </c>
      <c t="n" s="11" r="G14">
        <v>-9.4</v>
      </c>
    </row>
    <row spans="1:14" r="15">
      <c t="s" s="4" r="A15">
        <v>194</v>
      </c>
      <c t="n" s="6" r="H15">
        <v>0</v>
      </c>
    </row>
    <row spans="1:14" r="16">
      <c t="s" s="4" r="A16">
        <v>195</v>
      </c>
      <c t="n" s="11" r="I16">
        <v>0.9</v>
      </c>
    </row>
    <row spans="1:14" r="17">
      <c t="s" s="4" r="A17">
        <v>196</v>
      </c>
      <c t="n" s="11" r="J17">
        <v>16.6</v>
      </c>
    </row>
    <row spans="1:14" r="18">
      <c t="s" s="4" r="A18">
        <v>197</v>
      </c>
      <c t="n" s="6" r="E18">
        <v>0</v>
      </c>
    </row>
    <row spans="1:14" r="19">
      <c t="s" s="4" r="A19">
        <v>184</v>
      </c>
      <c t="n" s="6" r="B19">
        <v>-7</v>
      </c>
      <c t="n" s="6" r="E19">
        <v>-7</v>
      </c>
    </row>
    <row spans="1:14" r="20">
      <c t="s" s="4" r="A20">
        <v>51</v>
      </c>
      <c t="n" s="11" r="B20">
        <v>-32.4</v>
      </c>
      <c t="n" s="11" r="F20">
        <v>-32.4</v>
      </c>
    </row>
    <row spans="1:14" r="21">
      <c t="s" s="4" r="A21">
        <v>185</v>
      </c>
      <c t="n" s="6" r="B21">
        <v>-26</v>
      </c>
      <c t="n" s="11" r="E21">
        <v>-0.4</v>
      </c>
      <c t="n" s="11" r="G21">
        <v>-25.7</v>
      </c>
    </row>
    <row spans="1:14" r="22">
      <c t="s" s="4" r="A22">
        <v>186</v>
      </c>
      <c t="n" s="11" r="H22">
        <v>0.3</v>
      </c>
    </row>
    <row spans="1:14" r="23">
      <c t="s" s="4" r="A23">
        <v>187</v>
      </c>
      <c t="n" s="11" r="I23">
        <v>-0.1</v>
      </c>
    </row>
    <row spans="1:14" r="24">
      <c t="s" s="4" r="A24">
        <v>188</v>
      </c>
      <c t="n" s="11" r="J24">
        <v>2.4</v>
      </c>
    </row>
    <row spans="1:14" r="25">
      <c t="s" s="4" r="A25">
        <v>189</v>
      </c>
      <c t="n" s="11" r="K25">
        <v>5.6</v>
      </c>
    </row>
    <row spans="1:14" r="26">
      <c t="s" s="4" r="A26">
        <v>198</v>
      </c>
      <c t="n" s="11" r="B26">
        <v>83.90000000000001</v>
      </c>
      <c t="n" s="8" r="C26">
        <v>0</v>
      </c>
      <c t="n" s="7" r="D26">
        <v>0.2</v>
      </c>
      <c t="n" s="11" r="E26">
        <v>13.9</v>
      </c>
      <c t="n" s="6" r="F26">
        <v>18</v>
      </c>
      <c t="n" s="11" r="G26">
        <v>-6.3</v>
      </c>
      <c t="n" s="11" r="H26">
        <v>-3.8</v>
      </c>
      <c t="n" s="11" r="I26">
        <v>0.7</v>
      </c>
      <c t="n" s="11" r="J26">
        <v>-50.9</v>
      </c>
      <c t="n" s="11" r="K26">
        <v>164.5</v>
      </c>
      <c t="n" s="11" r="L26">
        <v>-52.4</v>
      </c>
      <c t="n" s="11" r="M26">
        <v>-60.3</v>
      </c>
      <c t="n" s="6" r="N26">
        <v>70</v>
      </c>
    </row>
    <row spans="1:14" r="27">
      <c t="s" s="4" r="A27">
        <v>191</v>
      </c>
      <c t="n" s="6" r="L27">
        <v>-2</v>
      </c>
    </row>
    <row spans="1:14" r="28">
      <c t="s" s="4" r="A28">
        <v>192</v>
      </c>
      <c t="n" s="11" r="E28">
        <v>1.3</v>
      </c>
    </row>
    <row spans="1:14" r="29">
      <c t="s" s="4" r="A29">
        <v>193</v>
      </c>
      <c t="n" s="11" r="F29">
        <v>-20.9</v>
      </c>
    </row>
    <row spans="1:14" r="30">
      <c t="s" s="4" r="A30">
        <v>68</v>
      </c>
      <c t="n" s="11" r="B30">
        <v>-4.6</v>
      </c>
      <c t="n" s="11" r="G30">
        <v>-4.6</v>
      </c>
    </row>
    <row spans="1:14" r="31">
      <c t="s" s="4" r="A31">
        <v>194</v>
      </c>
      <c t="n" s="11" r="H31">
        <v>-4.1</v>
      </c>
    </row>
    <row spans="1:14" r="32">
      <c t="s" s="4" r="A32">
        <v>195</v>
      </c>
      <c t="n" s="6" r="I32">
        <v>0</v>
      </c>
    </row>
    <row spans="1:14" r="33">
      <c t="s" s="4" r="A33">
        <v>196</v>
      </c>
      <c t="n" s="11" r="J33">
        <v>-18.3</v>
      </c>
    </row>
    <row spans="1:14" r="34">
      <c t="s" s="4" r="A34">
        <v>197</v>
      </c>
      <c t="n" s="6" r="E34">
        <v>0</v>
      </c>
    </row>
    <row spans="1:14" r="35">
      <c t="s" s="4" r="A35">
        <v>184</v>
      </c>
      <c t="n" s="6" r="B35">
        <v>-4</v>
      </c>
      <c t="n" s="6" r="E35">
        <v>-4</v>
      </c>
    </row>
    <row spans="1:14" r="36">
      <c t="s" s="4" r="A36">
        <v>51</v>
      </c>
      <c t="n" s="6" r="B36">
        <v>-72</v>
      </c>
      <c t="n" s="6" r="F36">
        <v>-72</v>
      </c>
    </row>
    <row spans="1:14" r="37">
      <c t="s" s="4" r="A37">
        <v>185</v>
      </c>
      <c t="n" s="11" r="B37">
        <v>-20.6</v>
      </c>
      <c t="n" s="11" r="E37">
        <v>-0.3</v>
      </c>
      <c t="n" s="11" r="G37">
        <v>-20.3</v>
      </c>
    </row>
    <row spans="1:14" r="38">
      <c t="s" s="4" r="A38">
        <v>186</v>
      </c>
      <c t="n" s="11" r="H38">
        <v>5.4</v>
      </c>
    </row>
    <row spans="1:14" r="39">
      <c t="s" s="4" r="A39">
        <v>187</v>
      </c>
      <c t="n" s="11" r="I39">
        <v>-0.7</v>
      </c>
    </row>
    <row spans="1:14" r="40">
      <c t="s" s="4" r="A40">
        <v>188</v>
      </c>
      <c t="n" s="6" r="J40">
        <v>4</v>
      </c>
    </row>
    <row spans="1:14" r="41">
      <c t="s" s="4" r="A41">
        <v>189</v>
      </c>
      <c t="n" s="11" r="K41">
        <v>3.3</v>
      </c>
    </row>
    <row spans="1:14" r="42">
      <c t="s" s="4" r="A42">
        <v>199</v>
      </c>
      <c t="n" s="11" r="B42">
        <v>-12.4</v>
      </c>
      <c t="n" s="11" r="E42">
        <v>6.1</v>
      </c>
      <c t="n" s="6" r="F42">
        <v>-54</v>
      </c>
      <c t="n" s="11" r="G42">
        <v>-26.6</v>
      </c>
      <c t="n" s="6" r="H42">
        <v>-6</v>
      </c>
      <c t="n" s="6" r="I42">
        <v>0</v>
      </c>
      <c t="n" s="11" r="J42">
        <v>-47.2</v>
      </c>
      <c t="n" s="7" r="K42">
        <v>167.8</v>
      </c>
      <c t="n" s="11" r="L42">
        <v>-52.7</v>
      </c>
      <c t="n" s="7" r="M42">
        <v>-79.8</v>
      </c>
      <c t="n" s="7" r="N42">
        <v>-18.5</v>
      </c>
    </row>
    <row spans="1:14" r="43">
      <c t="s" s="4" r="A43">
        <v>191</v>
      </c>
      <c t="n" s="7" r="L43">
        <v>-0.3</v>
      </c>
    </row>
    <row spans="1:14" r="44">
      <c t="s" s="4" r="A44">
        <v>192</v>
      </c>
      <c t="n" s="6" r="E44">
        <v>0</v>
      </c>
    </row>
    <row spans="1:14" r="45">
      <c t="s" s="4" r="A45">
        <v>193</v>
      </c>
      <c t="n" s="8" r="F45">
        <v>0</v>
      </c>
    </row>
    <row spans="1:14" r="46">
      <c t="s" s="4" r="A46">
        <v>68</v>
      </c>
      <c t="n" s="8" r="B46">
        <v>0</v>
      </c>
      <c t="n" s="8" r="G46">
        <v>0</v>
      </c>
    </row>
    <row spans="1:14" r="47">
      <c t="s" s="4" r="A47">
        <v>194</v>
      </c>
      <c t="n" s="7" r="H47">
        <v>-7.6</v>
      </c>
    </row>
    <row spans="1:14" r="48">
      <c t="s" s="4" r="A48">
        <v>195</v>
      </c>
      <c t="n" s="8" r="I48">
        <v>0</v>
      </c>
    </row>
    <row spans="1:14" r="49">
      <c t="s" s="4" r="A49">
        <v>196</v>
      </c>
      <c t="n" s="7" r="J49">
        <v>-0.3</v>
      </c>
    </row>
    <row spans="1:14" r="50">
      <c t="s" s="4" r="A50">
        <v>197</v>
      </c>
      <c t="n" s="7" r="E50">
        <v>-3.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52</v>
      </c>
      <c t="s" s="2" r="B1">
        <v>422</v>
      </c>
      <c t="s" s="2" r="C1">
        <v>1</v>
      </c>
    </row>
    <row spans="1:5" r="2">
      <c t="s" s="2" r="B2">
        <v>2</v>
      </c>
      <c t="s" s="2" r="C2">
        <v>2</v>
      </c>
      <c t="s" s="2" r="D2">
        <v>32</v>
      </c>
      <c t="s" s="2" r="E2">
        <v>33</v>
      </c>
    </row>
    <row spans="1:5" r="3">
      <c t="s" s="3" r="A3">
        <v>853</v>
      </c>
    </row>
    <row spans="1:5" r="4">
      <c t="s" s="4" r="A4">
        <v>854</v>
      </c>
      <c t="n" s="7" r="C4">
        <v>247.2</v>
      </c>
      <c t="n" s="7" r="D4">
        <v>72.7</v>
      </c>
    </row>
    <row spans="1:5" r="5">
      <c t="s" s="4" r="A5">
        <v>855</v>
      </c>
      <c t="n" s="11" r="C5">
        <v>4.1</v>
      </c>
      <c t="n" s="11" r="D5">
        <v>180.6</v>
      </c>
    </row>
    <row spans="1:5" r="6">
      <c t="s" s="4" r="A6">
        <v>856</v>
      </c>
      <c t="n" s="11" r="C6">
        <v>9.5</v>
      </c>
    </row>
    <row spans="1:5" r="7">
      <c t="s" s="4" r="A7">
        <v>857</v>
      </c>
      <c t="n" s="7" r="B7">
        <v>-67.2</v>
      </c>
      <c t="n" s="11" r="C7">
        <v>-67.2</v>
      </c>
      <c t="n" s="6" r="D7">
        <v>0</v>
      </c>
      <c t="n" s="8" r="E7">
        <v>0</v>
      </c>
    </row>
    <row spans="1:5" r="8">
      <c t="s" s="4" r="A8">
        <v>462</v>
      </c>
      <c t="n" s="6" r="C8">
        <v>-7</v>
      </c>
      <c t="n" s="11" r="D8">
        <v>-6.1</v>
      </c>
    </row>
    <row spans="1:5" r="9">
      <c t="s" s="4" r="A9">
        <v>858</v>
      </c>
      <c t="n" s="11" r="B9">
        <v>186.6</v>
      </c>
      <c t="n" s="11" r="C9">
        <v>186.6</v>
      </c>
      <c t="n" s="11" r="D9">
        <v>247.2</v>
      </c>
      <c t="n" s="11" r="E9">
        <v>72.7</v>
      </c>
    </row>
    <row spans="1:5" r="10">
      <c t="s" s="4" r="A10">
        <v>483</v>
      </c>
    </row>
    <row spans="1:5" r="11">
      <c t="s" s="3" r="A11">
        <v>853</v>
      </c>
    </row>
    <row spans="1:5" r="12">
      <c t="s" s="4" r="A12">
        <v>854</v>
      </c>
      <c t="n" s="11" r="C12">
        <v>65.5</v>
      </c>
      <c t="n" s="6" r="D12">
        <v>68</v>
      </c>
    </row>
    <row spans="1:5" r="13">
      <c t="s" s="4" r="A13">
        <v>855</v>
      </c>
      <c t="n" s="11" r="C13">
        <v>4.1</v>
      </c>
      <c t="n" s="6" r="D13">
        <v>0</v>
      </c>
    </row>
    <row spans="1:5" r="14">
      <c t="s" s="4" r="A14">
        <v>856</v>
      </c>
      <c t="n" s="6" r="C14">
        <v>0</v>
      </c>
    </row>
    <row spans="1:5" r="15">
      <c t="s" s="4" r="A15">
        <v>857</v>
      </c>
      <c t="n" s="11" r="B15">
        <v>-67.2</v>
      </c>
      <c t="n" s="11" r="C15">
        <v>-67.2</v>
      </c>
    </row>
    <row spans="1:5" r="16">
      <c t="s" s="4" r="A16">
        <v>462</v>
      </c>
      <c t="n" s="11" r="C16">
        <v>-2.4</v>
      </c>
      <c t="n" s="11" r="D16">
        <v>-2.5</v>
      </c>
    </row>
    <row spans="1:5" r="17">
      <c t="s" s="4" r="A17">
        <v>858</v>
      </c>
      <c t="n" s="6" r="B17">
        <v>0</v>
      </c>
      <c t="n" s="6" r="C17">
        <v>0</v>
      </c>
      <c t="n" s="11" r="D17">
        <v>65.5</v>
      </c>
      <c t="n" s="6" r="E17">
        <v>68</v>
      </c>
    </row>
    <row spans="1:5" r="18">
      <c t="s" s="4" r="A18">
        <v>675</v>
      </c>
    </row>
    <row spans="1:5" r="19">
      <c t="s" s="3" r="A19">
        <v>853</v>
      </c>
    </row>
    <row spans="1:5" r="20">
      <c t="s" s="4" r="A20">
        <v>854</v>
      </c>
      <c t="n" s="11" r="C20">
        <v>9.300000000000001</v>
      </c>
      <c t="n" s="11" r="D20">
        <v>4.7</v>
      </c>
    </row>
    <row spans="1:5" r="21">
      <c t="s" s="4" r="A21">
        <v>855</v>
      </c>
      <c t="n" s="6" r="C21">
        <v>0</v>
      </c>
      <c t="n" s="11" r="D21">
        <v>5.2</v>
      </c>
    </row>
    <row spans="1:5" r="22">
      <c t="s" s="4" r="A22">
        <v>856</v>
      </c>
      <c t="n" s="11" r="C22">
        <v>1.2</v>
      </c>
    </row>
    <row spans="1:5" r="23">
      <c t="s" s="4" r="A23">
        <v>857</v>
      </c>
      <c t="n" s="6" r="C23">
        <v>0</v>
      </c>
    </row>
    <row spans="1:5" r="24">
      <c t="s" s="4" r="A24">
        <v>462</v>
      </c>
      <c t="n" s="11" r="C24">
        <v>-0.6</v>
      </c>
      <c t="n" s="11" r="D24">
        <v>-0.6</v>
      </c>
    </row>
    <row spans="1:5" r="25">
      <c t="s" s="4" r="A25">
        <v>858</v>
      </c>
      <c t="n" s="11" r="B25">
        <v>9.9</v>
      </c>
      <c t="n" s="11" r="C25">
        <v>9.9</v>
      </c>
      <c t="n" s="11" r="D25">
        <v>9.300000000000001</v>
      </c>
      <c t="n" s="11" r="E25">
        <v>4.7</v>
      </c>
    </row>
    <row spans="1:5" r="26">
      <c t="s" s="4" r="A26">
        <v>676</v>
      </c>
    </row>
    <row spans="1:5" r="27">
      <c t="s" s="3" r="A27">
        <v>853</v>
      </c>
    </row>
    <row spans="1:5" r="28">
      <c t="s" s="4" r="A28">
        <v>854</v>
      </c>
      <c t="n" s="11" r="C28">
        <v>172.4</v>
      </c>
      <c t="n" s="6" r="D28">
        <v>0</v>
      </c>
    </row>
    <row spans="1:5" r="29">
      <c t="s" s="4" r="A29">
        <v>855</v>
      </c>
      <c t="n" s="6" r="C29">
        <v>0</v>
      </c>
      <c t="n" s="11" r="D29">
        <v>175.4</v>
      </c>
    </row>
    <row spans="1:5" r="30">
      <c t="s" s="4" r="A30">
        <v>856</v>
      </c>
      <c t="n" s="11" r="C30">
        <v>8.300000000000001</v>
      </c>
    </row>
    <row spans="1:5" r="31">
      <c t="s" s="4" r="A31">
        <v>857</v>
      </c>
      <c t="n" s="6" r="C31">
        <v>0</v>
      </c>
    </row>
    <row spans="1:5" r="32">
      <c t="s" s="4" r="A32">
        <v>462</v>
      </c>
      <c t="n" s="6" r="C32">
        <v>-4</v>
      </c>
      <c t="n" s="6" r="D32">
        <v>-3</v>
      </c>
    </row>
    <row spans="1:5" r="33">
      <c t="s" s="4" r="A33">
        <v>858</v>
      </c>
      <c t="n" s="7" r="B33">
        <v>176.7</v>
      </c>
      <c t="n" s="7" r="C33">
        <v>176.7</v>
      </c>
      <c t="n" s="7" r="D33">
        <v>172.4</v>
      </c>
      <c t="n" s="8" r="E33">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59</v>
      </c>
      <c t="s" s="2" r="B1">
        <v>422</v>
      </c>
      <c t="s" s="2" r="C1">
        <v>1</v>
      </c>
    </row>
    <row spans="1:5" r="2">
      <c t="s" s="2" r="B2">
        <v>2</v>
      </c>
      <c t="s" s="2" r="C2">
        <v>2</v>
      </c>
      <c t="s" s="2" r="D2">
        <v>32</v>
      </c>
      <c t="s" s="2" r="E2">
        <v>33</v>
      </c>
    </row>
    <row spans="1:5" r="3">
      <c t="s" s="3" r="A3">
        <v>860</v>
      </c>
    </row>
    <row spans="1:5" r="4">
      <c t="s" s="4" r="A4">
        <v>687</v>
      </c>
      <c t="n" s="8" r="B4">
        <v>67200000</v>
      </c>
      <c t="n" s="8" r="C4">
        <v>67200000</v>
      </c>
      <c t="n" s="8" r="D4">
        <v>0</v>
      </c>
      <c t="n" s="8" r="E4">
        <v>0</v>
      </c>
    </row>
    <row spans="1:5" r="5">
      <c t="s" s="4" r="A5">
        <v>90</v>
      </c>
      <c t="n" s="6" r="B5">
        <v>186600000</v>
      </c>
      <c t="n" s="6" r="C5">
        <v>186600000</v>
      </c>
      <c t="n" s="6" r="D5">
        <v>247200000</v>
      </c>
      <c t="n" s="6" r="E5">
        <v>72700000</v>
      </c>
    </row>
    <row spans="1:5" r="6">
      <c t="s" s="4" r="A6">
        <v>861</v>
      </c>
      <c t="n" s="6" r="B6">
        <v>67200000</v>
      </c>
      <c t="n" s="6" r="C6">
        <v>67200000</v>
      </c>
      <c t="n" s="6" r="D6">
        <v>0</v>
      </c>
    </row>
    <row spans="1:5" r="7">
      <c t="s" s="4" r="A7">
        <v>862</v>
      </c>
      <c t="n" s="6" r="C7">
        <v>15300000</v>
      </c>
      <c t="n" s="6" r="D7">
        <v>8400000</v>
      </c>
      <c t="n" s="6" r="E7">
        <v>2100000</v>
      </c>
    </row>
    <row spans="1:5" r="8">
      <c t="s" s="4" r="A8">
        <v>863</v>
      </c>
    </row>
    <row spans="1:5" r="9">
      <c t="s" s="3" r="A9">
        <v>860</v>
      </c>
    </row>
    <row spans="1:5" r="10">
      <c t="s" s="4" r="A10">
        <v>864</v>
      </c>
      <c t="n" s="6" r="C10">
        <v>7900000</v>
      </c>
    </row>
    <row spans="1:5" r="11">
      <c t="s" s="4" r="A11">
        <v>865</v>
      </c>
    </row>
    <row spans="1:5" r="12">
      <c t="s" s="3" r="A12">
        <v>860</v>
      </c>
    </row>
    <row spans="1:5" r="13">
      <c t="s" s="4" r="A13">
        <v>866</v>
      </c>
      <c t="n" s="6" r="C13">
        <v>5100000</v>
      </c>
    </row>
    <row spans="1:5" r="14">
      <c t="s" s="4" r="A14">
        <v>483</v>
      </c>
    </row>
    <row spans="1:5" r="15">
      <c t="s" s="3" r="A15">
        <v>860</v>
      </c>
    </row>
    <row spans="1:5" r="16">
      <c t="s" s="4" r="A16">
        <v>867</v>
      </c>
      <c t="n" s="6" r="B16">
        <v>0</v>
      </c>
      <c t="n" s="6" r="C16">
        <v>0</v>
      </c>
    </row>
    <row spans="1:5" r="17">
      <c t="s" s="4" r="A17">
        <v>687</v>
      </c>
      <c t="n" s="6" r="B17">
        <v>67200000</v>
      </c>
      <c t="n" s="6" r="C17">
        <v>67200000</v>
      </c>
    </row>
    <row spans="1:5" r="18">
      <c t="s" s="4" r="A18">
        <v>90</v>
      </c>
      <c t="n" s="8" r="B18">
        <v>0</v>
      </c>
      <c t="n" s="8" r="C18">
        <v>0</v>
      </c>
      <c t="n" s="8" r="D18">
        <v>65500000</v>
      </c>
      <c t="n" s="8" r="E18">
        <v>680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868</v>
      </c>
      <c t="s" s="2" r="B1">
        <v>1</v>
      </c>
    </row>
    <row spans="1:3" r="2">
      <c t="s" s="2" r="B2">
        <v>2</v>
      </c>
      <c t="s" s="2" r="C2">
        <v>32</v>
      </c>
    </row>
    <row spans="1:3" r="3">
      <c t="s" s="3" r="A3">
        <v>853</v>
      </c>
    </row>
    <row spans="1:3" r="4">
      <c t="s" s="4" r="A4">
        <v>869</v>
      </c>
      <c t="s" s="4" r="B4">
        <v>870</v>
      </c>
    </row>
    <row spans="1:3" r="5">
      <c t="s" s="4" r="A5">
        <v>871</v>
      </c>
      <c t="n" s="7" r="B5">
        <v>189.9</v>
      </c>
      <c t="n" s="7" r="C5">
        <v>187.1</v>
      </c>
    </row>
    <row spans="1:3" r="6">
      <c t="s" s="4" r="A6">
        <v>872</v>
      </c>
      <c t="n" s="11" r="B6">
        <v>33.8</v>
      </c>
      <c t="n" s="11" r="C6">
        <v>19.4</v>
      </c>
    </row>
    <row spans="1:3" r="7">
      <c t="s" s="4" r="A7">
        <v>827</v>
      </c>
      <c t="n" s="7" r="B7">
        <v>156.1</v>
      </c>
      <c t="n" s="11" r="C7">
        <v>167.7</v>
      </c>
    </row>
    <row spans="1:3" r="8">
      <c t="s" s="4" r="A8">
        <v>873</v>
      </c>
    </row>
    <row spans="1:3" r="9">
      <c t="s" s="3" r="A9">
        <v>853</v>
      </c>
    </row>
    <row spans="1:3" r="10">
      <c t="s" s="4" r="A10">
        <v>869</v>
      </c>
      <c t="s" s="4" r="B10">
        <v>874</v>
      </c>
    </row>
    <row spans="1:3" r="11">
      <c t="s" s="4" r="A11">
        <v>871</v>
      </c>
      <c t="n" s="8" r="B11">
        <v>153</v>
      </c>
      <c t="n" s="11" r="C11">
        <v>149.9</v>
      </c>
    </row>
    <row spans="1:3" r="12">
      <c t="s" s="4" r="A12">
        <v>872</v>
      </c>
      <c t="n" s="11" r="B12">
        <v>24.3</v>
      </c>
      <c t="n" s="11" r="C12">
        <v>14.5</v>
      </c>
    </row>
    <row spans="1:3" r="13">
      <c t="s" s="4" r="A13">
        <v>827</v>
      </c>
      <c t="n" s="7" r="B13">
        <v>128.7</v>
      </c>
      <c t="n" s="11" r="C13">
        <v>135.4</v>
      </c>
    </row>
    <row spans="1:3" r="14">
      <c t="s" s="4" r="A14">
        <v>875</v>
      </c>
    </row>
    <row spans="1:3" r="15">
      <c t="s" s="3" r="A15">
        <v>853</v>
      </c>
    </row>
    <row spans="1:3" r="16">
      <c t="s" s="4" r="A16">
        <v>876</v>
      </c>
      <c t="s" s="4" r="B16">
        <v>877</v>
      </c>
    </row>
    <row spans="1:3" r="17">
      <c t="s" s="4" r="A17">
        <v>878</v>
      </c>
    </row>
    <row spans="1:3" r="18">
      <c t="s" s="3" r="A18">
        <v>853</v>
      </c>
    </row>
    <row spans="1:3" r="19">
      <c t="s" s="4" r="A19">
        <v>876</v>
      </c>
      <c t="s" s="4" r="B19">
        <v>521</v>
      </c>
    </row>
    <row spans="1:3" r="20">
      <c t="s" s="4" r="A20">
        <v>879</v>
      </c>
    </row>
    <row spans="1:3" r="21">
      <c t="s" s="3" r="A21">
        <v>853</v>
      </c>
    </row>
    <row spans="1:3" r="22">
      <c t="s" s="4" r="A22">
        <v>869</v>
      </c>
      <c t="s" s="4" r="B22">
        <v>880</v>
      </c>
    </row>
    <row spans="1:3" r="23">
      <c t="s" s="4" r="A23">
        <v>871</v>
      </c>
      <c t="n" s="7" r="B23">
        <v>26.6</v>
      </c>
      <c t="n" s="11" r="C23">
        <v>26.7</v>
      </c>
    </row>
    <row spans="1:3" r="24">
      <c t="s" s="4" r="A24">
        <v>872</v>
      </c>
      <c t="n" s="11" r="B24">
        <v>5.1</v>
      </c>
      <c t="n" s="11" r="C24">
        <v>1.4</v>
      </c>
    </row>
    <row spans="1:3" r="25">
      <c t="s" s="4" r="A25">
        <v>827</v>
      </c>
      <c t="n" s="7" r="B25">
        <v>21.5</v>
      </c>
      <c t="n" s="11" r="C25">
        <v>25.3</v>
      </c>
    </row>
    <row spans="1:3" r="26">
      <c t="s" s="4" r="A26">
        <v>881</v>
      </c>
    </row>
    <row spans="1:3" r="27">
      <c t="s" s="3" r="A27">
        <v>853</v>
      </c>
    </row>
    <row spans="1:3" r="28">
      <c t="s" s="4" r="A28">
        <v>876</v>
      </c>
      <c t="s" s="4" r="B28">
        <v>573</v>
      </c>
    </row>
    <row spans="1:3" r="29">
      <c t="s" s="4" r="A29">
        <v>882</v>
      </c>
    </row>
    <row spans="1:3" r="30">
      <c t="s" s="3" r="A30">
        <v>853</v>
      </c>
    </row>
    <row spans="1:3" r="31">
      <c t="s" s="4" r="A31">
        <v>876</v>
      </c>
      <c t="s" s="4" r="B31">
        <v>883</v>
      </c>
    </row>
    <row spans="1:3" r="32">
      <c t="s" s="4" r="A32">
        <v>884</v>
      </c>
    </row>
    <row spans="1:3" r="33">
      <c t="s" s="3" r="A33">
        <v>853</v>
      </c>
    </row>
    <row spans="1:3" r="34">
      <c t="s" s="4" r="A34">
        <v>869</v>
      </c>
      <c t="s" s="4" r="B34">
        <v>885</v>
      </c>
    </row>
    <row spans="1:3" r="35">
      <c t="s" s="4" r="A35">
        <v>871</v>
      </c>
      <c t="n" s="7" r="B35">
        <v>5.9</v>
      </c>
      <c t="n" s="11" r="C35">
        <v>5.6</v>
      </c>
    </row>
    <row spans="1:3" r="36">
      <c t="s" s="4" r="A36">
        <v>872</v>
      </c>
      <c t="n" s="11" r="B36">
        <v>1.1</v>
      </c>
      <c t="n" s="11" r="C36">
        <v>0.3</v>
      </c>
    </row>
    <row spans="1:3" r="37">
      <c t="s" s="4" r="A37">
        <v>827</v>
      </c>
      <c t="n" s="7" r="B37">
        <v>4.8</v>
      </c>
      <c t="n" s="11" r="C37">
        <v>5.3</v>
      </c>
    </row>
    <row spans="1:3" r="38">
      <c t="s" s="4" r="A38">
        <v>886</v>
      </c>
    </row>
    <row spans="1:3" r="39">
      <c t="s" s="3" r="A39">
        <v>853</v>
      </c>
    </row>
    <row spans="1:3" r="40">
      <c t="s" s="4" r="A40">
        <v>876</v>
      </c>
      <c t="s" s="4" r="B40">
        <v>573</v>
      </c>
    </row>
    <row spans="1:3" r="41">
      <c t="s" s="4" r="A41">
        <v>887</v>
      </c>
    </row>
    <row spans="1:3" r="42">
      <c t="s" s="3" r="A42">
        <v>853</v>
      </c>
    </row>
    <row spans="1:3" r="43">
      <c t="s" s="4" r="A43">
        <v>876</v>
      </c>
      <c t="s" s="4" r="B43">
        <v>888</v>
      </c>
    </row>
    <row spans="1:3" r="44">
      <c t="s" s="4" r="A44">
        <v>889</v>
      </c>
    </row>
    <row spans="1:3" r="45">
      <c t="s" s="3" r="A45">
        <v>853</v>
      </c>
    </row>
    <row spans="1:3" r="46">
      <c t="s" s="4" r="A46">
        <v>876</v>
      </c>
      <c t="s" s="4" r="B46">
        <v>443</v>
      </c>
    </row>
    <row spans="1:3" r="47">
      <c t="s" s="4" r="A47">
        <v>869</v>
      </c>
      <c t="s" s="4" r="B47">
        <v>890</v>
      </c>
    </row>
    <row spans="1:3" r="48">
      <c t="s" s="4" r="A48">
        <v>871</v>
      </c>
      <c t="n" s="7" r="B48">
        <v>2.3</v>
      </c>
      <c t="n" s="11" r="C48">
        <v>2.6</v>
      </c>
    </row>
    <row spans="1:3" r="49">
      <c t="s" s="4" r="A49">
        <v>872</v>
      </c>
      <c t="n" s="11" r="B49">
        <v>1.4</v>
      </c>
      <c t="n" s="11" r="C49">
        <v>1.2</v>
      </c>
    </row>
    <row spans="1:3" r="50">
      <c t="s" s="4" r="A50">
        <v>827</v>
      </c>
      <c t="n" s="7" r="B50">
        <v>0.9</v>
      </c>
      <c t="n" s="11" r="C50">
        <v>1.4</v>
      </c>
    </row>
    <row spans="1:3" r="51">
      <c t="s" s="4" r="A51">
        <v>891</v>
      </c>
    </row>
    <row spans="1:3" r="52">
      <c t="s" s="3" r="A52">
        <v>853</v>
      </c>
    </row>
    <row spans="1:3" r="53">
      <c t="s" s="4" r="A53">
        <v>876</v>
      </c>
      <c t="s" s="4" r="B53">
        <v>883</v>
      </c>
    </row>
    <row spans="1:3" r="54">
      <c t="s" s="4" r="A54">
        <v>869</v>
      </c>
      <c t="s" s="4" r="B54">
        <v>892</v>
      </c>
    </row>
    <row spans="1:3" r="55">
      <c t="s" s="4" r="A55">
        <v>871</v>
      </c>
      <c t="n" s="7" r="B55">
        <v>1.4</v>
      </c>
      <c t="n" s="11" r="C55">
        <v>1.5</v>
      </c>
    </row>
    <row spans="1:3" r="56">
      <c t="s" s="4" r="A56">
        <v>872</v>
      </c>
      <c t="n" s="11" r="B56">
        <v>1.2</v>
      </c>
      <c t="n" s="11" r="C56">
        <v>1.2</v>
      </c>
    </row>
    <row spans="1:3" r="57">
      <c t="s" s="4" r="A57">
        <v>827</v>
      </c>
      <c t="n" s="7" r="B57">
        <v>0.2</v>
      </c>
      <c t="n" s="11" r="C57">
        <v>0.3</v>
      </c>
    </row>
    <row spans="1:3" r="58">
      <c t="s" s="4" r="A58">
        <v>893</v>
      </c>
    </row>
    <row spans="1:3" r="59">
      <c t="s" s="3" r="A59">
        <v>853</v>
      </c>
    </row>
    <row spans="1:3" r="60">
      <c t="s" s="4" r="A60">
        <v>876</v>
      </c>
      <c t="s" s="4" r="B60">
        <v>447</v>
      </c>
    </row>
    <row spans="1:3" r="61">
      <c t="s" s="4" r="A61">
        <v>869</v>
      </c>
      <c t="s" s="4" r="B61">
        <v>894</v>
      </c>
    </row>
    <row spans="1:3" r="62">
      <c t="s" s="4" r="A62">
        <v>871</v>
      </c>
      <c t="n" s="7" r="B62">
        <v>0.7</v>
      </c>
      <c t="n" s="11" r="C62">
        <v>0.8</v>
      </c>
    </row>
    <row spans="1:3" r="63">
      <c t="s" s="4" r="A63">
        <v>872</v>
      </c>
      <c t="n" s="11" r="B63">
        <v>0.7</v>
      </c>
      <c t="n" s="11" r="C63">
        <v>0.8</v>
      </c>
    </row>
    <row spans="1:3" r="64">
      <c t="s" s="4" r="A64">
        <v>827</v>
      </c>
      <c t="n" s="8" r="B64">
        <v>0</v>
      </c>
      <c t="n" s="8" r="C64">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95</v>
      </c>
      <c t="s" s="2" r="B1">
        <v>465</v>
      </c>
    </row>
    <row spans="1:2" r="2">
      <c t="s" s="3" r="A2">
        <v>245</v>
      </c>
    </row>
    <row spans="1:2" r="3">
      <c t="n" s="6" r="A3">
        <v>2016</v>
      </c>
      <c t="n" s="7" r="B3">
        <v>14.5</v>
      </c>
    </row>
    <row spans="1:2" r="4">
      <c t="n" s="6" r="A4">
        <v>2017</v>
      </c>
      <c t="n" s="11" r="B4">
        <v>14.3</v>
      </c>
    </row>
    <row spans="1:2" r="5">
      <c t="n" s="6" r="A5">
        <v>2018</v>
      </c>
      <c t="n" s="11" r="B5">
        <v>14.3</v>
      </c>
    </row>
    <row spans="1:2" r="6">
      <c t="n" s="6" r="A6">
        <v>2019</v>
      </c>
      <c t="n" s="11" r="B6">
        <v>14.3</v>
      </c>
    </row>
    <row spans="1:2" r="7">
      <c t="n" s="6" r="A7">
        <v>2020</v>
      </c>
      <c t="n" s="7" r="B7">
        <v>14.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896</v>
      </c>
      <c t="s" s="2" r="B1">
        <v>1</v>
      </c>
    </row>
    <row spans="1:4" r="2">
      <c t="s" s="2" r="B2">
        <v>897</v>
      </c>
      <c t="s" s="2" r="C2">
        <v>661</v>
      </c>
      <c t="s" s="2" r="D2">
        <v>666</v>
      </c>
    </row>
    <row spans="1:4" r="3">
      <c t="s" s="3" r="A3">
        <v>898</v>
      </c>
    </row>
    <row spans="1:4" r="4">
      <c t="s" s="4" r="A4">
        <v>899</v>
      </c>
      <c t="n" s="6" r="B4">
        <v>3</v>
      </c>
    </row>
    <row spans="1:4" r="5">
      <c t="s" s="4" r="A5">
        <v>900</v>
      </c>
      <c t="n" s="8" r="B5">
        <v>6</v>
      </c>
      <c t="n" s="7" r="C5">
        <v>6.9</v>
      </c>
      <c t="n" s="7" r="D5">
        <v>5.3</v>
      </c>
    </row>
    <row spans="1:4" r="6">
      <c t="s" s="4" r="A6">
        <v>901</v>
      </c>
      <c t="n" s="11" r="B6">
        <v>-2.4</v>
      </c>
    </row>
    <row spans="1:4" r="7">
      <c t="s" s="4" r="A7">
        <v>902</v>
      </c>
      <c t="n" s="7" r="B7">
        <v>255.8</v>
      </c>
      <c t="n" s="6" r="C7">
        <v>269</v>
      </c>
    </row>
    <row spans="1:4" r="8">
      <c t="s" s="4" r="A8">
        <v>903</v>
      </c>
      <c t="n" s="6" r="B8">
        <v>2037</v>
      </c>
    </row>
    <row spans="1:4" r="9">
      <c t="s" s="4" r="A9">
        <v>904</v>
      </c>
      <c t="n" s="7" r="B9">
        <v>9.199999999999999</v>
      </c>
      <c t="n" s="11" r="C9">
        <v>3.8</v>
      </c>
      <c t="n" s="7" r="D9">
        <v>2.3</v>
      </c>
    </row>
    <row spans="1:4" r="10">
      <c t="s" s="4" r="A10">
        <v>905</v>
      </c>
    </row>
    <row spans="1:4" r="11">
      <c t="s" s="3" r="A11">
        <v>898</v>
      </c>
    </row>
    <row spans="1:4" r="12">
      <c t="s" s="4" r="A12">
        <v>906</v>
      </c>
      <c t="s" s="4" r="B12">
        <v>907</v>
      </c>
    </row>
    <row spans="1:4" r="13">
      <c t="s" s="4" r="A13">
        <v>908</v>
      </c>
    </row>
    <row spans="1:4" r="14">
      <c t="s" s="3" r="A14">
        <v>898</v>
      </c>
    </row>
    <row spans="1:4" r="15">
      <c t="s" s="4" r="A15">
        <v>906</v>
      </c>
      <c t="s" s="4" r="B15">
        <v>909</v>
      </c>
    </row>
    <row spans="1:4" r="16">
      <c t="s" s="4" r="A16">
        <v>910</v>
      </c>
    </row>
    <row spans="1:4" r="17">
      <c t="s" s="3" r="A17">
        <v>898</v>
      </c>
    </row>
    <row spans="1:4" r="18">
      <c t="s" s="4" r="A18">
        <v>911</v>
      </c>
      <c t="s" s="4" r="B18">
        <v>838</v>
      </c>
    </row>
    <row spans="1:4" r="19">
      <c t="s" s="4" r="A19">
        <v>912</v>
      </c>
      <c t="s" s="4" r="B19">
        <v>913</v>
      </c>
    </row>
    <row spans="1:4" r="20">
      <c t="s" s="4" r="A20">
        <v>914</v>
      </c>
    </row>
    <row spans="1:4" r="21">
      <c t="s" s="3" r="A21">
        <v>898</v>
      </c>
    </row>
    <row spans="1:4" r="22">
      <c t="s" s="4" r="A22">
        <v>911</v>
      </c>
      <c t="s" s="4" r="B22">
        <v>495</v>
      </c>
    </row>
    <row spans="1:4" r="23">
      <c t="s" s="4" r="A23">
        <v>912</v>
      </c>
      <c t="s" s="4" r="B23">
        <v>915</v>
      </c>
    </row>
    <row spans="1:4" r="24">
      <c t="s" s="4" r="A24">
        <v>916</v>
      </c>
    </row>
    <row spans="1:4" r="25">
      <c t="s" s="3" r="A25">
        <v>898</v>
      </c>
    </row>
    <row spans="1:4" r="26">
      <c t="s" s="4" r="A26">
        <v>902</v>
      </c>
      <c t="n" s="7" r="B26">
        <v>251.2</v>
      </c>
      <c t="n" s="7" r="C26">
        <v>230.7</v>
      </c>
    </row>
    <row spans="1:4" r="27">
      <c t="s" s="4" r="A27">
        <v>917</v>
      </c>
      <c t="n" s="11" r="B27">
        <v>4.9</v>
      </c>
    </row>
    <row spans="1:4" r="28">
      <c t="s" s="4" r="A28">
        <v>918</v>
      </c>
    </row>
    <row spans="1:4" r="29">
      <c t="s" s="3" r="A29">
        <v>898</v>
      </c>
    </row>
    <row spans="1:4" r="30">
      <c t="s" s="4" r="A30">
        <v>917</v>
      </c>
      <c t="n" s="7" r="B30">
        <v>0.8</v>
      </c>
    </row>
    <row spans="1:4" r="31">
      <c t="s" s="4" r="A31">
        <v>906</v>
      </c>
      <c t="s" s="4" r="B31">
        <v>907</v>
      </c>
      <c t="s" s="4" r="C31">
        <v>9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2</v>
      </c>
      <c t="s" s="2" r="D2">
        <v>33</v>
      </c>
    </row>
    <row spans="1:4" r="3">
      <c t="s" s="4" r="A3">
        <v>916</v>
      </c>
    </row>
    <row spans="1:4" r="4">
      <c t="s" s="3" r="A4">
        <v>898</v>
      </c>
    </row>
    <row spans="1:4" r="5">
      <c t="s" s="4" r="A5">
        <v>921</v>
      </c>
      <c t="n" s="8" r="B5">
        <v>2</v>
      </c>
      <c t="n" s="7" r="C5">
        <v>2.7</v>
      </c>
      <c t="n" s="7" r="D5">
        <v>3.4</v>
      </c>
    </row>
    <row spans="1:4" r="6">
      <c t="s" s="4" r="A6">
        <v>922</v>
      </c>
      <c t="n" s="11" r="B6">
        <v>10.9</v>
      </c>
      <c t="n" s="11" r="C6">
        <v>11.8</v>
      </c>
      <c t="n" s="11" r="D6">
        <v>10.7</v>
      </c>
    </row>
    <row spans="1:4" r="7">
      <c t="s" s="4" r="A7">
        <v>923</v>
      </c>
      <c t="n" s="6" r="B7">
        <v>-12</v>
      </c>
      <c t="n" s="11" r="C7">
        <v>-13.9</v>
      </c>
      <c t="n" s="11" r="D7">
        <v>-12.5</v>
      </c>
    </row>
    <row spans="1:4" r="8">
      <c t="s" s="4" r="A8">
        <v>924</v>
      </c>
      <c t="n" s="11" r="B8">
        <v>-0.3</v>
      </c>
      <c t="n" s="11" r="C8">
        <v>-0.2</v>
      </c>
      <c t="n" s="11" r="D8">
        <v>0.1</v>
      </c>
    </row>
    <row spans="1:4" r="9">
      <c t="s" s="4" r="A9">
        <v>925</v>
      </c>
      <c t="n" s="11" r="B9">
        <v>6.6</v>
      </c>
      <c t="n" s="6" r="C9">
        <v>4</v>
      </c>
      <c t="n" s="11" r="D9">
        <v>7.6</v>
      </c>
    </row>
    <row spans="1:4" r="10">
      <c t="s" s="4" r="A10">
        <v>926</v>
      </c>
      <c t="n" s="11" r="B10">
        <v>-0.8</v>
      </c>
      <c t="n" s="6" r="C10">
        <v>0</v>
      </c>
      <c t="n" s="11" r="D10">
        <v>0.1</v>
      </c>
    </row>
    <row spans="1:4" r="11">
      <c t="s" s="4" r="A11">
        <v>927</v>
      </c>
      <c t="n" s="11" r="B11">
        <v>6.4</v>
      </c>
      <c t="n" s="11" r="C11">
        <v>4.4</v>
      </c>
      <c t="n" s="11" r="D11">
        <v>9.4</v>
      </c>
    </row>
    <row spans="1:4" r="12">
      <c t="s" s="4" r="A12">
        <v>918</v>
      </c>
    </row>
    <row spans="1:4" r="13">
      <c t="s" s="3" r="A13">
        <v>898</v>
      </c>
    </row>
    <row spans="1:4" r="14">
      <c t="s" s="4" r="A14">
        <v>921</v>
      </c>
      <c t="n" s="11" r="B14">
        <v>0.1</v>
      </c>
      <c t="n" s="11" r="C14">
        <v>0.1</v>
      </c>
      <c t="n" s="11" r="D14">
        <v>0.1</v>
      </c>
    </row>
    <row spans="1:4" r="15">
      <c t="s" s="4" r="A15">
        <v>922</v>
      </c>
      <c t="n" s="11" r="B15">
        <v>0.4</v>
      </c>
      <c t="n" s="11" r="C15">
        <v>0.5</v>
      </c>
      <c t="n" s="11" r="D15">
        <v>0.5</v>
      </c>
    </row>
    <row spans="1:4" r="16">
      <c t="s" s="4" r="A16">
        <v>923</v>
      </c>
      <c t="n" s="6" r="B16">
        <v>0</v>
      </c>
      <c t="n" s="6" r="C16">
        <v>0</v>
      </c>
      <c t="n" s="6" r="D16">
        <v>0</v>
      </c>
    </row>
    <row spans="1:4" r="17">
      <c t="s" s="4" r="A17">
        <v>924</v>
      </c>
      <c t="n" s="11" r="B17">
        <v>-0.1</v>
      </c>
      <c t="n" s="11" r="C17">
        <v>-0.2</v>
      </c>
      <c t="n" s="11" r="D17">
        <v>-0.1</v>
      </c>
    </row>
    <row spans="1:4" r="18">
      <c t="s" s="4" r="A18">
        <v>925</v>
      </c>
      <c t="n" s="11" r="B18">
        <v>-0.3</v>
      </c>
      <c t="n" s="6" r="C18">
        <v>0</v>
      </c>
      <c t="n" s="6" r="D18">
        <v>0</v>
      </c>
    </row>
    <row spans="1:4" r="19">
      <c t="s" s="4" r="A19">
        <v>926</v>
      </c>
      <c t="n" s="6" r="B19">
        <v>0</v>
      </c>
      <c t="n" s="6" r="C19">
        <v>0</v>
      </c>
      <c t="n" s="6" r="D19">
        <v>0</v>
      </c>
    </row>
    <row spans="1:4" r="20">
      <c t="s" s="4" r="A20">
        <v>927</v>
      </c>
      <c t="n" s="7" r="B20">
        <v>0.1</v>
      </c>
      <c t="n" s="7" r="C20">
        <v>0.4</v>
      </c>
      <c t="n" s="7" r="D20">
        <v>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2</v>
      </c>
      <c t="s" s="2" r="D2">
        <v>33</v>
      </c>
    </row>
    <row spans="1:4" r="3">
      <c t="s" s="3" r="A3">
        <v>898</v>
      </c>
    </row>
    <row spans="1:4" r="4">
      <c t="s" s="4" r="A4">
        <v>929</v>
      </c>
      <c t="n" s="7" r="B4">
        <v>229.5</v>
      </c>
    </row>
    <row spans="1:4" r="5">
      <c t="s" s="4" r="A5">
        <v>930</v>
      </c>
      <c t="n" s="11" r="B5">
        <v>212.4</v>
      </c>
      <c t="n" s="7" r="C5">
        <v>229.5</v>
      </c>
    </row>
    <row spans="1:4" r="6">
      <c t="s" s="4" r="A6">
        <v>931</v>
      </c>
      <c t="n" s="11" r="B6">
        <v>53.6</v>
      </c>
      <c t="n" s="11" r="C6">
        <v>54.7</v>
      </c>
    </row>
    <row spans="1:4" r="7">
      <c t="s" s="4" r="A7">
        <v>932</v>
      </c>
      <c t="n" s="11" r="B7">
        <v>255.8</v>
      </c>
      <c t="n" s="6" r="C7">
        <v>269</v>
      </c>
    </row>
    <row spans="1:4" r="8">
      <c t="s" s="4" r="A8">
        <v>916</v>
      </c>
    </row>
    <row spans="1:4" r="9">
      <c t="s" s="3" r="A9">
        <v>898</v>
      </c>
    </row>
    <row spans="1:4" r="10">
      <c t="s" s="4" r="A10">
        <v>933</v>
      </c>
      <c t="n" s="11" r="B10">
        <v>275.7</v>
      </c>
      <c t="n" s="11" r="C10">
        <v>237.8</v>
      </c>
    </row>
    <row spans="1:4" r="11">
      <c t="s" s="4" r="A11">
        <v>921</v>
      </c>
      <c t="n" s="6" r="B11">
        <v>2</v>
      </c>
      <c t="n" s="11" r="C11">
        <v>2.7</v>
      </c>
      <c t="n" s="7" r="D11">
        <v>3.4</v>
      </c>
    </row>
    <row spans="1:4" r="12">
      <c t="s" s="4" r="A12">
        <v>922</v>
      </c>
      <c t="n" s="11" r="B12">
        <v>10.9</v>
      </c>
      <c t="n" s="11" r="C12">
        <v>11.8</v>
      </c>
      <c t="n" s="11" r="D12">
        <v>10.7</v>
      </c>
    </row>
    <row spans="1:4" r="13">
      <c t="s" s="4" r="A13">
        <v>934</v>
      </c>
      <c t="n" s="11" r="B13">
        <v>0.2</v>
      </c>
      <c t="n" s="11" r="C13">
        <v>0.2</v>
      </c>
    </row>
    <row spans="1:4" r="14">
      <c t="s" s="4" r="A14">
        <v>935</v>
      </c>
      <c t="n" s="11" r="B14">
        <v>-14.9</v>
      </c>
      <c t="n" s="11" r="C14">
        <v>39.4</v>
      </c>
    </row>
    <row spans="1:4" r="15">
      <c t="s" s="4" r="A15">
        <v>462</v>
      </c>
      <c t="n" s="11" r="B15">
        <v>-3.4</v>
      </c>
      <c t="n" s="11" r="C15">
        <v>-4.4</v>
      </c>
    </row>
    <row spans="1:4" r="16">
      <c t="s" s="4" r="A16">
        <v>936</v>
      </c>
      <c t="n" s="6" r="B16">
        <v>-13</v>
      </c>
      <c t="n" s="11" r="C16">
        <v>-11.8</v>
      </c>
    </row>
    <row spans="1:4" r="17">
      <c t="s" s="4" r="A17">
        <v>937</v>
      </c>
      <c t="n" s="11" r="B17">
        <v>257.5</v>
      </c>
      <c t="n" s="11" r="C17">
        <v>275.7</v>
      </c>
      <c t="n" s="11" r="D17">
        <v>237.8</v>
      </c>
    </row>
    <row spans="1:4" r="18">
      <c t="s" s="4" r="A18">
        <v>929</v>
      </c>
      <c t="n" s="11" r="B18">
        <v>229.5</v>
      </c>
      <c t="n" s="11" r="C18">
        <v>205.7</v>
      </c>
    </row>
    <row spans="1:4" r="19">
      <c t="s" s="4" r="A19">
        <v>938</v>
      </c>
      <c t="n" s="11" r="B19">
        <v>-4.6</v>
      </c>
      <c t="n" s="6" r="C19">
        <v>24</v>
      </c>
    </row>
    <row spans="1:4" r="20">
      <c t="s" s="4" r="A20">
        <v>939</v>
      </c>
      <c t="n" s="11" r="B20">
        <v>3.4</v>
      </c>
      <c t="n" s="11" r="C20">
        <v>15.1</v>
      </c>
    </row>
    <row spans="1:4" r="21">
      <c t="s" s="4" r="A21">
        <v>462</v>
      </c>
      <c t="n" s="11" r="B21">
        <v>-3.1</v>
      </c>
      <c t="n" s="11" r="C21">
        <v>-3.7</v>
      </c>
    </row>
    <row spans="1:4" r="22">
      <c t="s" s="4" r="A22">
        <v>930</v>
      </c>
      <c t="n" s="11" r="B22">
        <v>212.4</v>
      </c>
      <c t="n" s="11" r="C22">
        <v>229.5</v>
      </c>
      <c t="n" s="11" r="D22">
        <v>205.7</v>
      </c>
    </row>
    <row spans="1:4" r="23">
      <c t="s" s="4" r="A23">
        <v>940</v>
      </c>
      <c t="n" s="11" r="B23">
        <v>-45.1</v>
      </c>
      <c t="n" s="11" r="C23">
        <v>-46.2</v>
      </c>
    </row>
    <row spans="1:4" r="24">
      <c t="s" s="4" r="A24">
        <v>941</v>
      </c>
      <c t="n" s="11" r="B24">
        <v>0.8</v>
      </c>
      <c t="n" s="11" r="C24">
        <v>0.2</v>
      </c>
    </row>
    <row spans="1:4" r="25">
      <c t="s" s="4" r="A25">
        <v>942</v>
      </c>
      <c t="n" s="11" r="B25">
        <v>0.9</v>
      </c>
      <c t="n" s="11" r="C25">
        <v>0.9</v>
      </c>
    </row>
    <row spans="1:4" r="26">
      <c t="s" s="4" r="A26">
        <v>931</v>
      </c>
      <c t="n" s="6" r="B26">
        <v>45</v>
      </c>
      <c t="n" s="11" r="C26">
        <v>45.5</v>
      </c>
    </row>
    <row spans="1:4" r="27">
      <c t="s" s="4" r="A27">
        <v>943</v>
      </c>
      <c t="n" s="11" r="B27">
        <v>252.7</v>
      </c>
      <c t="n" s="6" r="C27">
        <v>237</v>
      </c>
    </row>
    <row spans="1:4" r="28">
      <c t="s" s="4" r="A28">
        <v>944</v>
      </c>
      <c t="n" s="11" r="B28">
        <v>206.9</v>
      </c>
      <c t="n" s="11" r="C28">
        <v>200.2</v>
      </c>
    </row>
    <row spans="1:4" r="29">
      <c t="s" s="4" r="A29">
        <v>932</v>
      </c>
      <c t="n" s="11" r="B29">
        <v>251.2</v>
      </c>
      <c t="n" s="11" r="C29">
        <v>230.7</v>
      </c>
    </row>
    <row spans="1:4" r="30">
      <c t="s" s="4" r="A30">
        <v>944</v>
      </c>
      <c t="n" s="11" r="B30">
        <v>206.9</v>
      </c>
      <c t="n" s="11" r="C30">
        <v>200.2</v>
      </c>
    </row>
    <row spans="1:4" r="31">
      <c t="s" s="4" r="A31">
        <v>918</v>
      </c>
    </row>
    <row spans="1:4" r="32">
      <c t="s" s="3" r="A32">
        <v>898</v>
      </c>
    </row>
    <row spans="1:4" r="33">
      <c t="s" s="4" r="A33">
        <v>933</v>
      </c>
      <c t="n" s="11" r="B33">
        <v>9.800000000000001</v>
      </c>
      <c t="n" s="11" r="C33">
        <v>10.4</v>
      </c>
    </row>
    <row spans="1:4" r="34">
      <c t="s" s="4" r="A34">
        <v>921</v>
      </c>
      <c t="n" s="11" r="B34">
        <v>0.1</v>
      </c>
      <c t="n" s="11" r="C34">
        <v>0.1</v>
      </c>
      <c t="n" s="11" r="D34">
        <v>0.1</v>
      </c>
    </row>
    <row spans="1:4" r="35">
      <c t="s" s="4" r="A35">
        <v>922</v>
      </c>
      <c t="n" s="11" r="B35">
        <v>0.4</v>
      </c>
      <c t="n" s="11" r="C35">
        <v>0.5</v>
      </c>
      <c t="n" s="11" r="D35">
        <v>0.5</v>
      </c>
    </row>
    <row spans="1:4" r="36">
      <c t="s" s="4" r="A36">
        <v>934</v>
      </c>
      <c t="n" s="6" r="B36">
        <v>0</v>
      </c>
      <c t="n" s="6" r="C36">
        <v>0</v>
      </c>
    </row>
    <row spans="1:4" r="37">
      <c t="s" s="4" r="A37">
        <v>935</v>
      </c>
      <c t="n" s="11" r="B37">
        <v>-0.3</v>
      </c>
      <c t="n" s="11" r="C37">
        <v>-1.1</v>
      </c>
    </row>
    <row spans="1:4" r="38">
      <c t="s" s="4" r="A38">
        <v>462</v>
      </c>
      <c t="n" s="6" r="B38">
        <v>0</v>
      </c>
      <c t="n" s="6" r="C38">
        <v>0</v>
      </c>
    </row>
    <row spans="1:4" r="39">
      <c t="s" s="4" r="A39">
        <v>936</v>
      </c>
      <c t="n" s="11" r="B39">
        <v>-0.6</v>
      </c>
      <c t="n" s="11" r="C39">
        <v>-0.1</v>
      </c>
    </row>
    <row spans="1:4" r="40">
      <c t="s" s="4" r="A40">
        <v>937</v>
      </c>
      <c t="n" s="11" r="B40">
        <v>9.4</v>
      </c>
      <c t="n" s="11" r="C40">
        <v>9.800000000000001</v>
      </c>
      <c t="n" s="11" r="D40">
        <v>10.4</v>
      </c>
    </row>
    <row spans="1:4" r="41">
      <c t="s" s="4" r="A41">
        <v>929</v>
      </c>
      <c t="n" s="6" r="B41">
        <v>0</v>
      </c>
      <c t="n" s="6" r="C41">
        <v>0</v>
      </c>
    </row>
    <row spans="1:4" r="42">
      <c t="s" s="4" r="A42">
        <v>938</v>
      </c>
      <c t="n" s="6" r="B42">
        <v>0</v>
      </c>
      <c t="n" s="6" r="C42">
        <v>0</v>
      </c>
    </row>
    <row spans="1:4" r="43">
      <c t="s" s="4" r="A43">
        <v>939</v>
      </c>
      <c t="n" s="11" r="B43">
        <v>0.6</v>
      </c>
      <c t="n" s="11" r="C43">
        <v>0.1</v>
      </c>
    </row>
    <row spans="1:4" r="44">
      <c t="s" s="4" r="A44">
        <v>462</v>
      </c>
      <c t="n" s="6" r="B44">
        <v>0</v>
      </c>
      <c t="n" s="6" r="C44">
        <v>0</v>
      </c>
    </row>
    <row spans="1:4" r="45">
      <c t="s" s="4" r="A45">
        <v>930</v>
      </c>
      <c t="n" s="6" r="B45">
        <v>0</v>
      </c>
      <c t="n" s="6" r="C45">
        <v>0</v>
      </c>
      <c t="n" s="8" r="D45">
        <v>0</v>
      </c>
    </row>
    <row spans="1:4" r="46">
      <c t="s" s="4" r="A46">
        <v>940</v>
      </c>
      <c t="n" s="11" r="B46">
        <v>-9.4</v>
      </c>
      <c t="n" s="11" r="C46">
        <v>-9.800000000000001</v>
      </c>
    </row>
    <row spans="1:4" r="47">
      <c t="s" s="4" r="A47">
        <v>941</v>
      </c>
      <c t="n" s="6" r="B47">
        <v>0</v>
      </c>
      <c t="n" s="6" r="C47">
        <v>0</v>
      </c>
    </row>
    <row spans="1:4" r="48">
      <c t="s" s="4" r="A48">
        <v>942</v>
      </c>
      <c t="n" s="11" r="B48">
        <v>0.8</v>
      </c>
      <c t="n" s="11" r="C48">
        <v>0.7</v>
      </c>
    </row>
    <row spans="1:4" r="49">
      <c t="s" s="4" r="A49">
        <v>931</v>
      </c>
      <c t="n" s="7" r="B49">
        <v>8.6</v>
      </c>
      <c t="n" s="7" r="C49">
        <v>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45</v>
      </c>
      <c t="s" s="2" r="B1">
        <v>465</v>
      </c>
    </row>
    <row spans="1:2" r="2">
      <c t="s" s="4" r="A2">
        <v>916</v>
      </c>
    </row>
    <row spans="1:2" r="3">
      <c t="s" s="3" r="A3">
        <v>898</v>
      </c>
    </row>
    <row spans="1:2" r="4">
      <c t="n" s="6" r="A4">
        <v>2016</v>
      </c>
      <c t="n" s="7" r="B4">
        <v>12.8</v>
      </c>
    </row>
    <row spans="1:2" r="5">
      <c t="n" s="6" r="A5">
        <v>2017</v>
      </c>
      <c t="n" s="11" r="B5">
        <v>13.4</v>
      </c>
    </row>
    <row spans="1:2" r="6">
      <c t="n" s="6" r="A6">
        <v>2018</v>
      </c>
      <c t="n" s="11" r="B6">
        <v>13.5</v>
      </c>
    </row>
    <row spans="1:2" r="7">
      <c t="n" s="6" r="A7">
        <v>2019</v>
      </c>
      <c t="n" s="11" r="B7">
        <v>13.8</v>
      </c>
    </row>
    <row spans="1:2" r="8">
      <c t="n" s="6" r="A8">
        <v>2020</v>
      </c>
      <c t="n" s="11" r="B8">
        <v>14.3</v>
      </c>
    </row>
    <row spans="1:2" r="9">
      <c t="s" s="4" r="A9">
        <v>946</v>
      </c>
      <c t="n" s="11" r="B9">
        <v>78.7</v>
      </c>
    </row>
    <row spans="1:2" r="10">
      <c t="s" s="4" r="A10">
        <v>918</v>
      </c>
    </row>
    <row spans="1:2" r="11">
      <c t="s" s="3" r="A11">
        <v>898</v>
      </c>
    </row>
    <row spans="1:2" r="12">
      <c t="n" s="6" r="A12">
        <v>2016</v>
      </c>
      <c t="n" s="11" r="B12">
        <v>0.8</v>
      </c>
    </row>
    <row spans="1:2" r="13">
      <c t="n" s="6" r="A13">
        <v>2017</v>
      </c>
      <c t="n" s="11" r="B13">
        <v>0.8</v>
      </c>
    </row>
    <row spans="1:2" r="14">
      <c t="n" s="6" r="A14">
        <v>2018</v>
      </c>
      <c t="n" s="11" r="B14">
        <v>0.8</v>
      </c>
    </row>
    <row spans="1:2" r="15">
      <c t="n" s="6" r="A15">
        <v>2019</v>
      </c>
      <c t="n" s="11" r="B15">
        <v>0.8</v>
      </c>
    </row>
    <row spans="1:2" r="16">
      <c t="n" s="6" r="A16">
        <v>2020</v>
      </c>
      <c t="n" s="11" r="B16">
        <v>0.7</v>
      </c>
    </row>
    <row spans="1:2" r="17">
      <c t="s" s="4" r="A17">
        <v>946</v>
      </c>
      <c t="n" s="8" r="B17">
        <v>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7</v>
      </c>
      <c t="s" s="2" r="B1">
        <v>1</v>
      </c>
    </row>
    <row spans="1:3" r="2">
      <c t="s" s="2" r="B2">
        <v>2</v>
      </c>
      <c t="s" s="2" r="C2">
        <v>32</v>
      </c>
    </row>
    <row spans="1:3" r="3">
      <c t="s" s="4" r="A3">
        <v>916</v>
      </c>
    </row>
    <row spans="1:3" r="4">
      <c t="s" s="3" r="A4">
        <v>898</v>
      </c>
    </row>
    <row spans="1:3" r="5">
      <c t="s" s="4" r="A5">
        <v>948</v>
      </c>
      <c t="s" s="4" r="B5">
        <v>949</v>
      </c>
      <c t="s" s="4" r="C5">
        <v>950</v>
      </c>
    </row>
    <row spans="1:3" r="6">
      <c t="s" s="4" r="A6">
        <v>923</v>
      </c>
      <c t="s" s="4" r="B6">
        <v>951</v>
      </c>
      <c t="s" s="4" r="C6">
        <v>952</v>
      </c>
    </row>
    <row spans="1:3" r="7">
      <c t="s" s="4" r="A7">
        <v>953</v>
      </c>
      <c t="s" s="4" r="B7">
        <v>954</v>
      </c>
      <c t="s" s="4" r="C7">
        <v>955</v>
      </c>
    </row>
    <row spans="1:3" r="8">
      <c t="s" s="4" r="A8">
        <v>918</v>
      </c>
    </row>
    <row spans="1:3" r="9">
      <c t="s" s="3" r="A9">
        <v>898</v>
      </c>
    </row>
    <row spans="1:3" r="10">
      <c t="s" s="4" r="A10">
        <v>948</v>
      </c>
      <c t="s" s="4" r="B10">
        <v>956</v>
      </c>
      <c t="s" s="4" r="C10">
        <v>957</v>
      </c>
    </row>
    <row spans="1:3" r="11">
      <c t="s" s="4" r="A11">
        <v>958</v>
      </c>
      <c t="s" s="4" r="B11">
        <v>907</v>
      </c>
      <c t="s" s="4" r="C11">
        <v>9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9</v>
      </c>
      <c t="s" s="2" r="B1">
        <v>2</v>
      </c>
      <c t="s" s="2" r="C1">
        <v>32</v>
      </c>
    </row>
    <row spans="1:3" r="2">
      <c t="s" s="3" r="A2">
        <v>898</v>
      </c>
    </row>
    <row spans="1:3" r="3">
      <c t="s" s="4" r="A3">
        <v>960</v>
      </c>
      <c t="s" s="4" r="B3">
        <v>961</v>
      </c>
      <c t="s" s="4" r="C3">
        <v>961</v>
      </c>
    </row>
    <row spans="1:3" r="4">
      <c t="s" s="4" r="A4">
        <v>962</v>
      </c>
    </row>
    <row spans="1:3" r="5">
      <c t="s" s="3" r="A5">
        <v>898</v>
      </c>
    </row>
    <row spans="1:3" r="6">
      <c t="s" s="4" r="A6">
        <v>960</v>
      </c>
      <c t="s" s="4" r="B6">
        <v>915</v>
      </c>
      <c t="s" s="4" r="C6">
        <v>963</v>
      </c>
    </row>
    <row spans="1:3" r="7">
      <c t="s" s="4" r="A7">
        <v>964</v>
      </c>
    </row>
    <row spans="1:3" r="8">
      <c t="s" s="3" r="A8">
        <v>898</v>
      </c>
    </row>
    <row spans="1:3" r="9">
      <c t="s" s="4" r="A9">
        <v>960</v>
      </c>
      <c t="s" s="4" r="B9">
        <v>965</v>
      </c>
      <c t="s" s="4" r="C9">
        <v>965</v>
      </c>
    </row>
    <row spans="1:3" r="10">
      <c t="s" s="4" r="A10">
        <v>507</v>
      </c>
    </row>
    <row spans="1:3" r="11">
      <c t="s" s="3" r="A11">
        <v>898</v>
      </c>
    </row>
    <row spans="1:3" r="12">
      <c t="s" s="4" r="A12">
        <v>960</v>
      </c>
      <c t="s" s="4" r="B12">
        <v>955</v>
      </c>
      <c t="s" s="4" r="C12">
        <v>9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 of Opera</vt:lpstr>
      <vt:lpstr>Consolidated Statement of Oper3</vt:lpstr>
      <vt:lpstr>Consolidated Statement of Compr</vt:lpstr>
      <vt:lpstr>Consolidated Statement of Comp5</vt:lpstr>
      <vt:lpstr>Consolidated Balance Sheet</vt:lpstr>
      <vt:lpstr>Consolidated Balance Sheet (Par</vt:lpstr>
      <vt:lpstr>Consolidated Statement of Cash </vt:lpstr>
      <vt:lpstr>Consolidated Statement of Share</vt:lpstr>
      <vt:lpstr>Consolidated Statement of Sha10</vt:lpstr>
      <vt:lpstr>Description of Business</vt:lpstr>
      <vt:lpstr>Summary of Significant Accounti</vt:lpstr>
      <vt:lpstr>New Accounting Pronouncements</vt:lpstr>
      <vt:lpstr>Plant Closures and Discontinued</vt:lpstr>
      <vt:lpstr>Business Acquisitions</vt:lpstr>
      <vt:lpstr>Fair Value Measurements</vt:lpstr>
      <vt:lpstr>Earnings per Common Share</vt:lpstr>
      <vt:lpstr>Stock-based Compensation</vt:lpstr>
      <vt:lpstr>Segment Information</vt:lpstr>
      <vt:lpstr>Income Taxes</vt:lpstr>
      <vt:lpstr>Inventories</vt:lpstr>
      <vt:lpstr>Equity Investments</vt:lpstr>
      <vt:lpstr>Property, Plant and Equipment</vt:lpstr>
      <vt:lpstr>Goodwill and Other Identifiable</vt:lpstr>
      <vt:lpstr>Pensions and Post-retirement Be</vt:lpstr>
      <vt:lpstr>Debt</vt:lpstr>
      <vt:lpstr>Leases</vt:lpstr>
      <vt:lpstr>Derivative Financial Instrument</vt:lpstr>
      <vt:lpstr>Common Stock and Senior Convert</vt:lpstr>
      <vt:lpstr>Commitments and Contingent Liab</vt:lpstr>
      <vt:lpstr>Related Party Transactions</vt:lpstr>
      <vt:lpstr>Selected Quarterly Financial Da</vt:lpstr>
      <vt:lpstr>Subsidiary Guarantor Informatio</vt:lpstr>
      <vt:lpstr>Schedule II - Valuation and Qua</vt:lpstr>
      <vt:lpstr>Summary of Significant Accoun35</vt:lpstr>
      <vt:lpstr>Summary of Significant Accoun36</vt:lpstr>
      <vt:lpstr>Plant Closures and Discontinu37</vt:lpstr>
      <vt:lpstr>Business Acquisitions (Tables)</vt:lpstr>
      <vt:lpstr>Fair Value Measurements (Tables</vt:lpstr>
      <vt:lpstr>Earnings per Common Share (Tabl</vt:lpstr>
      <vt:lpstr>Stock-based Compensation (Table</vt:lpstr>
      <vt:lpstr>Segment Information (Tables)</vt:lpstr>
      <vt:lpstr>Income Taxes (Tables)</vt:lpstr>
      <vt:lpstr>Inventories (Tables)</vt:lpstr>
      <vt:lpstr>Equity Investments (Tables)</vt:lpstr>
      <vt:lpstr>Property, Plant and Equipment (</vt:lpstr>
      <vt:lpstr>Goodwill and Other Identifiab47</vt:lpstr>
      <vt:lpstr>Pensions and Post-retirement 48</vt:lpstr>
      <vt:lpstr>Debt (Tables)</vt:lpstr>
      <vt:lpstr>Leases (Tables)</vt:lpstr>
      <vt:lpstr>Common Stock and Senior Conve51</vt:lpstr>
      <vt:lpstr>Commitments and Contingent Li52</vt:lpstr>
      <vt:lpstr>Selected Quarterly Financial 53</vt:lpstr>
      <vt:lpstr>Subsidiary Guarantor Informat54</vt:lpstr>
      <vt:lpstr>Description of Business - Addit</vt:lpstr>
      <vt:lpstr>Summary of Significant Accoun56</vt:lpstr>
      <vt:lpstr>Summary of Significant Accoun57</vt:lpstr>
      <vt:lpstr>Summary of Significant Accoun58</vt:lpstr>
      <vt:lpstr>Summary of Significant Accoun59</vt:lpstr>
      <vt:lpstr>Summary of Significant Accoun60</vt:lpstr>
      <vt:lpstr>Plant Closures and Discontinu61</vt:lpstr>
      <vt:lpstr>Plant Closures and Discontinu62</vt:lpstr>
      <vt:lpstr>Business Acquisitions - Additio</vt:lpstr>
      <vt:lpstr>Business Acquisitions - Schedul</vt:lpstr>
      <vt:lpstr>Business Acquisitions - Summary</vt:lpstr>
      <vt:lpstr>Fair Value Measurements - Sched</vt:lpstr>
      <vt:lpstr>Earnings per Common Share - Sch</vt:lpstr>
      <vt:lpstr>Stock-based Compensation - Addi</vt:lpstr>
      <vt:lpstr>Stock-based Compensation - Summ</vt:lpstr>
      <vt:lpstr>Stock-based Compensation - Su70</vt:lpstr>
      <vt:lpstr>Stock-based Compensation - Stoc</vt:lpstr>
      <vt:lpstr>Stock-based Compensation - Su72</vt:lpstr>
      <vt:lpstr>Stock-based Compensation - Sche</vt:lpstr>
      <vt:lpstr>Segment Information - Additiona</vt:lpstr>
      <vt:lpstr>Segment Information - Summary o</vt:lpstr>
      <vt:lpstr>Segment Information - Summary76</vt:lpstr>
      <vt:lpstr>Segment Information - Summary77</vt:lpstr>
      <vt:lpstr>Segment Information - Schedule </vt:lpstr>
      <vt:lpstr>Segment Information - Schedul79</vt:lpstr>
      <vt:lpstr>Income Taxes - Summary of Incom</vt:lpstr>
      <vt:lpstr>Income Taxes - Additional Infor</vt:lpstr>
      <vt:lpstr>Income Taxes - Summary of Inc82</vt:lpstr>
      <vt:lpstr>Income Taxes - Summary of Defer</vt:lpstr>
      <vt:lpstr>Income taxes - Summary of Unrec</vt:lpstr>
      <vt:lpstr>Inventories - Components of Inv</vt:lpstr>
      <vt:lpstr>Equity Investments - Additional</vt:lpstr>
      <vt:lpstr>Equity Investments - Equity Ear</vt:lpstr>
      <vt:lpstr>Property, Plant and Equipment -</vt:lpstr>
      <vt:lpstr>Property, Plant and Equipment89</vt:lpstr>
      <vt:lpstr>Goodwill and Other Identifiab90</vt:lpstr>
      <vt:lpstr>Goodwill and Other Identifiab91</vt:lpstr>
      <vt:lpstr>Goodwill and Other Identifiab92</vt:lpstr>
      <vt:lpstr>Goodwill and Other Identifiab93</vt:lpstr>
      <vt:lpstr>Pensions and Post-retirement 94</vt:lpstr>
      <vt:lpstr>Pensions and Post-retirement 95</vt:lpstr>
      <vt:lpstr>Pensions and Post-retirement 96</vt:lpstr>
      <vt:lpstr>Pensions and Post-retirement 97</vt:lpstr>
      <vt:lpstr>Pensions and Post-retirement 98</vt:lpstr>
      <vt:lpstr>Pensions and Post-retirement 99</vt:lpstr>
      <vt:lpstr>Pensions and Post-retirement100</vt:lpstr>
      <vt:lpstr>Pensions and Post-retirement101</vt:lpstr>
      <vt:lpstr>Debt - Schedule of Long-Term De</vt:lpstr>
      <vt:lpstr>Debt - Additional Information (</vt:lpstr>
      <vt:lpstr>Debt - Schedule of Debt Maturit</vt:lpstr>
      <vt:lpstr>Leases - Future Minimum Commitm</vt:lpstr>
      <vt:lpstr>Leases - Additional Information</vt:lpstr>
      <vt:lpstr>Derivative Financial Instrum107</vt:lpstr>
      <vt:lpstr>Common Stock and Senior Conv108</vt:lpstr>
      <vt:lpstr>Commitments and Contingent L109</vt:lpstr>
      <vt:lpstr>Commitments and Contingent L110</vt:lpstr>
      <vt:lpstr>Related Party Transactions - Ad</vt:lpstr>
      <vt:lpstr>Selected Quarterly Financial112</vt:lpstr>
      <vt:lpstr>Selected Quarterly Financial113</vt:lpstr>
      <vt:lpstr>Subsidiary Guarantor Informa114</vt:lpstr>
      <vt:lpstr>Subsidiary Guarantor Informa115</vt:lpstr>
      <vt:lpstr>Subsidiary Guarantor Informa116</vt:lpstr>
      <vt:lpstr>Subsidiary Guarantor Informa117</vt:lpstr>
      <vt:lpstr>Schedule II - Valuation and 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6:57Z</dcterms:created>
  <dcterms:modified xmlns:dcterms="http://purl.org/dc/terms/" xmlns:xsi="http://www.w3.org/2001/XMLSchema-instance" xsi:type="dcterms:W3CDTF">2016-02-29T17:36:57Z</dcterms:modified>
  <dc:title xmlns:dc="http://purl.org/dc/elements/1.1/">Untitled</dc:title>
  <dc:description xmlns:dc="http://purl.org/dc/elements/1.1/"/>
  <dc:subject xmlns:dc="http://purl.org/dc/elements/1.1/"/>
  <cp:keywords/>
  <cp:category/>
</cp:coreProperties>
</file>